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Summary of material information" sheetId="9" state="visible" r:id="rId9"/>
    <sheet xmlns:r="http://schemas.openxmlformats.org/officeDocument/2006/relationships" name="Risk management" sheetId="10" state="visible" r:id="rId10"/>
    <sheet xmlns:r="http://schemas.openxmlformats.org/officeDocument/2006/relationships" name="Key accounting estimates and ju"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Restricted cash" sheetId="14" state="visible" r:id="rId14"/>
    <sheet xmlns:r="http://schemas.openxmlformats.org/officeDocument/2006/relationships" name="Trade receivables" sheetId="15" state="visible" r:id="rId15"/>
    <sheet xmlns:r="http://schemas.openxmlformats.org/officeDocument/2006/relationships" name="Related-party balances and tran" sheetId="16" state="visible" r:id="rId16"/>
    <sheet xmlns:r="http://schemas.openxmlformats.org/officeDocument/2006/relationships" name="Investments" sheetId="17" state="visible" r:id="rId17"/>
    <sheet xmlns:r="http://schemas.openxmlformats.org/officeDocument/2006/relationships" name="Investment Properties" sheetId="18" state="visible" r:id="rId18"/>
    <sheet xmlns:r="http://schemas.openxmlformats.org/officeDocument/2006/relationships" name="Contract asset"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Borrowings and financing" sheetId="22" state="visible" r:id="rId22"/>
    <sheet xmlns:r="http://schemas.openxmlformats.org/officeDocument/2006/relationships" name="Taxes and contributions" sheetId="23" state="visible" r:id="rId23"/>
    <sheet xmlns:r="http://schemas.openxmlformats.org/officeDocument/2006/relationships" name="Deferred taxes and contribution" sheetId="24" state="visible" r:id="rId24"/>
    <sheet xmlns:r="http://schemas.openxmlformats.org/officeDocument/2006/relationships" name="Provisions" sheetId="25" state="visible" r:id="rId25"/>
    <sheet xmlns:r="http://schemas.openxmlformats.org/officeDocument/2006/relationships" name="Labor liabilities and pension p" sheetId="26" state="visible" r:id="rId26"/>
    <sheet xmlns:r="http://schemas.openxmlformats.org/officeDocument/2006/relationships" name="Pension plan obligations" sheetId="27" state="visible" r:id="rId27"/>
    <sheet xmlns:r="http://schemas.openxmlformats.org/officeDocument/2006/relationships" name="Services payable"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Operating segment information" sheetId="31" state="visible" r:id="rId31"/>
    <sheet xmlns:r="http://schemas.openxmlformats.org/officeDocument/2006/relationships" name="Operating revenue" sheetId="32" state="visible" r:id="rId32"/>
    <sheet xmlns:r="http://schemas.openxmlformats.org/officeDocument/2006/relationships" name="Operating costs and expenses" sheetId="33" state="visible" r:id="rId33"/>
    <sheet xmlns:r="http://schemas.openxmlformats.org/officeDocument/2006/relationships" name="Financial income (expenses)" sheetId="34" state="visible" r:id="rId34"/>
    <sheet xmlns:r="http://schemas.openxmlformats.org/officeDocument/2006/relationships" name="Other operating income (expense" sheetId="35" state="visible" r:id="rId35"/>
    <sheet xmlns:r="http://schemas.openxmlformats.org/officeDocument/2006/relationships" name="Commitments" sheetId="36" state="visible" r:id="rId36"/>
    <sheet xmlns:r="http://schemas.openxmlformats.org/officeDocument/2006/relationships" name="Supplemental cash flow informat" sheetId="37" state="visible" r:id="rId37"/>
    <sheet xmlns:r="http://schemas.openxmlformats.org/officeDocument/2006/relationships" name="Events after the reporting peri" sheetId="38" state="visible" r:id="rId38"/>
    <sheet xmlns:r="http://schemas.openxmlformats.org/officeDocument/2006/relationships" name="Operations (Tables)" sheetId="39" state="visible" r:id="rId39"/>
    <sheet xmlns:r="http://schemas.openxmlformats.org/officeDocument/2006/relationships" name="Risk management (Tables)" sheetId="40" state="visible" r:id="rId40"/>
    <sheet xmlns:r="http://schemas.openxmlformats.org/officeDocument/2006/relationships" name="Cash and cash equivalents (Tabl" sheetId="41" state="visible" r:id="rId41"/>
    <sheet xmlns:r="http://schemas.openxmlformats.org/officeDocument/2006/relationships" name="Financial investments (Tables)" sheetId="42" state="visible" r:id="rId42"/>
    <sheet xmlns:r="http://schemas.openxmlformats.org/officeDocument/2006/relationships" name="Restricted cash (Tables)" sheetId="43" state="visible" r:id="rId43"/>
    <sheet xmlns:r="http://schemas.openxmlformats.org/officeDocument/2006/relationships" name="Trade receivables (Tables)" sheetId="44" state="visible" r:id="rId44"/>
    <sheet xmlns:r="http://schemas.openxmlformats.org/officeDocument/2006/relationships" name="Related-party balances and tr_2" sheetId="45" state="visible" r:id="rId45"/>
    <sheet xmlns:r="http://schemas.openxmlformats.org/officeDocument/2006/relationships" name="Investments (Tables)" sheetId="46" state="visible" r:id="rId46"/>
    <sheet xmlns:r="http://schemas.openxmlformats.org/officeDocument/2006/relationships" name="Investment Properties (Tables)" sheetId="47" state="visible" r:id="rId47"/>
    <sheet xmlns:r="http://schemas.openxmlformats.org/officeDocument/2006/relationships" name="Contract asset (Tables)" sheetId="48" state="visible" r:id="rId48"/>
    <sheet xmlns:r="http://schemas.openxmlformats.org/officeDocument/2006/relationships" name="Intangible assets (Tables)" sheetId="49" state="visible" r:id="rId49"/>
    <sheet xmlns:r="http://schemas.openxmlformats.org/officeDocument/2006/relationships" name="Property, plant and equipment (" sheetId="50" state="visible" r:id="rId50"/>
    <sheet xmlns:r="http://schemas.openxmlformats.org/officeDocument/2006/relationships" name="Borrowings and financing (Table" sheetId="51" state="visible" r:id="rId51"/>
    <sheet xmlns:r="http://schemas.openxmlformats.org/officeDocument/2006/relationships" name="Taxes and contributions (Tables" sheetId="52" state="visible" r:id="rId52"/>
    <sheet xmlns:r="http://schemas.openxmlformats.org/officeDocument/2006/relationships" name="Deferred taxes and contributi_2" sheetId="53" state="visible" r:id="rId53"/>
    <sheet xmlns:r="http://schemas.openxmlformats.org/officeDocument/2006/relationships" name="Provisions (Tables)" sheetId="54" state="visible" r:id="rId54"/>
    <sheet xmlns:r="http://schemas.openxmlformats.org/officeDocument/2006/relationships" name="Labor liabilities and pension_2" sheetId="55" state="visible" r:id="rId55"/>
    <sheet xmlns:r="http://schemas.openxmlformats.org/officeDocument/2006/relationships" name="Pension plan obligations (Table" sheetId="56" state="visible" r:id="rId56"/>
    <sheet xmlns:r="http://schemas.openxmlformats.org/officeDocument/2006/relationships" name="Equity (Tables)" sheetId="57" state="visible" r:id="rId57"/>
    <sheet xmlns:r="http://schemas.openxmlformats.org/officeDocument/2006/relationships" name="Earnings per share (Tables)" sheetId="58" state="visible" r:id="rId58"/>
    <sheet xmlns:r="http://schemas.openxmlformats.org/officeDocument/2006/relationships" name="Operating segment information (" sheetId="59" state="visible" r:id="rId59"/>
    <sheet xmlns:r="http://schemas.openxmlformats.org/officeDocument/2006/relationships" name="Operating revenue (Tables)" sheetId="60" state="visible" r:id="rId60"/>
    <sheet xmlns:r="http://schemas.openxmlformats.org/officeDocument/2006/relationships" name="Operating costs and expenses (T" sheetId="61" state="visible" r:id="rId61"/>
    <sheet xmlns:r="http://schemas.openxmlformats.org/officeDocument/2006/relationships" name="Financial income (expenses) (Ta" sheetId="62" state="visible" r:id="rId62"/>
    <sheet xmlns:r="http://schemas.openxmlformats.org/officeDocument/2006/relationships" name="Other operating income (expen_2" sheetId="63" state="visible" r:id="rId63"/>
    <sheet xmlns:r="http://schemas.openxmlformats.org/officeDocument/2006/relationships" name="Commitments (Tables)" sheetId="64" state="visible" r:id="rId64"/>
    <sheet xmlns:r="http://schemas.openxmlformats.org/officeDocument/2006/relationships" name="Supplemental cash flow inform_2" sheetId="65" state="visible" r:id="rId65"/>
    <sheet xmlns:r="http://schemas.openxmlformats.org/officeDocument/2006/relationships" name="Operations (Details)" sheetId="66" state="visible" r:id="rId66"/>
    <sheet xmlns:r="http://schemas.openxmlformats.org/officeDocument/2006/relationships" name="Risk management (Details)" sheetId="67" state="visible" r:id="rId67"/>
    <sheet xmlns:r="http://schemas.openxmlformats.org/officeDocument/2006/relationships" name="Risk management (Details 1)" sheetId="68" state="visible" r:id="rId68"/>
    <sheet xmlns:r="http://schemas.openxmlformats.org/officeDocument/2006/relationships" name="Risk management (Details 2)" sheetId="69" state="visible" r:id="rId69"/>
    <sheet xmlns:r="http://schemas.openxmlformats.org/officeDocument/2006/relationships" name="Risk management (Details 3)" sheetId="70" state="visible" r:id="rId70"/>
    <sheet xmlns:r="http://schemas.openxmlformats.org/officeDocument/2006/relationships" name="Risk management (Details 4)" sheetId="71" state="visible" r:id="rId71"/>
    <sheet xmlns:r="http://schemas.openxmlformats.org/officeDocument/2006/relationships" name="Risk management (Details 5)" sheetId="72" state="visible" r:id="rId72"/>
    <sheet xmlns:r="http://schemas.openxmlformats.org/officeDocument/2006/relationships" name="Risk management (Details 6)" sheetId="73" state="visible" r:id="rId73"/>
    <sheet xmlns:r="http://schemas.openxmlformats.org/officeDocument/2006/relationships" name="Risk management (Details 7)" sheetId="74" state="visible" r:id="rId74"/>
    <sheet xmlns:r="http://schemas.openxmlformats.org/officeDocument/2006/relationships" name="Risk management (Details 8)" sheetId="75" state="visible" r:id="rId75"/>
    <sheet xmlns:r="http://schemas.openxmlformats.org/officeDocument/2006/relationships" name="Risk management (Details 9)" sheetId="76" state="visible" r:id="rId76"/>
    <sheet xmlns:r="http://schemas.openxmlformats.org/officeDocument/2006/relationships" name="Risk management (Details 10)" sheetId="77" state="visible" r:id="rId77"/>
    <sheet xmlns:r="http://schemas.openxmlformats.org/officeDocument/2006/relationships" name="Risk management (Details Narrat" sheetId="78" state="visible" r:id="rId78"/>
    <sheet xmlns:r="http://schemas.openxmlformats.org/officeDocument/2006/relationships" name="Cash and cash equivalents (Deta" sheetId="79" state="visible" r:id="rId79"/>
    <sheet xmlns:r="http://schemas.openxmlformats.org/officeDocument/2006/relationships" name="Cash and cash equivalents (De_2" sheetId="80" state="visible" r:id="rId80"/>
    <sheet xmlns:r="http://schemas.openxmlformats.org/officeDocument/2006/relationships" name="Financial investments (Details)" sheetId="81" state="visible" r:id="rId81"/>
    <sheet xmlns:r="http://schemas.openxmlformats.org/officeDocument/2006/relationships" name="Financial investments (Details " sheetId="82" state="visible" r:id="rId82"/>
    <sheet xmlns:r="http://schemas.openxmlformats.org/officeDocument/2006/relationships" name="Restricted cash (Details)" sheetId="83" state="visible" r:id="rId83"/>
    <sheet xmlns:r="http://schemas.openxmlformats.org/officeDocument/2006/relationships" name="Trade receivables (Details)" sheetId="84" state="visible" r:id="rId84"/>
    <sheet xmlns:r="http://schemas.openxmlformats.org/officeDocument/2006/relationships" name="Trade receivables (Details 1)" sheetId="85" state="visible" r:id="rId85"/>
    <sheet xmlns:r="http://schemas.openxmlformats.org/officeDocument/2006/relationships" name="Trade receivables (Details 2)" sheetId="86" state="visible" r:id="rId86"/>
    <sheet xmlns:r="http://schemas.openxmlformats.org/officeDocument/2006/relationships" name="Trade receivables (Details 3)" sheetId="87" state="visible" r:id="rId87"/>
    <sheet xmlns:r="http://schemas.openxmlformats.org/officeDocument/2006/relationships" name="Trade receivables (Details 4)" sheetId="88" state="visible" r:id="rId88"/>
    <sheet xmlns:r="http://schemas.openxmlformats.org/officeDocument/2006/relationships" name="Trade receivables (Details Narr" sheetId="89" state="visible" r:id="rId89"/>
    <sheet xmlns:r="http://schemas.openxmlformats.org/officeDocument/2006/relationships" name="Related-party balances and tr_3" sheetId="90" state="visible" r:id="rId90"/>
    <sheet xmlns:r="http://schemas.openxmlformats.org/officeDocument/2006/relationships" name="Related-party balances and tr_4" sheetId="91" state="visible" r:id="rId91"/>
    <sheet xmlns:r="http://schemas.openxmlformats.org/officeDocument/2006/relationships" name="Related-party balances and tr_5" sheetId="92" state="visible" r:id="rId92"/>
    <sheet xmlns:r="http://schemas.openxmlformats.org/officeDocument/2006/relationships" name="Investments (Details)" sheetId="93" state="visible" r:id="rId93"/>
    <sheet xmlns:r="http://schemas.openxmlformats.org/officeDocument/2006/relationships" name="Investment Properties (Details)" sheetId="94" state="visible" r:id="rId94"/>
    <sheet xmlns:r="http://schemas.openxmlformats.org/officeDocument/2006/relationships" name="Investment Properties (Details " sheetId="95" state="visible" r:id="rId95"/>
    <sheet xmlns:r="http://schemas.openxmlformats.org/officeDocument/2006/relationships" name="Contract assets (Details)" sheetId="96" state="visible" r:id="rId96"/>
    <sheet xmlns:r="http://schemas.openxmlformats.org/officeDocument/2006/relationships" name="Contract asset (Details Narrati" sheetId="97" state="visible" r:id="rId97"/>
    <sheet xmlns:r="http://schemas.openxmlformats.org/officeDocument/2006/relationships" name="Intangible assets (Details)" sheetId="98" state="visible" r:id="rId98"/>
    <sheet xmlns:r="http://schemas.openxmlformats.org/officeDocument/2006/relationships" name="Intangible assets (Details 1)" sheetId="99" state="visible" r:id="rId99"/>
    <sheet xmlns:r="http://schemas.openxmlformats.org/officeDocument/2006/relationships" name="Intangible assets (Details 2)" sheetId="100" state="visible" r:id="rId100"/>
    <sheet xmlns:r="http://schemas.openxmlformats.org/officeDocument/2006/relationships" name="Intangible assets (Details 3)" sheetId="101" state="visible" r:id="rId101"/>
    <sheet xmlns:r="http://schemas.openxmlformats.org/officeDocument/2006/relationships" name="Intangible assets (Details 4)" sheetId="102" state="visible" r:id="rId102"/>
    <sheet xmlns:r="http://schemas.openxmlformats.org/officeDocument/2006/relationships" name="Intangible assets (Details 5)" sheetId="103" state="visible" r:id="rId103"/>
    <sheet xmlns:r="http://schemas.openxmlformats.org/officeDocument/2006/relationships" name="Intangible assets (Details Narr"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_3" sheetId="106" state="visible" r:id="rId106"/>
    <sheet xmlns:r="http://schemas.openxmlformats.org/officeDocument/2006/relationships" name="Borrowings and financing (Detai" sheetId="107" state="visible" r:id="rId107"/>
    <sheet xmlns:r="http://schemas.openxmlformats.org/officeDocument/2006/relationships" name="Borrowings and financing (Det_2" sheetId="108" state="visible" r:id="rId108"/>
    <sheet xmlns:r="http://schemas.openxmlformats.org/officeDocument/2006/relationships" name="Borrowings and financing (Det_3" sheetId="109" state="visible" r:id="rId109"/>
    <sheet xmlns:r="http://schemas.openxmlformats.org/officeDocument/2006/relationships" name="Borrowings and financing (Det_4" sheetId="110" state="visible" r:id="rId110"/>
    <sheet xmlns:r="http://schemas.openxmlformats.org/officeDocument/2006/relationships" name="Borrowings and financing (Det_5" sheetId="111" state="visible" r:id="rId111"/>
    <sheet xmlns:r="http://schemas.openxmlformats.org/officeDocument/2006/relationships" name="Borrowings and financing (Det_6" sheetId="112" state="visible" r:id="rId112"/>
    <sheet xmlns:r="http://schemas.openxmlformats.org/officeDocument/2006/relationships" name="Borrowings and financing (Det_7" sheetId="113" state="visible" r:id="rId113"/>
    <sheet xmlns:r="http://schemas.openxmlformats.org/officeDocument/2006/relationships" name="Borrowings and financing (Det_8" sheetId="114" state="visible" r:id="rId114"/>
    <sheet xmlns:r="http://schemas.openxmlformats.org/officeDocument/2006/relationships" name="Taxes and contributions (Detail" sheetId="115" state="visible" r:id="rId115"/>
    <sheet xmlns:r="http://schemas.openxmlformats.org/officeDocument/2006/relationships" name="Taxes and contributions (Deta_2" sheetId="116" state="visible" r:id="rId116"/>
    <sheet xmlns:r="http://schemas.openxmlformats.org/officeDocument/2006/relationships" name="Deferred taxes and contributi_3" sheetId="117" state="visible" r:id="rId117"/>
    <sheet xmlns:r="http://schemas.openxmlformats.org/officeDocument/2006/relationships" name="Deferred taxes and contributi_4" sheetId="118" state="visible" r:id="rId118"/>
    <sheet xmlns:r="http://schemas.openxmlformats.org/officeDocument/2006/relationships" name="Deferred taxes and contributi_5" sheetId="119" state="visible" r:id="rId119"/>
    <sheet xmlns:r="http://schemas.openxmlformats.org/officeDocument/2006/relationships" name="Provisions (Details)" sheetId="120" state="visible" r:id="rId120"/>
    <sheet xmlns:r="http://schemas.openxmlformats.org/officeDocument/2006/relationships" name="Provisions (Details 1)" sheetId="121" state="visible" r:id="rId121"/>
    <sheet xmlns:r="http://schemas.openxmlformats.org/officeDocument/2006/relationships" name="Provisions (Details 2)" sheetId="122" state="visible" r:id="rId122"/>
    <sheet xmlns:r="http://schemas.openxmlformats.org/officeDocument/2006/relationships" name="Provisions (Details Narrative)" sheetId="123" state="visible" r:id="rId123"/>
    <sheet xmlns:r="http://schemas.openxmlformats.org/officeDocument/2006/relationships" name="Labor liabilities and pension_3" sheetId="124" state="visible" r:id="rId124"/>
    <sheet xmlns:r="http://schemas.openxmlformats.org/officeDocument/2006/relationships" name="Labor liabilities and pension_4" sheetId="125" state="visible" r:id="rId125"/>
    <sheet xmlns:r="http://schemas.openxmlformats.org/officeDocument/2006/relationships" name="Pension plan obligations (Detai" sheetId="126" state="visible" r:id="rId126"/>
    <sheet xmlns:r="http://schemas.openxmlformats.org/officeDocument/2006/relationships" name="Pension plan obligations (Det_2" sheetId="127" state="visible" r:id="rId127"/>
    <sheet xmlns:r="http://schemas.openxmlformats.org/officeDocument/2006/relationships" name="Pension plan obligations (Det_3" sheetId="128" state="visible" r:id="rId128"/>
    <sheet xmlns:r="http://schemas.openxmlformats.org/officeDocument/2006/relationships" name="Services payable (Details Narra" sheetId="129" state="visible" r:id="rId129"/>
    <sheet xmlns:r="http://schemas.openxmlformats.org/officeDocument/2006/relationships" name="Equity (Details)" sheetId="130" state="visible" r:id="rId130"/>
    <sheet xmlns:r="http://schemas.openxmlformats.org/officeDocument/2006/relationships" name="Equity (Details Narrative)" sheetId="131" state="visible" r:id="rId131"/>
    <sheet xmlns:r="http://schemas.openxmlformats.org/officeDocument/2006/relationships" name="Earnings per share (Details)" sheetId="132" state="visible" r:id="rId132"/>
    <sheet xmlns:r="http://schemas.openxmlformats.org/officeDocument/2006/relationships" name="Operating segment information_2" sheetId="133" state="visible" r:id="rId133"/>
    <sheet xmlns:r="http://schemas.openxmlformats.org/officeDocument/2006/relationships" name="Operating revenue (Details)" sheetId="134" state="visible" r:id="rId134"/>
    <sheet xmlns:r="http://schemas.openxmlformats.org/officeDocument/2006/relationships" name="Operating costs and expenses (D" sheetId="135" state="visible" r:id="rId135"/>
    <sheet xmlns:r="http://schemas.openxmlformats.org/officeDocument/2006/relationships" name="Financial Income (Expenses) (De" sheetId="136" state="visible" r:id="rId136"/>
    <sheet xmlns:r="http://schemas.openxmlformats.org/officeDocument/2006/relationships" name="Other operating income (expen_3" sheetId="137" state="visible" r:id="rId137"/>
    <sheet xmlns:r="http://schemas.openxmlformats.org/officeDocument/2006/relationships" name="Commitments (Details)" sheetId="138" state="visible" r:id="rId138"/>
    <sheet xmlns:r="http://schemas.openxmlformats.org/officeDocument/2006/relationships" name="Supplemental cash flow inform_3" sheetId="139" state="visible" r:id="rId139"/>
    <sheet xmlns:r="http://schemas.openxmlformats.org/officeDocument/2006/relationships" name="Events after the reporting pe_2" sheetId="140" state="visible" r:id="rId140"/>
  </sheets>
  <definedNames/>
  <calcPr calcId="124519" fullCalcOnLoad="1"/>
</workbook>
</file>

<file path=xl/styles.xml><?xml version="1.0" encoding="utf-8"?>
<styleSheet xmlns="http://schemas.openxmlformats.org/spreadsheetml/2006/main">
  <numFmts count="8">
    <numFmt numFmtId="164" formatCode="#,##0.00%_);(#,##0.00%)"/>
    <numFmt numFmtId="165" formatCode="_(&quot;$ &quot;#,##0.00000_);_(&quot;$ &quot;(#,##0.00000)"/>
    <numFmt numFmtId="166" formatCode="_(&quot;$ &quot;#,##0.0000_);_(&quot;$ &quot;(#,##0.0000)"/>
    <numFmt numFmtId="167" formatCode="#,##0.0000_);(#,##0.0000)"/>
    <numFmt numFmtId="168" formatCode="#,##0.0000%_);(#,##0.0000%)"/>
    <numFmt numFmtId="169" formatCode="#,##0.00000_);(#,##0.00000)"/>
    <numFmt numFmtId="170" formatCode="#,##0%_);(#,##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61"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4</t>
        </is>
      </c>
    </row>
    <row r="7">
      <c r="A7" s="4" t="inlineStr">
        <is>
          <t>Document Fiscal Period Focus</t>
        </is>
      </c>
      <c r="B7" s="4" t="inlineStr">
        <is>
          <t>Q1</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1-31317</t>
        </is>
      </c>
    </row>
    <row r="11">
      <c r="A11" s="4" t="inlineStr">
        <is>
          <t>Entity Registrant Name</t>
        </is>
      </c>
      <c r="B11" s="4" t="inlineStr">
        <is>
          <t>COMPANHIA DE SANEAMENTO BASICO DO ESTADO DE SAO PAULO-SABESP</t>
        </is>
      </c>
    </row>
    <row r="12">
      <c r="A12" s="4" t="inlineStr">
        <is>
          <t>Entity Central Index Key</t>
        </is>
      </c>
      <c r="B12" s="4" t="inlineStr">
        <is>
          <t>0001170858</t>
        </is>
      </c>
    </row>
    <row r="13">
      <c r="A13" s="4" t="inlineStr">
        <is>
          <t>Entity Address, Address Line One</t>
        </is>
      </c>
      <c r="B13" s="4" t="inlineStr">
        <is>
          <t>Rua Costa Carvalho, 300</t>
        </is>
      </c>
    </row>
    <row r="14">
      <c r="A14" s="4" t="inlineStr">
        <is>
          <t>Entity Address, City or Town</t>
        </is>
      </c>
      <c r="B14" s="4" t="inlineStr">
        <is>
          <t>São Paulo</t>
        </is>
      </c>
    </row>
    <row r="15">
      <c r="A15" s="4" t="inlineStr">
        <is>
          <t>Entity Address, Postal Zip Code</t>
        </is>
      </c>
      <c r="B15" s="4" t="inlineStr">
        <is>
          <t>05429-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3 Months Ended</t>
        </is>
      </c>
    </row>
    <row r="2">
      <c r="B2" s="2" t="inlineStr">
        <is>
          <t>Mar. 31, 2024</t>
        </is>
      </c>
    </row>
    <row r="3">
      <c r="A3" s="3" t="inlineStr">
        <is>
          <t>Risk Management</t>
        </is>
      </c>
      <c r="B3" s="4" t="inlineStr">
        <is>
          <t xml:space="preserve"> </t>
        </is>
      </c>
    </row>
    <row r="4">
      <c r="A4" s="4" t="inlineStr">
        <is>
          <t>Risk management</t>
        </is>
      </c>
      <c r="B4" s="4" t="inlineStr">
        <is>
          <t xml:space="preserve">4 Risk management
4.1 Financial Risk Management Financial risk factors The Company's activities are affected by the Brazilian
economic scenario, making it exposed to market risk (exchange rate and interest rate), credit risk, and liquidity risk. Financial risk
management is focused on the unpredictability of financial markets and seeks to minimize potential adverse effects on financial performance. The Company has not utilized derivative instruments in
any of the reported periods.
(a) Market risk Foreign currency risk Foreign currency exposure implies market risks associated
with currency fluctuations, since the Company has foreign currency-denominated liabilities, arising from long-term funding, in development
institutions, at more attractive interest rates, in U.S. dollars and Yen. The management of currency exposure considers several
current and projected economic factors, besides market conditions. This risk arises from the possibility that the Company
may incur losses due to exchange rate fluctuations that would impact liability balances of foreign currency-denominated borrowings and
financing and related financial expenses. The Company does not maintain hedge or swap contracts or any derivative financial instrument
to hedge against this risk. Part of the financial debt, totaling R$ 2,671,887 2,785,853
Schedule of exposure to exchange risk
March 31, 2024
December 31,
2023
Foreign currency (in thousands)
R$
Foreign currency (in thousands)
R$
Borrowings and financing – US$ 272,009 1,359,011 280,188 1,356,474
Borrowings and financing – Yen 39,077,331 1,289,943 41,078,385 1,405,702
Interest and charges from borrowings and financing – US$ 20,264 15,510
Interest and charges from borrowings and financing – Yen
2,669
8,167
Total exposure 2,671,887 2,785,853
Borrowing cost – US$ (38,404) (37,520)
Borrowing cost – Yen
(2,391)
(2,442)
Total foreign currency-denominated borrowings (Note 16)
2,631,092
2,745,891 The 4.2% decrease in the balance of the foreign currency-denominated
debt from March 31, 2024, compared to December 31, 2023, was mainly impacted by the depreciation of the Yen against the Brazilian real
and amortizations in the period. The table below shows the prices and exchange variations in the period:
Schedule of prices and exchange variations
March 31, 2024
December 31, 2023
Var.
US$ R$ 4.9962 R$ 4.8413 3.2
Yen R$ 0.03301 R$ 0.03422 -3.5 Borrowings and financing fell by R$ 6,335 83,825 267,189 266,878 The probable scenario below presents the effect on the
income statements for the next 12 months, considering the projected rates of the U.S. dollar and the Yen. The Company understands that the scenario presented
is reasonable, given the instability of the Brazilian real against the U.S. dollar and the Yen.
Schedule of scenario of effect on the income statement
Probable scenario
(*)
Net currency exposure as of March 31, 2024 in US$ - Liabilities 272,009
US$ rate as of March 31, 2024 4.9962
Exchange rate estimated according to the scenario
4.9700
Difference between the rates 0.0262
Effect on net financial result R$ - (gain) 7,127
Net currency exposure as of March 31, 2024 in Yen - Liabilities 39,077,331
Yen rate as of March 31, 2024 0.03301
Exchange rate estimated according to the scenario
0.03446
Difference between the rates (0.00145
Effect on the net financial result R$ - (loss)
(56,662)
Total effect on the net financial result in R$ - (loss)
(49,535)
(*) For the probable scenario in U.S. dollars and Yen, the exchange rates estimated for March 31, 2025 were used, according to the Focus-BACEN and B3’s Benchmark Rate report, of March 31, 2024, respectively. Interest rate risk This risk arises from the possibility that the Company
could incur losses due to fluctuations in interest rates, increasing the financial expenses related to borrowings and financing. The Company has not entered into any derivative contract
to hedge against this risk; however, it continually monitors market interest rates, to evaluate the possible need to replace its debt. The table below provides the borrowings and financing
subject to different inflation adjustment indices:
Schedule
of borrowings and financing
subject to different inflation adjustment indices
March 31, 2024
December 31,
2023
CDI (i) 12,672,245 9,966,111
TR (ii) 1,656,774 1,684,711
IPCA (iii) 2,927,406 3,038,378
TJLP (iv) 1,290,064 1,365,806
SOFR (v) 1,359,011 1,356,473
Interest and charges
399,957
392,906
Total
20,305,457
17,804,385
(i) CDI - ( Certificado de Depósito Interbancário
(ii) TR – Interest Benchmark Rate
(iii) IPCA - ( Índice Nacional de Preços ao Consumidor Amplo
(iv) TJLP - ( Taxa de Juros a Longo Prazo
(v) SOFR - Secured Overnight Financing Rate Another risk to which the Company is exposed is the mismatch
of inflation adjustment indices of its debts with those of its service revenues. Tariff adjustments of services provided do not necessarily
follow the increases in the inflation indexes to adjust borrowings, financing and interest rates affecting indebtedness. As of March 31, 2024, if interest rates on borrowings
and financing had been 1 percentage point higher or lower with all other variables held constant, the effects on profit before taxes for
the three-month period ended March 31, 2024 would have been R$ 203,055 163,164
(b) Credit risk Credit risk is related to cash and cash equivalents,
financial investments, as well as credit exposures of customers, including accounts receivable, restricted cash, and accounts receivable
from related parties. Credit risk exposure to customers is mitigated by sales to a dispersed base. The maximum exposure to credit risk as of March 31, 2024
is the carrying amount of instruments classified as cash and cash equivalents, financial investments, restricted cash, trade receivables,
and accounts receivable from related parties on the balance sheet date. See Notes 6, 7, 8, 9, and 10. Regarding the financial assets held with financial institutions,
the credit quality was assessed by reference to external credit ratings (if available) or historical information about the bank’s
default rates. For the credit quality of the banks, such as deposits and financial investments, the Company assesses the rating published
by three main international agencies (Fitch, Moody's and S&amp;P), as follows:
Schedule of credit risk
Banks
Fitch
Moody's
Standard Poor's
Banco do Brasil S/A AAA(bra) AAA.br -
Banco Santander Brasil S/A - AAA.br brAAA
Brazilian Federal Savings Bank AAA(bra) AAA.br brAAA
Banco Bradesco S/A AAA(bra) AAA.br brAAA
Banco Itaú Unibanco S/A AAA(bra) AAA.br -
Banco BV - AA.br brAAA
Banco BTG Pactual S/A AAA(bra) AAA.br brAAA The rating assessment disclosed by Fitch for deposit
transactions and financial investments in local currency is as follows:
Schedule of
rating assessment
March 31, 2024
December 31, 2023
Cash and cash equivalents and financial investments
AAA(bra) 5,859,198 2,940,690
Others (*)
332,784
324,546
6,191,982
3,265,236
(*) As of March 31, 2024, this category includes R$ 329,381 322,241
(c) Liquidity risk Liquidity is primarily reliant upon cash provided by
operating activities and borrowings and financing obtained in the local and international capital markets, as well as the payment of debts.
The management of this risk considers the assessment of its liquidity requirements to ensure it has sufficient cash to meet its operating
and capital expenditure requirements. The funds held are invested in interest-bearing current
accounts, time deposits, and securities, with instruments with appropriate maturity or liquidity sufficient to provide margin as determined
by the projections mentioned above. The table below shows the financial liabilities, by maturity,
including the installments of principal and future interest. For agreements with floating interest rates, the interest rates used correspond
to the base date of March 31, 2024.
Schedule of liquidity risk
2024 2025 2026 2027 2028 2029
onwards Total
As of March 31, 2024
Liabilities
Borrowings and financing 3,051,567 3,773,001 3,368,294 3,278,126 2,418,568 13,595,562 29,485,118
Trade payables and contractors 490,494 - - - - - 490,494
Services payable 838,703 - - - - - 838,703
Public-Private Partnership - PPP 432,216 446,524 461,438 476,850 492,777 6,057,282 8,367,087
Program Contract Commitments
20,310
1,232
1,232
1,232 1,232
11,702
36,940
Total
4,833,290
4,220,757
3,830,964
3,756,208 2,912,577
19,664,546
39,218,342 Cross default The Company has borrowings and financing agreements including
cross-default clauses, i.e., the early maturity of any debt may imply the early maturity of these agreements. The indicators are continuously
monitored to avoid the execution of these clauses, and the most restrictive ones are shown in Note 16 (c).
(d) Sensitivity analysis on interest rate risk The table below shows the sensitivity analysis of the
financial instruments, prepared under IFRS 7. To evidence the balances of main financial assets and liabilities, calculated at a rate
projected for the twelve-month period after March 31, 2024, or until the final settlement of each contract, whichever occurs first, considering
a probable scenario. The purpose of the sensitivity analysis is to measure
the impact of changes in the market on the financial instruments, considering constant all other variables. At the time of settlement,
the amounts may be different from those presented, due to the estimates used in the measurement.
Schedule of sensitivity analysis of the
financial instruments
March 31, 2024
Indicators
Exposure
Probable scenario
Assets
CDI 6,162,220 9.8500
Financial income 606,979
Liabilities
CDI (12,672,245) 9.8500
Interest to be incurred (1,248,216)
CDI net exposure (6,510,025) (641,237)
Liabilities
TR (1,656,774) 0.0048
Expenses to be incurred (80)
IPCA (2,927,406) 3.4600
Expenses to be incurred (101,288)
TJLP (1,290,064) 6.3800
Interest to be incurred (82,306)
SOFR (***) (1,359,011) 5.0397
Interest to be incurred (68,490)
Total expenses to be incurred, net
(893,401)
(*) Source: BACEN and LCA as of March 31, 2024
(**) Source: B3 of March 31, 2024
(***) Source: Bloomberg
4.2 Capital management The Company’s objectives when managing capital
are to ensure the Company’s ability to continue increasing investments in infrastructure, provide returns for shareholders and benefits
for other stakeholders, and maintain an optimal capital structure to reduce the cost of capital. Capital is monitored based on the leverage ratio, which
corresponds to net debt divided by total capital (shareholders and providers of capital). Net debt corresponds to total borrowings and
financing less cash and cash equivalents and financial investments. Total capital is calculated as total equity plus net debt, as shown
in the statement of financial position.
Schedule of capital management
March 31, 2024
December 31, 2023
Total borrowings and financing (Note 16) 22,024,307 19,536,350
(-) Cash and cash equivalents (Note 6) (2,019,391) (838,484)
(-) Financial investments (Note 7)
(4,172,591)
(2,426,752)
Net debt 15,832,325 16,271,114
Total equity
30,680,671
29,857,376
Total (shareholders plus providers of capital)
46,512,996
46,128,490
Leverage ratio
34
35
4.3 Fair value estimates The Company considers that balances from trade receivables
(current) and trade payables by carrying amount less impairment approximate their fair values, considering the short maturity. Long-term
trade receivables also approximate their fair values, as they are adjusted by inflation and/or will bear contractual interest rates over
time.
4.4 Financial instruments The Company did not have financial assets classified
as fair value through other comprehensive income and fair value through profit or loss. The financial instruments included in the amortized
cost category comprise cash and cash equivalents, financial investments, restricted cash, trade receivables, balances with related parties,
other assets and balances receivable from the Water National Agency (ANA), accounts payable to suppliers, borrowings and financing, services
payable, balances payable deriving from the Public-Private Partnership (PPP) and program contract commitments, which are non-derivative
financial assets and liabilities with fixed or determinable payments, not quoted in an active market, except for cash equivalents and
financial investments. The estimated fair values of the financial instruments
were as follows: Financial Assets
Schedule of estimated fair values of the financial instruments
March 31, 2024
December 31, 2023
Carrying amount
Fair value
Carrying amount
Fair value
Cash and cash equivalents 2,019,391 2,019,391 838,484 838,484
Financial investments 4,172,591 4,172,591 2,426,752 2,426,752
Restricted cash 45,694 45,694 54,944 54,944
Trade receivables 3,936,233 3,936,233 3,856,723 3,856,723
ANA 1,879 1,879 2,673 2,673
Other assets 237,270 237,270 196,065 196,065 Additionally, SABESP has financial assets
receivable from related parties, totaling R$ 1,198,932 1,196,545 1,081,079 1,076,174 Financial Liabilities
Schedule of financial liabilities
March 31, 2024
December 31, 2023
Carrying amount
Fair value
Carrying amount
Fair value
Borrowings and financing 22,024,307 22,444,692 19,536,350 19,950,055
Trade payables and contractors 490,494 490,494 456,215 456,215
Services payable 838,703 838,703 750,732 750,732
Program Contract Commitment 33,035 33,035 34,016 34,016
Public-Private Partnership - PPP 3,222,703 3,222,703 3,286,614 3,286,614 The criteria adopted to obtain the fair values of borrowings
and financing, in preparing the Unaudited Condensed Consolidated Interim Financial Statements as of March 31, 2024, are consistent with
those used in the preparation of the Annual Financial Statements for the fiscal year ended December 31, 2023. Financial instruments referring to financial investments
and borrowings and financing are classified as Level 2 in the fair value hierarchy. Considering the nature of other financial instruments,
assets and liabilities, the balances recognized in the statement of financial position approximate the fair values, except for borrowings
and financing, considering the maturities close to the end of the reporting date of this Unaudited Condensed Consolidated Interim Financial
Statements, comparison of contractual interest rates with market rates in similar operations at the end of the reporting periods, their
nature, and maturity term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tangible assets (Details 2) - BRL (R$) R$ in Thousands</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t>
        </is>
      </c>
      <c r="B4" s="5" t="inlineStr">
        <is>
          <t>R$ 2744673</t>
        </is>
      </c>
      <c r="C4" s="5" t="inlineStr">
        <is>
          <t>R$ 2791226</t>
        </is>
      </c>
    </row>
    <row r="5">
      <c r="A5" s="4" t="inlineStr">
        <is>
          <t>Alto Tiet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angible assets</t>
        </is>
      </c>
      <c r="B7" s="6" t="n">
        <v>231146</v>
      </c>
      <c r="C7" s="6" t="n">
        <v>235224</v>
      </c>
    </row>
    <row r="8">
      <c r="A8" s="4" t="inlineStr">
        <is>
          <t>Sao Lourenc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angible assets</t>
        </is>
      </c>
      <c r="B10" s="5" t="inlineStr">
        <is>
          <t>R$ 2513527</t>
        </is>
      </c>
      <c r="C10" s="5" t="inlineStr">
        <is>
          <t>R$ 255600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tangible assets (Details 3)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Current liabilities</t>
        </is>
      </c>
      <c r="B3" s="5" t="inlineStr">
        <is>
          <t>R$ 435671</t>
        </is>
      </c>
      <c r="C3" s="5" t="inlineStr">
        <is>
          <t>R$ 487926</t>
        </is>
      </c>
    </row>
    <row r="4">
      <c r="A4" s="4" t="inlineStr">
        <is>
          <t>Noncurrent liabilities</t>
        </is>
      </c>
      <c r="B4" s="6" t="n">
        <v>2787032</v>
      </c>
      <c r="C4" s="6" t="n">
        <v>2798688</v>
      </c>
    </row>
    <row r="5">
      <c r="A5" s="4" t="inlineStr">
        <is>
          <t>Total liabilities</t>
        </is>
      </c>
      <c r="B5" s="6" t="n">
        <v>3222703</v>
      </c>
      <c r="C5" s="6" t="n">
        <v>3286614</v>
      </c>
    </row>
    <row r="6">
      <c r="A6" s="4" t="inlineStr">
        <is>
          <t>Alto Tiet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liabilities</t>
        </is>
      </c>
      <c r="B8" s="4" t="inlineStr">
        <is>
          <t xml:space="preserve"> </t>
        </is>
      </c>
      <c r="C8" s="6" t="n">
        <v>52762</v>
      </c>
    </row>
    <row r="9">
      <c r="A9" s="4" t="inlineStr">
        <is>
          <t>Noncurrent liabilities</t>
        </is>
      </c>
      <c r="B9" s="4" t="inlineStr">
        <is>
          <t xml:space="preserve"> </t>
        </is>
      </c>
      <c r="C9" s="4" t="inlineStr">
        <is>
          <t xml:space="preserve"> </t>
        </is>
      </c>
    </row>
    <row r="10">
      <c r="A10" s="4" t="inlineStr">
        <is>
          <t>Total liabilities</t>
        </is>
      </c>
      <c r="B10" s="4" t="inlineStr">
        <is>
          <t xml:space="preserve"> </t>
        </is>
      </c>
      <c r="C10" s="6" t="n">
        <v>52762</v>
      </c>
    </row>
    <row r="11">
      <c r="A11" s="4" t="inlineStr">
        <is>
          <t>Sao Lourenc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liabilities</t>
        </is>
      </c>
      <c r="B13" s="6" t="n">
        <v>435671</v>
      </c>
      <c r="C13" s="6" t="n">
        <v>435164</v>
      </c>
    </row>
    <row r="14">
      <c r="A14" s="4" t="inlineStr">
        <is>
          <t>Noncurrent liabilities</t>
        </is>
      </c>
      <c r="B14" s="6" t="n">
        <v>2787032</v>
      </c>
      <c r="C14" s="6" t="n">
        <v>2798688</v>
      </c>
    </row>
    <row r="15">
      <c r="A15" s="4" t="inlineStr">
        <is>
          <t>Total liabilities</t>
        </is>
      </c>
      <c r="B15" s="5" t="inlineStr">
        <is>
          <t>R$ 3222703</t>
        </is>
      </c>
      <c r="C15" s="5" t="inlineStr">
        <is>
          <t>R$ 323385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4)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Total Leases and Right of use</t>
        </is>
      </c>
      <c r="B3" s="5" t="inlineStr">
        <is>
          <t>R$ 592267</t>
        </is>
      </c>
      <c r="C3" s="5" t="inlineStr">
        <is>
          <t>R$ 492739</t>
        </is>
      </c>
    </row>
    <row r="4">
      <c r="A4" s="4" t="inlineStr">
        <is>
          <t>Leases Related To Concession Agreements And Program Contract [Member] | Cos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Leases and Right of use</t>
        </is>
      </c>
      <c r="B6" s="6" t="n">
        <v>582617</v>
      </c>
      <c r="C6" s="6" t="n">
        <v>588600</v>
      </c>
    </row>
    <row r="7">
      <c r="A7" s="4" t="inlineStr">
        <is>
          <t>Leases Related To Concession Agreements And Program Contract [Member] | Accumulated Amortiz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ccumulated amortization</t>
        </is>
      </c>
      <c r="B9" s="6" t="n">
        <v>-217041</v>
      </c>
      <c r="C9" s="6" t="n">
        <v>-213921</v>
      </c>
    </row>
    <row r="10">
      <c r="A10" s="4" t="inlineStr">
        <is>
          <t>Leases Related To Concession Agreements And Program Ne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Leases and Right of use</t>
        </is>
      </c>
      <c r="B12" s="6" t="n">
        <v>365576</v>
      </c>
      <c r="C12" s="6" t="n">
        <v>374679</v>
      </c>
    </row>
    <row r="13">
      <c r="A13" s="4" t="inlineStr">
        <is>
          <t>Vehic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Leases and Right of use</t>
        </is>
      </c>
      <c r="B15" s="6" t="n">
        <v>232477</v>
      </c>
      <c r="C15" s="6" t="n">
        <v>205593</v>
      </c>
    </row>
    <row r="16">
      <c r="A16" s="4" t="inlineStr">
        <is>
          <t>Proper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Leases and Right of use</t>
        </is>
      </c>
      <c r="B18" s="6" t="n">
        <v>58505</v>
      </c>
      <c r="C18" s="6" t="n">
        <v>11566</v>
      </c>
    </row>
    <row r="19">
      <c r="A19" s="4" t="inlineStr">
        <is>
          <t>Office equip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Leases and Right of use</t>
        </is>
      </c>
      <c r="B21" s="6" t="n">
        <v>45</v>
      </c>
      <c r="C21" s="6" t="n">
        <v>45</v>
      </c>
    </row>
    <row r="22">
      <c r="A22" s="4" t="inlineStr">
        <is>
          <t>Accumulated Amortizatio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ccumulated amortization</t>
        </is>
      </c>
      <c r="B24" s="6" t="n">
        <v>-64336</v>
      </c>
      <c r="C24" s="6" t="n">
        <v>-99144</v>
      </c>
    </row>
    <row r="25">
      <c r="A25" s="4" t="inlineStr">
        <is>
          <t>Right Of Use Assets Ne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Leases and Right of use</t>
        </is>
      </c>
      <c r="B27" s="5" t="inlineStr">
        <is>
          <t>R$ 226691</t>
        </is>
      </c>
      <c r="C27" s="5" t="inlineStr">
        <is>
          <t>R$ 11806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Details 5) - BRL (R$) R$ in Thousands</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Right of use amortization</t>
        </is>
      </c>
      <c r="B4" s="5" t="inlineStr">
        <is>
          <t>R$ 25110</t>
        </is>
      </c>
      <c r="C4" s="5" t="inlineStr">
        <is>
          <t>R$ 23037</t>
        </is>
      </c>
    </row>
    <row r="5">
      <c r="A5" s="4" t="inlineStr">
        <is>
          <t>Financial result - interest expense and inflation adjustment</t>
        </is>
      </c>
      <c r="B5" s="6" t="n">
        <v>-31298</v>
      </c>
      <c r="C5" s="6" t="n">
        <v>-18127</v>
      </c>
    </row>
    <row r="6">
      <c r="A6" s="4" t="inlineStr">
        <is>
          <t>Expenses of short-term leases with low value</t>
        </is>
      </c>
      <c r="B6" s="6" t="n">
        <v>-3151</v>
      </c>
      <c r="C6" s="6" t="n">
        <v>-8518</v>
      </c>
    </row>
    <row r="7">
      <c r="A7" s="4" t="inlineStr">
        <is>
          <t>Reduction of profit for the period</t>
        </is>
      </c>
      <c r="B7" s="5" t="inlineStr">
        <is>
          <t>R$ 59559</t>
        </is>
      </c>
      <c r="C7" s="5" t="inlineStr">
        <is>
          <t>R$ 49682</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16" customWidth="1" min="3" max="3"/>
    <col width="16" customWidth="1" min="4" max="4"/>
    <col width="16" customWidth="1" min="5" max="5"/>
    <col width="16" customWidth="1" min="6" max="6"/>
  </cols>
  <sheetData>
    <row r="1">
      <c r="A1" s="1" t="inlineStr">
        <is>
          <t>Intangible assets (Details Narrative) - BRL (R$) R$ in Thousands</t>
        </is>
      </c>
      <c r="B1" s="2" t="inlineStr">
        <is>
          <t>Jun. 01, 2024</t>
        </is>
      </c>
      <c r="C1" s="2" t="inlineStr">
        <is>
          <t>Mar. 31, 2024</t>
        </is>
      </c>
      <c r="D1" s="2" t="inlineStr">
        <is>
          <t>Dec. 31, 2023</t>
        </is>
      </c>
      <c r="E1" s="2" t="inlineStr">
        <is>
          <t>Mar. 31, 2023</t>
        </is>
      </c>
      <c r="F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 of use</t>
        </is>
      </c>
      <c r="B3" s="5" t="inlineStr">
        <is>
          <t>R$ 11400</t>
        </is>
      </c>
      <c r="C3" s="5" t="inlineStr">
        <is>
          <t>R$ 44459122</t>
        </is>
      </c>
      <c r="D3" s="5" t="inlineStr">
        <is>
          <t>R$ 44012858</t>
        </is>
      </c>
      <c r="E3" s="5" t="inlineStr">
        <is>
          <t>R$ 39744201</t>
        </is>
      </c>
      <c r="F3" s="5" t="inlineStr">
        <is>
          <t>R$ 39320871</t>
        </is>
      </c>
    </row>
    <row r="4">
      <c r="A4" s="4" t="inlineStr">
        <is>
          <t>Program contracts commitments, current</t>
        </is>
      </c>
      <c r="B4" s="4" t="inlineStr">
        <is>
          <t xml:space="preserve"> </t>
        </is>
      </c>
      <c r="C4" s="6" t="n">
        <v>20986</v>
      </c>
      <c r="D4" s="6" t="n">
        <v>21969</v>
      </c>
      <c r="E4" s="4" t="inlineStr">
        <is>
          <t xml:space="preserve"> </t>
        </is>
      </c>
      <c r="F4" s="4" t="inlineStr">
        <is>
          <t xml:space="preserve"> </t>
        </is>
      </c>
    </row>
    <row r="5">
      <c r="A5" s="4" t="inlineStr">
        <is>
          <t>Program contracts commitments, noncurrent</t>
        </is>
      </c>
      <c r="B5" s="4" t="inlineStr">
        <is>
          <t xml:space="preserve"> </t>
        </is>
      </c>
      <c r="C5" s="5" t="inlineStr">
        <is>
          <t>R$ 12139</t>
        </is>
      </c>
      <c r="D5" s="5" t="inlineStr">
        <is>
          <t>R$ 12047</t>
        </is>
      </c>
      <c r="E5" s="4" t="inlineStr">
        <is>
          <t xml:space="preserve"> </t>
        </is>
      </c>
      <c r="F5" s="4" t="inlineStr">
        <is>
          <t xml:space="preserve"> </t>
        </is>
      </c>
    </row>
    <row r="6">
      <c r="A6" s="4" t="inlineStr">
        <is>
          <t>Amortization average rate</t>
        </is>
      </c>
      <c r="B6" s="4" t="inlineStr">
        <is>
          <t xml:space="preserve"> </t>
        </is>
      </c>
      <c r="C6" s="7" t="n">
        <v>0.051</v>
      </c>
      <c r="D6" s="13" t="n">
        <v>0.05</v>
      </c>
      <c r="E6" s="4" t="inlineStr">
        <is>
          <t xml:space="preserve"> </t>
        </is>
      </c>
      <c r="F6" s="4" t="inlineStr">
        <is>
          <t xml:space="preserve"> </t>
        </is>
      </c>
    </row>
    <row r="7">
      <c r="A7" s="4" t="inlineStr">
        <is>
          <t>Agreements in force recorded in contract asset</t>
        </is>
      </c>
      <c r="B7" s="4" t="inlineStr">
        <is>
          <t xml:space="preserve"> </t>
        </is>
      </c>
      <c r="C7" s="5" t="inlineStr">
        <is>
          <t>R$ 182365</t>
        </is>
      </c>
      <c r="D7" s="5" t="inlineStr">
        <is>
          <t>R$ 183876</t>
        </is>
      </c>
      <c r="E7" s="4" t="inlineStr">
        <is>
          <t xml:space="preserve"> </t>
        </is>
      </c>
      <c r="F7" s="4" t="inlineStr">
        <is>
          <t xml:space="preserve"> </t>
        </is>
      </c>
    </row>
    <row r="8">
      <c r="A8" s="4" t="inlineStr">
        <is>
          <t>Agreements in force recorded in intangible assets</t>
        </is>
      </c>
      <c r="B8" s="4" t="inlineStr">
        <is>
          <t xml:space="preserve"> </t>
        </is>
      </c>
      <c r="C8" s="6" t="n">
        <v>2209196</v>
      </c>
      <c r="D8" s="5" t="inlineStr">
        <is>
          <t>R$ 2191361</t>
        </is>
      </c>
      <c r="E8" s="4" t="inlineStr">
        <is>
          <t xml:space="preserve"> </t>
        </is>
      </c>
      <c r="F8" s="4" t="inlineStr">
        <is>
          <t xml:space="preserve"> </t>
        </is>
      </c>
    </row>
    <row r="9">
      <c r="A9" s="4" t="inlineStr">
        <is>
          <t>Concession Agre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 of use</t>
        </is>
      </c>
      <c r="B11" s="4" t="inlineStr">
        <is>
          <t xml:space="preserve"> </t>
        </is>
      </c>
      <c r="C11" s="6" t="n">
        <v>51692</v>
      </c>
      <c r="D11" s="4" t="inlineStr">
        <is>
          <t xml:space="preserve"> </t>
        </is>
      </c>
      <c r="E11" s="4" t="inlineStr">
        <is>
          <t xml:space="preserve"> </t>
        </is>
      </c>
      <c r="F11" s="6" t="n">
        <v>54356</v>
      </c>
    </row>
    <row r="12">
      <c r="A12" s="4" t="inlineStr">
        <is>
          <t>Program Contra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 of use</t>
        </is>
      </c>
      <c r="B14" s="4" t="inlineStr">
        <is>
          <t xml:space="preserve"> </t>
        </is>
      </c>
      <c r="C14" s="5" t="inlineStr">
        <is>
          <t>R$ 165104</t>
        </is>
      </c>
      <c r="D14" s="4" t="inlineStr">
        <is>
          <t xml:space="preserve"> </t>
        </is>
      </c>
      <c r="E14" s="4" t="inlineStr">
        <is>
          <t xml:space="preserve"> </t>
        </is>
      </c>
      <c r="F14" s="5" t="inlineStr">
        <is>
          <t>R$ 16821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Property, plant and equipment (Details) - BRL (R$) R$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st</t>
        </is>
      </c>
      <c r="B4" s="5" t="inlineStr">
        <is>
          <t>R$ 877251</t>
        </is>
      </c>
      <c r="C4" s="5" t="inlineStr">
        <is>
          <t>R$ 859502</t>
        </is>
      </c>
      <c r="D4" s="4" t="inlineStr">
        <is>
          <t xml:space="preserve"> </t>
        </is>
      </c>
      <c r="E4" s="4" t="inlineStr">
        <is>
          <t xml:space="preserve"> </t>
        </is>
      </c>
    </row>
    <row r="5">
      <c r="A5" s="4" t="inlineStr">
        <is>
          <t>Accumulated depreciation</t>
        </is>
      </c>
      <c r="B5" s="6" t="n">
        <v>-392939</v>
      </c>
      <c r="C5" s="6" t="n">
        <v>-384943</v>
      </c>
      <c r="D5" s="4" t="inlineStr">
        <is>
          <t xml:space="preserve"> </t>
        </is>
      </c>
      <c r="E5" s="4" t="inlineStr">
        <is>
          <t xml:space="preserve"> </t>
        </is>
      </c>
    </row>
    <row r="6">
      <c r="A6" s="4" t="inlineStr">
        <is>
          <t>Net</t>
        </is>
      </c>
      <c r="B6" s="5" t="inlineStr">
        <is>
          <t>R$ 484312</t>
        </is>
      </c>
      <c r="C6" s="5" t="inlineStr">
        <is>
          <t>R$ 474559</t>
        </is>
      </c>
      <c r="D6" s="5" t="inlineStr">
        <is>
          <t>R$ 364870</t>
        </is>
      </c>
      <c r="E6" s="5" t="inlineStr">
        <is>
          <t>R$ 338939</t>
        </is>
      </c>
    </row>
    <row r="7">
      <c r="A7" s="4" t="inlineStr">
        <is>
          <t>Depreciation average rate</t>
        </is>
      </c>
      <c r="B7" s="7" t="n">
        <v>0.096</v>
      </c>
      <c r="C7" s="7" t="n">
        <v>0.097</v>
      </c>
      <c r="D7" s="4" t="inlineStr">
        <is>
          <t xml:space="preserve"> </t>
        </is>
      </c>
      <c r="E7" s="4" t="inlineStr">
        <is>
          <t xml:space="preserve"> </t>
        </is>
      </c>
    </row>
    <row r="8">
      <c r="A8" s="4" t="inlineStr">
        <is>
          <t>Lan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st</t>
        </is>
      </c>
      <c r="B10" s="5" t="inlineStr">
        <is>
          <t>R$ 94228</t>
        </is>
      </c>
      <c r="C10" s="5" t="inlineStr">
        <is>
          <t>R$ 94228</t>
        </is>
      </c>
      <c r="D10" s="4" t="inlineStr">
        <is>
          <t xml:space="preserve"> </t>
        </is>
      </c>
      <c r="E10" s="4" t="inlineStr">
        <is>
          <t xml:space="preserve"> </t>
        </is>
      </c>
    </row>
    <row r="11">
      <c r="A11" s="4" t="inlineStr">
        <is>
          <t>Accumulated depreciation</t>
        </is>
      </c>
      <c r="B11" s="4" t="inlineStr">
        <is>
          <t xml:space="preserve"> </t>
        </is>
      </c>
      <c r="C11" s="4" t="inlineStr">
        <is>
          <t xml:space="preserve"> </t>
        </is>
      </c>
      <c r="D11" s="4" t="inlineStr">
        <is>
          <t xml:space="preserve"> </t>
        </is>
      </c>
      <c r="E11" s="4" t="inlineStr">
        <is>
          <t xml:space="preserve"> </t>
        </is>
      </c>
    </row>
    <row r="12">
      <c r="A12" s="4" t="inlineStr">
        <is>
          <t>Net</t>
        </is>
      </c>
      <c r="B12" s="5" t="inlineStr">
        <is>
          <t>R$ 94228</t>
        </is>
      </c>
      <c r="C12" s="5" t="inlineStr">
        <is>
          <t>R$ 94228</t>
        </is>
      </c>
      <c r="D12" s="6" t="n">
        <v>94228</v>
      </c>
      <c r="E12" s="6" t="n">
        <v>94228</v>
      </c>
    </row>
    <row r="13">
      <c r="A13" s="4" t="inlineStr">
        <is>
          <t>Depreciation average rate</t>
        </is>
      </c>
      <c r="B13" s="4" t="inlineStr">
        <is>
          <t>(0.00%)</t>
        </is>
      </c>
      <c r="C13" s="4" t="inlineStr">
        <is>
          <t>(0.00%)</t>
        </is>
      </c>
      <c r="D13" s="4" t="inlineStr">
        <is>
          <t xml:space="preserve"> </t>
        </is>
      </c>
      <c r="E13" s="4" t="inlineStr">
        <is>
          <t xml:space="preserve"> </t>
        </is>
      </c>
    </row>
    <row r="14">
      <c r="A14" s="4" t="inlineStr">
        <is>
          <t>Building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ost</t>
        </is>
      </c>
      <c r="B16" s="5" t="inlineStr">
        <is>
          <t>R$ 126959</t>
        </is>
      </c>
      <c r="C16" s="5" t="inlineStr">
        <is>
          <t>R$ 125672</t>
        </is>
      </c>
      <c r="D16" s="4" t="inlineStr">
        <is>
          <t xml:space="preserve"> </t>
        </is>
      </c>
      <c r="E16" s="4" t="inlineStr">
        <is>
          <t xml:space="preserve"> </t>
        </is>
      </c>
    </row>
    <row r="17">
      <c r="A17" s="4" t="inlineStr">
        <is>
          <t>Accumulated depreciation</t>
        </is>
      </c>
      <c r="B17" s="6" t="n">
        <v>-45197</v>
      </c>
      <c r="C17" s="6" t="n">
        <v>-44726</v>
      </c>
      <c r="D17" s="4" t="inlineStr">
        <is>
          <t xml:space="preserve"> </t>
        </is>
      </c>
      <c r="E17" s="4" t="inlineStr">
        <is>
          <t xml:space="preserve"> </t>
        </is>
      </c>
    </row>
    <row r="18">
      <c r="A18" s="4" t="inlineStr">
        <is>
          <t>Net</t>
        </is>
      </c>
      <c r="B18" s="5" t="inlineStr">
        <is>
          <t>R$ 81762</t>
        </is>
      </c>
      <c r="C18" s="5" t="inlineStr">
        <is>
          <t>R$ 80946</t>
        </is>
      </c>
      <c r="D18" s="6" t="n">
        <v>48624</v>
      </c>
      <c r="E18" s="6" t="n">
        <v>47968</v>
      </c>
    </row>
    <row r="19">
      <c r="A19" s="4" t="inlineStr">
        <is>
          <t>Depreciation average rate</t>
        </is>
      </c>
      <c r="B19" s="7" t="n">
        <v>0.022</v>
      </c>
      <c r="C19" s="7" t="n">
        <v>0.022</v>
      </c>
      <c r="D19" s="4" t="inlineStr">
        <is>
          <t xml:space="preserve"> </t>
        </is>
      </c>
      <c r="E19" s="4" t="inlineStr">
        <is>
          <t xml:space="preserve"> </t>
        </is>
      </c>
    </row>
    <row r="20">
      <c r="A20" s="4" t="inlineStr">
        <is>
          <t>Office equipment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Cost</t>
        </is>
      </c>
      <c r="B22" s="5" t="inlineStr">
        <is>
          <t>R$ 452917</t>
        </is>
      </c>
      <c r="C22" s="5" t="inlineStr">
        <is>
          <t>R$ 443380</t>
        </is>
      </c>
      <c r="D22" s="4" t="inlineStr">
        <is>
          <t xml:space="preserve"> </t>
        </is>
      </c>
      <c r="E22" s="4" t="inlineStr">
        <is>
          <t xml:space="preserve"> </t>
        </is>
      </c>
    </row>
    <row r="23">
      <c r="A23" s="4" t="inlineStr">
        <is>
          <t>Accumulated depreciation</t>
        </is>
      </c>
      <c r="B23" s="6" t="n">
        <v>-318950</v>
      </c>
      <c r="C23" s="6" t="n">
        <v>-313193</v>
      </c>
      <c r="D23" s="4" t="inlineStr">
        <is>
          <t xml:space="preserve"> </t>
        </is>
      </c>
      <c r="E23" s="4" t="inlineStr">
        <is>
          <t xml:space="preserve"> </t>
        </is>
      </c>
    </row>
    <row r="24">
      <c r="A24" s="4" t="inlineStr">
        <is>
          <t>Net</t>
        </is>
      </c>
      <c r="B24" s="5" t="inlineStr">
        <is>
          <t>R$ 133967</t>
        </is>
      </c>
      <c r="C24" s="5" t="inlineStr">
        <is>
          <t>R$ 130187</t>
        </is>
      </c>
      <c r="D24" s="6" t="n">
        <v>131355</v>
      </c>
      <c r="E24" s="6" t="n">
        <v>120865</v>
      </c>
    </row>
    <row r="25">
      <c r="A25" s="4" t="inlineStr">
        <is>
          <t>Depreciation average rate</t>
        </is>
      </c>
      <c r="B25" s="7" t="n">
        <v>0.141</v>
      </c>
      <c r="C25" s="7" t="n">
        <v>0.142</v>
      </c>
      <c r="D25" s="4" t="inlineStr">
        <is>
          <t xml:space="preserve"> </t>
        </is>
      </c>
      <c r="E25" s="4" t="inlineStr">
        <is>
          <t xml:space="preserve"> </t>
        </is>
      </c>
    </row>
    <row r="26">
      <c r="A26" s="4" t="inlineStr">
        <is>
          <t>Transport Equipment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ost</t>
        </is>
      </c>
      <c r="B28" s="5" t="inlineStr">
        <is>
          <t>R$ 14904</t>
        </is>
      </c>
      <c r="C28" s="5" t="inlineStr">
        <is>
          <t>R$ 14625</t>
        </is>
      </c>
      <c r="D28" s="4" t="inlineStr">
        <is>
          <t xml:space="preserve"> </t>
        </is>
      </c>
      <c r="E28" s="4" t="inlineStr">
        <is>
          <t xml:space="preserve"> </t>
        </is>
      </c>
    </row>
    <row r="29">
      <c r="A29" s="4" t="inlineStr">
        <is>
          <t>Accumulated depreciation</t>
        </is>
      </c>
      <c r="B29" s="6" t="n">
        <v>-10810</v>
      </c>
      <c r="C29" s="6" t="n">
        <v>-10384</v>
      </c>
      <c r="D29" s="4" t="inlineStr">
        <is>
          <t xml:space="preserve"> </t>
        </is>
      </c>
      <c r="E29" s="4" t="inlineStr">
        <is>
          <t xml:space="preserve"> </t>
        </is>
      </c>
    </row>
    <row r="30">
      <c r="A30" s="4" t="inlineStr">
        <is>
          <t>Net</t>
        </is>
      </c>
      <c r="B30" s="5" t="inlineStr">
        <is>
          <t>R$ 4094</t>
        </is>
      </c>
      <c r="C30" s="5" t="inlineStr">
        <is>
          <t>R$ 4241</t>
        </is>
      </c>
      <c r="D30" s="6" t="n">
        <v>4405</v>
      </c>
      <c r="E30" s="6" t="n">
        <v>2495</v>
      </c>
    </row>
    <row r="31">
      <c r="A31" s="4" t="inlineStr">
        <is>
          <t>Depreciation average rate</t>
        </is>
      </c>
      <c r="B31" s="7" t="n">
        <v>0.099</v>
      </c>
      <c r="C31" s="7" t="n">
        <v>0.099</v>
      </c>
      <c r="D31" s="4" t="inlineStr">
        <is>
          <t xml:space="preserve"> </t>
        </is>
      </c>
      <c r="E31" s="4" t="inlineStr">
        <is>
          <t xml:space="preserve"> </t>
        </is>
      </c>
    </row>
    <row r="32">
      <c r="A32" s="4" t="inlineStr">
        <is>
          <t>Fixtures and fitting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Cost</t>
        </is>
      </c>
      <c r="B34" s="5" t="inlineStr">
        <is>
          <t>R$ 41123</t>
        </is>
      </c>
      <c r="C34" s="5" t="inlineStr">
        <is>
          <t>R$ 41049</t>
        </is>
      </c>
      <c r="D34" s="4" t="inlineStr">
        <is>
          <t xml:space="preserve"> </t>
        </is>
      </c>
      <c r="E34" s="4" t="inlineStr">
        <is>
          <t xml:space="preserve"> </t>
        </is>
      </c>
    </row>
    <row r="35">
      <c r="A35" s="4" t="inlineStr">
        <is>
          <t>Accumulated depreciation</t>
        </is>
      </c>
      <c r="B35" s="6" t="n">
        <v>-16328</v>
      </c>
      <c r="C35" s="6" t="n">
        <v>-15876</v>
      </c>
      <c r="D35" s="4" t="inlineStr">
        <is>
          <t xml:space="preserve"> </t>
        </is>
      </c>
      <c r="E35" s="4" t="inlineStr">
        <is>
          <t xml:space="preserve"> </t>
        </is>
      </c>
    </row>
    <row r="36">
      <c r="A36" s="4" t="inlineStr">
        <is>
          <t>Net</t>
        </is>
      </c>
      <c r="B36" s="5" t="inlineStr">
        <is>
          <t>R$ 24795</t>
        </is>
      </c>
      <c r="C36" s="5" t="inlineStr">
        <is>
          <t>R$ 25173</t>
        </is>
      </c>
      <c r="D36" s="6" t="n">
        <v>26383</v>
      </c>
      <c r="E36" s="6" t="n">
        <v>23496</v>
      </c>
    </row>
    <row r="37">
      <c r="A37" s="4" t="inlineStr">
        <is>
          <t>Depreciation average rate</t>
        </is>
      </c>
      <c r="B37" s="7" t="n">
        <v>0.067</v>
      </c>
      <c r="C37" s="7" t="n">
        <v>0.068</v>
      </c>
      <c r="D37" s="4" t="inlineStr">
        <is>
          <t xml:space="preserve"> </t>
        </is>
      </c>
      <c r="E37" s="4" t="inlineStr">
        <is>
          <t xml:space="preserve"> </t>
        </is>
      </c>
    </row>
    <row r="38">
      <c r="A38" s="4" t="inlineStr">
        <is>
          <t>Other property, plant and equipment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Cost</t>
        </is>
      </c>
      <c r="B40" s="5" t="inlineStr">
        <is>
          <t>R$ 147120</t>
        </is>
      </c>
      <c r="C40" s="5" t="inlineStr">
        <is>
          <t>R$ 140548</t>
        </is>
      </c>
      <c r="D40" s="4" t="inlineStr">
        <is>
          <t xml:space="preserve"> </t>
        </is>
      </c>
      <c r="E40" s="4" t="inlineStr">
        <is>
          <t xml:space="preserve"> </t>
        </is>
      </c>
    </row>
    <row r="41">
      <c r="A41" s="4" t="inlineStr">
        <is>
          <t>Accumulated depreciation</t>
        </is>
      </c>
      <c r="B41" s="6" t="n">
        <v>-1654</v>
      </c>
      <c r="C41" s="6" t="n">
        <v>-764</v>
      </c>
      <c r="D41" s="4" t="inlineStr">
        <is>
          <t xml:space="preserve"> </t>
        </is>
      </c>
      <c r="E41" s="4" t="inlineStr">
        <is>
          <t xml:space="preserve"> </t>
        </is>
      </c>
    </row>
    <row r="42">
      <c r="A42" s="4" t="inlineStr">
        <is>
          <t>Net</t>
        </is>
      </c>
      <c r="B42" s="5" t="inlineStr">
        <is>
          <t>R$ 145466</t>
        </is>
      </c>
      <c r="C42" s="5" t="inlineStr">
        <is>
          <t>R$ 139784</t>
        </is>
      </c>
      <c r="D42" s="5" t="inlineStr">
        <is>
          <t>R$ 59875</t>
        </is>
      </c>
      <c r="E42" s="5" t="inlineStr">
        <is>
          <t>R$ 49887</t>
        </is>
      </c>
    </row>
    <row r="43">
      <c r="A43" s="4" t="inlineStr">
        <is>
          <t>Depreciation average rate</t>
        </is>
      </c>
      <c r="B43" s="7" t="n">
        <v>0.065</v>
      </c>
      <c r="C43" s="7" t="n">
        <v>0.065</v>
      </c>
      <c r="D43" s="4" t="inlineStr">
        <is>
          <t xml:space="preserve"> </t>
        </is>
      </c>
      <c r="E4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plant and equipment (Details 1)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Property, plant, and equipment, beginning</t>
        </is>
      </c>
      <c r="B4" s="5" t="inlineStr">
        <is>
          <t>R$ 474559</t>
        </is>
      </c>
      <c r="C4" s="5" t="inlineStr">
        <is>
          <t>R$ 338939</t>
        </is>
      </c>
    </row>
    <row r="5">
      <c r="A5" s="4" t="inlineStr">
        <is>
          <t>Additions</t>
        </is>
      </c>
      <c r="B5" s="6" t="n">
        <v>15911</v>
      </c>
      <c r="C5" s="6" t="n">
        <v>30954</v>
      </c>
    </row>
    <row r="6">
      <c r="A6" s="4" t="inlineStr">
        <is>
          <t>Transfers</t>
        </is>
      </c>
      <c r="B6" s="6" t="n">
        <v>2891</v>
      </c>
      <c r="C6" s="6" t="n">
        <v>2352</v>
      </c>
    </row>
    <row r="7">
      <c r="A7" s="4" t="inlineStr">
        <is>
          <t>Write-offs and disposals</t>
        </is>
      </c>
      <c r="B7" s="6" t="n">
        <v>-114</v>
      </c>
      <c r="C7" s="6" t="n">
        <v>-283</v>
      </c>
    </row>
    <row r="8">
      <c r="A8" s="4" t="inlineStr">
        <is>
          <t>Depreciation</t>
        </is>
      </c>
      <c r="B8" s="6" t="n">
        <v>-8935</v>
      </c>
      <c r="C8" s="6" t="n">
        <v>-7092</v>
      </c>
    </row>
    <row r="9">
      <c r="A9" s="4" t="inlineStr">
        <is>
          <t>Property, plant, and equipment, ending</t>
        </is>
      </c>
      <c r="B9" s="6" t="n">
        <v>484312</v>
      </c>
      <c r="C9" s="6" t="n">
        <v>364870</v>
      </c>
    </row>
    <row r="10">
      <c r="A10" s="4" t="inlineStr">
        <is>
          <t>Lan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perty, plant, and equipment, beginning</t>
        </is>
      </c>
      <c r="B12" s="6" t="n">
        <v>94228</v>
      </c>
      <c r="C12" s="6" t="n">
        <v>94228</v>
      </c>
    </row>
    <row r="13">
      <c r="A13" s="4" t="inlineStr">
        <is>
          <t>Additions</t>
        </is>
      </c>
      <c r="B13" s="4" t="inlineStr">
        <is>
          <t xml:space="preserve"> </t>
        </is>
      </c>
      <c r="C13" s="4" t="inlineStr">
        <is>
          <t xml:space="preserve"> </t>
        </is>
      </c>
    </row>
    <row r="14">
      <c r="A14" s="4" t="inlineStr">
        <is>
          <t>Transfers</t>
        </is>
      </c>
      <c r="B14" s="4" t="inlineStr">
        <is>
          <t xml:space="preserve"> </t>
        </is>
      </c>
      <c r="C14" s="4" t="inlineStr">
        <is>
          <t xml:space="preserve"> </t>
        </is>
      </c>
    </row>
    <row r="15">
      <c r="A15" s="4" t="inlineStr">
        <is>
          <t>Write-offs and disposals</t>
        </is>
      </c>
      <c r="B15" s="4" t="inlineStr">
        <is>
          <t xml:space="preserve"> </t>
        </is>
      </c>
      <c r="C15" s="4" t="inlineStr">
        <is>
          <t xml:space="preserve"> </t>
        </is>
      </c>
    </row>
    <row r="16">
      <c r="A16" s="4" t="inlineStr">
        <is>
          <t>Depreciation</t>
        </is>
      </c>
      <c r="B16" s="4" t="inlineStr">
        <is>
          <t xml:space="preserve"> </t>
        </is>
      </c>
      <c r="C16" s="4" t="inlineStr">
        <is>
          <t xml:space="preserve"> </t>
        </is>
      </c>
    </row>
    <row r="17">
      <c r="A17" s="4" t="inlineStr">
        <is>
          <t>Property, plant, and equipment, ending</t>
        </is>
      </c>
      <c r="B17" s="6" t="n">
        <v>94228</v>
      </c>
      <c r="C17" s="6" t="n">
        <v>94228</v>
      </c>
    </row>
    <row r="18">
      <c r="A18" s="4" t="inlineStr">
        <is>
          <t>Building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erty, plant, and equipment, beginning</t>
        </is>
      </c>
      <c r="B20" s="6" t="n">
        <v>80946</v>
      </c>
      <c r="C20" s="6" t="n">
        <v>47968</v>
      </c>
    </row>
    <row r="21">
      <c r="A21" s="4" t="inlineStr">
        <is>
          <t>Additions</t>
        </is>
      </c>
      <c r="B21" s="6" t="n">
        <v>603</v>
      </c>
      <c r="C21" s="6" t="n">
        <v>1037</v>
      </c>
    </row>
    <row r="22">
      <c r="A22" s="4" t="inlineStr">
        <is>
          <t>Transfers</t>
        </is>
      </c>
      <c r="B22" s="6" t="n">
        <v>692</v>
      </c>
      <c r="C22" s="6" t="n">
        <v>-85</v>
      </c>
    </row>
    <row r="23">
      <c r="A23" s="4" t="inlineStr">
        <is>
          <t>Write-offs and disposals</t>
        </is>
      </c>
      <c r="B23" s="4" t="inlineStr">
        <is>
          <t xml:space="preserve"> </t>
        </is>
      </c>
      <c r="C23" s="4" t="inlineStr">
        <is>
          <t xml:space="preserve"> </t>
        </is>
      </c>
    </row>
    <row r="24">
      <c r="A24" s="4" t="inlineStr">
        <is>
          <t>Depreciation</t>
        </is>
      </c>
      <c r="B24" s="6" t="n">
        <v>-479</v>
      </c>
      <c r="C24" s="6" t="n">
        <v>-296</v>
      </c>
    </row>
    <row r="25">
      <c r="A25" s="4" t="inlineStr">
        <is>
          <t>Property, plant, and equipment, ending</t>
        </is>
      </c>
      <c r="B25" s="6" t="n">
        <v>81762</v>
      </c>
      <c r="C25" s="6" t="n">
        <v>48624</v>
      </c>
    </row>
    <row r="26">
      <c r="A26" s="4" t="inlineStr">
        <is>
          <t>Office equipm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perty, plant, and equipment, beginning</t>
        </is>
      </c>
      <c r="B28" s="6" t="n">
        <v>130187</v>
      </c>
      <c r="C28" s="6" t="n">
        <v>120865</v>
      </c>
    </row>
    <row r="29">
      <c r="A29" s="4" t="inlineStr">
        <is>
          <t>Additions</t>
        </is>
      </c>
      <c r="B29" s="6" t="n">
        <v>9147</v>
      </c>
      <c r="C29" s="6" t="n">
        <v>16881</v>
      </c>
    </row>
    <row r="30">
      <c r="A30" s="4" t="inlineStr">
        <is>
          <t>Transfers</t>
        </is>
      </c>
      <c r="B30" s="6" t="n">
        <v>1740</v>
      </c>
      <c r="C30" s="6" t="n">
        <v>87</v>
      </c>
    </row>
    <row r="31">
      <c r="A31" s="4" t="inlineStr">
        <is>
          <t>Write-offs and disposals</t>
        </is>
      </c>
      <c r="B31" s="6" t="n">
        <v>-109</v>
      </c>
      <c r="C31" s="6" t="n">
        <v>-243</v>
      </c>
    </row>
    <row r="32">
      <c r="A32" s="4" t="inlineStr">
        <is>
          <t>Depreciation</t>
        </is>
      </c>
      <c r="B32" s="6" t="n">
        <v>-6998</v>
      </c>
      <c r="C32" s="6" t="n">
        <v>-6235</v>
      </c>
    </row>
    <row r="33">
      <c r="A33" s="4" t="inlineStr">
        <is>
          <t>Property, plant, and equipment, ending</t>
        </is>
      </c>
      <c r="B33" s="6" t="n">
        <v>133967</v>
      </c>
      <c r="C33" s="6" t="n">
        <v>131355</v>
      </c>
    </row>
    <row r="34">
      <c r="A34" s="4" t="inlineStr">
        <is>
          <t>Transport Equipme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operty, plant, and equipment, beginning</t>
        </is>
      </c>
      <c r="B36" s="6" t="n">
        <v>4241</v>
      </c>
      <c r="C36" s="6" t="n">
        <v>2495</v>
      </c>
    </row>
    <row r="37">
      <c r="A37" s="4" t="inlineStr">
        <is>
          <t>Additions</t>
        </is>
      </c>
      <c r="B37" s="4" t="inlineStr">
        <is>
          <t xml:space="preserve"> </t>
        </is>
      </c>
      <c r="C37" s="4" t="inlineStr">
        <is>
          <t xml:space="preserve"> </t>
        </is>
      </c>
    </row>
    <row r="38">
      <c r="A38" s="4" t="inlineStr">
        <is>
          <t>Transfers</t>
        </is>
      </c>
      <c r="B38" s="4" t="inlineStr">
        <is>
          <t xml:space="preserve"> </t>
        </is>
      </c>
      <c r="C38" s="6" t="n">
        <v>2059</v>
      </c>
    </row>
    <row r="39">
      <c r="A39" s="4" t="inlineStr">
        <is>
          <t>Write-offs and disposals</t>
        </is>
      </c>
      <c r="B39" s="4" t="inlineStr">
        <is>
          <t xml:space="preserve"> </t>
        </is>
      </c>
      <c r="C39" s="4" t="inlineStr">
        <is>
          <t xml:space="preserve"> </t>
        </is>
      </c>
    </row>
    <row r="40">
      <c r="A40" s="4" t="inlineStr">
        <is>
          <t>Depreciation</t>
        </is>
      </c>
      <c r="B40" s="6" t="n">
        <v>-147</v>
      </c>
      <c r="C40" s="6" t="n">
        <v>-149</v>
      </c>
    </row>
    <row r="41">
      <c r="A41" s="4" t="inlineStr">
        <is>
          <t>Property, plant, and equipment, ending</t>
        </is>
      </c>
      <c r="B41" s="6" t="n">
        <v>4094</v>
      </c>
      <c r="C41" s="6" t="n">
        <v>4405</v>
      </c>
    </row>
    <row r="42">
      <c r="A42" s="4" t="inlineStr">
        <is>
          <t>Fixtures and fitting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erty, plant, and equipment, beginning</t>
        </is>
      </c>
      <c r="B44" s="6" t="n">
        <v>25173</v>
      </c>
      <c r="C44" s="6" t="n">
        <v>23496</v>
      </c>
    </row>
    <row r="45">
      <c r="A45" s="4" t="inlineStr">
        <is>
          <t>Additions</t>
        </is>
      </c>
      <c r="B45" s="6" t="n">
        <v>382</v>
      </c>
      <c r="C45" s="6" t="n">
        <v>3027</v>
      </c>
    </row>
    <row r="46">
      <c r="A46" s="4" t="inlineStr">
        <is>
          <t>Transfers</t>
        </is>
      </c>
      <c r="B46" s="6" t="n">
        <v>-223</v>
      </c>
      <c r="C46" s="6" t="n">
        <v>291</v>
      </c>
    </row>
    <row r="47">
      <c r="A47" s="4" t="inlineStr">
        <is>
          <t>Write-offs and disposals</t>
        </is>
      </c>
      <c r="B47" s="6" t="n">
        <v>-5</v>
      </c>
      <c r="C47" s="6" t="n">
        <v>-40</v>
      </c>
    </row>
    <row r="48">
      <c r="A48" s="4" t="inlineStr">
        <is>
          <t>Depreciation</t>
        </is>
      </c>
      <c r="B48" s="6" t="n">
        <v>-532</v>
      </c>
      <c r="C48" s="6" t="n">
        <v>-391</v>
      </c>
    </row>
    <row r="49">
      <c r="A49" s="4" t="inlineStr">
        <is>
          <t>Property, plant, and equipment, ending</t>
        </is>
      </c>
      <c r="B49" s="6" t="n">
        <v>24795</v>
      </c>
      <c r="C49" s="6" t="n">
        <v>26383</v>
      </c>
    </row>
    <row r="50">
      <c r="A50" s="4" t="inlineStr">
        <is>
          <t>Other property, plant and equipm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perty, plant, and equipment, beginning</t>
        </is>
      </c>
      <c r="B52" s="6" t="n">
        <v>139784</v>
      </c>
      <c r="C52" s="6" t="n">
        <v>49887</v>
      </c>
    </row>
    <row r="53">
      <c r="A53" s="4" t="inlineStr">
        <is>
          <t>Additions</t>
        </is>
      </c>
      <c r="B53" s="6" t="n">
        <v>5779</v>
      </c>
      <c r="C53" s="6" t="n">
        <v>10009</v>
      </c>
    </row>
    <row r="54">
      <c r="A54" s="4" t="inlineStr">
        <is>
          <t>Transfers</t>
        </is>
      </c>
      <c r="B54" s="6" t="n">
        <v>682</v>
      </c>
      <c r="C54" s="4" t="inlineStr">
        <is>
          <t xml:space="preserve"> </t>
        </is>
      </c>
    </row>
    <row r="55">
      <c r="A55" s="4" t="inlineStr">
        <is>
          <t>Write-offs and disposals</t>
        </is>
      </c>
      <c r="B55" s="4" t="inlineStr">
        <is>
          <t xml:space="preserve"> </t>
        </is>
      </c>
      <c r="C55" s="4" t="inlineStr">
        <is>
          <t xml:space="preserve"> </t>
        </is>
      </c>
    </row>
    <row r="56">
      <c r="A56" s="4" t="inlineStr">
        <is>
          <t>Depreciation</t>
        </is>
      </c>
      <c r="B56" s="6" t="n">
        <v>-779</v>
      </c>
      <c r="C56" s="6" t="n">
        <v>-21</v>
      </c>
    </row>
    <row r="57">
      <c r="A57" s="4" t="inlineStr">
        <is>
          <t>Property, plant, and equipment, ending</t>
        </is>
      </c>
      <c r="B57" s="5" t="inlineStr">
        <is>
          <t>R$ 145466</t>
        </is>
      </c>
      <c r="C57" s="5" t="inlineStr">
        <is>
          <t>R$ 59875</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Borrowings and financing (Details) - BRL (R$) R$ in Thousands</t>
        </is>
      </c>
      <c r="B1" s="2" t="inlineStr">
        <is>
          <t>Mar. 31, 2024</t>
        </is>
      </c>
      <c r="C1" s="2" t="inlineStr">
        <is>
          <t>Dec. 31, 2023</t>
        </is>
      </c>
      <c r="D1" s="2" t="inlineStr">
        <is>
          <t>Mar. 31,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t>
        </is>
      </c>
      <c r="B3" s="5" t="inlineStr">
        <is>
          <t>R$ 2716361</t>
        </is>
      </c>
      <c r="C3" s="5" t="inlineStr">
        <is>
          <t>R$ 2616406</t>
        </is>
      </c>
      <c r="D3" s="4" t="inlineStr">
        <is>
          <t xml:space="preserve"> </t>
        </is>
      </c>
      <c r="E3" s="4" t="inlineStr">
        <is>
          <t xml:space="preserve"> </t>
        </is>
      </c>
    </row>
    <row r="4">
      <c r="A4" s="4" t="inlineStr">
        <is>
          <t>Noncurrent</t>
        </is>
      </c>
      <c r="B4" s="6" t="n">
        <v>19307946</v>
      </c>
      <c r="C4" s="6" t="n">
        <v>16919944</v>
      </c>
      <c r="D4" s="4" t="inlineStr">
        <is>
          <t xml:space="preserve"> </t>
        </is>
      </c>
      <c r="E4" s="4" t="inlineStr">
        <is>
          <t xml:space="preserve"> </t>
        </is>
      </c>
    </row>
    <row r="5">
      <c r="A5" s="4" t="inlineStr">
        <is>
          <t>Total</t>
        </is>
      </c>
      <c r="B5" s="6" t="n">
        <v>22024307</v>
      </c>
      <c r="C5" s="6" t="n">
        <v>19536350</v>
      </c>
      <c r="D5" s="5" t="inlineStr">
        <is>
          <t>R$ 18295923</t>
        </is>
      </c>
      <c r="E5" s="5" t="inlineStr">
        <is>
          <t>R$ 18958671</t>
        </is>
      </c>
    </row>
    <row r="6">
      <c r="A6" s="4" t="inlineStr">
        <is>
          <t>Local Currency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urrent</t>
        </is>
      </c>
      <c r="B8" s="6" t="n">
        <v>2470062</v>
      </c>
      <c r="C8" s="6" t="n">
        <v>2366705</v>
      </c>
      <c r="D8" s="4" t="inlineStr">
        <is>
          <t xml:space="preserve"> </t>
        </is>
      </c>
      <c r="E8" s="4" t="inlineStr">
        <is>
          <t xml:space="preserve"> </t>
        </is>
      </c>
    </row>
    <row r="9">
      <c r="A9" s="4" t="inlineStr">
        <is>
          <t>Noncurrent</t>
        </is>
      </c>
      <c r="B9" s="6" t="n">
        <v>16923153</v>
      </c>
      <c r="C9" s="6" t="n">
        <v>14423754</v>
      </c>
      <c r="D9" s="4" t="inlineStr">
        <is>
          <t xml:space="preserve"> </t>
        </is>
      </c>
      <c r="E9" s="4" t="inlineStr">
        <is>
          <t xml:space="preserve"> </t>
        </is>
      </c>
    </row>
    <row r="10">
      <c r="A10" s="4" t="inlineStr">
        <is>
          <t>Total</t>
        </is>
      </c>
      <c r="B10" s="6" t="n">
        <v>19393215</v>
      </c>
      <c r="C10" s="6" t="n">
        <v>16790459</v>
      </c>
      <c r="D10" s="4" t="inlineStr">
        <is>
          <t xml:space="preserve"> </t>
        </is>
      </c>
      <c r="E10" s="4" t="inlineStr">
        <is>
          <t xml:space="preserve"> </t>
        </is>
      </c>
    </row>
    <row r="11">
      <c r="A11" s="4" t="inlineStr">
        <is>
          <t>Local Currency [Member] | Twelth Issue Debentur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urrent</t>
        </is>
      </c>
      <c r="B13" s="6" t="n">
        <v>56517</v>
      </c>
      <c r="C13" s="6" t="n">
        <v>45450</v>
      </c>
      <c r="D13" s="4" t="inlineStr">
        <is>
          <t xml:space="preserve"> </t>
        </is>
      </c>
      <c r="E13" s="4" t="inlineStr">
        <is>
          <t xml:space="preserve"> </t>
        </is>
      </c>
    </row>
    <row r="14">
      <c r="A14" s="4" t="inlineStr">
        <is>
          <t>Noncurrent</t>
        </is>
      </c>
      <c r="B14" s="4" t="inlineStr">
        <is>
          <t xml:space="preserve"> </t>
        </is>
      </c>
      <c r="C14" s="6" t="n">
        <v>22385</v>
      </c>
      <c r="D14" s="4" t="inlineStr">
        <is>
          <t xml:space="preserve"> </t>
        </is>
      </c>
      <c r="E14" s="4" t="inlineStr">
        <is>
          <t xml:space="preserve"> </t>
        </is>
      </c>
    </row>
    <row r="15">
      <c r="A15" s="4" t="inlineStr">
        <is>
          <t>Total</t>
        </is>
      </c>
      <c r="B15" s="6" t="n">
        <v>56517</v>
      </c>
      <c r="C15" s="6" t="n">
        <v>67835</v>
      </c>
      <c r="D15" s="4" t="inlineStr">
        <is>
          <t xml:space="preserve"> </t>
        </is>
      </c>
      <c r="E15" s="4" t="inlineStr">
        <is>
          <t xml:space="preserve"> </t>
        </is>
      </c>
    </row>
    <row r="16">
      <c r="A16" s="4" t="inlineStr">
        <is>
          <t>Local Currency [Member] | Eighteenth Issue Debentur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urrent</t>
        </is>
      </c>
      <c r="B18" s="6" t="n">
        <v>40975</v>
      </c>
      <c r="C18" s="6" t="n">
        <v>46962</v>
      </c>
      <c r="D18" s="4" t="inlineStr">
        <is>
          <t xml:space="preserve"> </t>
        </is>
      </c>
      <c r="E18" s="4" t="inlineStr">
        <is>
          <t xml:space="preserve"> </t>
        </is>
      </c>
    </row>
    <row r="19">
      <c r="A19" s="4" t="inlineStr">
        <is>
          <t>Noncurrent</t>
        </is>
      </c>
      <c r="B19" s="4" t="inlineStr">
        <is>
          <t xml:space="preserve"> </t>
        </is>
      </c>
      <c r="C19" s="4" t="inlineStr">
        <is>
          <t xml:space="preserve"> </t>
        </is>
      </c>
      <c r="D19" s="4" t="inlineStr">
        <is>
          <t xml:space="preserve"> </t>
        </is>
      </c>
      <c r="E19" s="4" t="inlineStr">
        <is>
          <t xml:space="preserve"> </t>
        </is>
      </c>
    </row>
    <row r="20">
      <c r="A20" s="4" t="inlineStr">
        <is>
          <t>Total</t>
        </is>
      </c>
      <c r="B20" s="6" t="n">
        <v>40975</v>
      </c>
      <c r="C20" s="6" t="n">
        <v>46962</v>
      </c>
      <c r="D20" s="4" t="inlineStr">
        <is>
          <t xml:space="preserve"> </t>
        </is>
      </c>
      <c r="E20" s="4" t="inlineStr">
        <is>
          <t xml:space="preserve"> </t>
        </is>
      </c>
    </row>
    <row r="21">
      <c r="A21" s="4" t="inlineStr">
        <is>
          <t>Local Currency [Member] | Twenty Second Issue Debentur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urrent</t>
        </is>
      </c>
      <c r="B23" s="6" t="n">
        <v>174245</v>
      </c>
      <c r="C23" s="6" t="n">
        <v>170957</v>
      </c>
      <c r="D23" s="4" t="inlineStr">
        <is>
          <t xml:space="preserve"> </t>
        </is>
      </c>
      <c r="E23" s="4" t="inlineStr">
        <is>
          <t xml:space="preserve"> </t>
        </is>
      </c>
    </row>
    <row r="24">
      <c r="A24" s="4" t="inlineStr">
        <is>
          <t>Noncurrent</t>
        </is>
      </c>
      <c r="B24" s="4" t="inlineStr">
        <is>
          <t xml:space="preserve"> </t>
        </is>
      </c>
      <c r="C24" s="6" t="n">
        <v>170616</v>
      </c>
      <c r="D24" s="4" t="inlineStr">
        <is>
          <t xml:space="preserve"> </t>
        </is>
      </c>
      <c r="E24" s="4" t="inlineStr">
        <is>
          <t xml:space="preserve"> </t>
        </is>
      </c>
    </row>
    <row r="25">
      <c r="A25" s="4" t="inlineStr">
        <is>
          <t>Total</t>
        </is>
      </c>
      <c r="B25" s="6" t="n">
        <v>174245</v>
      </c>
      <c r="C25" s="6" t="n">
        <v>341573</v>
      </c>
      <c r="D25" s="4" t="inlineStr">
        <is>
          <t xml:space="preserve"> </t>
        </is>
      </c>
      <c r="E25" s="4" t="inlineStr">
        <is>
          <t xml:space="preserve"> </t>
        </is>
      </c>
    </row>
    <row r="26">
      <c r="A26" s="4" t="inlineStr">
        <is>
          <t>Local Currency [Member] | Twenty Third Issue Debentur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urrent</t>
        </is>
      </c>
      <c r="B28" s="6" t="n">
        <v>490841</v>
      </c>
      <c r="C28" s="6" t="n">
        <v>490810</v>
      </c>
      <c r="D28" s="4" t="inlineStr">
        <is>
          <t xml:space="preserve"> </t>
        </is>
      </c>
      <c r="E28" s="4" t="inlineStr">
        <is>
          <t xml:space="preserve"> </t>
        </is>
      </c>
    </row>
    <row r="29">
      <c r="A29" s="4" t="inlineStr">
        <is>
          <t>Noncurrent</t>
        </is>
      </c>
      <c r="B29" s="6" t="n">
        <v>374303</v>
      </c>
      <c r="C29" s="6" t="n">
        <v>374279</v>
      </c>
      <c r="D29" s="4" t="inlineStr">
        <is>
          <t xml:space="preserve"> </t>
        </is>
      </c>
      <c r="E29" s="4" t="inlineStr">
        <is>
          <t xml:space="preserve"> </t>
        </is>
      </c>
    </row>
    <row r="30">
      <c r="A30" s="4" t="inlineStr">
        <is>
          <t>Total</t>
        </is>
      </c>
      <c r="B30" s="6" t="n">
        <v>865144</v>
      </c>
      <c r="C30" s="6" t="n">
        <v>865089</v>
      </c>
      <c r="D30" s="4" t="inlineStr">
        <is>
          <t xml:space="preserve"> </t>
        </is>
      </c>
      <c r="E30" s="4" t="inlineStr">
        <is>
          <t xml:space="preserve"> </t>
        </is>
      </c>
    </row>
    <row r="31">
      <c r="A31" s="4" t="inlineStr">
        <is>
          <t>Local Currency [Member] | Twenty Fourth Issue Debenture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Current</t>
        </is>
      </c>
      <c r="B33" s="4" t="inlineStr">
        <is>
          <t xml:space="preserve"> </t>
        </is>
      </c>
      <c r="C33" s="4" t="inlineStr">
        <is>
          <t xml:space="preserve"> </t>
        </is>
      </c>
      <c r="D33" s="4" t="inlineStr">
        <is>
          <t xml:space="preserve"> </t>
        </is>
      </c>
      <c r="E33" s="4" t="inlineStr">
        <is>
          <t xml:space="preserve"> </t>
        </is>
      </c>
    </row>
    <row r="34">
      <c r="A34" s="4" t="inlineStr">
        <is>
          <t>Noncurrent</t>
        </is>
      </c>
      <c r="B34" s="6" t="n">
        <v>523163</v>
      </c>
      <c r="C34" s="6" t="n">
        <v>512122</v>
      </c>
      <c r="D34" s="4" t="inlineStr">
        <is>
          <t xml:space="preserve"> </t>
        </is>
      </c>
      <c r="E34" s="4" t="inlineStr">
        <is>
          <t xml:space="preserve"> </t>
        </is>
      </c>
    </row>
    <row r="35">
      <c r="A35" s="4" t="inlineStr">
        <is>
          <t>Total</t>
        </is>
      </c>
      <c r="B35" s="6" t="n">
        <v>523163</v>
      </c>
      <c r="C35" s="6" t="n">
        <v>512122</v>
      </c>
      <c r="D35" s="4" t="inlineStr">
        <is>
          <t xml:space="preserve"> </t>
        </is>
      </c>
      <c r="E35" s="4" t="inlineStr">
        <is>
          <t xml:space="preserve"> </t>
        </is>
      </c>
    </row>
    <row r="36">
      <c r="A36" s="4" t="inlineStr">
        <is>
          <t>Local Currency [Member] | Twenty Sixth Issue Debenture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Current</t>
        </is>
      </c>
      <c r="B38" s="4" t="inlineStr">
        <is>
          <t xml:space="preserve"> </t>
        </is>
      </c>
      <c r="C38" s="4" t="inlineStr">
        <is>
          <t xml:space="preserve"> </t>
        </is>
      </c>
      <c r="D38" s="4" t="inlineStr">
        <is>
          <t xml:space="preserve"> </t>
        </is>
      </c>
      <c r="E38" s="4" t="inlineStr">
        <is>
          <t xml:space="preserve"> </t>
        </is>
      </c>
    </row>
    <row r="39">
      <c r="A39" s="4" t="inlineStr">
        <is>
          <t>Noncurrent</t>
        </is>
      </c>
      <c r="B39" s="6" t="n">
        <v>1330768</v>
      </c>
      <c r="C39" s="6" t="n">
        <v>1302042</v>
      </c>
      <c r="D39" s="4" t="inlineStr">
        <is>
          <t xml:space="preserve"> </t>
        </is>
      </c>
      <c r="E39" s="4" t="inlineStr">
        <is>
          <t xml:space="preserve"> </t>
        </is>
      </c>
    </row>
    <row r="40">
      <c r="A40" s="4" t="inlineStr">
        <is>
          <t>Total</t>
        </is>
      </c>
      <c r="B40" s="6" t="n">
        <v>1330768</v>
      </c>
      <c r="C40" s="6" t="n">
        <v>1302042</v>
      </c>
      <c r="D40" s="4" t="inlineStr">
        <is>
          <t xml:space="preserve"> </t>
        </is>
      </c>
      <c r="E40" s="4" t="inlineStr">
        <is>
          <t xml:space="preserve"> </t>
        </is>
      </c>
    </row>
    <row r="41">
      <c r="A41" s="4" t="inlineStr">
        <is>
          <t>Local Currency [Member] | Twenty Seventh Issue Debentures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Current</t>
        </is>
      </c>
      <c r="B43" s="6" t="n">
        <v>200000</v>
      </c>
      <c r="C43" s="6" t="n">
        <v>200000</v>
      </c>
      <c r="D43" s="4" t="inlineStr">
        <is>
          <t xml:space="preserve"> </t>
        </is>
      </c>
      <c r="E43" s="4" t="inlineStr">
        <is>
          <t xml:space="preserve"> </t>
        </is>
      </c>
    </row>
    <row r="44">
      <c r="A44" s="4" t="inlineStr">
        <is>
          <t>Noncurrent</t>
        </is>
      </c>
      <c r="B44" s="6" t="n">
        <v>498704</v>
      </c>
      <c r="C44" s="6" t="n">
        <v>498634</v>
      </c>
      <c r="D44" s="4" t="inlineStr">
        <is>
          <t xml:space="preserve"> </t>
        </is>
      </c>
      <c r="E44" s="4" t="inlineStr">
        <is>
          <t xml:space="preserve"> </t>
        </is>
      </c>
    </row>
    <row r="45">
      <c r="A45" s="4" t="inlineStr">
        <is>
          <t>Total</t>
        </is>
      </c>
      <c r="B45" s="6" t="n">
        <v>698704</v>
      </c>
      <c r="C45" s="6" t="n">
        <v>698634</v>
      </c>
      <c r="D45" s="4" t="inlineStr">
        <is>
          <t xml:space="preserve"> </t>
        </is>
      </c>
      <c r="E45" s="4" t="inlineStr">
        <is>
          <t xml:space="preserve"> </t>
        </is>
      </c>
    </row>
    <row r="46">
      <c r="A46" s="4" t="inlineStr">
        <is>
          <t>Local Currency [Member] | Twenty Eight Issue Debenture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Current</t>
        </is>
      </c>
      <c r="B48" s="6" t="n">
        <v>127745</v>
      </c>
      <c r="C48" s="6" t="n">
        <v>127715</v>
      </c>
      <c r="D48" s="4" t="inlineStr">
        <is>
          <t xml:space="preserve"> </t>
        </is>
      </c>
      <c r="E48" s="4" t="inlineStr">
        <is>
          <t xml:space="preserve"> </t>
        </is>
      </c>
    </row>
    <row r="49">
      <c r="A49" s="4" t="inlineStr">
        <is>
          <t>Noncurrent</t>
        </is>
      </c>
      <c r="B49" s="6" t="n">
        <v>1070548</v>
      </c>
      <c r="C49" s="6" t="n">
        <v>1070457</v>
      </c>
      <c r="D49" s="4" t="inlineStr">
        <is>
          <t xml:space="preserve"> </t>
        </is>
      </c>
      <c r="E49" s="4" t="inlineStr">
        <is>
          <t xml:space="preserve"> </t>
        </is>
      </c>
    </row>
    <row r="50">
      <c r="A50" s="4" t="inlineStr">
        <is>
          <t>Total</t>
        </is>
      </c>
      <c r="B50" s="6" t="n">
        <v>1198293</v>
      </c>
      <c r="C50" s="6" t="n">
        <v>1198172</v>
      </c>
      <c r="D50" s="4" t="inlineStr">
        <is>
          <t xml:space="preserve"> </t>
        </is>
      </c>
      <c r="E50" s="4" t="inlineStr">
        <is>
          <t xml:space="preserve"> </t>
        </is>
      </c>
    </row>
    <row r="51">
      <c r="A51" s="4" t="inlineStr">
        <is>
          <t>Local Currency [Member] | Twenty Nine Issue Debenture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Current</t>
        </is>
      </c>
      <c r="B53" s="4" t="inlineStr">
        <is>
          <t xml:space="preserve"> </t>
        </is>
      </c>
      <c r="C53" s="4" t="inlineStr">
        <is>
          <t xml:space="preserve"> </t>
        </is>
      </c>
      <c r="D53" s="4" t="inlineStr">
        <is>
          <t xml:space="preserve"> </t>
        </is>
      </c>
      <c r="E53" s="4" t="inlineStr">
        <is>
          <t xml:space="preserve"> </t>
        </is>
      </c>
    </row>
    <row r="54">
      <c r="A54" s="4" t="inlineStr">
        <is>
          <t>Noncurrent</t>
        </is>
      </c>
      <c r="B54" s="6" t="n">
        <v>1332090</v>
      </c>
      <c r="C54" s="6" t="n">
        <v>1314136</v>
      </c>
      <c r="D54" s="4" t="inlineStr">
        <is>
          <t xml:space="preserve"> </t>
        </is>
      </c>
      <c r="E54" s="4" t="inlineStr">
        <is>
          <t xml:space="preserve"> </t>
        </is>
      </c>
    </row>
    <row r="55">
      <c r="A55" s="4" t="inlineStr">
        <is>
          <t>Total</t>
        </is>
      </c>
      <c r="B55" s="6" t="n">
        <v>1332090</v>
      </c>
      <c r="C55" s="6" t="n">
        <v>1314136</v>
      </c>
      <c r="D55" s="4" t="inlineStr">
        <is>
          <t xml:space="preserve"> </t>
        </is>
      </c>
      <c r="E55" s="4" t="inlineStr">
        <is>
          <t xml:space="preserve"> </t>
        </is>
      </c>
    </row>
    <row r="56">
      <c r="A56" s="4" t="inlineStr">
        <is>
          <t>Local Currency [Member] | Thirty Issue Debenture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Current</t>
        </is>
      </c>
      <c r="B58" s="6" t="n">
        <v>124988</v>
      </c>
      <c r="C58" s="6" t="n">
        <v>125000</v>
      </c>
      <c r="D58" s="4" t="inlineStr">
        <is>
          <t xml:space="preserve"> </t>
        </is>
      </c>
      <c r="E58" s="4" t="inlineStr">
        <is>
          <t xml:space="preserve"> </t>
        </is>
      </c>
    </row>
    <row r="59">
      <c r="A59" s="4" t="inlineStr">
        <is>
          <t>Noncurrent</t>
        </is>
      </c>
      <c r="B59" s="6" t="n">
        <v>748275</v>
      </c>
      <c r="C59" s="6" t="n">
        <v>873231</v>
      </c>
      <c r="D59" s="4" t="inlineStr">
        <is>
          <t xml:space="preserve"> </t>
        </is>
      </c>
      <c r="E59" s="4" t="inlineStr">
        <is>
          <t xml:space="preserve"> </t>
        </is>
      </c>
    </row>
    <row r="60">
      <c r="A60" s="4" t="inlineStr">
        <is>
          <t>Total</t>
        </is>
      </c>
      <c r="B60" s="6" t="n">
        <v>873263</v>
      </c>
      <c r="C60" s="6" t="n">
        <v>998231</v>
      </c>
      <c r="D60" s="4" t="inlineStr">
        <is>
          <t xml:space="preserve"> </t>
        </is>
      </c>
      <c r="E60" s="4" t="inlineStr">
        <is>
          <t xml:space="preserve"> </t>
        </is>
      </c>
    </row>
    <row r="61">
      <c r="A61" s="4" t="inlineStr">
        <is>
          <t>Local Currency [Member] | Thirty One Issue Debentures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Current</t>
        </is>
      </c>
      <c r="B63" s="4" t="inlineStr">
        <is>
          <t xml:space="preserve"> </t>
        </is>
      </c>
      <c r="C63" s="4" t="inlineStr">
        <is>
          <t xml:space="preserve"> </t>
        </is>
      </c>
      <c r="D63" s="4" t="inlineStr">
        <is>
          <t xml:space="preserve"> </t>
        </is>
      </c>
      <c r="E63" s="4" t="inlineStr">
        <is>
          <t xml:space="preserve"> </t>
        </is>
      </c>
    </row>
    <row r="64">
      <c r="A64" s="4" t="inlineStr">
        <is>
          <t>Noncurrent</t>
        </is>
      </c>
      <c r="B64" s="6" t="n">
        <v>2933677</v>
      </c>
      <c r="C64" s="4" t="inlineStr">
        <is>
          <t xml:space="preserve"> </t>
        </is>
      </c>
      <c r="D64" s="4" t="inlineStr">
        <is>
          <t xml:space="preserve"> </t>
        </is>
      </c>
      <c r="E64" s="4" t="inlineStr">
        <is>
          <t xml:space="preserve"> </t>
        </is>
      </c>
    </row>
    <row r="65">
      <c r="A65" s="4" t="inlineStr">
        <is>
          <t>Total</t>
        </is>
      </c>
      <c r="B65" s="6" t="n">
        <v>2933677</v>
      </c>
      <c r="C65" s="4" t="inlineStr">
        <is>
          <t xml:space="preserve"> </t>
        </is>
      </c>
      <c r="D65" s="4" t="inlineStr">
        <is>
          <t xml:space="preserve"> </t>
        </is>
      </c>
      <c r="E65" s="4" t="inlineStr">
        <is>
          <t xml:space="preserve"> </t>
        </is>
      </c>
    </row>
    <row r="66">
      <c r="A66" s="4" t="inlineStr">
        <is>
          <t>Local Currency [Member] | Brazilian Federal Savings Bank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Current</t>
        </is>
      </c>
      <c r="B68" s="6" t="n">
        <v>110235</v>
      </c>
      <c r="C68" s="6" t="n">
        <v>108210</v>
      </c>
      <c r="D68" s="4" t="inlineStr">
        <is>
          <t xml:space="preserve"> </t>
        </is>
      </c>
      <c r="E68" s="4" t="inlineStr">
        <is>
          <t xml:space="preserve"> </t>
        </is>
      </c>
    </row>
    <row r="69">
      <c r="A69" s="4" t="inlineStr">
        <is>
          <t>Noncurrent</t>
        </is>
      </c>
      <c r="B69" s="6" t="n">
        <v>1489676</v>
      </c>
      <c r="C69" s="6" t="n">
        <v>1508275</v>
      </c>
      <c r="D69" s="4" t="inlineStr">
        <is>
          <t xml:space="preserve"> </t>
        </is>
      </c>
      <c r="E69" s="4" t="inlineStr">
        <is>
          <t xml:space="preserve"> </t>
        </is>
      </c>
    </row>
    <row r="70">
      <c r="A70" s="4" t="inlineStr">
        <is>
          <t>Total</t>
        </is>
      </c>
      <c r="B70" s="6" t="n">
        <v>1599911</v>
      </c>
      <c r="C70" s="6" t="n">
        <v>1616485</v>
      </c>
      <c r="D70" s="4" t="inlineStr">
        <is>
          <t xml:space="preserve"> </t>
        </is>
      </c>
      <c r="E70" s="4" t="inlineStr">
        <is>
          <t xml:space="preserve"> </t>
        </is>
      </c>
    </row>
    <row r="71">
      <c r="A71" s="4" t="inlineStr">
        <is>
          <t>Local Currency [Member] | Brazilian Development Bank B N D E S P A C I I 9751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Current</t>
        </is>
      </c>
      <c r="B73" s="6" t="n">
        <v>7295</v>
      </c>
      <c r="C73" s="6" t="n">
        <v>7286</v>
      </c>
      <c r="D73" s="4" t="inlineStr">
        <is>
          <t xml:space="preserve"> </t>
        </is>
      </c>
      <c r="E73" s="4" t="inlineStr">
        <is>
          <t xml:space="preserve"> </t>
        </is>
      </c>
    </row>
    <row r="74">
      <c r="A74" s="4" t="inlineStr">
        <is>
          <t>Noncurrent</t>
        </is>
      </c>
      <c r="B74" s="6" t="n">
        <v>14519</v>
      </c>
      <c r="C74" s="6" t="n">
        <v>16316</v>
      </c>
      <c r="D74" s="4" t="inlineStr">
        <is>
          <t xml:space="preserve"> </t>
        </is>
      </c>
      <c r="E74" s="4" t="inlineStr">
        <is>
          <t xml:space="preserve"> </t>
        </is>
      </c>
    </row>
    <row r="75">
      <c r="A75" s="4" t="inlineStr">
        <is>
          <t>Total</t>
        </is>
      </c>
      <c r="B75" s="6" t="n">
        <v>21814</v>
      </c>
      <c r="C75" s="6" t="n">
        <v>23602</v>
      </c>
      <c r="D75" s="4" t="inlineStr">
        <is>
          <t xml:space="preserve"> </t>
        </is>
      </c>
      <c r="E75" s="4" t="inlineStr">
        <is>
          <t xml:space="preserve"> </t>
        </is>
      </c>
    </row>
    <row r="76">
      <c r="A76" s="4" t="inlineStr">
        <is>
          <t>Local Currency [Member] | Brazilian Development Bank B N D E S P A C I I 9752 [Member]</t>
        </is>
      </c>
      <c r="B76" s="4" t="inlineStr">
        <is>
          <t xml:space="preserve"> </t>
        </is>
      </c>
      <c r="C76" s="4" t="inlineStr">
        <is>
          <t xml:space="preserve"> </t>
        </is>
      </c>
      <c r="D76" s="4" t="inlineStr">
        <is>
          <t xml:space="preserve"> </t>
        </is>
      </c>
      <c r="E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row>
    <row r="78">
      <c r="A78" s="4" t="inlineStr">
        <is>
          <t>Current</t>
        </is>
      </c>
      <c r="B78" s="6" t="n">
        <v>4943</v>
      </c>
      <c r="C78" s="6" t="n">
        <v>4936</v>
      </c>
      <c r="D78" s="4" t="inlineStr">
        <is>
          <t xml:space="preserve"> </t>
        </is>
      </c>
      <c r="E78" s="4" t="inlineStr">
        <is>
          <t xml:space="preserve"> </t>
        </is>
      </c>
    </row>
    <row r="79">
      <c r="A79" s="4" t="inlineStr">
        <is>
          <t>Noncurrent</t>
        </is>
      </c>
      <c r="B79" s="6" t="n">
        <v>9885</v>
      </c>
      <c r="C79" s="6" t="n">
        <v>11107</v>
      </c>
      <c r="D79" s="4" t="inlineStr">
        <is>
          <t xml:space="preserve"> </t>
        </is>
      </c>
      <c r="E79" s="4" t="inlineStr">
        <is>
          <t xml:space="preserve"> </t>
        </is>
      </c>
    </row>
    <row r="80">
      <c r="A80" s="4" t="inlineStr">
        <is>
          <t>Total</t>
        </is>
      </c>
      <c r="B80" s="6" t="n">
        <v>14828</v>
      </c>
      <c r="C80" s="6" t="n">
        <v>16043</v>
      </c>
      <c r="D80" s="4" t="inlineStr">
        <is>
          <t xml:space="preserve"> </t>
        </is>
      </c>
      <c r="E80" s="4" t="inlineStr">
        <is>
          <t xml:space="preserve"> </t>
        </is>
      </c>
    </row>
    <row r="81">
      <c r="A81" s="4" t="inlineStr">
        <is>
          <t>Local Currency [Member] | Brazilian Development Bank B N D E S O N D A L I M P A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Current</t>
        </is>
      </c>
      <c r="B83" s="6" t="n">
        <v>27223</v>
      </c>
      <c r="C83" s="6" t="n">
        <v>27219</v>
      </c>
      <c r="D83" s="4" t="inlineStr">
        <is>
          <t xml:space="preserve"> </t>
        </is>
      </c>
      <c r="E83" s="4" t="inlineStr">
        <is>
          <t xml:space="preserve"> </t>
        </is>
      </c>
    </row>
    <row r="84">
      <c r="A84" s="4" t="inlineStr">
        <is>
          <t>Noncurrent</t>
        </is>
      </c>
      <c r="B84" s="4" t="inlineStr">
        <is>
          <t xml:space="preserve"> </t>
        </is>
      </c>
      <c r="C84" s="6" t="n">
        <v>6766</v>
      </c>
      <c r="D84" s="4" t="inlineStr">
        <is>
          <t xml:space="preserve"> </t>
        </is>
      </c>
      <c r="E84" s="4" t="inlineStr">
        <is>
          <t xml:space="preserve"> </t>
        </is>
      </c>
    </row>
    <row r="85">
      <c r="A85" s="4" t="inlineStr">
        <is>
          <t>Total</t>
        </is>
      </c>
      <c r="B85" s="6" t="n">
        <v>27223</v>
      </c>
      <c r="C85" s="6" t="n">
        <v>33985</v>
      </c>
      <c r="D85" s="4" t="inlineStr">
        <is>
          <t xml:space="preserve"> </t>
        </is>
      </c>
      <c r="E85" s="4" t="inlineStr">
        <is>
          <t xml:space="preserve"> </t>
        </is>
      </c>
    </row>
    <row r="86">
      <c r="A86" s="4" t="inlineStr">
        <is>
          <t>Local Currency [Member] | Brazilian Development Bank B N D E S T I E T E I I I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Current</t>
        </is>
      </c>
      <c r="B88" s="6" t="n">
        <v>200947</v>
      </c>
      <c r="C88" s="6" t="n">
        <v>200693</v>
      </c>
      <c r="D88" s="4" t="inlineStr">
        <is>
          <t xml:space="preserve"> </t>
        </is>
      </c>
      <c r="E88" s="4" t="inlineStr">
        <is>
          <t xml:space="preserve"> </t>
        </is>
      </c>
    </row>
    <row r="89">
      <c r="A89" s="4" t="inlineStr">
        <is>
          <t>Noncurrent</t>
        </is>
      </c>
      <c r="B89" s="6" t="n">
        <v>602767</v>
      </c>
      <c r="C89" s="6" t="n">
        <v>652175</v>
      </c>
      <c r="D89" s="4" t="inlineStr">
        <is>
          <t xml:space="preserve"> </t>
        </is>
      </c>
      <c r="E89" s="4" t="inlineStr">
        <is>
          <t xml:space="preserve"> </t>
        </is>
      </c>
    </row>
    <row r="90">
      <c r="A90" s="4" t="inlineStr">
        <is>
          <t>Total</t>
        </is>
      </c>
      <c r="B90" s="6" t="n">
        <v>803714</v>
      </c>
      <c r="C90" s="6" t="n">
        <v>852868</v>
      </c>
      <c r="D90" s="4" t="inlineStr">
        <is>
          <t xml:space="preserve"> </t>
        </is>
      </c>
      <c r="E90" s="4" t="inlineStr">
        <is>
          <t xml:space="preserve"> </t>
        </is>
      </c>
    </row>
    <row r="91">
      <c r="A91" s="4" t="inlineStr">
        <is>
          <t>Local Currency [Member] | Brazilian Development Bank B N D E S T 2015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Current</t>
        </is>
      </c>
      <c r="B93" s="6" t="n">
        <v>34189</v>
      </c>
      <c r="C93" s="6" t="n">
        <v>34146</v>
      </c>
      <c r="D93" s="4" t="inlineStr">
        <is>
          <t xml:space="preserve"> </t>
        </is>
      </c>
      <c r="E93" s="4" t="inlineStr">
        <is>
          <t xml:space="preserve"> </t>
        </is>
      </c>
    </row>
    <row r="94">
      <c r="A94" s="4" t="inlineStr">
        <is>
          <t>Noncurrent</t>
        </is>
      </c>
      <c r="B94" s="6" t="n">
        <v>351960</v>
      </c>
      <c r="C94" s="6" t="n">
        <v>360021</v>
      </c>
      <c r="D94" s="4" t="inlineStr">
        <is>
          <t xml:space="preserve"> </t>
        </is>
      </c>
      <c r="E94" s="4" t="inlineStr">
        <is>
          <t xml:space="preserve"> </t>
        </is>
      </c>
    </row>
    <row r="95">
      <c r="A95" s="4" t="inlineStr">
        <is>
          <t>Total</t>
        </is>
      </c>
      <c r="B95" s="6" t="n">
        <v>386149</v>
      </c>
      <c r="C95" s="6" t="n">
        <v>394167</v>
      </c>
      <c r="D95" s="4" t="inlineStr">
        <is>
          <t xml:space="preserve"> </t>
        </is>
      </c>
      <c r="E95" s="4" t="inlineStr">
        <is>
          <t xml:space="preserve"> </t>
        </is>
      </c>
    </row>
    <row r="96">
      <c r="A96" s="4" t="inlineStr">
        <is>
          <t>Local Currency [Member] | Brazilian Development Bank B N D E S 2014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Current</t>
        </is>
      </c>
      <c r="B98" s="6" t="n">
        <v>6646</v>
      </c>
      <c r="C98" s="6" t="n">
        <v>6638</v>
      </c>
      <c r="D98" s="4" t="inlineStr">
        <is>
          <t xml:space="preserve"> </t>
        </is>
      </c>
      <c r="E98" s="4" t="inlineStr">
        <is>
          <t xml:space="preserve"> </t>
        </is>
      </c>
    </row>
    <row r="99">
      <c r="A99" s="4" t="inlineStr">
        <is>
          <t>Noncurrent</t>
        </is>
      </c>
      <c r="B99" s="6" t="n">
        <v>8471</v>
      </c>
      <c r="C99" s="6" t="n">
        <v>10107</v>
      </c>
      <c r="D99" s="4" t="inlineStr">
        <is>
          <t xml:space="preserve"> </t>
        </is>
      </c>
      <c r="E99" s="4" t="inlineStr">
        <is>
          <t xml:space="preserve"> </t>
        </is>
      </c>
    </row>
    <row r="100">
      <c r="A100" s="4" t="inlineStr">
        <is>
          <t>Total</t>
        </is>
      </c>
      <c r="B100" s="6" t="n">
        <v>15117</v>
      </c>
      <c r="C100" s="6" t="n">
        <v>16745</v>
      </c>
      <c r="D100" s="4" t="inlineStr">
        <is>
          <t xml:space="preserve"> </t>
        </is>
      </c>
      <c r="E100" s="4" t="inlineStr">
        <is>
          <t xml:space="preserve"> </t>
        </is>
      </c>
    </row>
    <row r="101">
      <c r="A101" s="4" t="inlineStr">
        <is>
          <t>Local Currency [Member] | Inter American Development Bank I D B 2202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Current</t>
        </is>
      </c>
      <c r="B103" s="6" t="n">
        <v>181349</v>
      </c>
      <c r="C103" s="6" t="n">
        <v>181349</v>
      </c>
      <c r="D103" s="4" t="inlineStr">
        <is>
          <t xml:space="preserve"> </t>
        </is>
      </c>
      <c r="E103" s="4" t="inlineStr">
        <is>
          <t xml:space="preserve"> </t>
        </is>
      </c>
    </row>
    <row r="104">
      <c r="A104" s="4" t="inlineStr">
        <is>
          <t>Noncurrent</t>
        </is>
      </c>
      <c r="B104" s="6" t="n">
        <v>1893180</v>
      </c>
      <c r="C104" s="6" t="n">
        <v>1983615</v>
      </c>
      <c r="D104" s="4" t="inlineStr">
        <is>
          <t xml:space="preserve"> </t>
        </is>
      </c>
      <c r="E104" s="4" t="inlineStr">
        <is>
          <t xml:space="preserve"> </t>
        </is>
      </c>
    </row>
    <row r="105">
      <c r="A105" s="4" t="inlineStr">
        <is>
          <t>Total</t>
        </is>
      </c>
      <c r="B105" s="6" t="n">
        <v>2074529</v>
      </c>
      <c r="C105" s="6" t="n">
        <v>2164964</v>
      </c>
      <c r="D105" s="4" t="inlineStr">
        <is>
          <t xml:space="preserve"> </t>
        </is>
      </c>
      <c r="E105" s="4" t="inlineStr">
        <is>
          <t xml:space="preserve"> </t>
        </is>
      </c>
    </row>
    <row r="106">
      <c r="A106" s="4" t="inlineStr">
        <is>
          <t>Local Currency [Member] | Inter American Development Bank I D B I N V E S T [Member]</t>
        </is>
      </c>
      <c r="B106" s="4" t="inlineStr">
        <is>
          <t xml:space="preserve"> </t>
        </is>
      </c>
      <c r="C106" s="4" t="inlineStr">
        <is>
          <t xml:space="preserve"> </t>
        </is>
      </c>
      <c r="D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row>
    <row r="108">
      <c r="A108" s="4" t="inlineStr">
        <is>
          <t>Current</t>
        </is>
      </c>
      <c r="B108" s="6" t="n">
        <v>41760</v>
      </c>
      <c r="C108" s="6" t="n">
        <v>39550</v>
      </c>
      <c r="D108" s="4" t="inlineStr">
        <is>
          <t xml:space="preserve"> </t>
        </is>
      </c>
      <c r="E108" s="4" t="inlineStr">
        <is>
          <t xml:space="preserve"> </t>
        </is>
      </c>
    </row>
    <row r="109">
      <c r="A109" s="4" t="inlineStr">
        <is>
          <t>Noncurrent</t>
        </is>
      </c>
      <c r="B109" s="6" t="n">
        <v>794125</v>
      </c>
      <c r="C109" s="6" t="n">
        <v>814840</v>
      </c>
      <c r="D109" s="4" t="inlineStr">
        <is>
          <t xml:space="preserve"> </t>
        </is>
      </c>
      <c r="E109" s="4" t="inlineStr">
        <is>
          <t xml:space="preserve"> </t>
        </is>
      </c>
    </row>
    <row r="110">
      <c r="A110" s="4" t="inlineStr">
        <is>
          <t>Total</t>
        </is>
      </c>
      <c r="B110" s="6" t="n">
        <v>835885</v>
      </c>
      <c r="C110" s="6" t="n">
        <v>854390</v>
      </c>
      <c r="D110" s="4" t="inlineStr">
        <is>
          <t xml:space="preserve"> </t>
        </is>
      </c>
      <c r="E110" s="4" t="inlineStr">
        <is>
          <t xml:space="preserve"> </t>
        </is>
      </c>
    </row>
    <row r="111">
      <c r="A111" s="4" t="inlineStr">
        <is>
          <t>Local Currency [Member] | Inter American Development Bank I D B I N V E S T 2022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Current</t>
        </is>
      </c>
      <c r="B113" s="6" t="n">
        <v>14100</v>
      </c>
      <c r="C113" s="6" t="n">
        <v>14100</v>
      </c>
      <c r="D113" s="4" t="inlineStr">
        <is>
          <t xml:space="preserve"> </t>
        </is>
      </c>
      <c r="E113" s="4" t="inlineStr">
        <is>
          <t xml:space="preserve"> </t>
        </is>
      </c>
    </row>
    <row r="114">
      <c r="A114" s="4" t="inlineStr">
        <is>
          <t>Noncurrent</t>
        </is>
      </c>
      <c r="B114" s="6" t="n">
        <v>438305</v>
      </c>
      <c r="C114" s="6" t="n">
        <v>438241</v>
      </c>
      <c r="D114" s="4" t="inlineStr">
        <is>
          <t xml:space="preserve"> </t>
        </is>
      </c>
      <c r="E114" s="4" t="inlineStr">
        <is>
          <t xml:space="preserve"> </t>
        </is>
      </c>
    </row>
    <row r="115">
      <c r="A115" s="4" t="inlineStr">
        <is>
          <t>Total</t>
        </is>
      </c>
      <c r="B115" s="6" t="n">
        <v>452405</v>
      </c>
      <c r="C115" s="6" t="n">
        <v>452341</v>
      </c>
      <c r="D115" s="4" t="inlineStr">
        <is>
          <t xml:space="preserve"> </t>
        </is>
      </c>
      <c r="E115" s="4" t="inlineStr">
        <is>
          <t xml:space="preserve"> </t>
        </is>
      </c>
    </row>
    <row r="116">
      <c r="A116" s="4" t="inlineStr">
        <is>
          <t>Local Currency [Member] | Inter American Development Bank I D B I N V E S T 2023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Current</t>
        </is>
      </c>
      <c r="B118" s="6" t="n">
        <v>14100</v>
      </c>
      <c r="C118" s="6" t="n">
        <v>14100</v>
      </c>
      <c r="D118" s="4" t="inlineStr">
        <is>
          <t xml:space="preserve"> </t>
        </is>
      </c>
      <c r="E118" s="4" t="inlineStr">
        <is>
          <t xml:space="preserve"> </t>
        </is>
      </c>
    </row>
    <row r="119">
      <c r="A119" s="4" t="inlineStr">
        <is>
          <t>Noncurrent</t>
        </is>
      </c>
      <c r="B119" s="6" t="n">
        <v>447808</v>
      </c>
      <c r="C119" s="6" t="n">
        <v>447791</v>
      </c>
      <c r="D119" s="4" t="inlineStr">
        <is>
          <t xml:space="preserve"> </t>
        </is>
      </c>
      <c r="E119" s="4" t="inlineStr">
        <is>
          <t xml:space="preserve"> </t>
        </is>
      </c>
    </row>
    <row r="120">
      <c r="A120" s="4" t="inlineStr">
        <is>
          <t>Total</t>
        </is>
      </c>
      <c r="B120" s="6" t="n">
        <v>461908</v>
      </c>
      <c r="C120" s="6" t="n">
        <v>461891</v>
      </c>
      <c r="D120" s="4" t="inlineStr">
        <is>
          <t xml:space="preserve"> </t>
        </is>
      </c>
      <c r="E120" s="4" t="inlineStr">
        <is>
          <t xml:space="preserve"> </t>
        </is>
      </c>
    </row>
    <row r="121">
      <c r="A121" s="4" t="inlineStr">
        <is>
          <t>Local Currency [Member] | International Finance Corporation I F C 2022 [Member]</t>
        </is>
      </c>
      <c r="B121" s="4" t="inlineStr">
        <is>
          <t xml:space="preserve"> </t>
        </is>
      </c>
      <c r="C121" s="4" t="inlineStr">
        <is>
          <t xml:space="preserve"> </t>
        </is>
      </c>
      <c r="D121" s="4" t="inlineStr">
        <is>
          <t xml:space="preserve"> </t>
        </is>
      </c>
      <c r="E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row>
    <row r="123">
      <c r="A123" s="4" t="inlineStr">
        <is>
          <t>Current</t>
        </is>
      </c>
      <c r="B123" s="6" t="n">
        <v>22800</v>
      </c>
      <c r="C123" s="6" t="n">
        <v>22800</v>
      </c>
      <c r="D123" s="4" t="inlineStr">
        <is>
          <t xml:space="preserve"> </t>
        </is>
      </c>
      <c r="E123" s="4" t="inlineStr">
        <is>
          <t xml:space="preserve"> </t>
        </is>
      </c>
    </row>
    <row r="124">
      <c r="A124" s="4" t="inlineStr">
        <is>
          <t>Noncurrent</t>
        </is>
      </c>
      <c r="B124" s="6" t="n">
        <v>714139</v>
      </c>
      <c r="C124" s="6" t="n">
        <v>713910</v>
      </c>
      <c r="D124" s="4" t="inlineStr">
        <is>
          <t xml:space="preserve"> </t>
        </is>
      </c>
      <c r="E124" s="4" t="inlineStr">
        <is>
          <t xml:space="preserve"> </t>
        </is>
      </c>
    </row>
    <row r="125">
      <c r="A125" s="4" t="inlineStr">
        <is>
          <t>Total</t>
        </is>
      </c>
      <c r="B125" s="6" t="n">
        <v>736939</v>
      </c>
      <c r="C125" s="6" t="n">
        <v>736710</v>
      </c>
      <c r="D125" s="4" t="inlineStr">
        <is>
          <t xml:space="preserve"> </t>
        </is>
      </c>
      <c r="E125" s="4" t="inlineStr">
        <is>
          <t xml:space="preserve"> </t>
        </is>
      </c>
    </row>
    <row r="126">
      <c r="A126" s="4" t="inlineStr">
        <is>
          <t>Local Currency [Member] | International Finance Corporation I F C 2023 [Member]</t>
        </is>
      </c>
      <c r="B126" s="4" t="inlineStr">
        <is>
          <t xml:space="preserve"> </t>
        </is>
      </c>
      <c r="C126" s="4" t="inlineStr">
        <is>
          <t xml:space="preserve"> </t>
        </is>
      </c>
      <c r="D126" s="4" t="inlineStr">
        <is>
          <t xml:space="preserve"> </t>
        </is>
      </c>
      <c r="E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row>
    <row r="128">
      <c r="A128" s="4" t="inlineStr">
        <is>
          <t>Current</t>
        </is>
      </c>
      <c r="B128" s="4" t="inlineStr">
        <is>
          <t xml:space="preserve"> </t>
        </is>
      </c>
      <c r="C128" s="4" t="inlineStr">
        <is>
          <t xml:space="preserve"> </t>
        </is>
      </c>
      <c r="D128" s="4" t="inlineStr">
        <is>
          <t xml:space="preserve"> </t>
        </is>
      </c>
      <c r="E128" s="4" t="inlineStr">
        <is>
          <t xml:space="preserve"> </t>
        </is>
      </c>
    </row>
    <row r="129">
      <c r="A129" s="4" t="inlineStr">
        <is>
          <t>Noncurrent</t>
        </is>
      </c>
      <c r="B129" s="6" t="n">
        <v>987006</v>
      </c>
      <c r="C129" s="6" t="n">
        <v>986651</v>
      </c>
      <c r="D129" s="4" t="inlineStr">
        <is>
          <t xml:space="preserve"> </t>
        </is>
      </c>
      <c r="E129" s="4" t="inlineStr">
        <is>
          <t xml:space="preserve"> </t>
        </is>
      </c>
    </row>
    <row r="130">
      <c r="A130" s="4" t="inlineStr">
        <is>
          <t>Total</t>
        </is>
      </c>
      <c r="B130" s="6" t="n">
        <v>987006</v>
      </c>
      <c r="C130" s="6" t="n">
        <v>986651</v>
      </c>
      <c r="D130" s="4" t="inlineStr">
        <is>
          <t xml:space="preserve"> </t>
        </is>
      </c>
      <c r="E130" s="4" t="inlineStr">
        <is>
          <t xml:space="preserve"> </t>
        </is>
      </c>
    </row>
    <row r="131">
      <c r="A131" s="4" t="inlineStr">
        <is>
          <t>Local Currency [Member] | Leases Concession Agreements Program Contracts And Contract Assets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Current</t>
        </is>
      </c>
      <c r="B133" s="6" t="n">
        <v>106362</v>
      </c>
      <c r="C133" s="6" t="n">
        <v>49884</v>
      </c>
      <c r="D133" s="4" t="inlineStr">
        <is>
          <t xml:space="preserve"> </t>
        </is>
      </c>
      <c r="E133" s="4" t="inlineStr">
        <is>
          <t xml:space="preserve"> </t>
        </is>
      </c>
    </row>
    <row r="134">
      <c r="A134" s="4" t="inlineStr">
        <is>
          <t>Noncurrent</t>
        </is>
      </c>
      <c r="B134" s="6" t="n">
        <v>206075</v>
      </c>
      <c r="C134" s="6" t="n">
        <v>259326</v>
      </c>
      <c r="D134" s="4" t="inlineStr">
        <is>
          <t xml:space="preserve"> </t>
        </is>
      </c>
      <c r="E134" s="4" t="inlineStr">
        <is>
          <t xml:space="preserve"> </t>
        </is>
      </c>
    </row>
    <row r="135">
      <c r="A135" s="4" t="inlineStr">
        <is>
          <t>Total</t>
        </is>
      </c>
      <c r="B135" s="6" t="n">
        <v>312437</v>
      </c>
      <c r="C135" s="6" t="n">
        <v>309210</v>
      </c>
      <c r="D135" s="4" t="inlineStr">
        <is>
          <t xml:space="preserve"> </t>
        </is>
      </c>
      <c r="E135" s="4" t="inlineStr">
        <is>
          <t xml:space="preserve"> </t>
        </is>
      </c>
    </row>
    <row r="136">
      <c r="A136" s="4" t="inlineStr">
        <is>
          <t>Local Currency [Member] | Leases Others [Member]</t>
        </is>
      </c>
      <c r="B136" s="4" t="inlineStr">
        <is>
          <t xml:space="preserve"> </t>
        </is>
      </c>
      <c r="C136" s="4" t="inlineStr">
        <is>
          <t xml:space="preserve"> </t>
        </is>
      </c>
      <c r="D136" s="4" t="inlineStr">
        <is>
          <t xml:space="preserve"> </t>
        </is>
      </c>
      <c r="E136" s="4" t="inlineStr">
        <is>
          <t xml:space="preserve"> </t>
        </is>
      </c>
    </row>
    <row r="137">
      <c r="A137" s="3" t="inlineStr">
        <is>
          <t>IfrsStatementLineItems [Line Items]</t>
        </is>
      </c>
      <c r="B137" s="4" t="inlineStr">
        <is>
          <t xml:space="preserve"> </t>
        </is>
      </c>
      <c r="C137" s="4" t="inlineStr">
        <is>
          <t xml:space="preserve"> </t>
        </is>
      </c>
      <c r="D137" s="4" t="inlineStr">
        <is>
          <t xml:space="preserve"> </t>
        </is>
      </c>
      <c r="E137" s="4" t="inlineStr">
        <is>
          <t xml:space="preserve"> </t>
        </is>
      </c>
    </row>
    <row r="138">
      <c r="A138" s="4" t="inlineStr">
        <is>
          <t>Current</t>
        </is>
      </c>
      <c r="B138" s="6" t="n">
        <v>100102</v>
      </c>
      <c r="C138" s="6" t="n">
        <v>68499</v>
      </c>
      <c r="D138" s="4" t="inlineStr">
        <is>
          <t xml:space="preserve"> </t>
        </is>
      </c>
      <c r="E138" s="4" t="inlineStr">
        <is>
          <t xml:space="preserve"> </t>
        </is>
      </c>
    </row>
    <row r="139">
      <c r="A139" s="4" t="inlineStr">
        <is>
          <t>Noncurrent</t>
        </is>
      </c>
      <c r="B139" s="6" t="n">
        <v>151548</v>
      </c>
      <c r="C139" s="6" t="n">
        <v>73801</v>
      </c>
      <c r="D139" s="4" t="inlineStr">
        <is>
          <t xml:space="preserve"> </t>
        </is>
      </c>
      <c r="E139" s="4" t="inlineStr">
        <is>
          <t xml:space="preserve"> </t>
        </is>
      </c>
    </row>
    <row r="140">
      <c r="A140" s="4" t="inlineStr">
        <is>
          <t>Total</t>
        </is>
      </c>
      <c r="B140" s="6" t="n">
        <v>251650</v>
      </c>
      <c r="C140" s="6" t="n">
        <v>142300</v>
      </c>
      <c r="D140" s="4" t="inlineStr">
        <is>
          <t xml:space="preserve"> </t>
        </is>
      </c>
      <c r="E140" s="4" t="inlineStr">
        <is>
          <t xml:space="preserve"> </t>
        </is>
      </c>
    </row>
    <row r="141">
      <c r="A141" s="4" t="inlineStr">
        <is>
          <t>Local Currency [Member] | Others [Member]</t>
        </is>
      </c>
      <c r="B141" s="4" t="inlineStr">
        <is>
          <t xml:space="preserve"> </t>
        </is>
      </c>
      <c r="C141" s="4" t="inlineStr">
        <is>
          <t xml:space="preserve"> </t>
        </is>
      </c>
      <c r="D141" s="4" t="inlineStr">
        <is>
          <t xml:space="preserve"> </t>
        </is>
      </c>
      <c r="E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row>
    <row r="143">
      <c r="A143" s="4" t="inlineStr">
        <is>
          <t>Current</t>
        </is>
      </c>
      <c r="B143" s="6" t="n">
        <v>3006</v>
      </c>
      <c r="C143" s="6" t="n">
        <v>3003</v>
      </c>
      <c r="D143" s="4" t="inlineStr">
        <is>
          <t xml:space="preserve"> </t>
        </is>
      </c>
      <c r="E143" s="4" t="inlineStr">
        <is>
          <t xml:space="preserve"> </t>
        </is>
      </c>
    </row>
    <row r="144">
      <c r="A144" s="4" t="inlineStr">
        <is>
          <t>Noncurrent</t>
        </is>
      </c>
      <c r="B144" s="6" t="n">
        <v>2161</v>
      </c>
      <c r="C144" s="6" t="n">
        <v>2910</v>
      </c>
      <c r="D144" s="4" t="inlineStr">
        <is>
          <t xml:space="preserve"> </t>
        </is>
      </c>
      <c r="E144" s="4" t="inlineStr">
        <is>
          <t xml:space="preserve"> </t>
        </is>
      </c>
    </row>
    <row r="145">
      <c r="A145" s="4" t="inlineStr">
        <is>
          <t>Total</t>
        </is>
      </c>
      <c r="B145" s="6" t="n">
        <v>5167</v>
      </c>
      <c r="C145" s="6" t="n">
        <v>5913</v>
      </c>
      <c r="D145" s="4" t="inlineStr">
        <is>
          <t xml:space="preserve"> </t>
        </is>
      </c>
      <c r="E145" s="4" t="inlineStr">
        <is>
          <t xml:space="preserve"> </t>
        </is>
      </c>
    </row>
    <row r="146">
      <c r="A146" s="4" t="inlineStr">
        <is>
          <t>Local Currency [Member] | Interest And Charges [Member]</t>
        </is>
      </c>
      <c r="B146" s="4" t="inlineStr">
        <is>
          <t xml:space="preserve"> </t>
        </is>
      </c>
      <c r="C146" s="4" t="inlineStr">
        <is>
          <t xml:space="preserve"> </t>
        </is>
      </c>
      <c r="D146" s="4" t="inlineStr">
        <is>
          <t xml:space="preserve"> </t>
        </is>
      </c>
      <c r="E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row>
    <row r="148">
      <c r="A148" s="4" t="inlineStr">
        <is>
          <t>Current</t>
        </is>
      </c>
      <c r="B148" s="6" t="n">
        <v>379694</v>
      </c>
      <c r="C148" s="6" t="n">
        <v>377398</v>
      </c>
      <c r="D148" s="4" t="inlineStr">
        <is>
          <t xml:space="preserve"> </t>
        </is>
      </c>
      <c r="E148" s="4" t="inlineStr">
        <is>
          <t xml:space="preserve"> </t>
        </is>
      </c>
    </row>
    <row r="149">
      <c r="A149" s="4" t="inlineStr">
        <is>
          <t>Noncurrent</t>
        </is>
      </c>
      <c r="B149" s="4" t="inlineStr">
        <is>
          <t xml:space="preserve"> </t>
        </is>
      </c>
      <c r="C149" s="4" t="inlineStr">
        <is>
          <t xml:space="preserve"> </t>
        </is>
      </c>
      <c r="D149" s="4" t="inlineStr">
        <is>
          <t xml:space="preserve"> </t>
        </is>
      </c>
      <c r="E149" s="4" t="inlineStr">
        <is>
          <t xml:space="preserve"> </t>
        </is>
      </c>
    </row>
    <row r="150">
      <c r="A150" s="4" t="inlineStr">
        <is>
          <t>Total</t>
        </is>
      </c>
      <c r="B150" s="6" t="n">
        <v>379694</v>
      </c>
      <c r="C150" s="6" t="n">
        <v>377398</v>
      </c>
      <c r="D150" s="4" t="inlineStr">
        <is>
          <t xml:space="preserve"> </t>
        </is>
      </c>
      <c r="E150" s="4" t="inlineStr">
        <is>
          <t xml:space="preserve"> </t>
        </is>
      </c>
    </row>
    <row r="151">
      <c r="A151" s="4" t="inlineStr">
        <is>
          <t>Foreign Currency [Member]</t>
        </is>
      </c>
      <c r="B151" s="4" t="inlineStr">
        <is>
          <t xml:space="preserve"> </t>
        </is>
      </c>
      <c r="C151" s="4" t="inlineStr">
        <is>
          <t xml:space="preserve"> </t>
        </is>
      </c>
      <c r="D151" s="4" t="inlineStr">
        <is>
          <t xml:space="preserve"> </t>
        </is>
      </c>
      <c r="E151" s="4" t="inlineStr">
        <is>
          <t xml:space="preserve"> </t>
        </is>
      </c>
    </row>
    <row r="152">
      <c r="A152" s="3" t="inlineStr">
        <is>
          <t>IfrsStatementLineItems [Line Items]</t>
        </is>
      </c>
      <c r="B152" s="4" t="inlineStr">
        <is>
          <t xml:space="preserve"> </t>
        </is>
      </c>
      <c r="C152" s="4" t="inlineStr">
        <is>
          <t xml:space="preserve"> </t>
        </is>
      </c>
      <c r="D152" s="4" t="inlineStr">
        <is>
          <t xml:space="preserve"> </t>
        </is>
      </c>
      <c r="E152" s="4" t="inlineStr">
        <is>
          <t xml:space="preserve"> </t>
        </is>
      </c>
    </row>
    <row r="153">
      <c r="A153" s="4" t="inlineStr">
        <is>
          <t>Current</t>
        </is>
      </c>
      <c r="B153" s="6" t="n">
        <v>246299</v>
      </c>
      <c r="C153" s="6" t="n">
        <v>249701</v>
      </c>
      <c r="D153" s="4" t="inlineStr">
        <is>
          <t xml:space="preserve"> </t>
        </is>
      </c>
      <c r="E153" s="4" t="inlineStr">
        <is>
          <t xml:space="preserve"> </t>
        </is>
      </c>
    </row>
    <row r="154">
      <c r="A154" s="4" t="inlineStr">
        <is>
          <t>Noncurrent</t>
        </is>
      </c>
      <c r="B154" s="6" t="n">
        <v>2384793</v>
      </c>
      <c r="C154" s="6" t="n">
        <v>2496190</v>
      </c>
      <c r="D154" s="4" t="inlineStr">
        <is>
          <t xml:space="preserve"> </t>
        </is>
      </c>
      <c r="E154" s="4" t="inlineStr">
        <is>
          <t xml:space="preserve"> </t>
        </is>
      </c>
    </row>
    <row r="155">
      <c r="A155" s="4" t="inlineStr">
        <is>
          <t>Total</t>
        </is>
      </c>
      <c r="B155" s="6" t="n">
        <v>2631092</v>
      </c>
      <c r="C155" s="6" t="n">
        <v>2745891</v>
      </c>
      <c r="D155" s="4" t="inlineStr">
        <is>
          <t xml:space="preserve"> </t>
        </is>
      </c>
      <c r="E155" s="4" t="inlineStr">
        <is>
          <t xml:space="preserve"> </t>
        </is>
      </c>
    </row>
    <row r="156">
      <c r="A156" s="4" t="inlineStr">
        <is>
          <t>Foreign Currency [Member] | Interest And Charges [Member]</t>
        </is>
      </c>
      <c r="B156" s="4" t="inlineStr">
        <is>
          <t xml:space="preserve"> </t>
        </is>
      </c>
      <c r="C156" s="4" t="inlineStr">
        <is>
          <t xml:space="preserve"> </t>
        </is>
      </c>
      <c r="D156" s="4" t="inlineStr">
        <is>
          <t xml:space="preserve"> </t>
        </is>
      </c>
      <c r="E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row>
    <row r="158">
      <c r="A158" s="4" t="inlineStr">
        <is>
          <t>Current</t>
        </is>
      </c>
      <c r="B158" s="6" t="n">
        <v>22933</v>
      </c>
      <c r="C158" s="6" t="n">
        <v>23677</v>
      </c>
      <c r="D158" s="4" t="inlineStr">
        <is>
          <t xml:space="preserve"> </t>
        </is>
      </c>
      <c r="E158" s="4" t="inlineStr">
        <is>
          <t xml:space="preserve"> </t>
        </is>
      </c>
    </row>
    <row r="159">
      <c r="A159" s="4" t="inlineStr">
        <is>
          <t>Noncurrent</t>
        </is>
      </c>
      <c r="B159" s="4" t="inlineStr">
        <is>
          <t xml:space="preserve"> </t>
        </is>
      </c>
      <c r="C159" s="4" t="inlineStr">
        <is>
          <t xml:space="preserve"> </t>
        </is>
      </c>
      <c r="D159" s="4" t="inlineStr">
        <is>
          <t xml:space="preserve"> </t>
        </is>
      </c>
      <c r="E159" s="4" t="inlineStr">
        <is>
          <t xml:space="preserve"> </t>
        </is>
      </c>
    </row>
    <row r="160">
      <c r="A160" s="4" t="inlineStr">
        <is>
          <t>Total</t>
        </is>
      </c>
      <c r="B160" s="6" t="n">
        <v>22933</v>
      </c>
      <c r="C160" s="6" t="n">
        <v>23677</v>
      </c>
      <c r="D160" s="4" t="inlineStr">
        <is>
          <t xml:space="preserve"> </t>
        </is>
      </c>
      <c r="E160" s="4" t="inlineStr">
        <is>
          <t xml:space="preserve"> </t>
        </is>
      </c>
    </row>
    <row r="161">
      <c r="A161" s="4" t="inlineStr">
        <is>
          <t>Foreign Currency [Member] | Inter American Development Bank I D B 1212 [Member]</t>
        </is>
      </c>
      <c r="B161" s="4" t="inlineStr">
        <is>
          <t xml:space="preserve"> </t>
        </is>
      </c>
      <c r="C161" s="4" t="inlineStr">
        <is>
          <t xml:space="preserve"> </t>
        </is>
      </c>
      <c r="D161" s="4" t="inlineStr">
        <is>
          <t xml:space="preserve"> </t>
        </is>
      </c>
      <c r="E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row>
    <row r="163">
      <c r="A163" s="4" t="inlineStr">
        <is>
          <t>Current</t>
        </is>
      </c>
      <c r="B163" s="6" t="n">
        <v>51351</v>
      </c>
      <c r="C163" s="6" t="n">
        <v>49759</v>
      </c>
      <c r="D163" s="4" t="inlineStr">
        <is>
          <t xml:space="preserve"> </t>
        </is>
      </c>
      <c r="E163" s="4" t="inlineStr">
        <is>
          <t xml:space="preserve"> </t>
        </is>
      </c>
    </row>
    <row r="164">
      <c r="A164" s="4" t="inlineStr">
        <is>
          <t>Noncurrent</t>
        </is>
      </c>
      <c r="B164" s="6" t="n">
        <v>25676</v>
      </c>
      <c r="C164" s="6" t="n">
        <v>49759</v>
      </c>
      <c r="D164" s="4" t="inlineStr">
        <is>
          <t xml:space="preserve"> </t>
        </is>
      </c>
      <c r="E164" s="4" t="inlineStr">
        <is>
          <t xml:space="preserve"> </t>
        </is>
      </c>
    </row>
    <row r="165">
      <c r="A165" s="4" t="inlineStr">
        <is>
          <t>Total</t>
        </is>
      </c>
      <c r="B165" s="6" t="n">
        <v>77027</v>
      </c>
      <c r="C165" s="6" t="n">
        <v>99518</v>
      </c>
      <c r="D165" s="4" t="inlineStr">
        <is>
          <t xml:space="preserve"> </t>
        </is>
      </c>
      <c r="E165" s="4" t="inlineStr">
        <is>
          <t xml:space="preserve"> </t>
        </is>
      </c>
    </row>
    <row r="166">
      <c r="A166" s="4" t="inlineStr">
        <is>
          <t>Foreign Currency [Member] | Inter American Development Bank I D B 4623 [Member]</t>
        </is>
      </c>
      <c r="B166" s="4" t="inlineStr">
        <is>
          <t xml:space="preserve"> </t>
        </is>
      </c>
      <c r="C166" s="4" t="inlineStr">
        <is>
          <t xml:space="preserve"> </t>
        </is>
      </c>
      <c r="D166" s="4" t="inlineStr">
        <is>
          <t xml:space="preserve"> </t>
        </is>
      </c>
      <c r="E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row>
    <row r="168">
      <c r="A168" s="4" t="inlineStr">
        <is>
          <t>Current</t>
        </is>
      </c>
      <c r="B168" s="4" t="inlineStr">
        <is>
          <t xml:space="preserve"> </t>
        </is>
      </c>
      <c r="C168" s="4" t="inlineStr">
        <is>
          <t xml:space="preserve"> </t>
        </is>
      </c>
      <c r="D168" s="4" t="inlineStr">
        <is>
          <t xml:space="preserve"> </t>
        </is>
      </c>
      <c r="E168" s="4" t="inlineStr">
        <is>
          <t xml:space="preserve"> </t>
        </is>
      </c>
    </row>
    <row r="169">
      <c r="A169" s="4" t="inlineStr">
        <is>
          <t>Noncurrent</t>
        </is>
      </c>
      <c r="B169" s="6" t="n">
        <v>736321</v>
      </c>
      <c r="C169" s="6" t="n">
        <v>712449</v>
      </c>
      <c r="D169" s="4" t="inlineStr">
        <is>
          <t xml:space="preserve"> </t>
        </is>
      </c>
      <c r="E169" s="4" t="inlineStr">
        <is>
          <t xml:space="preserve"> </t>
        </is>
      </c>
    </row>
    <row r="170">
      <c r="A170" s="4" t="inlineStr">
        <is>
          <t>Total</t>
        </is>
      </c>
      <c r="B170" s="6" t="n">
        <v>736321</v>
      </c>
      <c r="C170" s="6" t="n">
        <v>712449</v>
      </c>
      <c r="D170" s="4" t="inlineStr">
        <is>
          <t xml:space="preserve"> </t>
        </is>
      </c>
      <c r="E170" s="4" t="inlineStr">
        <is>
          <t xml:space="preserve"> </t>
        </is>
      </c>
    </row>
    <row r="171">
      <c r="A171" s="4" t="inlineStr">
        <is>
          <t>Foreign Currency [Member] | International Bank Of Reconstruction And Development I B R Ds 7662e 8906 [Member]</t>
        </is>
      </c>
      <c r="B171" s="4" t="inlineStr">
        <is>
          <t xml:space="preserve"> </t>
        </is>
      </c>
      <c r="C171" s="4" t="inlineStr">
        <is>
          <t xml:space="preserve"> </t>
        </is>
      </c>
      <c r="D171" s="4" t="inlineStr">
        <is>
          <t xml:space="preserve"> </t>
        </is>
      </c>
      <c r="E171" s="4" t="inlineStr">
        <is>
          <t xml:space="preserve"> </t>
        </is>
      </c>
    </row>
    <row r="172">
      <c r="A172" s="3" t="inlineStr">
        <is>
          <t>IfrsStatementLineItems [Line Items]</t>
        </is>
      </c>
      <c r="B172" s="4" t="inlineStr">
        <is>
          <t xml:space="preserve"> </t>
        </is>
      </c>
      <c r="C172" s="4" t="inlineStr">
        <is>
          <t xml:space="preserve"> </t>
        </is>
      </c>
      <c r="D172" s="4" t="inlineStr">
        <is>
          <t xml:space="preserve"> </t>
        </is>
      </c>
      <c r="E172" s="4" t="inlineStr">
        <is>
          <t xml:space="preserve"> </t>
        </is>
      </c>
    </row>
    <row r="173">
      <c r="A173" s="4" t="inlineStr">
        <is>
          <t>Current</t>
        </is>
      </c>
      <c r="B173" s="6" t="n">
        <v>30375</v>
      </c>
      <c r="C173" s="6" t="n">
        <v>29433</v>
      </c>
      <c r="D173" s="4" t="inlineStr">
        <is>
          <t xml:space="preserve"> </t>
        </is>
      </c>
      <c r="E173" s="4" t="inlineStr">
        <is>
          <t xml:space="preserve"> </t>
        </is>
      </c>
    </row>
    <row r="174">
      <c r="A174" s="4" t="inlineStr">
        <is>
          <t>Noncurrent</t>
        </is>
      </c>
      <c r="B174" s="6" t="n">
        <v>476883</v>
      </c>
      <c r="C174" s="6" t="n">
        <v>477554</v>
      </c>
      <c r="D174" s="4" t="inlineStr">
        <is>
          <t xml:space="preserve"> </t>
        </is>
      </c>
      <c r="E174" s="4" t="inlineStr">
        <is>
          <t xml:space="preserve"> </t>
        </is>
      </c>
    </row>
    <row r="175">
      <c r="A175" s="4" t="inlineStr">
        <is>
          <t>Total</t>
        </is>
      </c>
      <c r="B175" s="6" t="n">
        <v>507258</v>
      </c>
      <c r="C175" s="6" t="n">
        <v>506987</v>
      </c>
      <c r="D175" s="4" t="inlineStr">
        <is>
          <t xml:space="preserve"> </t>
        </is>
      </c>
      <c r="E175" s="4" t="inlineStr">
        <is>
          <t xml:space="preserve"> </t>
        </is>
      </c>
    </row>
    <row r="176">
      <c r="A176" s="4" t="inlineStr">
        <is>
          <t>Foreign Currency [Member] | J I C A 15 [Member]</t>
        </is>
      </c>
      <c r="B176" s="4" t="inlineStr">
        <is>
          <t xml:space="preserve"> </t>
        </is>
      </c>
      <c r="C176" s="4" t="inlineStr">
        <is>
          <t xml:space="preserve"> </t>
        </is>
      </c>
      <c r="D176" s="4" t="inlineStr">
        <is>
          <t xml:space="preserve"> </t>
        </is>
      </c>
      <c r="E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row>
    <row r="178">
      <c r="A178" s="4" t="inlineStr">
        <is>
          <t>Current</t>
        </is>
      </c>
      <c r="B178" s="6" t="n">
        <v>38042</v>
      </c>
      <c r="C178" s="6" t="n">
        <v>39437</v>
      </c>
      <c r="D178" s="4" t="inlineStr">
        <is>
          <t xml:space="preserve"> </t>
        </is>
      </c>
      <c r="E178" s="4" t="inlineStr">
        <is>
          <t xml:space="preserve"> </t>
        </is>
      </c>
    </row>
    <row r="179">
      <c r="A179" s="4" t="inlineStr">
        <is>
          <t>Noncurrent</t>
        </is>
      </c>
      <c r="B179" s="6" t="n">
        <v>171188</v>
      </c>
      <c r="C179" s="6" t="n">
        <v>197180</v>
      </c>
      <c r="D179" s="4" t="inlineStr">
        <is>
          <t xml:space="preserve"> </t>
        </is>
      </c>
      <c r="E179" s="4" t="inlineStr">
        <is>
          <t xml:space="preserve"> </t>
        </is>
      </c>
    </row>
    <row r="180">
      <c r="A180" s="4" t="inlineStr">
        <is>
          <t>Total</t>
        </is>
      </c>
      <c r="B180" s="6" t="n">
        <v>209230</v>
      </c>
      <c r="C180" s="6" t="n">
        <v>236617</v>
      </c>
      <c r="D180" s="4" t="inlineStr">
        <is>
          <t xml:space="preserve"> </t>
        </is>
      </c>
      <c r="E180" s="4" t="inlineStr">
        <is>
          <t xml:space="preserve"> </t>
        </is>
      </c>
    </row>
    <row r="181">
      <c r="A181" s="4" t="inlineStr">
        <is>
          <t>Foreign Currency [Member] | J I C A 18 [Member]</t>
        </is>
      </c>
      <c r="B181" s="4" t="inlineStr">
        <is>
          <t xml:space="preserve"> </t>
        </is>
      </c>
      <c r="C181" s="4" t="inlineStr">
        <is>
          <t xml:space="preserve"> </t>
        </is>
      </c>
      <c r="D181" s="4" t="inlineStr">
        <is>
          <t xml:space="preserve"> </t>
        </is>
      </c>
      <c r="E181" s="4" t="inlineStr">
        <is>
          <t xml:space="preserve"> </t>
        </is>
      </c>
    </row>
    <row r="182">
      <c r="A182" s="3" t="inlineStr">
        <is>
          <t>IfrsStatementLineItems [Line Items]</t>
        </is>
      </c>
      <c r="B182" s="4" t="inlineStr">
        <is>
          <t xml:space="preserve"> </t>
        </is>
      </c>
      <c r="C182" s="4" t="inlineStr">
        <is>
          <t xml:space="preserve"> </t>
        </is>
      </c>
      <c r="D182" s="4" t="inlineStr">
        <is>
          <t xml:space="preserve"> </t>
        </is>
      </c>
      <c r="E182" s="4" t="inlineStr">
        <is>
          <t xml:space="preserve"> </t>
        </is>
      </c>
    </row>
    <row r="183">
      <c r="A183" s="4" t="inlineStr">
        <is>
          <t>Current</t>
        </is>
      </c>
      <c r="B183" s="6" t="n">
        <v>34204</v>
      </c>
      <c r="C183" s="6" t="n">
        <v>35457</v>
      </c>
      <c r="D183" s="4" t="inlineStr">
        <is>
          <t xml:space="preserve"> </t>
        </is>
      </c>
      <c r="E183" s="4" t="inlineStr">
        <is>
          <t xml:space="preserve"> </t>
        </is>
      </c>
    </row>
    <row r="184">
      <c r="A184" s="4" t="inlineStr">
        <is>
          <t>Noncurrent</t>
        </is>
      </c>
      <c r="B184" s="6" t="n">
        <v>153803</v>
      </c>
      <c r="C184" s="6" t="n">
        <v>177168</v>
      </c>
      <c r="D184" s="4" t="inlineStr">
        <is>
          <t xml:space="preserve"> </t>
        </is>
      </c>
      <c r="E184" s="4" t="inlineStr">
        <is>
          <t xml:space="preserve"> </t>
        </is>
      </c>
    </row>
    <row r="185">
      <c r="A185" s="4" t="inlineStr">
        <is>
          <t>Total</t>
        </is>
      </c>
      <c r="B185" s="6" t="n">
        <v>188007</v>
      </c>
      <c r="C185" s="6" t="n">
        <v>212625</v>
      </c>
      <c r="D185" s="4" t="inlineStr">
        <is>
          <t xml:space="preserve"> </t>
        </is>
      </c>
      <c r="E185" s="4" t="inlineStr">
        <is>
          <t xml:space="preserve"> </t>
        </is>
      </c>
    </row>
    <row r="186">
      <c r="A186" s="4" t="inlineStr">
        <is>
          <t>Foreign Currency [Member] | J I C A 17 [Member]</t>
        </is>
      </c>
      <c r="B186" s="4" t="inlineStr">
        <is>
          <t xml:space="preserve"> </t>
        </is>
      </c>
      <c r="C186" s="4" t="inlineStr">
        <is>
          <t xml:space="preserve"> </t>
        </is>
      </c>
      <c r="D186" s="4" t="inlineStr">
        <is>
          <t xml:space="preserve"> </t>
        </is>
      </c>
      <c r="E186" s="4" t="inlineStr">
        <is>
          <t xml:space="preserve"> </t>
        </is>
      </c>
    </row>
    <row r="187">
      <c r="A187" s="3" t="inlineStr">
        <is>
          <t>IfrsStatementLineItems [Line Items]</t>
        </is>
      </c>
      <c r="B187" s="4" t="inlineStr">
        <is>
          <t xml:space="preserve"> </t>
        </is>
      </c>
      <c r="C187" s="4" t="inlineStr">
        <is>
          <t xml:space="preserve"> </t>
        </is>
      </c>
      <c r="D187" s="4" t="inlineStr">
        <is>
          <t xml:space="preserve"> </t>
        </is>
      </c>
      <c r="E187" s="4" t="inlineStr">
        <is>
          <t xml:space="preserve"> </t>
        </is>
      </c>
    </row>
    <row r="188">
      <c r="A188" s="4" t="inlineStr">
        <is>
          <t>Current</t>
        </is>
      </c>
      <c r="B188" s="6" t="n">
        <v>9530</v>
      </c>
      <c r="C188" s="6" t="n">
        <v>9879</v>
      </c>
      <c r="D188" s="4" t="inlineStr">
        <is>
          <t xml:space="preserve"> </t>
        </is>
      </c>
      <c r="E188" s="4" t="inlineStr">
        <is>
          <t xml:space="preserve"> </t>
        </is>
      </c>
    </row>
    <row r="189">
      <c r="A189" s="4" t="inlineStr">
        <is>
          <t>Noncurrent</t>
        </is>
      </c>
      <c r="B189" s="6" t="n">
        <v>104054</v>
      </c>
      <c r="C189" s="6" t="n">
        <v>107880</v>
      </c>
      <c r="D189" s="4" t="inlineStr">
        <is>
          <t xml:space="preserve"> </t>
        </is>
      </c>
      <c r="E189" s="4" t="inlineStr">
        <is>
          <t xml:space="preserve"> </t>
        </is>
      </c>
    </row>
    <row r="190">
      <c r="A190" s="4" t="inlineStr">
        <is>
          <t>Total</t>
        </is>
      </c>
      <c r="B190" s="6" t="n">
        <v>113584</v>
      </c>
      <c r="C190" s="6" t="n">
        <v>117759</v>
      </c>
      <c r="D190" s="4" t="inlineStr">
        <is>
          <t xml:space="preserve"> </t>
        </is>
      </c>
      <c r="E190" s="4" t="inlineStr">
        <is>
          <t xml:space="preserve"> </t>
        </is>
      </c>
    </row>
    <row r="191">
      <c r="A191" s="4" t="inlineStr">
        <is>
          <t>Foreign Currency [Member] | J I C A 19 [Member]</t>
        </is>
      </c>
      <c r="B191" s="4" t="inlineStr">
        <is>
          <t xml:space="preserve"> </t>
        </is>
      </c>
      <c r="C191" s="4" t="inlineStr">
        <is>
          <t xml:space="preserve"> </t>
        </is>
      </c>
      <c r="D191" s="4" t="inlineStr">
        <is>
          <t xml:space="preserve"> </t>
        </is>
      </c>
      <c r="E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row>
    <row r="193">
      <c r="A193" s="4" t="inlineStr">
        <is>
          <t>Current</t>
        </is>
      </c>
      <c r="B193" s="6" t="n">
        <v>59864</v>
      </c>
      <c r="C193" s="6" t="n">
        <v>62059</v>
      </c>
      <c r="D193" s="4" t="inlineStr">
        <is>
          <t xml:space="preserve"> </t>
        </is>
      </c>
      <c r="E193" s="4" t="inlineStr">
        <is>
          <t xml:space="preserve"> </t>
        </is>
      </c>
    </row>
    <row r="194">
      <c r="A194" s="4" t="inlineStr">
        <is>
          <t>Noncurrent</t>
        </is>
      </c>
      <c r="B194" s="6" t="n">
        <v>716868</v>
      </c>
      <c r="C194" s="6" t="n">
        <v>774200</v>
      </c>
      <c r="D194" s="4" t="inlineStr">
        <is>
          <t xml:space="preserve"> </t>
        </is>
      </c>
      <c r="E194" s="4" t="inlineStr">
        <is>
          <t xml:space="preserve"> </t>
        </is>
      </c>
    </row>
    <row r="195">
      <c r="A195" s="4" t="inlineStr">
        <is>
          <t>Total</t>
        </is>
      </c>
      <c r="B195" s="5" t="inlineStr">
        <is>
          <t>R$ 776732</t>
        </is>
      </c>
      <c r="C195" s="5" t="inlineStr">
        <is>
          <t>R$ 836259</t>
        </is>
      </c>
      <c r="D195" s="4" t="inlineStr">
        <is>
          <t xml:space="preserve"> </t>
        </is>
      </c>
      <c r="E19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cols>
    <col width="80" customWidth="1" min="1" max="1"/>
    <col width="71" customWidth="1" min="2" max="2"/>
  </cols>
  <sheetData>
    <row r="1">
      <c r="A1" s="1" t="inlineStr">
        <is>
          <t>Borrowings and financing (Details 1)</t>
        </is>
      </c>
      <c r="B1" s="2" t="inlineStr">
        <is>
          <t>3 Months Ended</t>
        </is>
      </c>
    </row>
    <row r="2">
      <c r="B2" s="2" t="inlineStr">
        <is>
          <t>Mar. 31, 2024</t>
        </is>
      </c>
    </row>
    <row r="3">
      <c r="A3" s="4" t="inlineStr">
        <is>
          <t>Twelth Issue Debentures [Member] | Local Currency [Member]</t>
        </is>
      </c>
      <c r="B3" s="4" t="inlineStr">
        <is>
          <t xml:space="preserve"> </t>
        </is>
      </c>
    </row>
    <row r="4">
      <c r="A4" s="3" t="inlineStr">
        <is>
          <t>IfrsStatementLineItems [Line Items]</t>
        </is>
      </c>
      <c r="B4" s="4" t="inlineStr">
        <is>
          <t xml:space="preserve"> </t>
        </is>
      </c>
    </row>
    <row r="5">
      <c r="A5" s="4" t="inlineStr">
        <is>
          <t>Guarantees</t>
        </is>
      </c>
      <c r="B5" s="4" t="inlineStr">
        <is>
          <t>Own funds</t>
        </is>
      </c>
    </row>
    <row r="6">
      <c r="A6" s="4" t="inlineStr">
        <is>
          <t>Maturity</t>
        </is>
      </c>
      <c r="B6" s="4" t="inlineStr">
        <is>
          <t>2025</t>
        </is>
      </c>
    </row>
    <row r="7">
      <c r="A7" s="4" t="inlineStr">
        <is>
          <t>Annual interest rate</t>
        </is>
      </c>
      <c r="B7" s="4" t="inlineStr">
        <is>
          <t>TR + 9.5%</t>
        </is>
      </c>
    </row>
    <row r="8">
      <c r="A8" s="4" t="inlineStr">
        <is>
          <t>Seventeenth Issue Debentures [Member] | Local Currency [Member]</t>
        </is>
      </c>
      <c r="B8" s="4" t="inlineStr">
        <is>
          <t xml:space="preserve"> </t>
        </is>
      </c>
    </row>
    <row r="9">
      <c r="A9" s="3" t="inlineStr">
        <is>
          <t>IfrsStatementLineItems [Line Items]</t>
        </is>
      </c>
      <c r="B9" s="4" t="inlineStr">
        <is>
          <t xml:space="preserve"> </t>
        </is>
      </c>
    </row>
    <row r="10">
      <c r="A10" s="4" t="inlineStr">
        <is>
          <t>Guarantees</t>
        </is>
      </c>
      <c r="B10" s="4" t="inlineStr">
        <is>
          <t>Own funds</t>
        </is>
      </c>
    </row>
    <row r="11">
      <c r="A11" s="4" t="inlineStr">
        <is>
          <t>Maturity</t>
        </is>
      </c>
      <c r="B11" s="4" t="inlineStr">
        <is>
          <t>2023</t>
        </is>
      </c>
    </row>
    <row r="12">
      <c r="A12" s="4" t="inlineStr">
        <is>
          <t>Annual interest rate</t>
        </is>
      </c>
      <c r="B12" s="4" t="inlineStr">
        <is>
          <t>CDI + 0.75% (series 1), 4.5% (series 2), and 4.75% (series 3)</t>
        </is>
      </c>
    </row>
    <row r="13">
      <c r="A13" s="4" t="inlineStr">
        <is>
          <t>Inflation adjustment</t>
        </is>
      </c>
      <c r="B13" s="4" t="inlineStr">
        <is>
          <t>IPCA (series 2 and 3)</t>
        </is>
      </c>
    </row>
    <row r="14">
      <c r="A14" s="4" t="inlineStr">
        <is>
          <t>Eighteenth Issue Debentures [Member] | Local Currency [Member]</t>
        </is>
      </c>
      <c r="B14" s="4" t="inlineStr">
        <is>
          <t xml:space="preserve"> </t>
        </is>
      </c>
    </row>
    <row r="15">
      <c r="A15" s="3" t="inlineStr">
        <is>
          <t>IfrsStatementLineItems [Line Items]</t>
        </is>
      </c>
      <c r="B15" s="4" t="inlineStr">
        <is>
          <t xml:space="preserve"> </t>
        </is>
      </c>
    </row>
    <row r="16">
      <c r="A16" s="4" t="inlineStr">
        <is>
          <t>Guarantees</t>
        </is>
      </c>
      <c r="B16" s="4" t="inlineStr">
        <is>
          <t>Own funds</t>
        </is>
      </c>
    </row>
    <row r="17">
      <c r="A17" s="4" t="inlineStr">
        <is>
          <t>Maturity</t>
        </is>
      </c>
      <c r="B17" s="4" t="inlineStr">
        <is>
          <t>2024</t>
        </is>
      </c>
    </row>
    <row r="18">
      <c r="A18" s="4" t="inlineStr">
        <is>
          <t>Annual interest rate</t>
        </is>
      </c>
      <c r="B18" s="4" t="inlineStr">
        <is>
          <t>TJLP + 1.92 % (series 1 and 3) and 8.25% (series 2)</t>
        </is>
      </c>
    </row>
    <row r="19">
      <c r="A19" s="4" t="inlineStr">
        <is>
          <t>Inflation adjustment</t>
        </is>
      </c>
      <c r="B19" s="4" t="inlineStr">
        <is>
          <t>IPCA (series 2)</t>
        </is>
      </c>
    </row>
    <row r="20">
      <c r="A20" s="4" t="inlineStr">
        <is>
          <t>Twenty Second Issue Debentures [Member] | Local Currency [Member]</t>
        </is>
      </c>
      <c r="B20" s="4" t="inlineStr">
        <is>
          <t xml:space="preserve"> </t>
        </is>
      </c>
    </row>
    <row r="21">
      <c r="A21" s="3" t="inlineStr">
        <is>
          <t>IfrsStatementLineItems [Line Items]</t>
        </is>
      </c>
      <c r="B21" s="4" t="inlineStr">
        <is>
          <t xml:space="preserve"> </t>
        </is>
      </c>
    </row>
    <row r="22">
      <c r="A22" s="4" t="inlineStr">
        <is>
          <t>Guarantees</t>
        </is>
      </c>
      <c r="B22" s="4" t="inlineStr">
        <is>
          <t>Own funds</t>
        </is>
      </c>
    </row>
    <row r="23">
      <c r="A23" s="4" t="inlineStr">
        <is>
          <t>Maturity</t>
        </is>
      </c>
      <c r="B23" s="4" t="inlineStr">
        <is>
          <t>2025</t>
        </is>
      </c>
    </row>
    <row r="24">
      <c r="A24" s="4" t="inlineStr">
        <is>
          <t>Annual interest rate</t>
        </is>
      </c>
      <c r="B24" s="4" t="inlineStr">
        <is>
          <t>CDI + 0.58% (series 1) and CDI+ 0.90% (series 2) and 6.0% (series 3)</t>
        </is>
      </c>
    </row>
    <row r="25">
      <c r="A25" s="4" t="inlineStr">
        <is>
          <t>Inflation adjustment</t>
        </is>
      </c>
      <c r="B25" s="4" t="inlineStr">
        <is>
          <t>IPCA (series 3)</t>
        </is>
      </c>
    </row>
    <row r="26">
      <c r="A26" s="4" t="inlineStr">
        <is>
          <t>Twenty Third Issue Debentures [Member] | Local Currency [Member]</t>
        </is>
      </c>
      <c r="B26" s="4" t="inlineStr">
        <is>
          <t xml:space="preserve"> </t>
        </is>
      </c>
    </row>
    <row r="27">
      <c r="A27" s="3" t="inlineStr">
        <is>
          <t>IfrsStatementLineItems [Line Items]</t>
        </is>
      </c>
      <c r="B27" s="4" t="inlineStr">
        <is>
          <t xml:space="preserve"> </t>
        </is>
      </c>
    </row>
    <row r="28">
      <c r="A28" s="4" t="inlineStr">
        <is>
          <t>Guarantees</t>
        </is>
      </c>
      <c r="B28" s="4" t="inlineStr">
        <is>
          <t>Own funds</t>
        </is>
      </c>
    </row>
    <row r="29">
      <c r="A29" s="4" t="inlineStr">
        <is>
          <t>Maturity</t>
        </is>
      </c>
      <c r="B29" s="4" t="inlineStr">
        <is>
          <t>2027</t>
        </is>
      </c>
    </row>
    <row r="30">
      <c r="A30" s="4" t="inlineStr">
        <is>
          <t>Annual interest rate</t>
        </is>
      </c>
      <c r="B30" s="4" t="inlineStr">
        <is>
          <t>CDI + 0.49% (series 1) and CDI+ 0.63% (series 2)</t>
        </is>
      </c>
    </row>
    <row r="31">
      <c r="A31" s="4" t="inlineStr">
        <is>
          <t>Twenty Fourth Issue Debentures [Member] | Local Currency [Member]</t>
        </is>
      </c>
      <c r="B31" s="4" t="inlineStr">
        <is>
          <t xml:space="preserve"> </t>
        </is>
      </c>
    </row>
    <row r="32">
      <c r="A32" s="3" t="inlineStr">
        <is>
          <t>IfrsStatementLineItems [Line Items]</t>
        </is>
      </c>
      <c r="B32" s="4" t="inlineStr">
        <is>
          <t xml:space="preserve"> </t>
        </is>
      </c>
    </row>
    <row r="33">
      <c r="A33" s="4" t="inlineStr">
        <is>
          <t>Guarantees</t>
        </is>
      </c>
      <c r="B33" s="4" t="inlineStr">
        <is>
          <t>Own funds</t>
        </is>
      </c>
    </row>
    <row r="34">
      <c r="A34" s="4" t="inlineStr">
        <is>
          <t>Maturity</t>
        </is>
      </c>
      <c r="B34" s="4" t="inlineStr">
        <is>
          <t>2029</t>
        </is>
      </c>
    </row>
    <row r="35">
      <c r="A35" s="4" t="inlineStr">
        <is>
          <t>Annual interest rate</t>
        </is>
      </c>
      <c r="B35" s="4" t="inlineStr">
        <is>
          <t>3.20% (series 1) and 3.37% (series 2)</t>
        </is>
      </c>
    </row>
    <row r="36">
      <c r="A36" s="4" t="inlineStr">
        <is>
          <t>Inflation adjustment</t>
        </is>
      </c>
      <c r="B36" s="4" t="inlineStr">
        <is>
          <t>IPCA (series 1 and 2)</t>
        </is>
      </c>
    </row>
    <row r="37">
      <c r="A37" s="4" t="inlineStr">
        <is>
          <t>Twenty Sixth Issue Debentures [Member] | Local Currency [Member]</t>
        </is>
      </c>
      <c r="B37" s="4" t="inlineStr">
        <is>
          <t xml:space="preserve"> </t>
        </is>
      </c>
    </row>
    <row r="38">
      <c r="A38" s="3" t="inlineStr">
        <is>
          <t>IfrsStatementLineItems [Line Items]</t>
        </is>
      </c>
      <c r="B38" s="4" t="inlineStr">
        <is>
          <t xml:space="preserve"> </t>
        </is>
      </c>
    </row>
    <row r="39">
      <c r="A39" s="4" t="inlineStr">
        <is>
          <t>Guarantees</t>
        </is>
      </c>
      <c r="B39" s="4" t="inlineStr">
        <is>
          <t>Own funds</t>
        </is>
      </c>
    </row>
    <row r="40">
      <c r="A40" s="4" t="inlineStr">
        <is>
          <t>Maturity</t>
        </is>
      </c>
      <c r="B40" s="4" t="inlineStr">
        <is>
          <t>2030</t>
        </is>
      </c>
    </row>
    <row r="41">
      <c r="A41" s="4" t="inlineStr">
        <is>
          <t>Annual interest rate</t>
        </is>
      </c>
      <c r="B41" s="4" t="inlineStr">
        <is>
          <t>4.65% (series 1) and 4.95% (series 2)</t>
        </is>
      </c>
    </row>
    <row r="42">
      <c r="A42" s="4" t="inlineStr">
        <is>
          <t>Inflation adjustment</t>
        </is>
      </c>
      <c r="B42" s="4" t="inlineStr">
        <is>
          <t>IPCA (series 1 and 2)</t>
        </is>
      </c>
    </row>
    <row r="43">
      <c r="A43" s="4" t="inlineStr">
        <is>
          <t>Twenty Seventh Issue Debentures [Member] | Local Currency [Member]</t>
        </is>
      </c>
      <c r="B43" s="4" t="inlineStr">
        <is>
          <t xml:space="preserve"> </t>
        </is>
      </c>
    </row>
    <row r="44">
      <c r="A44" s="3" t="inlineStr">
        <is>
          <t>IfrsStatementLineItems [Line Items]</t>
        </is>
      </c>
      <c r="B44" s="4" t="inlineStr">
        <is>
          <t xml:space="preserve"> </t>
        </is>
      </c>
    </row>
    <row r="45">
      <c r="A45" s="4" t="inlineStr">
        <is>
          <t>Guarantees</t>
        </is>
      </c>
      <c r="B45" s="4" t="inlineStr">
        <is>
          <t>Own funds</t>
        </is>
      </c>
    </row>
    <row r="46">
      <c r="A46" s="4" t="inlineStr">
        <is>
          <t>Maturity</t>
        </is>
      </c>
      <c r="B46" s="4" t="inlineStr">
        <is>
          <t>2027</t>
        </is>
      </c>
    </row>
    <row r="47">
      <c r="A47" s="4" t="inlineStr">
        <is>
          <t>Annual interest rate</t>
        </is>
      </c>
      <c r="B47" s="4" t="inlineStr">
        <is>
          <t>CDI + 1.60% (series 1) and CDI+ 1.80% (series 2) and 2.25% (series 3)</t>
        </is>
      </c>
    </row>
    <row r="48">
      <c r="A48" s="4" t="inlineStr">
        <is>
          <t>Twenty Eight Issue Debentures [Member] | Local Currency [Member]</t>
        </is>
      </c>
      <c r="B48" s="4" t="inlineStr">
        <is>
          <t xml:space="preserve"> </t>
        </is>
      </c>
    </row>
    <row r="49">
      <c r="A49" s="3" t="inlineStr">
        <is>
          <t>IfrsStatementLineItems [Line Items]</t>
        </is>
      </c>
      <c r="B49" s="4" t="inlineStr">
        <is>
          <t xml:space="preserve"> </t>
        </is>
      </c>
    </row>
    <row r="50">
      <c r="A50" s="4" t="inlineStr">
        <is>
          <t>Guarantees</t>
        </is>
      </c>
      <c r="B50" s="4" t="inlineStr">
        <is>
          <t>Own funds</t>
        </is>
      </c>
    </row>
    <row r="51">
      <c r="A51" s="4" t="inlineStr">
        <is>
          <t>Maturity</t>
        </is>
      </c>
      <c r="B51" s="4" t="inlineStr">
        <is>
          <t>2028</t>
        </is>
      </c>
    </row>
    <row r="52">
      <c r="A52" s="4" t="inlineStr">
        <is>
          <t>Annual interest rate</t>
        </is>
      </c>
      <c r="B52" s="4" t="inlineStr">
        <is>
          <t>CDI + 1.20% (series 1) and CDI+ 1.44% (series 2) and 1.60% (series 3)</t>
        </is>
      </c>
    </row>
    <row r="53">
      <c r="A53" s="4" t="inlineStr">
        <is>
          <t>Twenty Nine Issue Debentures [Member] | Local Currency [Member]</t>
        </is>
      </c>
      <c r="B53" s="4" t="inlineStr">
        <is>
          <t xml:space="preserve"> </t>
        </is>
      </c>
    </row>
    <row r="54">
      <c r="A54" s="3" t="inlineStr">
        <is>
          <t>IfrsStatementLineItems [Line Items]</t>
        </is>
      </c>
      <c r="B54" s="4" t="inlineStr">
        <is>
          <t xml:space="preserve"> </t>
        </is>
      </c>
    </row>
    <row r="55">
      <c r="A55" s="4" t="inlineStr">
        <is>
          <t>Guarantees</t>
        </is>
      </c>
      <c r="B55" s="4" t="inlineStr">
        <is>
          <t>Own funds</t>
        </is>
      </c>
    </row>
    <row r="56">
      <c r="A56" s="4" t="inlineStr">
        <is>
          <t>Maturity</t>
        </is>
      </c>
      <c r="B56" s="4" t="inlineStr">
        <is>
          <t>2036</t>
        </is>
      </c>
    </row>
    <row r="57">
      <c r="A57" s="4" t="inlineStr">
        <is>
          <t>Annual interest rate</t>
        </is>
      </c>
      <c r="B57" s="4" t="inlineStr">
        <is>
          <t>CDI + 1.29% (series 1), 5.3058% (series 2), and 5.4478% (series 3)</t>
        </is>
      </c>
    </row>
    <row r="58">
      <c r="A58" s="4" t="inlineStr">
        <is>
          <t>Inflation adjustment</t>
        </is>
      </c>
      <c r="B58" s="4" t="inlineStr">
        <is>
          <t>IPCA (series 2 and 3)</t>
        </is>
      </c>
    </row>
    <row r="59">
      <c r="A59" s="4" t="inlineStr">
        <is>
          <t>Thirtiet Issue Debentures [Member] | Local Currency [Member]</t>
        </is>
      </c>
      <c r="B59" s="4" t="inlineStr">
        <is>
          <t xml:space="preserve"> </t>
        </is>
      </c>
    </row>
    <row r="60">
      <c r="A60" s="3" t="inlineStr">
        <is>
          <t>IfrsStatementLineItems [Line Items]</t>
        </is>
      </c>
      <c r="B60" s="4" t="inlineStr">
        <is>
          <t xml:space="preserve"> </t>
        </is>
      </c>
    </row>
    <row r="61">
      <c r="A61" s="4" t="inlineStr">
        <is>
          <t>Guarantees</t>
        </is>
      </c>
      <c r="B61" s="4" t="inlineStr">
        <is>
          <t>Own funds</t>
        </is>
      </c>
    </row>
    <row r="62">
      <c r="A62" s="4" t="inlineStr">
        <is>
          <t>Maturity</t>
        </is>
      </c>
      <c r="B62" s="4" t="inlineStr">
        <is>
          <t>2029</t>
        </is>
      </c>
    </row>
    <row r="63">
      <c r="A63" s="4" t="inlineStr">
        <is>
          <t>Annual interest rate</t>
        </is>
      </c>
      <c r="B63" s="4" t="inlineStr">
        <is>
          <t>CDI + 1.30% (series 1) and CDI+ 1.58% (series 2)</t>
        </is>
      </c>
    </row>
    <row r="64">
      <c r="A64" s="4" t="inlineStr">
        <is>
          <t>Thirtiet One Issue Debentures [Member] | Local Currency [Member]</t>
        </is>
      </c>
      <c r="B64" s="4" t="inlineStr">
        <is>
          <t xml:space="preserve"> </t>
        </is>
      </c>
    </row>
    <row r="65">
      <c r="A65" s="3" t="inlineStr">
        <is>
          <t>IfrsStatementLineItems [Line Items]</t>
        </is>
      </c>
      <c r="B65" s="4" t="inlineStr">
        <is>
          <t xml:space="preserve"> </t>
        </is>
      </c>
    </row>
    <row r="66">
      <c r="A66" s="4" t="inlineStr">
        <is>
          <t>Guarantees</t>
        </is>
      </c>
      <c r="B66" s="4" t="inlineStr">
        <is>
          <t>Own funds</t>
        </is>
      </c>
    </row>
    <row r="67">
      <c r="A67" s="4" t="inlineStr">
        <is>
          <t>Maturity</t>
        </is>
      </c>
      <c r="B67" s="4" t="inlineStr">
        <is>
          <t>2034</t>
        </is>
      </c>
    </row>
    <row r="68">
      <c r="A68" s="4" t="inlineStr">
        <is>
          <t>Annual interest rate</t>
        </is>
      </c>
      <c r="B68" s="4" t="inlineStr">
        <is>
          <t>CDI +0.49 (series 1) and CDI+1.10% (series 2) and CDI+1.31% (series 3)</t>
        </is>
      </c>
    </row>
    <row r="69">
      <c r="A69" s="4" t="inlineStr">
        <is>
          <t>Brazilian Federal Savings Bank [Member] | Local Currency [Member]</t>
        </is>
      </c>
      <c r="B69" s="4" t="inlineStr">
        <is>
          <t xml:space="preserve"> </t>
        </is>
      </c>
    </row>
    <row r="70">
      <c r="A70" s="3" t="inlineStr">
        <is>
          <t>IfrsStatementLineItems [Line Items]</t>
        </is>
      </c>
      <c r="B70" s="4" t="inlineStr">
        <is>
          <t xml:space="preserve"> </t>
        </is>
      </c>
    </row>
    <row r="71">
      <c r="A71" s="4" t="inlineStr">
        <is>
          <t>Guarantees</t>
        </is>
      </c>
      <c r="B71" s="4" t="inlineStr">
        <is>
          <t>Own funds</t>
        </is>
      </c>
    </row>
    <row r="72">
      <c r="A72" s="4" t="inlineStr">
        <is>
          <t>Maturity</t>
        </is>
      </c>
      <c r="B72" s="4" t="inlineStr">
        <is>
          <t>2024/2042</t>
        </is>
      </c>
    </row>
    <row r="73">
      <c r="A73" s="4" t="inlineStr">
        <is>
          <t>Annual interest rate</t>
        </is>
      </c>
      <c r="B73" s="4" t="inlineStr">
        <is>
          <t>5% to 9.5%</t>
        </is>
      </c>
    </row>
    <row r="74">
      <c r="A74" s="4" t="inlineStr">
        <is>
          <t>Inflation adjustment</t>
        </is>
      </c>
      <c r="B74" s="4" t="inlineStr">
        <is>
          <t>TR</t>
        </is>
      </c>
    </row>
    <row r="75">
      <c r="A75" s="4" t="inlineStr">
        <is>
          <t>Brazilian Development Bank B N D E S P A C I I 9751 [Member] | Local Currency [Member]</t>
        </is>
      </c>
      <c r="B75" s="4" t="inlineStr">
        <is>
          <t xml:space="preserve"> </t>
        </is>
      </c>
    </row>
    <row r="76">
      <c r="A76" s="3" t="inlineStr">
        <is>
          <t>IfrsStatementLineItems [Line Items]</t>
        </is>
      </c>
      <c r="B76" s="4" t="inlineStr">
        <is>
          <t xml:space="preserve"> </t>
        </is>
      </c>
    </row>
    <row r="77">
      <c r="A77" s="4" t="inlineStr">
        <is>
          <t>Guarantees</t>
        </is>
      </c>
      <c r="B77" s="4" t="inlineStr">
        <is>
          <t>Own funds</t>
        </is>
      </c>
    </row>
    <row r="78">
      <c r="A78" s="4" t="inlineStr">
        <is>
          <t>Maturity</t>
        </is>
      </c>
      <c r="B78" s="4" t="inlineStr">
        <is>
          <t>2027</t>
        </is>
      </c>
    </row>
    <row r="79">
      <c r="A79" s="4" t="inlineStr">
        <is>
          <t>Annual interest rate</t>
        </is>
      </c>
      <c r="B79" s="4" t="inlineStr">
        <is>
          <t>TJLP + 1.72%</t>
        </is>
      </c>
    </row>
    <row r="80">
      <c r="A80" s="4" t="inlineStr">
        <is>
          <t>Brazilian Development Bank B N D E S P A C I I 9752 [Member] | Local Currency [Member]</t>
        </is>
      </c>
      <c r="B80" s="4" t="inlineStr">
        <is>
          <t xml:space="preserve"> </t>
        </is>
      </c>
    </row>
    <row r="81">
      <c r="A81" s="3" t="inlineStr">
        <is>
          <t>IfrsStatementLineItems [Line Items]</t>
        </is>
      </c>
      <c r="B81" s="4" t="inlineStr">
        <is>
          <t xml:space="preserve"> </t>
        </is>
      </c>
    </row>
    <row r="82">
      <c r="A82" s="4" t="inlineStr">
        <is>
          <t>Guarantees</t>
        </is>
      </c>
      <c r="B82" s="4" t="inlineStr">
        <is>
          <t>Own funds</t>
        </is>
      </c>
    </row>
    <row r="83">
      <c r="A83" s="4" t="inlineStr">
        <is>
          <t>Maturity</t>
        </is>
      </c>
      <c r="B83" s="4" t="inlineStr">
        <is>
          <t>2027</t>
        </is>
      </c>
    </row>
    <row r="84">
      <c r="A84" s="4" t="inlineStr">
        <is>
          <t>Annual interest rate</t>
        </is>
      </c>
      <c r="B84" s="4" t="inlineStr">
        <is>
          <t>TJLP + 1.72%</t>
        </is>
      </c>
    </row>
    <row r="85">
      <c r="A85" s="4" t="inlineStr">
        <is>
          <t>Brazilian Development Bank B N D E S O N D A L I M P A [Member] | Local Currency [Member]</t>
        </is>
      </c>
      <c r="B85" s="4" t="inlineStr">
        <is>
          <t xml:space="preserve"> </t>
        </is>
      </c>
    </row>
    <row r="86">
      <c r="A86" s="3" t="inlineStr">
        <is>
          <t>IfrsStatementLineItems [Line Items]</t>
        </is>
      </c>
      <c r="B86" s="4" t="inlineStr">
        <is>
          <t xml:space="preserve"> </t>
        </is>
      </c>
    </row>
    <row r="87">
      <c r="A87" s="4" t="inlineStr">
        <is>
          <t>Guarantees</t>
        </is>
      </c>
      <c r="B87" s="4" t="inlineStr">
        <is>
          <t>Own funds</t>
        </is>
      </c>
    </row>
    <row r="88">
      <c r="A88" s="4" t="inlineStr">
        <is>
          <t>Maturity</t>
        </is>
      </c>
      <c r="B88" s="4" t="inlineStr">
        <is>
          <t>2025</t>
        </is>
      </c>
    </row>
    <row r="89">
      <c r="A89" s="4" t="inlineStr">
        <is>
          <t>Annual interest rate</t>
        </is>
      </c>
      <c r="B89" s="4" t="inlineStr">
        <is>
          <t>TJLP + 1.92%</t>
        </is>
      </c>
    </row>
    <row r="90">
      <c r="A90" s="4" t="inlineStr">
        <is>
          <t>Brazilian Development Bank B N D E S T I E T E I I I [Member] | Local Currency [Member]</t>
        </is>
      </c>
      <c r="B90" s="4" t="inlineStr">
        <is>
          <t xml:space="preserve"> </t>
        </is>
      </c>
    </row>
    <row r="91">
      <c r="A91" s="3" t="inlineStr">
        <is>
          <t>IfrsStatementLineItems [Line Items]</t>
        </is>
      </c>
      <c r="B91" s="4" t="inlineStr">
        <is>
          <t xml:space="preserve"> </t>
        </is>
      </c>
    </row>
    <row r="92">
      <c r="A92" s="4" t="inlineStr">
        <is>
          <t>Guarantees</t>
        </is>
      </c>
      <c r="B92" s="4" t="inlineStr">
        <is>
          <t>Own funds</t>
        </is>
      </c>
    </row>
    <row r="93">
      <c r="A93" s="4" t="inlineStr">
        <is>
          <t>Maturity</t>
        </is>
      </c>
      <c r="B93" s="4" t="inlineStr">
        <is>
          <t>2028</t>
        </is>
      </c>
    </row>
    <row r="94">
      <c r="A94" s="4" t="inlineStr">
        <is>
          <t>Annual interest rate</t>
        </is>
      </c>
      <c r="B94" s="4" t="inlineStr">
        <is>
          <t>TJLP + 1.66%</t>
        </is>
      </c>
    </row>
    <row r="95">
      <c r="A95" s="4" t="inlineStr">
        <is>
          <t>Brazilian Development Bank B N D E S 2015 [Member] | Local Currency [Member]</t>
        </is>
      </c>
      <c r="B95" s="4" t="inlineStr">
        <is>
          <t xml:space="preserve"> </t>
        </is>
      </c>
    </row>
    <row r="96">
      <c r="A96" s="3" t="inlineStr">
        <is>
          <t>IfrsStatementLineItems [Line Items]</t>
        </is>
      </c>
      <c r="B96" s="4" t="inlineStr">
        <is>
          <t xml:space="preserve"> </t>
        </is>
      </c>
    </row>
    <row r="97">
      <c r="A97" s="4" t="inlineStr">
        <is>
          <t>Guarantees</t>
        </is>
      </c>
      <c r="B97" s="4" t="inlineStr">
        <is>
          <t>Own funds</t>
        </is>
      </c>
    </row>
    <row r="98">
      <c r="A98" s="4" t="inlineStr">
        <is>
          <t>Maturity</t>
        </is>
      </c>
      <c r="B98" s="4" t="inlineStr">
        <is>
          <t>2035</t>
        </is>
      </c>
    </row>
    <row r="99">
      <c r="A99" s="4" t="inlineStr">
        <is>
          <t>Annual interest rate</t>
        </is>
      </c>
      <c r="B99" s="4" t="inlineStr">
        <is>
          <t>TJLP + 2.18%</t>
        </is>
      </c>
    </row>
    <row r="100">
      <c r="A100" s="4" t="inlineStr">
        <is>
          <t>Brazilian Development Bank B N D E S 2014 [Member] | Local Currency [Member]</t>
        </is>
      </c>
      <c r="B100" s="4" t="inlineStr">
        <is>
          <t xml:space="preserve"> </t>
        </is>
      </c>
    </row>
    <row r="101">
      <c r="A101" s="3" t="inlineStr">
        <is>
          <t>IfrsStatementLineItems [Line Items]</t>
        </is>
      </c>
      <c r="B101" s="4" t="inlineStr">
        <is>
          <t xml:space="preserve"> </t>
        </is>
      </c>
    </row>
    <row r="102">
      <c r="A102" s="4" t="inlineStr">
        <is>
          <t>Guarantees</t>
        </is>
      </c>
      <c r="B102" s="4" t="inlineStr">
        <is>
          <t>Own funds</t>
        </is>
      </c>
    </row>
    <row r="103">
      <c r="A103" s="4" t="inlineStr">
        <is>
          <t>Maturity</t>
        </is>
      </c>
      <c r="B103" s="4" t="inlineStr">
        <is>
          <t>2026</t>
        </is>
      </c>
    </row>
    <row r="104">
      <c r="A104" s="4" t="inlineStr">
        <is>
          <t>Annual interest rate</t>
        </is>
      </c>
      <c r="B104" s="4" t="inlineStr">
        <is>
          <t>TJLP + 1.76%</t>
        </is>
      </c>
    </row>
    <row r="105">
      <c r="A105" s="4" t="inlineStr">
        <is>
          <t>Inter American Development Bank I D B 2202 [Member] | Local Currency [Member]</t>
        </is>
      </c>
      <c r="B105" s="4" t="inlineStr">
        <is>
          <t xml:space="preserve"> </t>
        </is>
      </c>
    </row>
    <row r="106">
      <c r="A106" s="3" t="inlineStr">
        <is>
          <t>IfrsStatementLineItems [Line Items]</t>
        </is>
      </c>
      <c r="B106" s="4" t="inlineStr">
        <is>
          <t xml:space="preserve"> </t>
        </is>
      </c>
    </row>
    <row r="107">
      <c r="A107" s="4" t="inlineStr">
        <is>
          <t>Guarantees</t>
        </is>
      </c>
      <c r="B107" s="4" t="inlineStr">
        <is>
          <t>Government</t>
        </is>
      </c>
    </row>
    <row r="108">
      <c r="A108" s="4" t="inlineStr">
        <is>
          <t>Maturity</t>
        </is>
      </c>
      <c r="B108" s="4" t="inlineStr">
        <is>
          <t>2035</t>
        </is>
      </c>
    </row>
    <row r="109">
      <c r="A109" s="4" t="inlineStr">
        <is>
          <t>Annual interest rate</t>
        </is>
      </c>
      <c r="B109" s="4" t="inlineStr">
        <is>
          <t>CDI + 0.86%</t>
        </is>
      </c>
    </row>
    <row r="110">
      <c r="A110" s="4" t="inlineStr">
        <is>
          <t>Inter American Development Bank I D B I N V E S T [Member] | Local Currency [Member]</t>
        </is>
      </c>
      <c r="B110" s="4" t="inlineStr">
        <is>
          <t xml:space="preserve"> </t>
        </is>
      </c>
    </row>
    <row r="111">
      <c r="A111" s="3" t="inlineStr">
        <is>
          <t>IfrsStatementLineItems [Line Items]</t>
        </is>
      </c>
      <c r="B111" s="4" t="inlineStr">
        <is>
          <t xml:space="preserve"> </t>
        </is>
      </c>
    </row>
    <row r="112">
      <c r="A112" s="4" t="inlineStr">
        <is>
          <t>Guarantees</t>
        </is>
      </c>
      <c r="B112" s="4" t="inlineStr">
        <is>
          <t>Own funds</t>
        </is>
      </c>
    </row>
    <row r="113">
      <c r="A113" s="4" t="inlineStr">
        <is>
          <t>Maturity</t>
        </is>
      </c>
      <c r="B113" s="4" t="inlineStr">
        <is>
          <t>2034</t>
        </is>
      </c>
    </row>
    <row r="114">
      <c r="A114" s="4" t="inlineStr">
        <is>
          <t>Annual interest rate</t>
        </is>
      </c>
      <c r="B114" s="4" t="inlineStr">
        <is>
          <t>CDI+ 1.90% and CDI 2.70%</t>
        </is>
      </c>
    </row>
    <row r="115">
      <c r="A115" s="4" t="inlineStr">
        <is>
          <t>Inter American Development Bank I D B I N V E S T 2022 [Member] | Local Currency [Member]</t>
        </is>
      </c>
      <c r="B115" s="4" t="inlineStr">
        <is>
          <t xml:space="preserve"> </t>
        </is>
      </c>
    </row>
    <row r="116">
      <c r="A116" s="3" t="inlineStr">
        <is>
          <t>IfrsStatementLineItems [Line Items]</t>
        </is>
      </c>
      <c r="B116" s="4" t="inlineStr">
        <is>
          <t xml:space="preserve"> </t>
        </is>
      </c>
    </row>
    <row r="117">
      <c r="A117" s="4" t="inlineStr">
        <is>
          <t>Guarantees</t>
        </is>
      </c>
      <c r="B117" s="4" t="inlineStr">
        <is>
          <t>Own funds</t>
        </is>
      </c>
    </row>
    <row r="118">
      <c r="A118" s="4" t="inlineStr">
        <is>
          <t>Maturity</t>
        </is>
      </c>
      <c r="B118" s="4" t="inlineStr">
        <is>
          <t>2036</t>
        </is>
      </c>
    </row>
    <row r="119">
      <c r="A119" s="4" t="inlineStr">
        <is>
          <t>Annual interest rate</t>
        </is>
      </c>
      <c r="B119" s="4" t="inlineStr">
        <is>
          <t>CDI + 2.50%</t>
        </is>
      </c>
    </row>
    <row r="120">
      <c r="A120" s="4" t="inlineStr">
        <is>
          <t>Inter American Development Bank I D B I N V E S T 2023 [Member] | Local Currency [Member]</t>
        </is>
      </c>
      <c r="B120" s="4" t="inlineStr">
        <is>
          <t xml:space="preserve"> </t>
        </is>
      </c>
    </row>
    <row r="121">
      <c r="A121" s="3" t="inlineStr">
        <is>
          <t>IfrsStatementLineItems [Line Items]</t>
        </is>
      </c>
      <c r="B121" s="4" t="inlineStr">
        <is>
          <t xml:space="preserve"> </t>
        </is>
      </c>
    </row>
    <row r="122">
      <c r="A122" s="4" t="inlineStr">
        <is>
          <t>Guarantees</t>
        </is>
      </c>
      <c r="B122" s="4" t="inlineStr">
        <is>
          <t>Own funds</t>
        </is>
      </c>
    </row>
    <row r="123">
      <c r="A123" s="4" t="inlineStr">
        <is>
          <t>Maturity</t>
        </is>
      </c>
      <c r="B123" s="4" t="inlineStr">
        <is>
          <t>2036</t>
        </is>
      </c>
    </row>
    <row r="124">
      <c r="A124" s="4" t="inlineStr">
        <is>
          <t>Annual interest rate</t>
        </is>
      </c>
      <c r="B124" s="4" t="inlineStr">
        <is>
          <t>CDI + 0.50%</t>
        </is>
      </c>
    </row>
    <row r="125">
      <c r="A125" s="4" t="inlineStr">
        <is>
          <t>International Finance Corporation I F C [Member] | Local Currency [Member]</t>
        </is>
      </c>
      <c r="B125" s="4" t="inlineStr">
        <is>
          <t xml:space="preserve"> </t>
        </is>
      </c>
    </row>
    <row r="126">
      <c r="A126" s="3" t="inlineStr">
        <is>
          <t>IfrsStatementLineItems [Line Items]</t>
        </is>
      </c>
      <c r="B126" s="4" t="inlineStr">
        <is>
          <t xml:space="preserve"> </t>
        </is>
      </c>
    </row>
    <row r="127">
      <c r="A127" s="4" t="inlineStr">
        <is>
          <t>Guarantees</t>
        </is>
      </c>
      <c r="B127" s="4" t="inlineStr">
        <is>
          <t>Own funds</t>
        </is>
      </c>
    </row>
    <row r="128">
      <c r="A128" s="4" t="inlineStr">
        <is>
          <t>Maturity</t>
        </is>
      </c>
      <c r="B128" s="4" t="inlineStr">
        <is>
          <t>2032</t>
        </is>
      </c>
    </row>
    <row r="129">
      <c r="A129" s="4" t="inlineStr">
        <is>
          <t>Annual interest rate</t>
        </is>
      </c>
      <c r="B129" s="4" t="inlineStr">
        <is>
          <t>CDI + 2.00%</t>
        </is>
      </c>
    </row>
    <row r="130">
      <c r="A130" s="4" t="inlineStr">
        <is>
          <t>Leases Concession Agreements Program Contracts And Contract Assets [Member] | Local Currency [Member]</t>
        </is>
      </c>
      <c r="B130" s="4" t="inlineStr">
        <is>
          <t xml:space="preserve"> </t>
        </is>
      </c>
    </row>
    <row r="131">
      <c r="A131" s="3" t="inlineStr">
        <is>
          <t>IfrsStatementLineItems [Line Items]</t>
        </is>
      </c>
      <c r="B131" s="4" t="inlineStr">
        <is>
          <t xml:space="preserve"> </t>
        </is>
      </c>
    </row>
    <row r="132">
      <c r="A132" s="4" t="inlineStr">
        <is>
          <t>Maturity</t>
        </is>
      </c>
      <c r="B132" s="4" t="inlineStr">
        <is>
          <t>2035</t>
        </is>
      </c>
    </row>
    <row r="133">
      <c r="A133" s="4" t="inlineStr">
        <is>
          <t>Annual interest rate</t>
        </is>
      </c>
      <c r="B133" s="4" t="inlineStr">
        <is>
          <t>7.73% to 10.12%</t>
        </is>
      </c>
    </row>
    <row r="134">
      <c r="A134" s="4" t="inlineStr">
        <is>
          <t>Inflation adjustment</t>
        </is>
      </c>
      <c r="B134" s="4" t="inlineStr">
        <is>
          <t>IPC</t>
        </is>
      </c>
    </row>
    <row r="135">
      <c r="A135" s="4" t="inlineStr">
        <is>
          <t>Other Leases [Member] | Local Currency [Member]</t>
        </is>
      </c>
      <c r="B135" s="4" t="inlineStr">
        <is>
          <t xml:space="preserve"> </t>
        </is>
      </c>
    </row>
    <row r="136">
      <c r="A136" s="3" t="inlineStr">
        <is>
          <t>IfrsStatementLineItems [Line Items]</t>
        </is>
      </c>
      <c r="B136" s="4" t="inlineStr">
        <is>
          <t xml:space="preserve"> </t>
        </is>
      </c>
    </row>
    <row r="137">
      <c r="A137" s="4" t="inlineStr">
        <is>
          <t>Maturity</t>
        </is>
      </c>
      <c r="B137" s="4" t="inlineStr">
        <is>
          <t>2042</t>
        </is>
      </c>
    </row>
    <row r="138">
      <c r="A138" s="4" t="inlineStr">
        <is>
          <t>Annual interest rate</t>
        </is>
      </c>
      <c r="B138" s="4" t="inlineStr">
        <is>
          <t>9.74% to 15.24%</t>
        </is>
      </c>
    </row>
    <row r="139">
      <c r="A139" s="4" t="inlineStr">
        <is>
          <t>Others [Member] | Local Currency [Member]</t>
        </is>
      </c>
      <c r="B139" s="4" t="inlineStr">
        <is>
          <t xml:space="preserve"> </t>
        </is>
      </c>
    </row>
    <row r="140">
      <c r="A140" s="3" t="inlineStr">
        <is>
          <t>IfrsStatementLineItems [Line Items]</t>
        </is>
      </c>
      <c r="B140" s="4" t="inlineStr">
        <is>
          <t xml:space="preserve"> </t>
        </is>
      </c>
    </row>
    <row r="141">
      <c r="A141" s="4" t="inlineStr">
        <is>
          <t>Guarantees</t>
        </is>
      </c>
      <c r="B141" s="4" t="inlineStr">
        <is>
          <t>Own funds</t>
        </is>
      </c>
    </row>
    <row r="142">
      <c r="A142" s="4" t="inlineStr">
        <is>
          <t>Maturity</t>
        </is>
      </c>
      <c r="B142" s="4" t="inlineStr">
        <is>
          <t>2025</t>
        </is>
      </c>
    </row>
    <row r="143">
      <c r="A143" s="4" t="inlineStr">
        <is>
          <t>Annual interest rate</t>
        </is>
      </c>
      <c r="B143" s="4" t="inlineStr">
        <is>
          <t>3% (FEHIDRO); TJLP + 1.5% (FINEP)</t>
        </is>
      </c>
    </row>
    <row r="144">
      <c r="A144" s="4" t="inlineStr">
        <is>
          <t>Inter American Development Bank I D B 1212 [Member] | Foreign Currency [Member]</t>
        </is>
      </c>
      <c r="B144" s="4" t="inlineStr">
        <is>
          <t xml:space="preserve"> </t>
        </is>
      </c>
    </row>
    <row r="145">
      <c r="A145" s="3" t="inlineStr">
        <is>
          <t>IfrsStatementLineItems [Line Items]</t>
        </is>
      </c>
      <c r="B145" s="4" t="inlineStr">
        <is>
          <t xml:space="preserve"> </t>
        </is>
      </c>
    </row>
    <row r="146">
      <c r="A146" s="4" t="inlineStr">
        <is>
          <t>Guarantees</t>
        </is>
      </c>
      <c r="B146" s="4" t="inlineStr">
        <is>
          <t>Government</t>
        </is>
      </c>
    </row>
    <row r="147">
      <c r="A147" s="4" t="inlineStr">
        <is>
          <t>Maturity</t>
        </is>
      </c>
      <c r="B147" s="4" t="inlineStr">
        <is>
          <t>2025</t>
        </is>
      </c>
    </row>
    <row r="148">
      <c r="A148" s="4" t="inlineStr">
        <is>
          <t>Annual interest rate</t>
        </is>
      </c>
      <c r="B148" s="4" t="inlineStr">
        <is>
          <t>SOFR +5.13%</t>
        </is>
      </c>
    </row>
    <row r="149">
      <c r="A149" s="4" t="inlineStr">
        <is>
          <t>Inflation adjustment</t>
        </is>
      </c>
      <c r="B149" s="4" t="inlineStr">
        <is>
          <t>US$</t>
        </is>
      </c>
    </row>
    <row r="150">
      <c r="A150" s="4" t="inlineStr">
        <is>
          <t>Inter American Development Bank I D B 4623 [Member] | Foreign Currency [Member]</t>
        </is>
      </c>
      <c r="B150" s="4" t="inlineStr">
        <is>
          <t xml:space="preserve"> </t>
        </is>
      </c>
    </row>
    <row r="151">
      <c r="A151" s="3" t="inlineStr">
        <is>
          <t>IfrsStatementLineItems [Line Items]</t>
        </is>
      </c>
      <c r="B151" s="4" t="inlineStr">
        <is>
          <t xml:space="preserve"> </t>
        </is>
      </c>
    </row>
    <row r="152">
      <c r="A152" s="4" t="inlineStr">
        <is>
          <t>Guarantees</t>
        </is>
      </c>
      <c r="B152" s="4" t="inlineStr">
        <is>
          <t>Government</t>
        </is>
      </c>
    </row>
    <row r="153">
      <c r="A153" s="4" t="inlineStr">
        <is>
          <t>Maturity</t>
        </is>
      </c>
      <c r="B153" s="4" t="inlineStr">
        <is>
          <t>2044</t>
        </is>
      </c>
    </row>
    <row r="154">
      <c r="A154" s="4" t="inlineStr">
        <is>
          <t>Annual interest rate</t>
        </is>
      </c>
      <c r="B154" s="4" t="inlineStr">
        <is>
          <t>SOFR + 6.55055%</t>
        </is>
      </c>
    </row>
    <row r="155">
      <c r="A155" s="4" t="inlineStr">
        <is>
          <t>Inflation adjustment</t>
        </is>
      </c>
      <c r="B155" s="4" t="inlineStr">
        <is>
          <t>US$</t>
        </is>
      </c>
    </row>
    <row r="156">
      <c r="A156" s="4" t="inlineStr">
        <is>
          <t>International Bank For Reconstruction And Development [Member] | Foreign Currency [Member]</t>
        </is>
      </c>
      <c r="B156" s="4" t="inlineStr">
        <is>
          <t xml:space="preserve"> </t>
        </is>
      </c>
    </row>
    <row r="157">
      <c r="A157" s="3" t="inlineStr">
        <is>
          <t>IfrsStatementLineItems [Line Items]</t>
        </is>
      </c>
      <c r="B157" s="4" t="inlineStr">
        <is>
          <t xml:space="preserve"> </t>
        </is>
      </c>
    </row>
    <row r="158">
      <c r="A158" s="4" t="inlineStr">
        <is>
          <t>Guarantees</t>
        </is>
      </c>
      <c r="B158" s="4" t="inlineStr">
        <is>
          <t>Government</t>
        </is>
      </c>
    </row>
    <row r="159">
      <c r="A159" s="4" t="inlineStr">
        <is>
          <t>Maturity</t>
        </is>
      </c>
      <c r="B159" s="4" t="inlineStr">
        <is>
          <t>2034</t>
        </is>
      </c>
    </row>
    <row r="160">
      <c r="A160" s="4" t="inlineStr">
        <is>
          <t>Annual interest rate</t>
        </is>
      </c>
      <c r="B160" s="4" t="inlineStr">
        <is>
          <t>SOFR + 6.06% and 7.16%</t>
        </is>
      </c>
    </row>
    <row r="161">
      <c r="A161" s="4" t="inlineStr">
        <is>
          <t>Inflation adjustment</t>
        </is>
      </c>
      <c r="B161" s="4" t="inlineStr">
        <is>
          <t>US$</t>
        </is>
      </c>
    </row>
    <row r="162">
      <c r="A162" s="4" t="inlineStr">
        <is>
          <t>J I C A 15 [Member] | Foreign Currency [Member]</t>
        </is>
      </c>
      <c r="B162" s="4" t="inlineStr">
        <is>
          <t xml:space="preserve"> </t>
        </is>
      </c>
    </row>
    <row r="163">
      <c r="A163" s="3" t="inlineStr">
        <is>
          <t>IfrsStatementLineItems [Line Items]</t>
        </is>
      </c>
      <c r="B163" s="4" t="inlineStr">
        <is>
          <t xml:space="preserve"> </t>
        </is>
      </c>
    </row>
    <row r="164">
      <c r="A164" s="4" t="inlineStr">
        <is>
          <t>Guarantees</t>
        </is>
      </c>
      <c r="B164" s="4" t="inlineStr">
        <is>
          <t>Government</t>
        </is>
      </c>
    </row>
    <row r="165">
      <c r="A165" s="4" t="inlineStr">
        <is>
          <t>Maturity</t>
        </is>
      </c>
      <c r="B165" s="4" t="inlineStr">
        <is>
          <t>2029</t>
        </is>
      </c>
    </row>
    <row r="166">
      <c r="A166" s="4" t="inlineStr">
        <is>
          <t>Annual interest rate</t>
        </is>
      </c>
      <c r="B166" s="4" t="inlineStr">
        <is>
          <t>1.8% and 2.5%</t>
        </is>
      </c>
    </row>
    <row r="167">
      <c r="A167" s="4" t="inlineStr">
        <is>
          <t>Inflation adjustment</t>
        </is>
      </c>
      <c r="B167" s="4" t="inlineStr">
        <is>
          <t>Yen</t>
        </is>
      </c>
    </row>
    <row r="168">
      <c r="A168" s="4" t="inlineStr">
        <is>
          <t>J I C A 18 [Member] | Foreign Currency [Member]</t>
        </is>
      </c>
      <c r="B168" s="4" t="inlineStr">
        <is>
          <t xml:space="preserve"> </t>
        </is>
      </c>
    </row>
    <row r="169">
      <c r="A169" s="3" t="inlineStr">
        <is>
          <t>IfrsStatementLineItems [Line Items]</t>
        </is>
      </c>
      <c r="B169" s="4" t="inlineStr">
        <is>
          <t xml:space="preserve"> </t>
        </is>
      </c>
    </row>
    <row r="170">
      <c r="A170" s="4" t="inlineStr">
        <is>
          <t>Guarantees</t>
        </is>
      </c>
      <c r="B170" s="4" t="inlineStr">
        <is>
          <t>Government</t>
        </is>
      </c>
    </row>
    <row r="171">
      <c r="A171" s="4" t="inlineStr">
        <is>
          <t>Maturity</t>
        </is>
      </c>
      <c r="B171" s="4" t="inlineStr">
        <is>
          <t>2029</t>
        </is>
      </c>
    </row>
    <row r="172">
      <c r="A172" s="4" t="inlineStr">
        <is>
          <t>Annual interest rate</t>
        </is>
      </c>
      <c r="B172" s="4" t="inlineStr">
        <is>
          <t>1.8% and 2.5%</t>
        </is>
      </c>
    </row>
    <row r="173">
      <c r="A173" s="4" t="inlineStr">
        <is>
          <t>Inflation adjustment</t>
        </is>
      </c>
      <c r="B173" s="4" t="inlineStr">
        <is>
          <t>Yen</t>
        </is>
      </c>
    </row>
    <row r="174">
      <c r="A174" s="4" t="inlineStr">
        <is>
          <t>J I C A 17 [Member] | Foreign Currency [Member]</t>
        </is>
      </c>
      <c r="B174" s="4" t="inlineStr">
        <is>
          <t xml:space="preserve"> </t>
        </is>
      </c>
    </row>
    <row r="175">
      <c r="A175" s="3" t="inlineStr">
        <is>
          <t>IfrsStatementLineItems [Line Items]</t>
        </is>
      </c>
      <c r="B175" s="4" t="inlineStr">
        <is>
          <t xml:space="preserve"> </t>
        </is>
      </c>
    </row>
    <row r="176">
      <c r="A176" s="4" t="inlineStr">
        <is>
          <t>Guarantees</t>
        </is>
      </c>
      <c r="B176" s="4" t="inlineStr">
        <is>
          <t>Government</t>
        </is>
      </c>
    </row>
    <row r="177">
      <c r="A177" s="4" t="inlineStr">
        <is>
          <t>Maturity</t>
        </is>
      </c>
      <c r="B177" s="4" t="inlineStr">
        <is>
          <t>2035</t>
        </is>
      </c>
    </row>
    <row r="178">
      <c r="A178" s="4" t="inlineStr">
        <is>
          <t>Annual interest rate</t>
        </is>
      </c>
      <c r="B178" s="4" t="inlineStr">
        <is>
          <t>1.2% and 0.01%</t>
        </is>
      </c>
    </row>
    <row r="179">
      <c r="A179" s="4" t="inlineStr">
        <is>
          <t>Inflation adjustment</t>
        </is>
      </c>
      <c r="B179" s="4" t="inlineStr">
        <is>
          <t>Yen</t>
        </is>
      </c>
    </row>
    <row r="180">
      <c r="A180" s="4" t="inlineStr">
        <is>
          <t>J I C A 19 [Member] | Foreign Currency [Member]</t>
        </is>
      </c>
      <c r="B180" s="4" t="inlineStr">
        <is>
          <t xml:space="preserve"> </t>
        </is>
      </c>
    </row>
    <row r="181">
      <c r="A181" s="3" t="inlineStr">
        <is>
          <t>IfrsStatementLineItems [Line Items]</t>
        </is>
      </c>
      <c r="B181" s="4" t="inlineStr">
        <is>
          <t xml:space="preserve"> </t>
        </is>
      </c>
    </row>
    <row r="182">
      <c r="A182" s="4" t="inlineStr">
        <is>
          <t>Guarantees</t>
        </is>
      </c>
      <c r="B182" s="4" t="inlineStr">
        <is>
          <t>Government</t>
        </is>
      </c>
    </row>
    <row r="183">
      <c r="A183" s="4" t="inlineStr">
        <is>
          <t>Maturity</t>
        </is>
      </c>
      <c r="B183" s="4" t="inlineStr">
        <is>
          <t>2037</t>
        </is>
      </c>
    </row>
    <row r="184">
      <c r="A184" s="4" t="inlineStr">
        <is>
          <t>Annual interest rate</t>
        </is>
      </c>
      <c r="B184" s="4" t="inlineStr">
        <is>
          <t>1.7% and 0.01%</t>
        </is>
      </c>
    </row>
    <row r="185">
      <c r="A185" s="4" t="inlineStr">
        <is>
          <t>Inflation adjustment</t>
        </is>
      </c>
      <c r="B185" s="4" t="inlineStr">
        <is>
          <t>Yen</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cols>
    <col width="80" customWidth="1" min="1" max="1"/>
    <col width="23" customWidth="1" min="2" max="2"/>
  </cols>
  <sheetData>
    <row r="1">
      <c r="A1" s="1" t="inlineStr">
        <is>
          <t>Borrowings and financing (Details 2) R$ in Thousands</t>
        </is>
      </c>
      <c r="B1" s="2" t="inlineStr">
        <is>
          <t>Mar. 31, 2024 BRL (R$)</t>
        </is>
      </c>
    </row>
    <row r="2">
      <c r="A2" s="3" t="inlineStr">
        <is>
          <t>IfrsStatementLineItems [Line Items]</t>
        </is>
      </c>
      <c r="B2" s="4" t="inlineStr">
        <is>
          <t xml:space="preserve"> </t>
        </is>
      </c>
    </row>
    <row r="3">
      <c r="A3" s="4" t="inlineStr">
        <is>
          <t>2024</t>
        </is>
      </c>
      <c r="B3" s="5" t="inlineStr">
        <is>
          <t>R$ 1955845</t>
        </is>
      </c>
    </row>
    <row r="4">
      <c r="A4" s="4" t="inlineStr">
        <is>
          <t>2025</t>
        </is>
      </c>
      <c r="B4" s="6" t="n">
        <v>2467225</v>
      </c>
    </row>
    <row r="5">
      <c r="A5" s="4" t="inlineStr">
        <is>
          <t>2026</t>
        </is>
      </c>
      <c r="B5" s="6" t="n">
        <v>2259552</v>
      </c>
    </row>
    <row r="6">
      <c r="A6" s="4" t="inlineStr">
        <is>
          <t>2027</t>
        </is>
      </c>
      <c r="B6" s="6" t="n">
        <v>2386434</v>
      </c>
    </row>
    <row r="7">
      <c r="A7" s="4" t="inlineStr">
        <is>
          <t>2028</t>
        </is>
      </c>
      <c r="B7" s="6" t="n">
        <v>1703412</v>
      </c>
    </row>
    <row r="8">
      <c r="A8" s="4" t="inlineStr">
        <is>
          <t>2029</t>
        </is>
      </c>
      <c r="B8" s="6" t="n">
        <v>2291298</v>
      </c>
    </row>
    <row r="9">
      <c r="A9" s="4" t="inlineStr">
        <is>
          <t>2030 to 2044</t>
        </is>
      </c>
      <c r="B9" s="6" t="n">
        <v>8960541</v>
      </c>
    </row>
    <row r="10">
      <c r="A10" s="4" t="inlineStr">
        <is>
          <t>Borrowings payment net</t>
        </is>
      </c>
      <c r="B10" s="6" t="n">
        <v>22024307</v>
      </c>
    </row>
    <row r="11">
      <c r="A11" s="4" t="inlineStr">
        <is>
          <t>Local Currency [Member]</t>
        </is>
      </c>
      <c r="B11" s="4" t="inlineStr">
        <is>
          <t xml:space="preserve"> </t>
        </is>
      </c>
    </row>
    <row r="12">
      <c r="A12" s="3" t="inlineStr">
        <is>
          <t>IfrsStatementLineItems [Line Items]</t>
        </is>
      </c>
      <c r="B12" s="4" t="inlineStr">
        <is>
          <t xml:space="preserve"> </t>
        </is>
      </c>
    </row>
    <row r="13">
      <c r="A13" s="4" t="inlineStr">
        <is>
          <t>2024</t>
        </is>
      </c>
      <c r="B13" s="6" t="n">
        <v>1819655</v>
      </c>
    </row>
    <row r="14">
      <c r="A14" s="4" t="inlineStr">
        <is>
          <t>2025</t>
        </is>
      </c>
      <c r="B14" s="6" t="n">
        <v>2220658</v>
      </c>
    </row>
    <row r="15">
      <c r="A15" s="4" t="inlineStr">
        <is>
          <t>2026</t>
        </is>
      </c>
      <c r="B15" s="6" t="n">
        <v>2047519</v>
      </c>
    </row>
    <row r="16">
      <c r="A16" s="4" t="inlineStr">
        <is>
          <t>2027</t>
        </is>
      </c>
      <c r="B16" s="6" t="n">
        <v>2174401</v>
      </c>
    </row>
    <row r="17">
      <c r="A17" s="4" t="inlineStr">
        <is>
          <t>2028</t>
        </is>
      </c>
      <c r="B17" s="6" t="n">
        <v>1491379</v>
      </c>
    </row>
    <row r="18">
      <c r="A18" s="4" t="inlineStr">
        <is>
          <t>2029</t>
        </is>
      </c>
      <c r="B18" s="6" t="n">
        <v>2068228</v>
      </c>
    </row>
    <row r="19">
      <c r="A19" s="4" t="inlineStr">
        <is>
          <t>2030 to 2044</t>
        </is>
      </c>
      <c r="B19" s="6" t="n">
        <v>7571375</v>
      </c>
    </row>
    <row r="20">
      <c r="A20" s="4" t="inlineStr">
        <is>
          <t>Borrowings payment net</t>
        </is>
      </c>
      <c r="B20" s="6" t="n">
        <v>19393215</v>
      </c>
    </row>
    <row r="21">
      <c r="A21" s="4" t="inlineStr">
        <is>
          <t>Local Currency [Member] | Debentures [Member]</t>
        </is>
      </c>
      <c r="B21" s="4" t="inlineStr">
        <is>
          <t xml:space="preserve"> </t>
        </is>
      </c>
    </row>
    <row r="22">
      <c r="A22" s="3" t="inlineStr">
        <is>
          <t>IfrsStatementLineItems [Line Items]</t>
        </is>
      </c>
      <c r="B22" s="4" t="inlineStr">
        <is>
          <t xml:space="preserve"> </t>
        </is>
      </c>
    </row>
    <row r="23">
      <c r="A23" s="4" t="inlineStr">
        <is>
          <t>2024</t>
        </is>
      </c>
      <c r="B23" s="6" t="n">
        <v>905061</v>
      </c>
    </row>
    <row r="24">
      <c r="A24" s="4" t="inlineStr">
        <is>
          <t>2025</t>
        </is>
      </c>
      <c r="B24" s="6" t="n">
        <v>1328730</v>
      </c>
    </row>
    <row r="25">
      <c r="A25" s="4" t="inlineStr">
        <is>
          <t>2026</t>
        </is>
      </c>
      <c r="B25" s="6" t="n">
        <v>1217890</v>
      </c>
    </row>
    <row r="26">
      <c r="A26" s="4" t="inlineStr">
        <is>
          <t>2027</t>
        </is>
      </c>
      <c r="B26" s="6" t="n">
        <v>1387314</v>
      </c>
    </row>
    <row r="27">
      <c r="A27" s="4" t="inlineStr">
        <is>
          <t>2028</t>
        </is>
      </c>
      <c r="B27" s="6" t="n">
        <v>665375</v>
      </c>
    </row>
    <row r="28">
      <c r="A28" s="4" t="inlineStr">
        <is>
          <t>2029</t>
        </is>
      </c>
      <c r="B28" s="6" t="n">
        <v>1304027</v>
      </c>
    </row>
    <row r="29">
      <c r="A29" s="4" t="inlineStr">
        <is>
          <t>2030 to 2044</t>
        </is>
      </c>
      <c r="B29" s="6" t="n">
        <v>3218442</v>
      </c>
    </row>
    <row r="30">
      <c r="A30" s="4" t="inlineStr">
        <is>
          <t>Borrowings payment net</t>
        </is>
      </c>
      <c r="B30" s="6" t="n">
        <v>10026839</v>
      </c>
    </row>
    <row r="31">
      <c r="A31" s="4" t="inlineStr">
        <is>
          <t>Local Currency [Member] | Brazilian Federal Savings Bank [Member]</t>
        </is>
      </c>
      <c r="B31" s="4" t="inlineStr">
        <is>
          <t xml:space="preserve"> </t>
        </is>
      </c>
    </row>
    <row r="32">
      <c r="A32" s="3" t="inlineStr">
        <is>
          <t>IfrsStatementLineItems [Line Items]</t>
        </is>
      </c>
      <c r="B32" s="4" t="inlineStr">
        <is>
          <t xml:space="preserve"> </t>
        </is>
      </c>
    </row>
    <row r="33">
      <c r="A33" s="4" t="inlineStr">
        <is>
          <t>2024</t>
        </is>
      </c>
      <c r="B33" s="6" t="n">
        <v>82048</v>
      </c>
    </row>
    <row r="34">
      <c r="A34" s="4" t="inlineStr">
        <is>
          <t>2025</t>
        </is>
      </c>
      <c r="B34" s="6" t="n">
        <v>115356</v>
      </c>
    </row>
    <row r="35">
      <c r="A35" s="4" t="inlineStr">
        <is>
          <t>2026</t>
        </is>
      </c>
      <c r="B35" s="6" t="n">
        <v>122556</v>
      </c>
    </row>
    <row r="36">
      <c r="A36" s="4" t="inlineStr">
        <is>
          <t>2027</t>
        </is>
      </c>
      <c r="B36" s="6" t="n">
        <v>130195</v>
      </c>
    </row>
    <row r="37">
      <c r="A37" s="4" t="inlineStr">
        <is>
          <t>2028</t>
        </is>
      </c>
      <c r="B37" s="6" t="n">
        <v>138177</v>
      </c>
    </row>
    <row r="38">
      <c r="A38" s="4" t="inlineStr">
        <is>
          <t>2029</t>
        </is>
      </c>
      <c r="B38" s="6" t="n">
        <v>143481</v>
      </c>
    </row>
    <row r="39">
      <c r="A39" s="4" t="inlineStr">
        <is>
          <t>2030 to 2044</t>
        </is>
      </c>
      <c r="B39" s="6" t="n">
        <v>868098</v>
      </c>
    </row>
    <row r="40">
      <c r="A40" s="4" t="inlineStr">
        <is>
          <t>Borrowings payment net</t>
        </is>
      </c>
      <c r="B40" s="6" t="n">
        <v>1599911</v>
      </c>
    </row>
    <row r="41">
      <c r="A41" s="4" t="inlineStr">
        <is>
          <t>Local Currency [Member] | B N D E S [Member]</t>
        </is>
      </c>
      <c r="B41" s="4" t="inlineStr">
        <is>
          <t xml:space="preserve"> </t>
        </is>
      </c>
    </row>
    <row r="42">
      <c r="A42" s="3" t="inlineStr">
        <is>
          <t>IfrsStatementLineItems [Line Items]</t>
        </is>
      </c>
      <c r="B42" s="4" t="inlineStr">
        <is>
          <t xml:space="preserve"> </t>
        </is>
      </c>
    </row>
    <row r="43">
      <c r="A43" s="4" t="inlineStr">
        <is>
          <t>2024</t>
        </is>
      </c>
      <c r="B43" s="6" t="n">
        <v>210955</v>
      </c>
    </row>
    <row r="44">
      <c r="A44" s="4" t="inlineStr">
        <is>
          <t>2025</t>
        </is>
      </c>
      <c r="B44" s="6" t="n">
        <v>260803</v>
      </c>
    </row>
    <row r="45">
      <c r="A45" s="4" t="inlineStr">
        <is>
          <t>2026</t>
        </is>
      </c>
      <c r="B45" s="6" t="n">
        <v>250860</v>
      </c>
    </row>
    <row r="46">
      <c r="A46" s="4" t="inlineStr">
        <is>
          <t>2027</t>
        </is>
      </c>
      <c r="B46" s="6" t="n">
        <v>238124</v>
      </c>
    </row>
    <row r="47">
      <c r="A47" s="4" t="inlineStr">
        <is>
          <t>2028</t>
        </is>
      </c>
      <c r="B47" s="6" t="n">
        <v>84351</v>
      </c>
    </row>
    <row r="48">
      <c r="A48" s="4" t="inlineStr">
        <is>
          <t>2029</t>
        </is>
      </c>
      <c r="B48" s="6" t="n">
        <v>34189</v>
      </c>
    </row>
    <row r="49">
      <c r="A49" s="4" t="inlineStr">
        <is>
          <t>2030 to 2044</t>
        </is>
      </c>
      <c r="B49" s="6" t="n">
        <v>189563</v>
      </c>
    </row>
    <row r="50">
      <c r="A50" s="4" t="inlineStr">
        <is>
          <t>Borrowings payment net</t>
        </is>
      </c>
      <c r="B50" s="6" t="n">
        <v>1268845</v>
      </c>
    </row>
    <row r="51">
      <c r="A51" s="4" t="inlineStr">
        <is>
          <t>Local Currency [Member] | B I Ds [Member]</t>
        </is>
      </c>
      <c r="B51" s="4" t="inlineStr">
        <is>
          <t xml:space="preserve"> </t>
        </is>
      </c>
    </row>
    <row r="52">
      <c r="A52" s="3" t="inlineStr">
        <is>
          <t>IfrsStatementLineItems [Line Items]</t>
        </is>
      </c>
      <c r="B52" s="4" t="inlineStr">
        <is>
          <t xml:space="preserve"> </t>
        </is>
      </c>
    </row>
    <row r="53">
      <c r="A53" s="4" t="inlineStr">
        <is>
          <t>2024</t>
        </is>
      </c>
      <c r="B53" s="6" t="n">
        <v>139754</v>
      </c>
    </row>
    <row r="54">
      <c r="A54" s="4" t="inlineStr">
        <is>
          <t>2025</t>
        </is>
      </c>
      <c r="B54" s="6" t="n">
        <v>260899</v>
      </c>
    </row>
    <row r="55">
      <c r="A55" s="4" t="inlineStr">
        <is>
          <t>2026</t>
        </is>
      </c>
      <c r="B55" s="6" t="n">
        <v>330209</v>
      </c>
    </row>
    <row r="56">
      <c r="A56" s="4" t="inlineStr">
        <is>
          <t>2027</t>
        </is>
      </c>
      <c r="B56" s="6" t="n">
        <v>315069</v>
      </c>
    </row>
    <row r="57">
      <c r="A57" s="4" t="inlineStr">
        <is>
          <t>2028</t>
        </is>
      </c>
      <c r="B57" s="6" t="n">
        <v>420959</v>
      </c>
    </row>
    <row r="58">
      <c r="A58" s="4" t="inlineStr">
        <is>
          <t>2029</t>
        </is>
      </c>
      <c r="B58" s="6" t="n">
        <v>385919</v>
      </c>
    </row>
    <row r="59">
      <c r="A59" s="4" t="inlineStr">
        <is>
          <t>2030 to 2044</t>
        </is>
      </c>
      <c r="B59" s="6" t="n">
        <v>1971918</v>
      </c>
    </row>
    <row r="60">
      <c r="A60" s="4" t="inlineStr">
        <is>
          <t>Borrowings payment net</t>
        </is>
      </c>
      <c r="B60" s="6" t="n">
        <v>3824727</v>
      </c>
    </row>
    <row r="61">
      <c r="A61" s="4" t="inlineStr">
        <is>
          <t>Local Currency [Member] | I F Cs [Member]</t>
        </is>
      </c>
      <c r="B61" s="4" t="inlineStr">
        <is>
          <t xml:space="preserve"> </t>
        </is>
      </c>
    </row>
    <row r="62">
      <c r="A62" s="3" t="inlineStr">
        <is>
          <t>IfrsStatementLineItems [Line Items]</t>
        </is>
      </c>
      <c r="B62" s="4" t="inlineStr">
        <is>
          <t xml:space="preserve"> </t>
        </is>
      </c>
    </row>
    <row r="63">
      <c r="A63" s="4" t="inlineStr">
        <is>
          <t>2024</t>
        </is>
      </c>
      <c r="B63" s="6" t="n">
        <v>22800</v>
      </c>
    </row>
    <row r="64">
      <c r="A64" s="4" t="inlineStr">
        <is>
          <t>2025</t>
        </is>
      </c>
      <c r="B64" s="6" t="n">
        <v>44200</v>
      </c>
    </row>
    <row r="65">
      <c r="A65" s="4" t="inlineStr">
        <is>
          <t>2026</t>
        </is>
      </c>
      <c r="B65" s="6" t="n">
        <v>61800</v>
      </c>
    </row>
    <row r="66">
      <c r="A66" s="4" t="inlineStr">
        <is>
          <t>2027</t>
        </is>
      </c>
      <c r="B66" s="6" t="n">
        <v>80800</v>
      </c>
    </row>
    <row r="67">
      <c r="A67" s="4" t="inlineStr">
        <is>
          <t>2028</t>
        </is>
      </c>
      <c r="B67" s="6" t="n">
        <v>123600</v>
      </c>
    </row>
    <row r="68">
      <c r="A68" s="4" t="inlineStr">
        <is>
          <t>2029</t>
        </is>
      </c>
      <c r="B68" s="6" t="n">
        <v>181600</v>
      </c>
    </row>
    <row r="69">
      <c r="A69" s="4" t="inlineStr">
        <is>
          <t>2030 to 2044</t>
        </is>
      </c>
      <c r="B69" s="6" t="n">
        <v>1209145</v>
      </c>
    </row>
    <row r="70">
      <c r="A70" s="4" t="inlineStr">
        <is>
          <t>Borrowings payment net</t>
        </is>
      </c>
      <c r="B70" s="6" t="n">
        <v>1723945</v>
      </c>
    </row>
    <row r="71">
      <c r="A71" s="4" t="inlineStr">
        <is>
          <t>Local Currency [Member] | Leases Concession Agreements Program Contracts And Contract Assets [Member]</t>
        </is>
      </c>
      <c r="B71" s="4" t="inlineStr">
        <is>
          <t xml:space="preserve"> </t>
        </is>
      </c>
    </row>
    <row r="72">
      <c r="A72" s="3" t="inlineStr">
        <is>
          <t>IfrsStatementLineItems [Line Items]</t>
        </is>
      </c>
      <c r="B72" s="4" t="inlineStr">
        <is>
          <t xml:space="preserve"> </t>
        </is>
      </c>
    </row>
    <row r="73">
      <c r="A73" s="4" t="inlineStr">
        <is>
          <t>2024</t>
        </is>
      </c>
      <c r="B73" s="6" t="n">
        <v>151818</v>
      </c>
    </row>
    <row r="74">
      <c r="A74" s="4" t="inlineStr">
        <is>
          <t>2025</t>
        </is>
      </c>
      <c r="B74" s="6" t="n">
        <v>133170</v>
      </c>
    </row>
    <row r="75">
      <c r="A75" s="4" t="inlineStr">
        <is>
          <t>2026</t>
        </is>
      </c>
      <c r="B75" s="6" t="n">
        <v>64062</v>
      </c>
    </row>
    <row r="76">
      <c r="A76" s="4" t="inlineStr">
        <is>
          <t>2027</t>
        </is>
      </c>
      <c r="B76" s="6" t="n">
        <v>22899</v>
      </c>
    </row>
    <row r="77">
      <c r="A77" s="4" t="inlineStr">
        <is>
          <t>2028</t>
        </is>
      </c>
      <c r="B77" s="6" t="n">
        <v>58917</v>
      </c>
    </row>
    <row r="78">
      <c r="A78" s="4" t="inlineStr">
        <is>
          <t>2029</t>
        </is>
      </c>
      <c r="B78" s="6" t="n">
        <v>19012</v>
      </c>
    </row>
    <row r="79">
      <c r="A79" s="4" t="inlineStr">
        <is>
          <t>2030 to 2044</t>
        </is>
      </c>
      <c r="B79" s="6" t="n">
        <v>114209</v>
      </c>
    </row>
    <row r="80">
      <c r="A80" s="4" t="inlineStr">
        <is>
          <t>Borrowings payment net</t>
        </is>
      </c>
      <c r="B80" s="6" t="n">
        <v>564087</v>
      </c>
    </row>
    <row r="81">
      <c r="A81" s="4" t="inlineStr">
        <is>
          <t>Local Currency [Member] | Other Borrowings [Member]</t>
        </is>
      </c>
      <c r="B81" s="4" t="inlineStr">
        <is>
          <t xml:space="preserve"> </t>
        </is>
      </c>
    </row>
    <row r="82">
      <c r="A82" s="3" t="inlineStr">
        <is>
          <t>IfrsStatementLineItems [Line Items]</t>
        </is>
      </c>
      <c r="B82" s="4" t="inlineStr">
        <is>
          <t xml:space="preserve"> </t>
        </is>
      </c>
    </row>
    <row r="83">
      <c r="A83" s="4" t="inlineStr">
        <is>
          <t>2024</t>
        </is>
      </c>
      <c r="B83" s="6" t="n">
        <v>2254</v>
      </c>
    </row>
    <row r="84">
      <c r="A84" s="4" t="inlineStr">
        <is>
          <t>2025</t>
        </is>
      </c>
      <c r="B84" s="6" t="n">
        <v>2771</v>
      </c>
    </row>
    <row r="85">
      <c r="A85" s="4" t="inlineStr">
        <is>
          <t>2026</t>
        </is>
      </c>
      <c r="B85" s="6" t="n">
        <v>142</v>
      </c>
    </row>
    <row r="86">
      <c r="A86" s="4" t="inlineStr">
        <is>
          <t>2027</t>
        </is>
      </c>
      <c r="B86" s="4" t="inlineStr">
        <is>
          <t xml:space="preserve"> </t>
        </is>
      </c>
    </row>
    <row r="87">
      <c r="A87" s="4" t="inlineStr">
        <is>
          <t>2028</t>
        </is>
      </c>
      <c r="B87" s="4" t="inlineStr">
        <is>
          <t xml:space="preserve"> </t>
        </is>
      </c>
    </row>
    <row r="88">
      <c r="A88" s="4" t="inlineStr">
        <is>
          <t>2029</t>
        </is>
      </c>
      <c r="B88" s="4" t="inlineStr">
        <is>
          <t xml:space="preserve"> </t>
        </is>
      </c>
    </row>
    <row r="89">
      <c r="A89" s="4" t="inlineStr">
        <is>
          <t>2030 to 2044</t>
        </is>
      </c>
      <c r="B89" s="4" t="inlineStr">
        <is>
          <t xml:space="preserve"> </t>
        </is>
      </c>
    </row>
    <row r="90">
      <c r="A90" s="4" t="inlineStr">
        <is>
          <t>Borrowings payment net</t>
        </is>
      </c>
      <c r="B90" s="6" t="n">
        <v>5167</v>
      </c>
    </row>
    <row r="91">
      <c r="A91" s="4" t="inlineStr">
        <is>
          <t>Local Currency [Member] | Borrowings Interest And Charges [Member]</t>
        </is>
      </c>
      <c r="B91" s="4" t="inlineStr">
        <is>
          <t xml:space="preserve"> </t>
        </is>
      </c>
    </row>
    <row r="92">
      <c r="A92" s="3" t="inlineStr">
        <is>
          <t>IfrsStatementLineItems [Line Items]</t>
        </is>
      </c>
      <c r="B92" s="4" t="inlineStr">
        <is>
          <t xml:space="preserve"> </t>
        </is>
      </c>
    </row>
    <row r="93">
      <c r="A93" s="4" t="inlineStr">
        <is>
          <t>2024</t>
        </is>
      </c>
      <c r="B93" s="6" t="n">
        <v>304965</v>
      </c>
    </row>
    <row r="94">
      <c r="A94" s="4" t="inlineStr">
        <is>
          <t>2025</t>
        </is>
      </c>
      <c r="B94" s="6" t="n">
        <v>74729</v>
      </c>
    </row>
    <row r="95">
      <c r="A95" s="4" t="inlineStr">
        <is>
          <t>2026</t>
        </is>
      </c>
      <c r="B95" s="4" t="inlineStr">
        <is>
          <t xml:space="preserve"> </t>
        </is>
      </c>
    </row>
    <row r="96">
      <c r="A96" s="4" t="inlineStr">
        <is>
          <t>2027</t>
        </is>
      </c>
      <c r="B96" s="4" t="inlineStr">
        <is>
          <t xml:space="preserve"> </t>
        </is>
      </c>
    </row>
    <row r="97">
      <c r="A97" s="4" t="inlineStr">
        <is>
          <t>2028</t>
        </is>
      </c>
      <c r="B97" s="4" t="inlineStr">
        <is>
          <t xml:space="preserve"> </t>
        </is>
      </c>
    </row>
    <row r="98">
      <c r="A98" s="4" t="inlineStr">
        <is>
          <t>2029</t>
        </is>
      </c>
      <c r="B98" s="4" t="inlineStr">
        <is>
          <t xml:space="preserve"> </t>
        </is>
      </c>
    </row>
    <row r="99">
      <c r="A99" s="4" t="inlineStr">
        <is>
          <t>2030 to 2044</t>
        </is>
      </c>
      <c r="B99" s="4" t="inlineStr">
        <is>
          <t xml:space="preserve"> </t>
        </is>
      </c>
    </row>
    <row r="100">
      <c r="A100" s="4" t="inlineStr">
        <is>
          <t>Borrowings payment net</t>
        </is>
      </c>
      <c r="B100" s="6" t="n">
        <v>379694</v>
      </c>
    </row>
    <row r="101">
      <c r="A101" s="4" t="inlineStr">
        <is>
          <t>Foreign Currency [Member]</t>
        </is>
      </c>
      <c r="B101" s="4" t="inlineStr">
        <is>
          <t xml:space="preserve"> </t>
        </is>
      </c>
    </row>
    <row r="102">
      <c r="A102" s="3" t="inlineStr">
        <is>
          <t>IfrsStatementLineItems [Line Items]</t>
        </is>
      </c>
      <c r="B102" s="4" t="inlineStr">
        <is>
          <t xml:space="preserve"> </t>
        </is>
      </c>
    </row>
    <row r="103">
      <c r="A103" s="4" t="inlineStr">
        <is>
          <t>2024</t>
        </is>
      </c>
      <c r="B103" s="6" t="n">
        <v>136190</v>
      </c>
    </row>
    <row r="104">
      <c r="A104" s="4" t="inlineStr">
        <is>
          <t>2025</t>
        </is>
      </c>
      <c r="B104" s="6" t="n">
        <v>246567</v>
      </c>
    </row>
    <row r="105">
      <c r="A105" s="4" t="inlineStr">
        <is>
          <t>2026</t>
        </is>
      </c>
      <c r="B105" s="6" t="n">
        <v>212033</v>
      </c>
    </row>
    <row r="106">
      <c r="A106" s="4" t="inlineStr">
        <is>
          <t>2027</t>
        </is>
      </c>
      <c r="B106" s="6" t="n">
        <v>212033</v>
      </c>
    </row>
    <row r="107">
      <c r="A107" s="4" t="inlineStr">
        <is>
          <t>2028</t>
        </is>
      </c>
      <c r="B107" s="6" t="n">
        <v>212033</v>
      </c>
    </row>
    <row r="108">
      <c r="A108" s="4" t="inlineStr">
        <is>
          <t>2029</t>
        </is>
      </c>
      <c r="B108" s="6" t="n">
        <v>223070</v>
      </c>
    </row>
    <row r="109">
      <c r="A109" s="4" t="inlineStr">
        <is>
          <t>2030 to 2044</t>
        </is>
      </c>
      <c r="B109" s="6" t="n">
        <v>1389166</v>
      </c>
    </row>
    <row r="110">
      <c r="A110" s="4" t="inlineStr">
        <is>
          <t>Borrowings payment net</t>
        </is>
      </c>
      <c r="B110" s="6" t="n">
        <v>2631092</v>
      </c>
    </row>
    <row r="111">
      <c r="A111" s="4" t="inlineStr">
        <is>
          <t>Foreign Currency [Member] | Borrowings Interest And Charges [Member]</t>
        </is>
      </c>
      <c r="B111" s="4" t="inlineStr">
        <is>
          <t xml:space="preserve"> </t>
        </is>
      </c>
    </row>
    <row r="112">
      <c r="A112" s="3" t="inlineStr">
        <is>
          <t>IfrsStatementLineItems [Line Items]</t>
        </is>
      </c>
      <c r="B112" s="4" t="inlineStr">
        <is>
          <t xml:space="preserve"> </t>
        </is>
      </c>
    </row>
    <row r="113">
      <c r="A113" s="4" t="inlineStr">
        <is>
          <t>2024</t>
        </is>
      </c>
      <c r="B113" s="6" t="n">
        <v>19741</v>
      </c>
    </row>
    <row r="114">
      <c r="A114" s="4" t="inlineStr">
        <is>
          <t>2025</t>
        </is>
      </c>
      <c r="B114" s="6" t="n">
        <v>3192</v>
      </c>
    </row>
    <row r="115">
      <c r="A115" s="4" t="inlineStr">
        <is>
          <t>2026</t>
        </is>
      </c>
      <c r="B115" s="4" t="inlineStr">
        <is>
          <t xml:space="preserve"> </t>
        </is>
      </c>
    </row>
    <row r="116">
      <c r="A116" s="4" t="inlineStr">
        <is>
          <t>2027</t>
        </is>
      </c>
      <c r="B116" s="4" t="inlineStr">
        <is>
          <t xml:space="preserve"> </t>
        </is>
      </c>
    </row>
    <row r="117">
      <c r="A117" s="4" t="inlineStr">
        <is>
          <t>2028</t>
        </is>
      </c>
      <c r="B117" s="4" t="inlineStr">
        <is>
          <t xml:space="preserve"> </t>
        </is>
      </c>
    </row>
    <row r="118">
      <c r="A118" s="4" t="inlineStr">
        <is>
          <t>2029</t>
        </is>
      </c>
      <c r="B118" s="4" t="inlineStr">
        <is>
          <t xml:space="preserve"> </t>
        </is>
      </c>
    </row>
    <row r="119">
      <c r="A119" s="4" t="inlineStr">
        <is>
          <t>2030 to 2044</t>
        </is>
      </c>
      <c r="B119" s="4" t="inlineStr">
        <is>
          <t xml:space="preserve"> </t>
        </is>
      </c>
    </row>
    <row r="120">
      <c r="A120" s="4" t="inlineStr">
        <is>
          <t>Borrowings payment net</t>
        </is>
      </c>
      <c r="B120" s="6" t="n">
        <v>22933</v>
      </c>
    </row>
    <row r="121">
      <c r="A121" s="4" t="inlineStr">
        <is>
          <t>Foreign Currency [Member] | B I D [Member]</t>
        </is>
      </c>
      <c r="B121" s="4" t="inlineStr">
        <is>
          <t xml:space="preserve"> </t>
        </is>
      </c>
    </row>
    <row r="122">
      <c r="A122" s="3" t="inlineStr">
        <is>
          <t>IfrsStatementLineItems [Line Items]</t>
        </is>
      </c>
      <c r="B122" s="4" t="inlineStr">
        <is>
          <t xml:space="preserve"> </t>
        </is>
      </c>
    </row>
    <row r="123">
      <c r="A123" s="4" t="inlineStr">
        <is>
          <t>2024</t>
        </is>
      </c>
      <c r="B123" s="6" t="n">
        <v>25676</v>
      </c>
    </row>
    <row r="124">
      <c r="A124" s="4" t="inlineStr">
        <is>
          <t>2025</t>
        </is>
      </c>
      <c r="B124" s="6" t="n">
        <v>71361</v>
      </c>
    </row>
    <row r="125">
      <c r="A125" s="4" t="inlineStr">
        <is>
          <t>2026</t>
        </is>
      </c>
      <c r="B125" s="6" t="n">
        <v>40019</v>
      </c>
    </row>
    <row r="126">
      <c r="A126" s="4" t="inlineStr">
        <is>
          <t>2027</t>
        </is>
      </c>
      <c r="B126" s="6" t="n">
        <v>40019</v>
      </c>
    </row>
    <row r="127">
      <c r="A127" s="4" t="inlineStr">
        <is>
          <t>2028</t>
        </is>
      </c>
      <c r="B127" s="6" t="n">
        <v>40019</v>
      </c>
    </row>
    <row r="128">
      <c r="A128" s="4" t="inlineStr">
        <is>
          <t>2029</t>
        </is>
      </c>
      <c r="B128" s="6" t="n">
        <v>40019</v>
      </c>
    </row>
    <row r="129">
      <c r="A129" s="4" t="inlineStr">
        <is>
          <t>2030 to 2044</t>
        </is>
      </c>
      <c r="B129" s="6" t="n">
        <v>556235</v>
      </c>
    </row>
    <row r="130">
      <c r="A130" s="4" t="inlineStr">
        <is>
          <t>Borrowings payment net</t>
        </is>
      </c>
      <c r="B130" s="6" t="n">
        <v>813348</v>
      </c>
    </row>
    <row r="131">
      <c r="A131" s="4" t="inlineStr">
        <is>
          <t>Foreign Currency [Member] | B I R D [Member]</t>
        </is>
      </c>
      <c r="B131" s="4" t="inlineStr">
        <is>
          <t xml:space="preserve"> </t>
        </is>
      </c>
    </row>
    <row r="132">
      <c r="A132" s="3" t="inlineStr">
        <is>
          <t>IfrsStatementLineItems [Line Items]</t>
        </is>
      </c>
      <c r="B132" s="4" t="inlineStr">
        <is>
          <t xml:space="preserve"> </t>
        </is>
      </c>
    </row>
    <row r="133">
      <c r="A133" s="4" t="inlineStr">
        <is>
          <t>2024</t>
        </is>
      </c>
      <c r="B133" s="6" t="n">
        <v>15188</v>
      </c>
    </row>
    <row r="134">
      <c r="A134" s="4" t="inlineStr">
        <is>
          <t>2025</t>
        </is>
      </c>
      <c r="B134" s="6" t="n">
        <v>30375</v>
      </c>
    </row>
    <row r="135">
      <c r="A135" s="4" t="inlineStr">
        <is>
          <t>2026</t>
        </is>
      </c>
      <c r="B135" s="6" t="n">
        <v>30375</v>
      </c>
    </row>
    <row r="136">
      <c r="A136" s="4" t="inlineStr">
        <is>
          <t>2027</t>
        </is>
      </c>
      <c r="B136" s="6" t="n">
        <v>30375</v>
      </c>
    </row>
    <row r="137">
      <c r="A137" s="4" t="inlineStr">
        <is>
          <t>2028</t>
        </is>
      </c>
      <c r="B137" s="6" t="n">
        <v>30375</v>
      </c>
    </row>
    <row r="138">
      <c r="A138" s="4" t="inlineStr">
        <is>
          <t>2029</t>
        </is>
      </c>
      <c r="B138" s="6" t="n">
        <v>41525</v>
      </c>
    </row>
    <row r="139">
      <c r="A139" s="4" t="inlineStr">
        <is>
          <t>2030 to 2044</t>
        </is>
      </c>
      <c r="B139" s="6" t="n">
        <v>329045</v>
      </c>
    </row>
    <row r="140">
      <c r="A140" s="4" t="inlineStr">
        <is>
          <t>Borrowings payment net</t>
        </is>
      </c>
      <c r="B140" s="6" t="n">
        <v>507258</v>
      </c>
    </row>
    <row r="141">
      <c r="A141" s="4" t="inlineStr">
        <is>
          <t>Foreign Currency [Member] | J I C A [Member]</t>
        </is>
      </c>
      <c r="B141" s="4" t="inlineStr">
        <is>
          <t xml:space="preserve"> </t>
        </is>
      </c>
    </row>
    <row r="142">
      <c r="A142" s="3" t="inlineStr">
        <is>
          <t>IfrsStatementLineItems [Line Items]</t>
        </is>
      </c>
      <c r="B142" s="4" t="inlineStr">
        <is>
          <t xml:space="preserve"> </t>
        </is>
      </c>
    </row>
    <row r="143">
      <c r="A143" s="4" t="inlineStr">
        <is>
          <t>2024</t>
        </is>
      </c>
      <c r="B143" s="6" t="n">
        <v>75585</v>
      </c>
    </row>
    <row r="144">
      <c r="A144" s="4" t="inlineStr">
        <is>
          <t>2025</t>
        </is>
      </c>
      <c r="B144" s="6" t="n">
        <v>141639</v>
      </c>
    </row>
    <row r="145">
      <c r="A145" s="4" t="inlineStr">
        <is>
          <t>2026</t>
        </is>
      </c>
      <c r="B145" s="6" t="n">
        <v>141639</v>
      </c>
    </row>
    <row r="146">
      <c r="A146" s="4" t="inlineStr">
        <is>
          <t>2027</t>
        </is>
      </c>
      <c r="B146" s="6" t="n">
        <v>141639</v>
      </c>
    </row>
    <row r="147">
      <c r="A147" s="4" t="inlineStr">
        <is>
          <t>2028</t>
        </is>
      </c>
      <c r="B147" s="6" t="n">
        <v>141639</v>
      </c>
    </row>
    <row r="148">
      <c r="A148" s="4" t="inlineStr">
        <is>
          <t>2029</t>
        </is>
      </c>
      <c r="B148" s="6" t="n">
        <v>141526</v>
      </c>
    </row>
    <row r="149">
      <c r="A149" s="4" t="inlineStr">
        <is>
          <t>2030 to 2044</t>
        </is>
      </c>
      <c r="B149" s="6" t="n">
        <v>503886</v>
      </c>
    </row>
    <row r="150">
      <c r="A150" s="4" t="inlineStr">
        <is>
          <t>Borrowings payment net</t>
        </is>
      </c>
      <c r="B150" s="5" t="inlineStr">
        <is>
          <t>R$ 128755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Key accounting estimates and judgment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Key accounting estimates and judgments</t>
        </is>
      </c>
      <c r="B4" s="4" t="inlineStr">
        <is>
          <t xml:space="preserve">5 Key accounting estimates and judgments The preparation of the quarterly information requires
Management to disclose judgments (except for those that involve estimates) that have a significant impact on the amounts recognized based
on experience and other factors deemed as relevant, which affect the values of assets and liabilities and present results that may differ
from the actual results. The Company establishes estimates and assumptions regarding
the future, which are reviewed on a timely basis. Such accounting estimates, by definition, may differ from the actual results. The effects
arising from the reviews of the accounting estimates are recognized in the period in which the estimates are reviewed. The Company assessed the main accounting policies that
involve judgments, except for those that involve estimates, and concluded that none of them have a significant effect. The areas that require a higher level of judgment and
greater complexity, as well as assumptions and estimates that are significant for the quarterly information, are: (i) allowance for doubtful
accounts; (ii) intangible assets arising from concession agreements and program contracts; (iii) pension plan obligations; (iv) deferred
income tax and social contribution; (v) provisions; and (vi) unbilled revenu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and financing (Details 3)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Borrowings and financing, beginning</t>
        </is>
      </c>
      <c r="B4" s="5" t="inlineStr">
        <is>
          <t>R$ 19536350</t>
        </is>
      </c>
      <c r="C4" s="5" t="inlineStr">
        <is>
          <t>R$ 18958671</t>
        </is>
      </c>
    </row>
    <row r="5">
      <c r="A5" s="4" t="inlineStr">
        <is>
          <t>Addition (lease)</t>
        </is>
      </c>
      <c r="B5" s="6" t="n">
        <v>130666</v>
      </c>
      <c r="C5" s="6" t="n">
        <v>320</v>
      </c>
    </row>
    <row r="6">
      <c r="A6" s="4" t="inlineStr">
        <is>
          <t>Funding</t>
        </is>
      </c>
      <c r="B6" s="6" t="n">
        <v>2948335</v>
      </c>
      <c r="C6" s="6" t="n">
        <v>123715</v>
      </c>
    </row>
    <row r="7">
      <c r="A7" s="4" t="inlineStr">
        <is>
          <t>Borrowing costs</t>
        </is>
      </c>
      <c r="B7" s="6" t="n">
        <v>-8640</v>
      </c>
      <c r="C7" s="6" t="n">
        <v>-2104</v>
      </c>
    </row>
    <row r="8">
      <c r="A8" s="4" t="inlineStr">
        <is>
          <t>Inflation adjustment and exchange rate changes</t>
        </is>
      </c>
      <c r="B8" s="6" t="n">
        <v>47701</v>
      </c>
      <c r="C8" s="6" t="n">
        <v>-13316</v>
      </c>
    </row>
    <row r="9">
      <c r="A9" s="4" t="inlineStr">
        <is>
          <t>Inflation adjustment / exchange variation and incorporated interest - Capitalized</t>
        </is>
      </c>
      <c r="B9" s="6" t="n">
        <v>11918</v>
      </c>
      <c r="C9" s="6" t="n">
        <v>8165</v>
      </c>
    </row>
    <row r="10">
      <c r="A10" s="4" t="inlineStr">
        <is>
          <t>Interest paid</t>
        </is>
      </c>
      <c r="B10" s="6" t="n">
        <v>-473596</v>
      </c>
      <c r="C10" s="6" t="n">
        <v>-543850</v>
      </c>
    </row>
    <row r="11">
      <c r="A11" s="4" t="inlineStr">
        <is>
          <t>Amortization</t>
        </is>
      </c>
      <c r="B11" s="6" t="n">
        <v>-660026</v>
      </c>
      <c r="C11" s="6" t="n">
        <v>-716239</v>
      </c>
    </row>
    <row r="12">
      <c r="A12" s="4" t="inlineStr">
        <is>
          <t>Accrued interest</t>
        </is>
      </c>
      <c r="B12" s="6" t="n">
        <v>344775</v>
      </c>
      <c r="C12" s="6" t="n">
        <v>316805</v>
      </c>
    </row>
    <row r="13">
      <c r="A13" s="4" t="inlineStr">
        <is>
          <t>Provision for interest and fees - Capitalized</t>
        </is>
      </c>
      <c r="B13" s="6" t="n">
        <v>142477</v>
      </c>
      <c r="C13" s="6" t="n">
        <v>159637</v>
      </c>
    </row>
    <row r="14">
      <c r="A14" s="4" t="inlineStr">
        <is>
          <t>Expenses with borrowing costs</t>
        </is>
      </c>
      <c r="B14" s="6" t="n">
        <v>4347</v>
      </c>
      <c r="C14" s="6" t="n">
        <v>4119</v>
      </c>
    </row>
    <row r="15">
      <c r="A15" s="4" t="inlineStr">
        <is>
          <t>Borrowings and financing, ending</t>
        </is>
      </c>
      <c r="B15" s="6" t="n">
        <v>22024307</v>
      </c>
      <c r="C15" s="6" t="n">
        <v>18295923</v>
      </c>
    </row>
    <row r="16">
      <c r="A16" s="4" t="inlineStr">
        <is>
          <t>Local Currenc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 and financing, beginning</t>
        </is>
      </c>
      <c r="B18" s="6" t="n">
        <v>16790459</v>
      </c>
      <c r="C18" s="6" t="n">
        <v>16182913</v>
      </c>
    </row>
    <row r="19">
      <c r="A19" s="4" t="inlineStr">
        <is>
          <t>Addition (lease)</t>
        </is>
      </c>
      <c r="B19" s="6" t="n">
        <v>130666</v>
      </c>
      <c r="C19" s="6" t="n">
        <v>320</v>
      </c>
    </row>
    <row r="20">
      <c r="A20" s="4" t="inlineStr">
        <is>
          <t>Funding</t>
        </is>
      </c>
      <c r="B20" s="6" t="n">
        <v>2948335</v>
      </c>
      <c r="C20" s="6" t="n">
        <v>54481</v>
      </c>
    </row>
    <row r="21">
      <c r="A21" s="4" t="inlineStr">
        <is>
          <t>Borrowing costs</t>
        </is>
      </c>
      <c r="B21" s="6" t="n">
        <v>-7319</v>
      </c>
      <c r="C21" s="6" t="n">
        <v>-516</v>
      </c>
    </row>
    <row r="22">
      <c r="A22" s="4" t="inlineStr">
        <is>
          <t>Inflation adjustment and exchange rate changes</t>
        </is>
      </c>
      <c r="B22" s="6" t="n">
        <v>54036</v>
      </c>
      <c r="C22" s="6" t="n">
        <v>70509</v>
      </c>
    </row>
    <row r="23">
      <c r="A23" s="4" t="inlineStr">
        <is>
          <t>Inflation adjustment / exchange variation and incorporated interest - Capitalized</t>
        </is>
      </c>
      <c r="B23" s="6" t="n">
        <v>11918</v>
      </c>
      <c r="C23" s="6" t="n">
        <v>8165</v>
      </c>
    </row>
    <row r="24">
      <c r="A24" s="4" t="inlineStr">
        <is>
          <t>Interest paid</t>
        </is>
      </c>
      <c r="B24" s="6" t="n">
        <v>-443981</v>
      </c>
      <c r="C24" s="6" t="n">
        <v>-517258</v>
      </c>
    </row>
    <row r="25">
      <c r="A25" s="4" t="inlineStr">
        <is>
          <t>Amortization</t>
        </is>
      </c>
      <c r="B25" s="6" t="n">
        <v>-553139</v>
      </c>
      <c r="C25" s="6" t="n">
        <v>-595141</v>
      </c>
    </row>
    <row r="26">
      <c r="A26" s="4" t="inlineStr">
        <is>
          <t>Accrued interest</t>
        </is>
      </c>
      <c r="B26" s="6" t="n">
        <v>316055</v>
      </c>
      <c r="C26" s="6" t="n">
        <v>295756</v>
      </c>
    </row>
    <row r="27">
      <c r="A27" s="4" t="inlineStr">
        <is>
          <t>Provision for interest and fees - Capitalized</t>
        </is>
      </c>
      <c r="B27" s="6" t="n">
        <v>142326</v>
      </c>
      <c r="C27" s="6" t="n">
        <v>159071</v>
      </c>
    </row>
    <row r="28">
      <c r="A28" s="4" t="inlineStr">
        <is>
          <t>Expenses with borrowing costs</t>
        </is>
      </c>
      <c r="B28" s="6" t="n">
        <v>3859</v>
      </c>
      <c r="C28" s="6" t="n">
        <v>3621</v>
      </c>
    </row>
    <row r="29">
      <c r="A29" s="4" t="inlineStr">
        <is>
          <t>Borrowings and financing, ending</t>
        </is>
      </c>
      <c r="B29" s="6" t="n">
        <v>19393215</v>
      </c>
      <c r="C29" s="6" t="n">
        <v>15661921</v>
      </c>
    </row>
    <row r="30">
      <c r="A30" s="4" t="inlineStr">
        <is>
          <t>Local Currency [Member] | Debentur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orrowings and financing, beginning</t>
        </is>
      </c>
      <c r="B32" s="6" t="n">
        <v>7534818</v>
      </c>
      <c r="C32" s="6" t="n">
        <v>8166366</v>
      </c>
    </row>
    <row r="33">
      <c r="A33" s="4" t="inlineStr">
        <is>
          <t>Addition (lease)</t>
        </is>
      </c>
      <c r="B33" s="4" t="inlineStr">
        <is>
          <t xml:space="preserve"> </t>
        </is>
      </c>
      <c r="C33" s="4" t="inlineStr">
        <is>
          <t xml:space="preserve"> </t>
        </is>
      </c>
    </row>
    <row r="34">
      <c r="A34" s="4" t="inlineStr">
        <is>
          <t>Funding</t>
        </is>
      </c>
      <c r="B34" s="6" t="n">
        <v>2940478</v>
      </c>
      <c r="C34" s="4" t="inlineStr">
        <is>
          <t xml:space="preserve"> </t>
        </is>
      </c>
    </row>
    <row r="35">
      <c r="A35" s="4" t="inlineStr">
        <is>
          <t>Borrowing costs</t>
        </is>
      </c>
      <c r="B35" s="6" t="n">
        <v>-7319</v>
      </c>
      <c r="C35" s="6" t="n">
        <v>-516</v>
      </c>
    </row>
    <row r="36">
      <c r="A36" s="4" t="inlineStr">
        <is>
          <t>Inflation adjustment and exchange rate changes</t>
        </is>
      </c>
      <c r="B36" s="6" t="n">
        <v>51281</v>
      </c>
      <c r="C36" s="6" t="n">
        <v>60883</v>
      </c>
    </row>
    <row r="37">
      <c r="A37" s="4" t="inlineStr">
        <is>
          <t>Inflation adjustment / exchange variation and incorporated interest - Capitalized</t>
        </is>
      </c>
      <c r="B37" s="6" t="n">
        <v>10953</v>
      </c>
      <c r="C37" s="6" t="n">
        <v>5463</v>
      </c>
    </row>
    <row r="38">
      <c r="A38" s="4" t="inlineStr">
        <is>
          <t>Interest paid</t>
        </is>
      </c>
      <c r="B38" s="6" t="n">
        <v>-166538</v>
      </c>
      <c r="C38" s="6" t="n">
        <v>-206330</v>
      </c>
    </row>
    <row r="39">
      <c r="A39" s="4" t="inlineStr">
        <is>
          <t>Amortization</t>
        </is>
      </c>
      <c r="B39" s="6" t="n">
        <v>-316082</v>
      </c>
      <c r="C39" s="6" t="n">
        <v>-363123</v>
      </c>
    </row>
    <row r="40">
      <c r="A40" s="4" t="inlineStr">
        <is>
          <t>Accrued interest</t>
        </is>
      </c>
      <c r="B40" s="6" t="n">
        <v>151082</v>
      </c>
      <c r="C40" s="6" t="n">
        <v>162197</v>
      </c>
    </row>
    <row r="41">
      <c r="A41" s="4" t="inlineStr">
        <is>
          <t>Provision for interest and fees - Capitalized</t>
        </is>
      </c>
      <c r="B41" s="6" t="n">
        <v>36657</v>
      </c>
      <c r="C41" s="6" t="n">
        <v>46336</v>
      </c>
    </row>
    <row r="42">
      <c r="A42" s="4" t="inlineStr">
        <is>
          <t>Expenses with borrowing costs</t>
        </is>
      </c>
      <c r="B42" s="6" t="n">
        <v>2731</v>
      </c>
      <c r="C42" s="6" t="n">
        <v>2859</v>
      </c>
    </row>
    <row r="43">
      <c r="A43" s="4" t="inlineStr">
        <is>
          <t>Borrowings and financing, ending</t>
        </is>
      </c>
      <c r="B43" s="6" t="n">
        <v>10238061</v>
      </c>
      <c r="C43" s="6" t="n">
        <v>7874135</v>
      </c>
    </row>
    <row r="44">
      <c r="A44" s="4" t="inlineStr">
        <is>
          <t>Local Currency [Member] | Brazilian Federal Savings Bank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orrowings and financing, beginning</t>
        </is>
      </c>
      <c r="B46" s="6" t="n">
        <v>1621014</v>
      </c>
      <c r="C46" s="6" t="n">
        <v>1526185</v>
      </c>
    </row>
    <row r="47">
      <c r="A47" s="4" t="inlineStr">
        <is>
          <t>Addition (lease)</t>
        </is>
      </c>
      <c r="B47" s="4" t="inlineStr">
        <is>
          <t xml:space="preserve"> </t>
        </is>
      </c>
      <c r="C47" s="4" t="inlineStr">
        <is>
          <t xml:space="preserve"> </t>
        </is>
      </c>
    </row>
    <row r="48">
      <c r="A48" s="4" t="inlineStr">
        <is>
          <t>Funding</t>
        </is>
      </c>
      <c r="B48" s="6" t="n">
        <v>7857</v>
      </c>
      <c r="C48" s="6" t="n">
        <v>50852</v>
      </c>
    </row>
    <row r="49">
      <c r="A49" s="4" t="inlineStr">
        <is>
          <t>Borrowing costs</t>
        </is>
      </c>
      <c r="B49" s="4" t="inlineStr">
        <is>
          <t xml:space="preserve"> </t>
        </is>
      </c>
      <c r="C49" s="4" t="inlineStr">
        <is>
          <t xml:space="preserve"> </t>
        </is>
      </c>
    </row>
    <row r="50">
      <c r="A50" s="4" t="inlineStr">
        <is>
          <t>Inflation adjustment and exchange rate changes</t>
        </is>
      </c>
      <c r="B50" s="6" t="n">
        <v>1653</v>
      </c>
      <c r="C50" s="6" t="n">
        <v>6250</v>
      </c>
    </row>
    <row r="51">
      <c r="A51" s="4" t="inlineStr">
        <is>
          <t>Inflation adjustment / exchange variation and incorporated interest - Capitalized</t>
        </is>
      </c>
      <c r="B51" s="6" t="n">
        <v>412</v>
      </c>
      <c r="C51" s="6" t="n">
        <v>1718</v>
      </c>
    </row>
    <row r="52">
      <c r="A52" s="4" t="inlineStr">
        <is>
          <t>Interest paid</t>
        </is>
      </c>
      <c r="B52" s="6" t="n">
        <v>-31269</v>
      </c>
      <c r="C52" s="6" t="n">
        <v>-29853</v>
      </c>
    </row>
    <row r="53">
      <c r="A53" s="4" t="inlineStr">
        <is>
          <t>Amortization</t>
        </is>
      </c>
      <c r="B53" s="6" t="n">
        <v>-26495</v>
      </c>
      <c r="C53" s="6" t="n">
        <v>-27891</v>
      </c>
    </row>
    <row r="54">
      <c r="A54" s="4" t="inlineStr">
        <is>
          <t>Accrued interest</t>
        </is>
      </c>
      <c r="B54" s="6" t="n">
        <v>25167</v>
      </c>
      <c r="C54" s="6" t="n">
        <v>23539</v>
      </c>
    </row>
    <row r="55">
      <c r="A55" s="4" t="inlineStr">
        <is>
          <t>Provision for interest and fees - Capitalized</t>
        </is>
      </c>
      <c r="B55" s="6" t="n">
        <v>6056</v>
      </c>
      <c r="C55" s="6" t="n">
        <v>6393</v>
      </c>
    </row>
    <row r="56">
      <c r="A56" s="4" t="inlineStr">
        <is>
          <t>Expenses with borrowing costs</t>
        </is>
      </c>
      <c r="B56" s="4" t="inlineStr">
        <is>
          <t xml:space="preserve"> </t>
        </is>
      </c>
      <c r="C56" s="4" t="inlineStr">
        <is>
          <t xml:space="preserve"> </t>
        </is>
      </c>
    </row>
    <row r="57">
      <c r="A57" s="4" t="inlineStr">
        <is>
          <t>Borrowings and financing, ending</t>
        </is>
      </c>
      <c r="B57" s="6" t="n">
        <v>1604395</v>
      </c>
      <c r="C57" s="6" t="n">
        <v>1557193</v>
      </c>
    </row>
    <row r="58">
      <c r="A58" s="4" t="inlineStr">
        <is>
          <t>Local Currency [Member] | B N D E 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orrowings and financing, beginning</t>
        </is>
      </c>
      <c r="B60" s="6" t="n">
        <v>1341472</v>
      </c>
      <c r="C60" s="6" t="n">
        <v>1380993</v>
      </c>
    </row>
    <row r="61">
      <c r="A61" s="4" t="inlineStr">
        <is>
          <t>Addition (lease)</t>
        </is>
      </c>
      <c r="B61" s="4" t="inlineStr">
        <is>
          <t xml:space="preserve"> </t>
        </is>
      </c>
      <c r="C61" s="4" t="inlineStr">
        <is>
          <t xml:space="preserve"> </t>
        </is>
      </c>
    </row>
    <row r="62">
      <c r="A62" s="4" t="inlineStr">
        <is>
          <t>Funding</t>
        </is>
      </c>
      <c r="B62" s="4" t="inlineStr">
        <is>
          <t xml:space="preserve"> </t>
        </is>
      </c>
      <c r="C62" s="4" t="inlineStr">
        <is>
          <t xml:space="preserve"> </t>
        </is>
      </c>
    </row>
    <row r="63">
      <c r="A63" s="4" t="inlineStr">
        <is>
          <t>Borrowing costs</t>
        </is>
      </c>
      <c r="B63" s="4" t="inlineStr">
        <is>
          <t xml:space="preserve"> </t>
        </is>
      </c>
      <c r="C63" s="4" t="inlineStr">
        <is>
          <t xml:space="preserve"> </t>
        </is>
      </c>
    </row>
    <row r="64">
      <c r="A64" s="4" t="inlineStr">
        <is>
          <t>Inflation adjustment and exchange rate changes</t>
        </is>
      </c>
      <c r="B64" s="6" t="n">
        <v>1096</v>
      </c>
      <c r="C64" s="6" t="n">
        <v>3354</v>
      </c>
    </row>
    <row r="65">
      <c r="A65" s="4" t="inlineStr">
        <is>
          <t>Inflation adjustment / exchange variation and incorporated interest - Capitalized</t>
        </is>
      </c>
      <c r="B65" s="6" t="n">
        <v>553</v>
      </c>
      <c r="C65" s="6" t="n">
        <v>984</v>
      </c>
    </row>
    <row r="66">
      <c r="A66" s="4" t="inlineStr">
        <is>
          <t>Interest paid</t>
        </is>
      </c>
      <c r="B66" s="6" t="n">
        <v>-24734</v>
      </c>
      <c r="C66" s="6" t="n">
        <v>-25753</v>
      </c>
    </row>
    <row r="67">
      <c r="A67" s="4" t="inlineStr">
        <is>
          <t>Amortization</t>
        </is>
      </c>
      <c r="B67" s="6" t="n">
        <v>-70274</v>
      </c>
      <c r="C67" s="6" t="n">
        <v>-61940</v>
      </c>
    </row>
    <row r="68">
      <c r="A68" s="4" t="inlineStr">
        <is>
          <t>Accrued interest</t>
        </is>
      </c>
      <c r="B68" s="6" t="n">
        <v>16743</v>
      </c>
      <c r="C68" s="6" t="n">
        <v>19891</v>
      </c>
    </row>
    <row r="69">
      <c r="A69" s="4" t="inlineStr">
        <is>
          <t>Provision for interest and fees - Capitalized</t>
        </is>
      </c>
      <c r="B69" s="6" t="n">
        <v>8191</v>
      </c>
      <c r="C69" s="6" t="n">
        <v>5670</v>
      </c>
    </row>
    <row r="70">
      <c r="A70" s="4" t="inlineStr">
        <is>
          <t>Expenses with borrowing costs</t>
        </is>
      </c>
      <c r="B70" s="6" t="n">
        <v>59</v>
      </c>
      <c r="C70" s="6" t="n">
        <v>65</v>
      </c>
    </row>
    <row r="71">
      <c r="A71" s="4" t="inlineStr">
        <is>
          <t>Borrowings and financing, ending</t>
        </is>
      </c>
      <c r="B71" s="6" t="n">
        <v>1273106</v>
      </c>
      <c r="C71" s="6" t="n">
        <v>1323264</v>
      </c>
    </row>
    <row r="72">
      <c r="A72" s="4" t="inlineStr">
        <is>
          <t>Local Currency [Member] | I D B 2202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Borrowings and financing, beginning</t>
        </is>
      </c>
      <c r="B74" s="6" t="n">
        <v>2252742</v>
      </c>
      <c r="C74" s="6" t="n">
        <v>2450550</v>
      </c>
    </row>
    <row r="75">
      <c r="A75" s="4" t="inlineStr">
        <is>
          <t>Addition (lease)</t>
        </is>
      </c>
      <c r="B75" s="4" t="inlineStr">
        <is>
          <t xml:space="preserve"> </t>
        </is>
      </c>
      <c r="C75" s="4" t="inlineStr">
        <is>
          <t xml:space="preserve"> </t>
        </is>
      </c>
    </row>
    <row r="76">
      <c r="A76" s="4" t="inlineStr">
        <is>
          <t>Funding</t>
        </is>
      </c>
      <c r="B76" s="4" t="inlineStr">
        <is>
          <t xml:space="preserve"> </t>
        </is>
      </c>
      <c r="C76" s="4" t="inlineStr">
        <is>
          <t xml:space="preserve"> </t>
        </is>
      </c>
    </row>
    <row r="77">
      <c r="A77" s="4" t="inlineStr">
        <is>
          <t>Borrowing costs</t>
        </is>
      </c>
      <c r="B77" s="4" t="inlineStr">
        <is>
          <t xml:space="preserve"> </t>
        </is>
      </c>
      <c r="C77" s="4" t="inlineStr">
        <is>
          <t xml:space="preserve"> </t>
        </is>
      </c>
    </row>
    <row r="78">
      <c r="A78" s="4" t="inlineStr">
        <is>
          <t>Inflation adjustment and exchange rate changes</t>
        </is>
      </c>
      <c r="B78" s="4" t="inlineStr">
        <is>
          <t xml:space="preserve"> </t>
        </is>
      </c>
      <c r="C78" s="4" t="inlineStr">
        <is>
          <t xml:space="preserve"> </t>
        </is>
      </c>
    </row>
    <row r="79">
      <c r="A79" s="4" t="inlineStr">
        <is>
          <t>Inflation adjustment / exchange variation and incorporated interest - Capitalized</t>
        </is>
      </c>
      <c r="B79" s="4" t="inlineStr">
        <is>
          <t xml:space="preserve"> </t>
        </is>
      </c>
      <c r="C79" s="4" t="inlineStr">
        <is>
          <t xml:space="preserve"> </t>
        </is>
      </c>
    </row>
    <row r="80">
      <c r="A80" s="4" t="inlineStr">
        <is>
          <t>Interest paid</t>
        </is>
      </c>
      <c r="B80" s="6" t="n">
        <v>-132871</v>
      </c>
      <c r="C80" s="6" t="n">
        <v>-165514</v>
      </c>
    </row>
    <row r="81">
      <c r="A81" s="4" t="inlineStr">
        <is>
          <t>Amortization</t>
        </is>
      </c>
      <c r="B81" s="6" t="n">
        <v>-90674</v>
      </c>
      <c r="C81" s="6" t="n">
        <v>-90674</v>
      </c>
    </row>
    <row r="82">
      <c r="A82" s="4" t="inlineStr">
        <is>
          <t>Accrued interest</t>
        </is>
      </c>
      <c r="B82" s="6" t="n">
        <v>34753</v>
      </c>
      <c r="C82" s="6" t="n">
        <v>26253</v>
      </c>
    </row>
    <row r="83">
      <c r="A83" s="4" t="inlineStr">
        <is>
          <t>Provision for interest and fees - Capitalized</t>
        </is>
      </c>
      <c r="B83" s="6" t="n">
        <v>27317</v>
      </c>
      <c r="C83" s="6" t="n">
        <v>58942</v>
      </c>
    </row>
    <row r="84">
      <c r="A84" s="4" t="inlineStr">
        <is>
          <t>Expenses with borrowing costs</t>
        </is>
      </c>
      <c r="B84" s="6" t="n">
        <v>239</v>
      </c>
      <c r="C84" s="6" t="n">
        <v>239</v>
      </c>
    </row>
    <row r="85">
      <c r="A85" s="4" t="inlineStr">
        <is>
          <t>Borrowings and financing, ending</t>
        </is>
      </c>
      <c r="B85" s="6" t="n">
        <v>2091506</v>
      </c>
      <c r="C85" s="6" t="n">
        <v>2279796</v>
      </c>
    </row>
    <row r="86">
      <c r="A86" s="4" t="inlineStr">
        <is>
          <t>Local Currency [Member] | I D B I N V E S T 2020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Borrowings and financing, beginning</t>
        </is>
      </c>
      <c r="B88" s="6" t="n">
        <v>900367</v>
      </c>
      <c r="C88" s="4" t="inlineStr">
        <is>
          <t xml:space="preserve"> </t>
        </is>
      </c>
    </row>
    <row r="89">
      <c r="A89" s="4" t="inlineStr">
        <is>
          <t>Addition (lease)</t>
        </is>
      </c>
      <c r="B89" s="4" t="inlineStr">
        <is>
          <t xml:space="preserve"> </t>
        </is>
      </c>
      <c r="C89" s="4" t="inlineStr">
        <is>
          <t xml:space="preserve"> </t>
        </is>
      </c>
    </row>
    <row r="90">
      <c r="A90" s="4" t="inlineStr">
        <is>
          <t>Funding</t>
        </is>
      </c>
      <c r="B90" s="4" t="inlineStr">
        <is>
          <t xml:space="preserve"> </t>
        </is>
      </c>
      <c r="C90" s="4" t="inlineStr">
        <is>
          <t xml:space="preserve"> </t>
        </is>
      </c>
    </row>
    <row r="91">
      <c r="A91" s="4" t="inlineStr">
        <is>
          <t>Borrowing costs</t>
        </is>
      </c>
      <c r="B91" s="4" t="inlineStr">
        <is>
          <t xml:space="preserve"> </t>
        </is>
      </c>
      <c r="C91" s="4" t="inlineStr">
        <is>
          <t xml:space="preserve"> </t>
        </is>
      </c>
    </row>
    <row r="92">
      <c r="A92" s="4" t="inlineStr">
        <is>
          <t>Inflation adjustment and exchange rate changes</t>
        </is>
      </c>
      <c r="B92" s="4" t="inlineStr">
        <is>
          <t xml:space="preserve"> </t>
        </is>
      </c>
      <c r="C92" s="4" t="inlineStr">
        <is>
          <t xml:space="preserve"> </t>
        </is>
      </c>
    </row>
    <row r="93">
      <c r="A93" s="4" t="inlineStr">
        <is>
          <t>Inflation adjustment / exchange variation and incorporated interest - Capitalized</t>
        </is>
      </c>
      <c r="B93" s="4" t="inlineStr">
        <is>
          <t xml:space="preserve"> </t>
        </is>
      </c>
      <c r="C93" s="4" t="inlineStr">
        <is>
          <t xml:space="preserve"> </t>
        </is>
      </c>
    </row>
    <row r="94">
      <c r="A94" s="4" t="inlineStr">
        <is>
          <t>Interest paid</t>
        </is>
      </c>
      <c r="B94" s="6" t="n">
        <v>-61148</v>
      </c>
      <c r="C94" s="4" t="inlineStr">
        <is>
          <t xml:space="preserve"> </t>
        </is>
      </c>
    </row>
    <row r="95">
      <c r="A95" s="4" t="inlineStr">
        <is>
          <t>Amortization</t>
        </is>
      </c>
      <c r="B95" s="6" t="n">
        <v>-18670</v>
      </c>
      <c r="C95" s="4" t="inlineStr">
        <is>
          <t xml:space="preserve"> </t>
        </is>
      </c>
    </row>
    <row r="96">
      <c r="A96" s="4" t="inlineStr">
        <is>
          <t>Accrued interest</t>
        </is>
      </c>
      <c r="B96" s="4" t="inlineStr">
        <is>
          <t xml:space="preserve"> </t>
        </is>
      </c>
      <c r="C96" s="4" t="inlineStr">
        <is>
          <t xml:space="preserve"> </t>
        </is>
      </c>
    </row>
    <row r="97">
      <c r="A97" s="4" t="inlineStr">
        <is>
          <t>Provision for interest and fees - Capitalized</t>
        </is>
      </c>
      <c r="B97" s="6" t="n">
        <v>28095</v>
      </c>
      <c r="C97" s="4" t="inlineStr">
        <is>
          <t xml:space="preserve"> </t>
        </is>
      </c>
    </row>
    <row r="98">
      <c r="A98" s="4" t="inlineStr">
        <is>
          <t>Expenses with borrowing costs</t>
        </is>
      </c>
      <c r="B98" s="6" t="n">
        <v>165</v>
      </c>
      <c r="C98" s="4" t="inlineStr">
        <is>
          <t xml:space="preserve"> </t>
        </is>
      </c>
    </row>
    <row r="99">
      <c r="A99" s="4" t="inlineStr">
        <is>
          <t>Borrowings and financing, ending</t>
        </is>
      </c>
      <c r="B99" s="6" t="n">
        <v>848809</v>
      </c>
      <c r="C99" s="4" t="inlineStr">
        <is>
          <t xml:space="preserve"> </t>
        </is>
      </c>
    </row>
    <row r="100">
      <c r="A100" s="4" t="inlineStr">
        <is>
          <t>Local Currency [Member] | I F C 2022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Borrowings and financing, beginning</t>
        </is>
      </c>
      <c r="B102" s="6" t="n">
        <v>757297</v>
      </c>
      <c r="C102" s="4" t="inlineStr">
        <is>
          <t xml:space="preserve"> </t>
        </is>
      </c>
    </row>
    <row r="103">
      <c r="A103" s="4" t="inlineStr">
        <is>
          <t>Addition (lease)</t>
        </is>
      </c>
      <c r="B103" s="4" t="inlineStr">
        <is>
          <t xml:space="preserve"> </t>
        </is>
      </c>
      <c r="C103" s="4" t="inlineStr">
        <is>
          <t xml:space="preserve"> </t>
        </is>
      </c>
    </row>
    <row r="104">
      <c r="A104" s="4" t="inlineStr">
        <is>
          <t>Funding</t>
        </is>
      </c>
      <c r="B104" s="4" t="inlineStr">
        <is>
          <t xml:space="preserve"> </t>
        </is>
      </c>
      <c r="C104" s="4" t="inlineStr">
        <is>
          <t xml:space="preserve"> </t>
        </is>
      </c>
    </row>
    <row r="105">
      <c r="A105" s="4" t="inlineStr">
        <is>
          <t>Borrowing costs</t>
        </is>
      </c>
      <c r="B105" s="4" t="inlineStr">
        <is>
          <t xml:space="preserve"> </t>
        </is>
      </c>
      <c r="C105" s="4" t="inlineStr">
        <is>
          <t xml:space="preserve"> </t>
        </is>
      </c>
    </row>
    <row r="106">
      <c r="A106" s="4" t="inlineStr">
        <is>
          <t>Inflation adjustment and exchange rate changes</t>
        </is>
      </c>
      <c r="B106" s="4" t="inlineStr">
        <is>
          <t xml:space="preserve"> </t>
        </is>
      </c>
      <c r="C106" s="4" t="inlineStr">
        <is>
          <t xml:space="preserve"> </t>
        </is>
      </c>
    </row>
    <row r="107">
      <c r="A107" s="4" t="inlineStr">
        <is>
          <t>Inflation adjustment / exchange variation and incorporated interest - Capitalized</t>
        </is>
      </c>
      <c r="B107" s="4" t="inlineStr">
        <is>
          <t xml:space="preserve"> </t>
        </is>
      </c>
      <c r="C107" s="4" t="inlineStr">
        <is>
          <t xml:space="preserve"> </t>
        </is>
      </c>
    </row>
    <row r="108">
      <c r="A108" s="4" t="inlineStr">
        <is>
          <t>Interest paid</t>
        </is>
      </c>
      <c r="B108" s="4" t="inlineStr">
        <is>
          <t xml:space="preserve"> </t>
        </is>
      </c>
      <c r="C108" s="4" t="inlineStr">
        <is>
          <t xml:space="preserve"> </t>
        </is>
      </c>
    </row>
    <row r="109">
      <c r="A109" s="4" t="inlineStr">
        <is>
          <t>Amortization</t>
        </is>
      </c>
      <c r="B109" s="4" t="inlineStr">
        <is>
          <t xml:space="preserve"> </t>
        </is>
      </c>
      <c r="C109" s="4" t="inlineStr">
        <is>
          <t xml:space="preserve"> </t>
        </is>
      </c>
    </row>
    <row r="110">
      <c r="A110" s="4" t="inlineStr">
        <is>
          <t>Accrued interest</t>
        </is>
      </c>
      <c r="B110" s="6" t="n">
        <v>8217</v>
      </c>
      <c r="C110" s="4" t="inlineStr">
        <is>
          <t xml:space="preserve"> </t>
        </is>
      </c>
    </row>
    <row r="111">
      <c r="A111" s="4" t="inlineStr">
        <is>
          <t>Provision for interest and fees - Capitalized</t>
        </is>
      </c>
      <c r="B111" s="6" t="n">
        <v>15647</v>
      </c>
      <c r="C111" s="4" t="inlineStr">
        <is>
          <t xml:space="preserve"> </t>
        </is>
      </c>
    </row>
    <row r="112">
      <c r="A112" s="4" t="inlineStr">
        <is>
          <t>Expenses with borrowing costs</t>
        </is>
      </c>
      <c r="B112" s="6" t="n">
        <v>229</v>
      </c>
      <c r="C112" s="4" t="inlineStr">
        <is>
          <t xml:space="preserve"> </t>
        </is>
      </c>
    </row>
    <row r="113">
      <c r="A113" s="4" t="inlineStr">
        <is>
          <t>Borrowings and financing, ending</t>
        </is>
      </c>
      <c r="B113" s="6" t="n">
        <v>781390</v>
      </c>
      <c r="C113" s="4" t="inlineStr">
        <is>
          <t xml:space="preserve"> </t>
        </is>
      </c>
    </row>
    <row r="114">
      <c r="A114" s="4" t="inlineStr">
        <is>
          <t>Local Currency [Member] | I F C 2023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Borrowings and financing, beginning</t>
        </is>
      </c>
      <c r="B116" s="6" t="n">
        <v>1006642</v>
      </c>
      <c r="C116" s="4" t="inlineStr">
        <is>
          <t xml:space="preserve"> </t>
        </is>
      </c>
    </row>
    <row r="117">
      <c r="A117" s="4" t="inlineStr">
        <is>
          <t>Addition (lease)</t>
        </is>
      </c>
      <c r="B117" s="4" t="inlineStr">
        <is>
          <t xml:space="preserve"> </t>
        </is>
      </c>
      <c r="C117" s="4" t="inlineStr">
        <is>
          <t xml:space="preserve"> </t>
        </is>
      </c>
    </row>
    <row r="118">
      <c r="A118" s="4" t="inlineStr">
        <is>
          <t>Funding</t>
        </is>
      </c>
      <c r="B118" s="4" t="inlineStr">
        <is>
          <t xml:space="preserve"> </t>
        </is>
      </c>
      <c r="C118" s="4" t="inlineStr">
        <is>
          <t xml:space="preserve"> </t>
        </is>
      </c>
    </row>
    <row r="119">
      <c r="A119" s="4" t="inlineStr">
        <is>
          <t>Borrowing costs</t>
        </is>
      </c>
      <c r="B119" s="4" t="inlineStr">
        <is>
          <t xml:space="preserve"> </t>
        </is>
      </c>
      <c r="C119" s="4" t="inlineStr">
        <is>
          <t xml:space="preserve"> </t>
        </is>
      </c>
    </row>
    <row r="120">
      <c r="A120" s="4" t="inlineStr">
        <is>
          <t>Inflation adjustment and exchange rate changes</t>
        </is>
      </c>
      <c r="B120" s="4" t="inlineStr">
        <is>
          <t xml:space="preserve"> </t>
        </is>
      </c>
      <c r="C120" s="4" t="inlineStr">
        <is>
          <t xml:space="preserve"> </t>
        </is>
      </c>
    </row>
    <row r="121">
      <c r="A121" s="4" t="inlineStr">
        <is>
          <t>Inflation adjustment / exchange variation and incorporated interest - Capitalized</t>
        </is>
      </c>
      <c r="B121" s="4" t="inlineStr">
        <is>
          <t xml:space="preserve"> </t>
        </is>
      </c>
      <c r="C121" s="4" t="inlineStr">
        <is>
          <t xml:space="preserve"> </t>
        </is>
      </c>
    </row>
    <row r="122">
      <c r="A122" s="4" t="inlineStr">
        <is>
          <t>Interest paid</t>
        </is>
      </c>
      <c r="B122" s="4" t="inlineStr">
        <is>
          <t xml:space="preserve"> </t>
        </is>
      </c>
      <c r="C122" s="4" t="inlineStr">
        <is>
          <t xml:space="preserve"> </t>
        </is>
      </c>
    </row>
    <row r="123">
      <c r="A123" s="4" t="inlineStr">
        <is>
          <t>Amortization</t>
        </is>
      </c>
      <c r="B123" s="4" t="inlineStr">
        <is>
          <t xml:space="preserve"> </t>
        </is>
      </c>
      <c r="C123" s="4" t="inlineStr">
        <is>
          <t xml:space="preserve"> </t>
        </is>
      </c>
    </row>
    <row r="124">
      <c r="A124" s="4" t="inlineStr">
        <is>
          <t>Accrued interest</t>
        </is>
      </c>
      <c r="B124" s="6" t="n">
        <v>10690</v>
      </c>
      <c r="C124" s="4" t="inlineStr">
        <is>
          <t xml:space="preserve"> </t>
        </is>
      </c>
    </row>
    <row r="125">
      <c r="A125" s="4" t="inlineStr">
        <is>
          <t>Provision for interest and fees - Capitalized</t>
        </is>
      </c>
      <c r="B125" s="6" t="n">
        <v>20362</v>
      </c>
      <c r="C125" s="4" t="inlineStr">
        <is>
          <t xml:space="preserve"> </t>
        </is>
      </c>
    </row>
    <row r="126">
      <c r="A126" s="4" t="inlineStr">
        <is>
          <t>Expenses with borrowing costs</t>
        </is>
      </c>
      <c r="B126" s="6" t="n">
        <v>355</v>
      </c>
      <c r="C126" s="4" t="inlineStr">
        <is>
          <t xml:space="preserve"> </t>
        </is>
      </c>
    </row>
    <row r="127">
      <c r="A127" s="4" t="inlineStr">
        <is>
          <t>Borrowings and financing, ending</t>
        </is>
      </c>
      <c r="B127" s="6" t="n">
        <v>1038049</v>
      </c>
      <c r="C127" s="4" t="inlineStr">
        <is>
          <t xml:space="preserve"> </t>
        </is>
      </c>
    </row>
    <row r="128">
      <c r="A128" s="4" t="inlineStr">
        <is>
          <t>Local Currency [Member] | I D B I N V E S T 2022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Borrowings and financing, beginning</t>
        </is>
      </c>
      <c r="B130" s="6" t="n">
        <v>454543</v>
      </c>
      <c r="C130" s="6" t="n">
        <v>469327</v>
      </c>
    </row>
    <row r="131">
      <c r="A131" s="4" t="inlineStr">
        <is>
          <t>Addition (lease)</t>
        </is>
      </c>
      <c r="B131" s="4" t="inlineStr">
        <is>
          <t xml:space="preserve"> </t>
        </is>
      </c>
      <c r="C131" s="4" t="inlineStr">
        <is>
          <t xml:space="preserve"> </t>
        </is>
      </c>
    </row>
    <row r="132">
      <c r="A132" s="4" t="inlineStr">
        <is>
          <t>Funding</t>
        </is>
      </c>
      <c r="B132" s="4" t="inlineStr">
        <is>
          <t xml:space="preserve"> </t>
        </is>
      </c>
      <c r="C132" s="4" t="inlineStr">
        <is>
          <t xml:space="preserve"> </t>
        </is>
      </c>
    </row>
    <row r="133">
      <c r="A133" s="4" t="inlineStr">
        <is>
          <t>Borrowing costs</t>
        </is>
      </c>
      <c r="B133" s="4" t="inlineStr">
        <is>
          <t xml:space="preserve"> </t>
        </is>
      </c>
      <c r="C133" s="4" t="inlineStr">
        <is>
          <t xml:space="preserve"> </t>
        </is>
      </c>
    </row>
    <row r="134">
      <c r="A134" s="4" t="inlineStr">
        <is>
          <t>Inflation adjustment and exchange rate changes</t>
        </is>
      </c>
      <c r="B134" s="4" t="inlineStr">
        <is>
          <t xml:space="preserve"> </t>
        </is>
      </c>
      <c r="C134" s="4" t="inlineStr">
        <is>
          <t xml:space="preserve"> </t>
        </is>
      </c>
    </row>
    <row r="135">
      <c r="A135" s="4" t="inlineStr">
        <is>
          <t>Inflation adjustment / exchange variation and incorporated interest - Capitalized</t>
        </is>
      </c>
      <c r="B135" s="4" t="inlineStr">
        <is>
          <t xml:space="preserve"> </t>
        </is>
      </c>
      <c r="C135" s="4" t="inlineStr">
        <is>
          <t xml:space="preserve"> </t>
        </is>
      </c>
    </row>
    <row r="136">
      <c r="A136" s="4" t="inlineStr">
        <is>
          <t>Interest paid</t>
        </is>
      </c>
      <c r="B136" s="4" t="inlineStr">
        <is>
          <t xml:space="preserve"> </t>
        </is>
      </c>
      <c r="C136" s="4" t="inlineStr">
        <is>
          <t xml:space="preserve"> </t>
        </is>
      </c>
    </row>
    <row r="137">
      <c r="A137" s="4" t="inlineStr">
        <is>
          <t>Amortization</t>
        </is>
      </c>
      <c r="B137" s="4" t="inlineStr">
        <is>
          <t xml:space="preserve"> </t>
        </is>
      </c>
      <c r="C137" s="4" t="inlineStr">
        <is>
          <t xml:space="preserve"> </t>
        </is>
      </c>
    </row>
    <row r="138">
      <c r="A138" s="4" t="inlineStr">
        <is>
          <t>Accrued interest</t>
        </is>
      </c>
      <c r="B138" s="6" t="n">
        <v>14842</v>
      </c>
      <c r="C138" s="6" t="n">
        <v>18405</v>
      </c>
    </row>
    <row r="139">
      <c r="A139" s="4" t="inlineStr">
        <is>
          <t>Provision for interest and fees - Capitalized</t>
        </is>
      </c>
      <c r="B139" s="4" t="inlineStr">
        <is>
          <t xml:space="preserve"> </t>
        </is>
      </c>
      <c r="C139" s="4" t="inlineStr">
        <is>
          <t xml:space="preserve"> </t>
        </is>
      </c>
    </row>
    <row r="140">
      <c r="A140" s="4" t="inlineStr">
        <is>
          <t>Expenses with borrowing costs</t>
        </is>
      </c>
      <c r="B140" s="6" t="n">
        <v>64</v>
      </c>
      <c r="C140" s="6" t="n">
        <v>64</v>
      </c>
    </row>
    <row r="141">
      <c r="A141" s="4" t="inlineStr">
        <is>
          <t>Borrowings and financing, ending</t>
        </is>
      </c>
      <c r="B141" s="6" t="n">
        <v>469449</v>
      </c>
      <c r="C141" s="6" t="n">
        <v>487796</v>
      </c>
    </row>
    <row r="142">
      <c r="A142" s="4" t="inlineStr">
        <is>
          <t>Local Currency [Member] | I D B I N V E S T 2023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Borrowings and financing, beginning</t>
        </is>
      </c>
      <c r="B144" s="6" t="n">
        <v>464131</v>
      </c>
      <c r="C144" s="4" t="inlineStr">
        <is>
          <t xml:space="preserve"> </t>
        </is>
      </c>
    </row>
    <row r="145">
      <c r="A145" s="4" t="inlineStr">
        <is>
          <t>Addition (lease)</t>
        </is>
      </c>
      <c r="B145" s="4" t="inlineStr">
        <is>
          <t xml:space="preserve"> </t>
        </is>
      </c>
      <c r="C145" s="4" t="inlineStr">
        <is>
          <t xml:space="preserve"> </t>
        </is>
      </c>
    </row>
    <row r="146">
      <c r="A146" s="4" t="inlineStr">
        <is>
          <t>Funding</t>
        </is>
      </c>
      <c r="B146" s="4" t="inlineStr">
        <is>
          <t xml:space="preserve"> </t>
        </is>
      </c>
      <c r="C146" s="4" t="inlineStr">
        <is>
          <t xml:space="preserve"> </t>
        </is>
      </c>
    </row>
    <row r="147">
      <c r="A147" s="4" t="inlineStr">
        <is>
          <t>Borrowing costs</t>
        </is>
      </c>
      <c r="B147" s="4" t="inlineStr">
        <is>
          <t xml:space="preserve"> </t>
        </is>
      </c>
      <c r="C147" s="4" t="inlineStr">
        <is>
          <t xml:space="preserve"> </t>
        </is>
      </c>
    </row>
    <row r="148">
      <c r="A148" s="4" t="inlineStr">
        <is>
          <t>Inflation adjustment and exchange rate changes</t>
        </is>
      </c>
      <c r="B148" s="4" t="inlineStr">
        <is>
          <t xml:space="preserve"> </t>
        </is>
      </c>
      <c r="C148" s="4" t="inlineStr">
        <is>
          <t xml:space="preserve"> </t>
        </is>
      </c>
    </row>
    <row r="149">
      <c r="A149" s="4" t="inlineStr">
        <is>
          <t>Inflation adjustment / exchange variation and incorporated interest - Capitalized</t>
        </is>
      </c>
      <c r="B149" s="4" t="inlineStr">
        <is>
          <t xml:space="preserve"> </t>
        </is>
      </c>
      <c r="C149" s="4" t="inlineStr">
        <is>
          <t xml:space="preserve"> </t>
        </is>
      </c>
    </row>
    <row r="150">
      <c r="A150" s="4" t="inlineStr">
        <is>
          <t>Interest paid</t>
        </is>
      </c>
      <c r="B150" s="4" t="inlineStr">
        <is>
          <t xml:space="preserve"> </t>
        </is>
      </c>
      <c r="C150" s="4" t="inlineStr">
        <is>
          <t xml:space="preserve"> </t>
        </is>
      </c>
    </row>
    <row r="151">
      <c r="A151" s="4" t="inlineStr">
        <is>
          <t>Amortization</t>
        </is>
      </c>
      <c r="B151" s="4" t="inlineStr">
        <is>
          <t xml:space="preserve"> </t>
        </is>
      </c>
      <c r="C151" s="4" t="inlineStr">
        <is>
          <t xml:space="preserve"> </t>
        </is>
      </c>
    </row>
    <row r="152">
      <c r="A152" s="4" t="inlineStr">
        <is>
          <t>Accrued interest</t>
        </is>
      </c>
      <c r="B152" s="6" t="n">
        <v>15038</v>
      </c>
      <c r="C152" s="4" t="inlineStr">
        <is>
          <t xml:space="preserve"> </t>
        </is>
      </c>
    </row>
    <row r="153">
      <c r="A153" s="4" t="inlineStr">
        <is>
          <t>Provision for interest and fees - Capitalized</t>
        </is>
      </c>
      <c r="B153" s="4" t="inlineStr">
        <is>
          <t xml:space="preserve"> </t>
        </is>
      </c>
      <c r="C153" s="4" t="inlineStr">
        <is>
          <t xml:space="preserve"> </t>
        </is>
      </c>
    </row>
    <row r="154">
      <c r="A154" s="4" t="inlineStr">
        <is>
          <t>Expenses with borrowing costs</t>
        </is>
      </c>
      <c r="B154" s="6" t="n">
        <v>17</v>
      </c>
      <c r="C154" s="4" t="inlineStr">
        <is>
          <t xml:space="preserve"> </t>
        </is>
      </c>
    </row>
    <row r="155">
      <c r="A155" s="4" t="inlineStr">
        <is>
          <t>Borrowings and financing, ending</t>
        </is>
      </c>
      <c r="B155" s="6" t="n">
        <v>479186</v>
      </c>
      <c r="C155" s="4" t="inlineStr">
        <is>
          <t xml:space="preserve"> </t>
        </is>
      </c>
    </row>
    <row r="156">
      <c r="A156" s="4" t="inlineStr">
        <is>
          <t>Local Currency [Member] | Leases Concession Agreements Program Contracts And Contract Asset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Borrowings and financing, beginning</t>
        </is>
      </c>
      <c r="B158" s="6" t="n">
        <v>309210</v>
      </c>
      <c r="C158" s="6" t="n">
        <v>357844</v>
      </c>
    </row>
    <row r="159">
      <c r="A159" s="4" t="inlineStr">
        <is>
          <t>Addition (lease)</t>
        </is>
      </c>
      <c r="B159" s="4" t="inlineStr">
        <is>
          <t xml:space="preserve"> </t>
        </is>
      </c>
      <c r="C159" s="4" t="inlineStr">
        <is>
          <t xml:space="preserve"> </t>
        </is>
      </c>
    </row>
    <row r="160">
      <c r="A160" s="4" t="inlineStr">
        <is>
          <t>Funding</t>
        </is>
      </c>
      <c r="B160" s="4" t="inlineStr">
        <is>
          <t xml:space="preserve"> </t>
        </is>
      </c>
      <c r="C160" s="4" t="inlineStr">
        <is>
          <t xml:space="preserve"> </t>
        </is>
      </c>
    </row>
    <row r="161">
      <c r="A161" s="4" t="inlineStr">
        <is>
          <t>Borrowing costs</t>
        </is>
      </c>
      <c r="B161" s="4" t="inlineStr">
        <is>
          <t xml:space="preserve"> </t>
        </is>
      </c>
      <c r="C161" s="4" t="inlineStr">
        <is>
          <t xml:space="preserve"> </t>
        </is>
      </c>
    </row>
    <row r="162">
      <c r="A162" s="4" t="inlineStr">
        <is>
          <t>Inflation adjustment and exchange rate changes</t>
        </is>
      </c>
      <c r="B162" s="4" t="inlineStr">
        <is>
          <t xml:space="preserve"> </t>
        </is>
      </c>
      <c r="C162" s="4" t="inlineStr">
        <is>
          <t xml:space="preserve"> </t>
        </is>
      </c>
    </row>
    <row r="163">
      <c r="A163" s="4" t="inlineStr">
        <is>
          <t>Inflation adjustment / exchange variation and incorporated interest - Capitalized</t>
        </is>
      </c>
      <c r="B163" s="4" t="inlineStr">
        <is>
          <t xml:space="preserve"> </t>
        </is>
      </c>
      <c r="C163" s="4" t="inlineStr">
        <is>
          <t xml:space="preserve"> </t>
        </is>
      </c>
    </row>
    <row r="164">
      <c r="A164" s="4" t="inlineStr">
        <is>
          <t>Interest paid</t>
        </is>
      </c>
      <c r="B164" s="6" t="n">
        <v>-27329</v>
      </c>
      <c r="C164" s="6" t="n">
        <v>-13603</v>
      </c>
    </row>
    <row r="165">
      <c r="A165" s="4" t="inlineStr">
        <is>
          <t>Amortization</t>
        </is>
      </c>
      <c r="B165" s="4" t="inlineStr">
        <is>
          <t xml:space="preserve"> </t>
        </is>
      </c>
      <c r="C165" s="6" t="n">
        <v>-10873</v>
      </c>
    </row>
    <row r="166">
      <c r="A166" s="4" t="inlineStr">
        <is>
          <t>Accrued interest</t>
        </is>
      </c>
      <c r="B166" s="6" t="n">
        <v>30556</v>
      </c>
      <c r="C166" s="6" t="n">
        <v>13603</v>
      </c>
    </row>
    <row r="167">
      <c r="A167" s="4" t="inlineStr">
        <is>
          <t>Provision for interest and fees - Capitalized</t>
        </is>
      </c>
      <c r="B167" s="4" t="inlineStr">
        <is>
          <t xml:space="preserve"> </t>
        </is>
      </c>
      <c r="C167" s="4" t="inlineStr">
        <is>
          <t xml:space="preserve"> </t>
        </is>
      </c>
    </row>
    <row r="168">
      <c r="A168" s="4" t="inlineStr">
        <is>
          <t>Expenses with borrowing costs</t>
        </is>
      </c>
      <c r="B168" s="4" t="inlineStr">
        <is>
          <t xml:space="preserve"> </t>
        </is>
      </c>
      <c r="C168" s="4" t="inlineStr">
        <is>
          <t xml:space="preserve"> </t>
        </is>
      </c>
    </row>
    <row r="169">
      <c r="A169" s="4" t="inlineStr">
        <is>
          <t>Borrowings and financing, ending</t>
        </is>
      </c>
      <c r="B169" s="6" t="n">
        <v>312437</v>
      </c>
      <c r="C169" s="6" t="n">
        <v>346971</v>
      </c>
    </row>
    <row r="170">
      <c r="A170" s="4" t="inlineStr">
        <is>
          <t>Local Currency [Member] | Leases Others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Borrowings and financing, beginning</t>
        </is>
      </c>
      <c r="B172" s="6" t="n">
        <v>142300</v>
      </c>
      <c r="C172" s="6" t="n">
        <v>101374</v>
      </c>
    </row>
    <row r="173">
      <c r="A173" s="4" t="inlineStr">
        <is>
          <t>Addition (lease)</t>
        </is>
      </c>
      <c r="B173" s="6" t="n">
        <v>130666</v>
      </c>
      <c r="C173" s="6" t="n">
        <v>320</v>
      </c>
    </row>
    <row r="174">
      <c r="A174" s="4" t="inlineStr">
        <is>
          <t>Funding</t>
        </is>
      </c>
      <c r="B174" s="4" t="inlineStr">
        <is>
          <t xml:space="preserve"> </t>
        </is>
      </c>
      <c r="C174" s="4" t="inlineStr">
        <is>
          <t xml:space="preserve"> </t>
        </is>
      </c>
    </row>
    <row r="175">
      <c r="A175" s="4" t="inlineStr">
        <is>
          <t>Borrowing costs</t>
        </is>
      </c>
      <c r="B175" s="4" t="inlineStr">
        <is>
          <t xml:space="preserve"> </t>
        </is>
      </c>
      <c r="C175" s="4" t="inlineStr">
        <is>
          <t xml:space="preserve"> </t>
        </is>
      </c>
    </row>
    <row r="176">
      <c r="A176" s="4" t="inlineStr">
        <is>
          <t>Inflation adjustment and exchange rate changes</t>
        </is>
      </c>
      <c r="B176" s="4" t="inlineStr">
        <is>
          <t xml:space="preserve"> </t>
        </is>
      </c>
      <c r="C176" s="4" t="inlineStr">
        <is>
          <t xml:space="preserve"> </t>
        </is>
      </c>
    </row>
    <row r="177">
      <c r="A177" s="4" t="inlineStr">
        <is>
          <t>Inflation adjustment / exchange variation and incorporated interest - Capitalized</t>
        </is>
      </c>
      <c r="B177" s="4" t="inlineStr">
        <is>
          <t xml:space="preserve"> </t>
        </is>
      </c>
      <c r="C177" s="4" t="inlineStr">
        <is>
          <t xml:space="preserve"> </t>
        </is>
      </c>
    </row>
    <row r="178">
      <c r="A178" s="4" t="inlineStr">
        <is>
          <t>Interest paid</t>
        </is>
      </c>
      <c r="B178" s="4" t="inlineStr">
        <is>
          <t xml:space="preserve"> </t>
        </is>
      </c>
      <c r="C178" s="6" t="n">
        <v>-4523</v>
      </c>
    </row>
    <row r="179">
      <c r="A179" s="4" t="inlineStr">
        <is>
          <t>Amortization</t>
        </is>
      </c>
      <c r="B179" s="6" t="n">
        <v>-30193</v>
      </c>
      <c r="C179" s="6" t="n">
        <v>-20389</v>
      </c>
    </row>
    <row r="180">
      <c r="A180" s="4" t="inlineStr">
        <is>
          <t>Accrued interest</t>
        </is>
      </c>
      <c r="B180" s="6" t="n">
        <v>8877</v>
      </c>
      <c r="C180" s="6" t="n">
        <v>9047</v>
      </c>
    </row>
    <row r="181">
      <c r="A181" s="4" t="inlineStr">
        <is>
          <t>Provision for interest and fees - Capitalized</t>
        </is>
      </c>
      <c r="B181" s="4" t="inlineStr">
        <is>
          <t xml:space="preserve"> </t>
        </is>
      </c>
      <c r="C181" s="4" t="inlineStr">
        <is>
          <t xml:space="preserve"> </t>
        </is>
      </c>
    </row>
    <row r="182">
      <c r="A182" s="4" t="inlineStr">
        <is>
          <t>Expenses with borrowing costs</t>
        </is>
      </c>
      <c r="B182" s="4" t="inlineStr">
        <is>
          <t xml:space="preserve"> </t>
        </is>
      </c>
      <c r="C182" s="4" t="inlineStr">
        <is>
          <t xml:space="preserve"> </t>
        </is>
      </c>
    </row>
    <row r="183">
      <c r="A183" s="4" t="inlineStr">
        <is>
          <t>Borrowings and financing, ending</t>
        </is>
      </c>
      <c r="B183" s="6" t="n">
        <v>251650</v>
      </c>
      <c r="C183" s="6" t="n">
        <v>85829</v>
      </c>
    </row>
    <row r="184">
      <c r="A184" s="4" t="inlineStr">
        <is>
          <t>Local Currency [Member] | Other Borrowing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Borrowings and financing, beginning</t>
        </is>
      </c>
      <c r="B186" s="6" t="n">
        <v>5923</v>
      </c>
      <c r="C186" s="6" t="n">
        <v>12130</v>
      </c>
    </row>
    <row r="187">
      <c r="A187" s="4" t="inlineStr">
        <is>
          <t>Addition (lease)</t>
        </is>
      </c>
      <c r="B187" s="4" t="inlineStr">
        <is>
          <t xml:space="preserve"> </t>
        </is>
      </c>
      <c r="C187" s="4" t="inlineStr">
        <is>
          <t xml:space="preserve"> </t>
        </is>
      </c>
    </row>
    <row r="188">
      <c r="A188" s="4" t="inlineStr">
        <is>
          <t>Funding</t>
        </is>
      </c>
      <c r="B188" s="4" t="inlineStr">
        <is>
          <t xml:space="preserve"> </t>
        </is>
      </c>
      <c r="C188" s="6" t="n">
        <v>3629</v>
      </c>
    </row>
    <row r="189">
      <c r="A189" s="4" t="inlineStr">
        <is>
          <t>Borrowing costs</t>
        </is>
      </c>
      <c r="B189" s="4" t="inlineStr">
        <is>
          <t xml:space="preserve"> </t>
        </is>
      </c>
      <c r="C189" s="4" t="inlineStr">
        <is>
          <t xml:space="preserve"> </t>
        </is>
      </c>
    </row>
    <row r="190">
      <c r="A190" s="4" t="inlineStr">
        <is>
          <t>Inflation adjustment and exchange rate changes</t>
        </is>
      </c>
      <c r="B190" s="6" t="n">
        <v>6</v>
      </c>
      <c r="C190" s="6" t="n">
        <v>22</v>
      </c>
    </row>
    <row r="191">
      <c r="A191" s="4" t="inlineStr">
        <is>
          <t>Inflation adjustment / exchange variation and incorporated interest - Capitalized</t>
        </is>
      </c>
      <c r="B191" s="4" t="inlineStr">
        <is>
          <t xml:space="preserve"> </t>
        </is>
      </c>
      <c r="C191" s="4" t="inlineStr">
        <is>
          <t xml:space="preserve"> </t>
        </is>
      </c>
    </row>
    <row r="192">
      <c r="A192" s="4" t="inlineStr">
        <is>
          <t>Interest paid</t>
        </is>
      </c>
      <c r="B192" s="6" t="n">
        <v>-92</v>
      </c>
      <c r="C192" s="6" t="n">
        <v>-161</v>
      </c>
    </row>
    <row r="193">
      <c r="A193" s="4" t="inlineStr">
        <is>
          <t>Amortization</t>
        </is>
      </c>
      <c r="B193" s="6" t="n">
        <v>-751</v>
      </c>
      <c r="C193" s="6" t="n">
        <v>-1581</v>
      </c>
    </row>
    <row r="194">
      <c r="A194" s="4" t="inlineStr">
        <is>
          <t>Accrued interest</t>
        </is>
      </c>
      <c r="B194" s="6" t="n">
        <v>90</v>
      </c>
      <c r="C194" s="6" t="n">
        <v>160</v>
      </c>
    </row>
    <row r="195">
      <c r="A195" s="4" t="inlineStr">
        <is>
          <t>Provision for interest and fees - Capitalized</t>
        </is>
      </c>
      <c r="B195" s="6" t="n">
        <v>1</v>
      </c>
      <c r="C195" s="6" t="n">
        <v>2</v>
      </c>
    </row>
    <row r="196">
      <c r="A196" s="4" t="inlineStr">
        <is>
          <t>Expenses with borrowing costs</t>
        </is>
      </c>
      <c r="B196" s="4" t="inlineStr">
        <is>
          <t xml:space="preserve"> </t>
        </is>
      </c>
      <c r="C196" s="4" t="inlineStr">
        <is>
          <t xml:space="preserve"> </t>
        </is>
      </c>
    </row>
    <row r="197">
      <c r="A197" s="4" t="inlineStr">
        <is>
          <t>Borrowings and financing, ending</t>
        </is>
      </c>
      <c r="B197" s="6" t="n">
        <v>5177</v>
      </c>
      <c r="C197" s="6" t="n">
        <v>14201</v>
      </c>
    </row>
    <row r="198">
      <c r="A198" s="4" t="inlineStr">
        <is>
          <t>Local Currency [Member] | I D B I N V E S T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Borrowings and financing, beginning</t>
        </is>
      </c>
      <c r="B200" s="4" t="inlineStr">
        <is>
          <t xml:space="preserve"> </t>
        </is>
      </c>
      <c r="C200" s="6" t="n">
        <v>943619</v>
      </c>
    </row>
    <row r="201">
      <c r="A201" s="4" t="inlineStr">
        <is>
          <t>Addition (lease)</t>
        </is>
      </c>
      <c r="B201" s="4" t="inlineStr">
        <is>
          <t xml:space="preserve"> </t>
        </is>
      </c>
      <c r="C201" s="4" t="inlineStr">
        <is>
          <t xml:space="preserve"> </t>
        </is>
      </c>
    </row>
    <row r="202">
      <c r="A202" s="4" t="inlineStr">
        <is>
          <t>Funding</t>
        </is>
      </c>
      <c r="B202" s="4" t="inlineStr">
        <is>
          <t xml:space="preserve"> </t>
        </is>
      </c>
      <c r="C202" s="4" t="inlineStr">
        <is>
          <t xml:space="preserve"> </t>
        </is>
      </c>
    </row>
    <row r="203">
      <c r="A203" s="4" t="inlineStr">
        <is>
          <t>Borrowing costs</t>
        </is>
      </c>
      <c r="B203" s="4" t="inlineStr">
        <is>
          <t xml:space="preserve"> </t>
        </is>
      </c>
      <c r="C203" s="4" t="inlineStr">
        <is>
          <t xml:space="preserve"> </t>
        </is>
      </c>
    </row>
    <row r="204">
      <c r="A204" s="4" t="inlineStr">
        <is>
          <t>Inflation adjustment and exchange rate changes</t>
        </is>
      </c>
      <c r="B204" s="4" t="inlineStr">
        <is>
          <t xml:space="preserve"> </t>
        </is>
      </c>
      <c r="C204" s="4" t="inlineStr">
        <is>
          <t xml:space="preserve"> </t>
        </is>
      </c>
    </row>
    <row r="205">
      <c r="A205" s="4" t="inlineStr">
        <is>
          <t>Inflation adjustment / exchange variation and incorporated interest - Capitalized</t>
        </is>
      </c>
      <c r="B205" s="4" t="inlineStr">
        <is>
          <t xml:space="preserve"> </t>
        </is>
      </c>
      <c r="C205" s="4" t="inlineStr">
        <is>
          <t xml:space="preserve"> </t>
        </is>
      </c>
    </row>
    <row r="206">
      <c r="A206" s="4" t="inlineStr">
        <is>
          <t>Interest paid</t>
        </is>
      </c>
      <c r="B206" s="4" t="inlineStr">
        <is>
          <t xml:space="preserve"> </t>
        </is>
      </c>
      <c r="C206" s="6" t="n">
        <v>-71521</v>
      </c>
    </row>
    <row r="207">
      <c r="A207" s="4" t="inlineStr">
        <is>
          <t>Amortization</t>
        </is>
      </c>
      <c r="B207" s="4" t="inlineStr">
        <is>
          <t xml:space="preserve"> </t>
        </is>
      </c>
      <c r="C207" s="6" t="n">
        <v>-18670</v>
      </c>
    </row>
    <row r="208">
      <c r="A208" s="4" t="inlineStr">
        <is>
          <t>Accrued interest</t>
        </is>
      </c>
      <c r="B208" s="4" t="inlineStr">
        <is>
          <t xml:space="preserve"> </t>
        </is>
      </c>
      <c r="C208" s="6" t="n">
        <v>22661</v>
      </c>
    </row>
    <row r="209">
      <c r="A209" s="4" t="inlineStr">
        <is>
          <t>Provision for interest and fees - Capitalized</t>
        </is>
      </c>
      <c r="B209" s="4" t="inlineStr">
        <is>
          <t xml:space="preserve"> </t>
        </is>
      </c>
      <c r="C209" s="6" t="n">
        <v>12244</v>
      </c>
    </row>
    <row r="210">
      <c r="A210" s="4" t="inlineStr">
        <is>
          <t>Expenses with borrowing costs</t>
        </is>
      </c>
      <c r="B210" s="4" t="inlineStr">
        <is>
          <t xml:space="preserve"> </t>
        </is>
      </c>
      <c r="C210" s="6" t="n">
        <v>166</v>
      </c>
    </row>
    <row r="211">
      <c r="A211" s="4" t="inlineStr">
        <is>
          <t>Borrowings and financing, ending</t>
        </is>
      </c>
      <c r="B211" s="4" t="inlineStr">
        <is>
          <t xml:space="preserve"> </t>
        </is>
      </c>
      <c r="C211" s="6" t="n">
        <v>888499</v>
      </c>
    </row>
    <row r="212">
      <c r="A212" s="4" t="inlineStr">
        <is>
          <t>Local Currency [Member] | I F C [Member]</t>
        </is>
      </c>
      <c r="B212" s="4" t="inlineStr">
        <is>
          <t xml:space="preserve"> </t>
        </is>
      </c>
      <c r="C212" s="4" t="inlineStr">
        <is>
          <t xml:space="preserve"> </t>
        </is>
      </c>
    </row>
    <row r="213">
      <c r="A213" s="3" t="inlineStr">
        <is>
          <t>IfrsStatementLineItems [Line Items]</t>
        </is>
      </c>
      <c r="B213" s="4" t="inlineStr">
        <is>
          <t xml:space="preserve"> </t>
        </is>
      </c>
      <c r="C213" s="4" t="inlineStr">
        <is>
          <t xml:space="preserve"> </t>
        </is>
      </c>
    </row>
    <row r="214">
      <c r="A214" s="4" t="inlineStr">
        <is>
          <t>Borrowings and financing, beginning</t>
        </is>
      </c>
      <c r="B214" s="4" t="inlineStr">
        <is>
          <t xml:space="preserve"> </t>
        </is>
      </c>
      <c r="C214" s="6" t="n">
        <v>774525</v>
      </c>
    </row>
    <row r="215">
      <c r="A215" s="4" t="inlineStr">
        <is>
          <t>Addition (lease)</t>
        </is>
      </c>
      <c r="B215" s="4" t="inlineStr">
        <is>
          <t xml:space="preserve"> </t>
        </is>
      </c>
      <c r="C215" s="4" t="inlineStr">
        <is>
          <t xml:space="preserve"> </t>
        </is>
      </c>
    </row>
    <row r="216">
      <c r="A216" s="4" t="inlineStr">
        <is>
          <t>Funding</t>
        </is>
      </c>
      <c r="B216" s="4" t="inlineStr">
        <is>
          <t xml:space="preserve"> </t>
        </is>
      </c>
      <c r="C216" s="4" t="inlineStr">
        <is>
          <t xml:space="preserve"> </t>
        </is>
      </c>
    </row>
    <row r="217">
      <c r="A217" s="4" t="inlineStr">
        <is>
          <t>Borrowing costs</t>
        </is>
      </c>
      <c r="B217" s="4" t="inlineStr">
        <is>
          <t xml:space="preserve"> </t>
        </is>
      </c>
      <c r="C217" s="4" t="inlineStr">
        <is>
          <t xml:space="preserve"> </t>
        </is>
      </c>
    </row>
    <row r="218">
      <c r="A218" s="4" t="inlineStr">
        <is>
          <t>Inflation adjustment and exchange rate changes</t>
        </is>
      </c>
      <c r="B218" s="4" t="inlineStr">
        <is>
          <t xml:space="preserve"> </t>
        </is>
      </c>
      <c r="C218" s="4" t="inlineStr">
        <is>
          <t xml:space="preserve"> </t>
        </is>
      </c>
    </row>
    <row r="219">
      <c r="A219" s="4" t="inlineStr">
        <is>
          <t>Inflation adjustment / exchange variation and incorporated interest - Capitalized</t>
        </is>
      </c>
      <c r="B219" s="4" t="inlineStr">
        <is>
          <t xml:space="preserve"> </t>
        </is>
      </c>
      <c r="C219" s="4" t="inlineStr">
        <is>
          <t xml:space="preserve"> </t>
        </is>
      </c>
    </row>
    <row r="220">
      <c r="A220" s="4" t="inlineStr">
        <is>
          <t>Interest paid</t>
        </is>
      </c>
      <c r="B220" s="4" t="inlineStr">
        <is>
          <t xml:space="preserve"> </t>
        </is>
      </c>
      <c r="C220" s="4" t="inlineStr">
        <is>
          <t xml:space="preserve"> </t>
        </is>
      </c>
    </row>
    <row r="221">
      <c r="A221" s="4" t="inlineStr">
        <is>
          <t>Amortization</t>
        </is>
      </c>
      <c r="B221" s="4" t="inlineStr">
        <is>
          <t xml:space="preserve"> </t>
        </is>
      </c>
      <c r="C221" s="4" t="inlineStr">
        <is>
          <t xml:space="preserve"> </t>
        </is>
      </c>
    </row>
    <row r="222">
      <c r="A222" s="4" t="inlineStr">
        <is>
          <t>Accrued interest</t>
        </is>
      </c>
      <c r="B222" s="4" t="inlineStr">
        <is>
          <t xml:space="preserve"> </t>
        </is>
      </c>
      <c r="C222" s="4" t="inlineStr">
        <is>
          <t xml:space="preserve"> </t>
        </is>
      </c>
    </row>
    <row r="223">
      <c r="A223" s="4" t="inlineStr">
        <is>
          <t>Provision for interest and fees - Capitalized</t>
        </is>
      </c>
      <c r="B223" s="4" t="inlineStr">
        <is>
          <t xml:space="preserve"> </t>
        </is>
      </c>
      <c r="C223" s="6" t="n">
        <v>29484</v>
      </c>
    </row>
    <row r="224">
      <c r="A224" s="4" t="inlineStr">
        <is>
          <t>Expenses with borrowing costs</t>
        </is>
      </c>
      <c r="B224" s="4" t="inlineStr">
        <is>
          <t xml:space="preserve"> </t>
        </is>
      </c>
      <c r="C224" s="6" t="n">
        <v>228</v>
      </c>
    </row>
    <row r="225">
      <c r="A225" s="4" t="inlineStr">
        <is>
          <t>Borrowings and financing, ending</t>
        </is>
      </c>
      <c r="B225" s="4" t="inlineStr">
        <is>
          <t xml:space="preserve"> </t>
        </is>
      </c>
      <c r="C225" s="6" t="n">
        <v>804237</v>
      </c>
    </row>
    <row r="226">
      <c r="A226" s="4" t="inlineStr">
        <is>
          <t>Foreign Currency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Borrowings and financing, beginning</t>
        </is>
      </c>
      <c r="B228" s="6" t="n">
        <v>2745891</v>
      </c>
      <c r="C228" s="6" t="n">
        <v>2775758</v>
      </c>
    </row>
    <row r="229">
      <c r="A229" s="4" t="inlineStr">
        <is>
          <t>Addition (lease)</t>
        </is>
      </c>
      <c r="B229" s="4" t="inlineStr">
        <is>
          <t xml:space="preserve"> </t>
        </is>
      </c>
      <c r="C229" s="4" t="inlineStr">
        <is>
          <t xml:space="preserve"> </t>
        </is>
      </c>
    </row>
    <row r="230">
      <c r="A230" s="4" t="inlineStr">
        <is>
          <t>Funding</t>
        </is>
      </c>
      <c r="B230" s="4" t="inlineStr">
        <is>
          <t xml:space="preserve"> </t>
        </is>
      </c>
      <c r="C230" s="6" t="n">
        <v>69234</v>
      </c>
    </row>
    <row r="231">
      <c r="A231" s="4" t="inlineStr">
        <is>
          <t>Borrowing costs</t>
        </is>
      </c>
      <c r="B231" s="6" t="n">
        <v>-1321</v>
      </c>
      <c r="C231" s="6" t="n">
        <v>-1588</v>
      </c>
    </row>
    <row r="232">
      <c r="A232" s="4" t="inlineStr">
        <is>
          <t>Inflation adjustment and exchange rate changes</t>
        </is>
      </c>
      <c r="B232" s="6" t="n">
        <v>-6335</v>
      </c>
      <c r="C232" s="6" t="n">
        <v>-83825</v>
      </c>
    </row>
    <row r="233">
      <c r="A233" s="4" t="inlineStr">
        <is>
          <t>Inflation adjustment / exchange variation and incorporated interest - Capitalized</t>
        </is>
      </c>
      <c r="B233" s="4" t="inlineStr">
        <is>
          <t xml:space="preserve"> </t>
        </is>
      </c>
      <c r="C233" s="4" t="inlineStr">
        <is>
          <t xml:space="preserve"> </t>
        </is>
      </c>
    </row>
    <row r="234">
      <c r="A234" s="4" t="inlineStr">
        <is>
          <t>Interest paid</t>
        </is>
      </c>
      <c r="B234" s="6" t="n">
        <v>-29615</v>
      </c>
      <c r="C234" s="6" t="n">
        <v>-26592</v>
      </c>
    </row>
    <row r="235">
      <c r="A235" s="4" t="inlineStr">
        <is>
          <t>Amortization</t>
        </is>
      </c>
      <c r="B235" s="6" t="n">
        <v>-106887</v>
      </c>
      <c r="C235" s="6" t="n">
        <v>-121098</v>
      </c>
    </row>
    <row r="236">
      <c r="A236" s="4" t="inlineStr">
        <is>
          <t>Accrued interest</t>
        </is>
      </c>
      <c r="B236" s="6" t="n">
        <v>28720</v>
      </c>
      <c r="C236" s="6" t="n">
        <v>21049</v>
      </c>
    </row>
    <row r="237">
      <c r="A237" s="4" t="inlineStr">
        <is>
          <t>Provision for interest and fees - Capitalized</t>
        </is>
      </c>
      <c r="B237" s="6" t="n">
        <v>151</v>
      </c>
      <c r="C237" s="6" t="n">
        <v>566</v>
      </c>
    </row>
    <row r="238">
      <c r="A238" s="4" t="inlineStr">
        <is>
          <t>Expenses with borrowing costs</t>
        </is>
      </c>
      <c r="B238" s="6" t="n">
        <v>488</v>
      </c>
      <c r="C238" s="6" t="n">
        <v>498</v>
      </c>
    </row>
    <row r="239">
      <c r="A239" s="4" t="inlineStr">
        <is>
          <t>Borrowings and financing, ending</t>
        </is>
      </c>
      <c r="B239" s="6" t="n">
        <v>2631092</v>
      </c>
      <c r="C239" s="6" t="n">
        <v>2634002</v>
      </c>
    </row>
    <row r="240">
      <c r="A240" s="4" t="inlineStr">
        <is>
          <t>Foreign Currency [Member] | I D Bs [Member]</t>
        </is>
      </c>
      <c r="B240" s="4" t="inlineStr">
        <is>
          <t xml:space="preserve"> </t>
        </is>
      </c>
      <c r="C240" s="4" t="inlineStr">
        <is>
          <t xml:space="preserve"> </t>
        </is>
      </c>
    </row>
    <row r="241">
      <c r="A241" s="3" t="inlineStr">
        <is>
          <t>IfrsStatementLineItems [Line Items]</t>
        </is>
      </c>
      <c r="B241" s="4" t="inlineStr">
        <is>
          <t xml:space="preserve"> </t>
        </is>
      </c>
      <c r="C241" s="4" t="inlineStr">
        <is>
          <t xml:space="preserve"> </t>
        </is>
      </c>
    </row>
    <row r="242">
      <c r="A242" s="4" t="inlineStr">
        <is>
          <t>Borrowings and financing, beginning</t>
        </is>
      </c>
      <c r="B242" s="6" t="n">
        <v>819455</v>
      </c>
      <c r="C242" s="6" t="n">
        <v>532693</v>
      </c>
    </row>
    <row r="243">
      <c r="A243" s="4" t="inlineStr">
        <is>
          <t>Addition (lease)</t>
        </is>
      </c>
      <c r="B243" s="4" t="inlineStr">
        <is>
          <t xml:space="preserve"> </t>
        </is>
      </c>
      <c r="C243" s="4" t="inlineStr">
        <is>
          <t xml:space="preserve"> </t>
        </is>
      </c>
    </row>
    <row r="244">
      <c r="A244" s="4" t="inlineStr">
        <is>
          <t>Funding</t>
        </is>
      </c>
      <c r="B244" s="4" t="inlineStr">
        <is>
          <t xml:space="preserve"> </t>
        </is>
      </c>
      <c r="C244" s="6" t="n">
        <v>50342</v>
      </c>
    </row>
    <row r="245">
      <c r="A245" s="4" t="inlineStr">
        <is>
          <t>Borrowing costs</t>
        </is>
      </c>
      <c r="B245" s="4" t="inlineStr">
        <is>
          <t xml:space="preserve"> </t>
        </is>
      </c>
      <c r="C245" s="4" t="inlineStr">
        <is>
          <t xml:space="preserve"> </t>
        </is>
      </c>
    </row>
    <row r="246">
      <c r="A246" s="4" t="inlineStr">
        <is>
          <t>Inflation adjustment and exchange rate changes</t>
        </is>
      </c>
      <c r="B246" s="6" t="n">
        <v>26441</v>
      </c>
      <c r="C246" s="6" t="n">
        <v>-15365</v>
      </c>
    </row>
    <row r="247">
      <c r="A247" s="4" t="inlineStr">
        <is>
          <t>Inflation adjustment / exchange variation and incorporated interest - Capitalized</t>
        </is>
      </c>
      <c r="B247" s="4" t="inlineStr">
        <is>
          <t xml:space="preserve"> </t>
        </is>
      </c>
      <c r="C247" s="4" t="inlineStr">
        <is>
          <t xml:space="preserve"> </t>
        </is>
      </c>
    </row>
    <row r="248">
      <c r="A248" s="4" t="inlineStr">
        <is>
          <t>Interest paid</t>
        </is>
      </c>
      <c r="B248" s="6" t="n">
        <v>-2457</v>
      </c>
      <c r="C248" s="6" t="n">
        <v>-2474</v>
      </c>
    </row>
    <row r="249">
      <c r="A249" s="4" t="inlineStr">
        <is>
          <t>Amortization</t>
        </is>
      </c>
      <c r="B249" s="6" t="n">
        <v>-25359</v>
      </c>
      <c r="C249" s="6" t="n">
        <v>-26343</v>
      </c>
    </row>
    <row r="250">
      <c r="A250" s="4" t="inlineStr">
        <is>
          <t>Accrued interest</t>
        </is>
      </c>
      <c r="B250" s="6" t="n">
        <v>13639</v>
      </c>
      <c r="C250" s="6" t="n">
        <v>5062</v>
      </c>
    </row>
    <row r="251">
      <c r="A251" s="4" t="inlineStr">
        <is>
          <t>Provision for interest and fees - Capitalized</t>
        </is>
      </c>
      <c r="B251" s="4" t="inlineStr">
        <is>
          <t xml:space="preserve"> </t>
        </is>
      </c>
      <c r="C251" s="4" t="inlineStr">
        <is>
          <t xml:space="preserve"> </t>
        </is>
      </c>
    </row>
    <row r="252">
      <c r="A252" s="4" t="inlineStr">
        <is>
          <t>Expenses with borrowing costs</t>
        </is>
      </c>
      <c r="B252" s="6" t="n">
        <v>298</v>
      </c>
      <c r="C252" s="6" t="n">
        <v>237</v>
      </c>
    </row>
    <row r="253">
      <c r="A253" s="4" t="inlineStr">
        <is>
          <t>Borrowings and financing, ending</t>
        </is>
      </c>
      <c r="B253" s="6" t="n">
        <v>832017</v>
      </c>
      <c r="C253" s="6" t="n">
        <v>544152</v>
      </c>
    </row>
    <row r="254">
      <c r="A254" s="4" t="inlineStr">
        <is>
          <t>Foreign Currency [Member] | I B R D [Member]</t>
        </is>
      </c>
      <c r="B254" s="4" t="inlineStr">
        <is>
          <t xml:space="preserve"> </t>
        </is>
      </c>
      <c r="C254" s="4" t="inlineStr">
        <is>
          <t xml:space="preserve"> </t>
        </is>
      </c>
    </row>
    <row r="255">
      <c r="A255" s="3" t="inlineStr">
        <is>
          <t>IfrsStatementLineItems [Line Items]</t>
        </is>
      </c>
      <c r="B255" s="4" t="inlineStr">
        <is>
          <t xml:space="preserve"> </t>
        </is>
      </c>
      <c r="C255" s="4" t="inlineStr">
        <is>
          <t xml:space="preserve"> </t>
        </is>
      </c>
    </row>
    <row r="256">
      <c r="A256" s="4" t="inlineStr">
        <is>
          <t>Borrowings and financing, beginning</t>
        </is>
      </c>
      <c r="B256" s="6" t="n">
        <v>515015</v>
      </c>
      <c r="C256" s="6" t="n">
        <v>399762</v>
      </c>
    </row>
    <row r="257">
      <c r="A257" s="4" t="inlineStr">
        <is>
          <t>Addition (lease)</t>
        </is>
      </c>
      <c r="B257" s="4" t="inlineStr">
        <is>
          <t xml:space="preserve"> </t>
        </is>
      </c>
      <c r="C257" s="4" t="inlineStr">
        <is>
          <t xml:space="preserve"> </t>
        </is>
      </c>
    </row>
    <row r="258">
      <c r="A258" s="4" t="inlineStr">
        <is>
          <t>Funding</t>
        </is>
      </c>
      <c r="B258" s="4" t="inlineStr">
        <is>
          <t xml:space="preserve"> </t>
        </is>
      </c>
      <c r="C258" s="6" t="n">
        <v>18892</v>
      </c>
    </row>
    <row r="259">
      <c r="A259" s="4" t="inlineStr">
        <is>
          <t>Borrowing costs</t>
        </is>
      </c>
      <c r="B259" s="6" t="n">
        <v>-1321</v>
      </c>
      <c r="C259" s="6" t="n">
        <v>-1588</v>
      </c>
    </row>
    <row r="260">
      <c r="A260" s="4" t="inlineStr">
        <is>
          <t>Inflation adjustment and exchange rate changes</t>
        </is>
      </c>
      <c r="B260" s="6" t="n">
        <v>16589</v>
      </c>
      <c r="C260" s="6" t="n">
        <v>-10585</v>
      </c>
    </row>
    <row r="261">
      <c r="A261" s="4" t="inlineStr">
        <is>
          <t>Inflation adjustment / exchange variation and incorporated interest - Capitalized</t>
        </is>
      </c>
      <c r="B261" s="4" t="inlineStr">
        <is>
          <t xml:space="preserve"> </t>
        </is>
      </c>
      <c r="C261" s="4" t="inlineStr">
        <is>
          <t xml:space="preserve"> </t>
        </is>
      </c>
    </row>
    <row r="262">
      <c r="A262" s="4" t="inlineStr">
        <is>
          <t>Interest paid</t>
        </is>
      </c>
      <c r="B262" s="6" t="n">
        <v>-16507</v>
      </c>
      <c r="C262" s="6" t="n">
        <v>-10061</v>
      </c>
    </row>
    <row r="263">
      <c r="A263" s="4" t="inlineStr">
        <is>
          <t>Amortization</t>
        </is>
      </c>
      <c r="B263" s="6" t="n">
        <v>-15133</v>
      </c>
      <c r="C263" s="6" t="n">
        <v>-16014</v>
      </c>
    </row>
    <row r="264">
      <c r="A264" s="4" t="inlineStr">
        <is>
          <t>Accrued interest</t>
        </is>
      </c>
      <c r="B264" s="6" t="n">
        <v>10076</v>
      </c>
      <c r="C264" s="6" t="n">
        <v>8691</v>
      </c>
    </row>
    <row r="265">
      <c r="A265" s="4" t="inlineStr">
        <is>
          <t>Provision for interest and fees - Capitalized</t>
        </is>
      </c>
      <c r="B265" s="6" t="n">
        <v>3</v>
      </c>
      <c r="C265" s="6" t="n">
        <v>56</v>
      </c>
    </row>
    <row r="266">
      <c r="A266" s="4" t="inlineStr">
        <is>
          <t>Expenses with borrowing costs</t>
        </is>
      </c>
      <c r="B266" s="6" t="n">
        <v>139</v>
      </c>
      <c r="C266" s="6" t="n">
        <v>106</v>
      </c>
    </row>
    <row r="267">
      <c r="A267" s="4" t="inlineStr">
        <is>
          <t>Borrowings and financing, ending</t>
        </is>
      </c>
      <c r="B267" s="6" t="n">
        <v>508861</v>
      </c>
      <c r="C267" s="6" t="n">
        <v>389259</v>
      </c>
    </row>
    <row r="268">
      <c r="A268" s="4" t="inlineStr">
        <is>
          <t>Foreign Currency [Member] | J I C A [Member]</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Borrowings and financing, beginning</t>
        </is>
      </c>
      <c r="B270" s="6" t="n">
        <v>1411421</v>
      </c>
      <c r="C270" s="6" t="n">
        <v>1803109</v>
      </c>
    </row>
    <row r="271">
      <c r="A271" s="4" t="inlineStr">
        <is>
          <t>Addition (lease)</t>
        </is>
      </c>
      <c r="B271" s="4" t="inlineStr">
        <is>
          <t xml:space="preserve"> </t>
        </is>
      </c>
      <c r="C271" s="4" t="inlineStr">
        <is>
          <t xml:space="preserve"> </t>
        </is>
      </c>
    </row>
    <row r="272">
      <c r="A272" s="4" t="inlineStr">
        <is>
          <t>Funding</t>
        </is>
      </c>
      <c r="B272" s="4" t="inlineStr">
        <is>
          <t xml:space="preserve"> </t>
        </is>
      </c>
      <c r="C272" s="4" t="inlineStr">
        <is>
          <t xml:space="preserve"> </t>
        </is>
      </c>
    </row>
    <row r="273">
      <c r="A273" s="4" t="inlineStr">
        <is>
          <t>Borrowing costs</t>
        </is>
      </c>
      <c r="B273" s="4" t="inlineStr">
        <is>
          <t xml:space="preserve"> </t>
        </is>
      </c>
      <c r="C273" s="4" t="inlineStr">
        <is>
          <t xml:space="preserve"> </t>
        </is>
      </c>
    </row>
    <row r="274">
      <c r="A274" s="4" t="inlineStr">
        <is>
          <t>Inflation adjustment and exchange rate changes</t>
        </is>
      </c>
      <c r="B274" s="6" t="n">
        <v>-49365</v>
      </c>
      <c r="C274" s="6" t="n">
        <v>-56819</v>
      </c>
    </row>
    <row r="275">
      <c r="A275" s="4" t="inlineStr">
        <is>
          <t>Inflation adjustment / exchange variation and incorporated interest - Capitalized</t>
        </is>
      </c>
      <c r="B275" s="4" t="inlineStr">
        <is>
          <t xml:space="preserve"> </t>
        </is>
      </c>
      <c r="C275" s="4" t="inlineStr">
        <is>
          <t xml:space="preserve"> </t>
        </is>
      </c>
    </row>
    <row r="276">
      <c r="A276" s="4" t="inlineStr">
        <is>
          <t>Interest paid</t>
        </is>
      </c>
      <c r="B276" s="6" t="n">
        <v>-10651</v>
      </c>
      <c r="C276" s="6" t="n">
        <v>-14057</v>
      </c>
    </row>
    <row r="277">
      <c r="A277" s="4" t="inlineStr">
        <is>
          <t>Amortization</t>
        </is>
      </c>
      <c r="B277" s="6" t="n">
        <v>-66395</v>
      </c>
      <c r="C277" s="6" t="n">
        <v>-78741</v>
      </c>
    </row>
    <row r="278">
      <c r="A278" s="4" t="inlineStr">
        <is>
          <t>Accrued interest</t>
        </is>
      </c>
      <c r="B278" s="6" t="n">
        <v>5005</v>
      </c>
      <c r="C278" s="6" t="n">
        <v>6635</v>
      </c>
    </row>
    <row r="279">
      <c r="A279" s="4" t="inlineStr">
        <is>
          <t>Provision for interest and fees - Capitalized</t>
        </is>
      </c>
      <c r="B279" s="6" t="n">
        <v>148</v>
      </c>
      <c r="C279" s="6" t="n">
        <v>289</v>
      </c>
    </row>
    <row r="280">
      <c r="A280" s="4" t="inlineStr">
        <is>
          <t>Expenses with borrowing costs</t>
        </is>
      </c>
      <c r="B280" s="6" t="n">
        <v>51</v>
      </c>
      <c r="C280" s="6" t="n">
        <v>51</v>
      </c>
    </row>
    <row r="281">
      <c r="A281" s="4" t="inlineStr">
        <is>
          <t>Borrowings and financing, ending</t>
        </is>
      </c>
      <c r="B281" s="5" t="inlineStr">
        <is>
          <t>R$ 1290214</t>
        </is>
      </c>
      <c r="C281" s="6" t="n">
        <v>1660467</v>
      </c>
    </row>
    <row r="282">
      <c r="A282" s="4" t="inlineStr">
        <is>
          <t>Foreign Currency [Member] | I D B 1983 A B [Member]</t>
        </is>
      </c>
      <c r="B282" s="4" t="inlineStr">
        <is>
          <t xml:space="preserve"> </t>
        </is>
      </c>
      <c r="C282" s="4" t="inlineStr">
        <is>
          <t xml:space="preserve"> </t>
        </is>
      </c>
    </row>
    <row r="283">
      <c r="A283" s="3" t="inlineStr">
        <is>
          <t>IfrsStatementLineItems [Line Items]</t>
        </is>
      </c>
      <c r="B283" s="4" t="inlineStr">
        <is>
          <t xml:space="preserve"> </t>
        </is>
      </c>
      <c r="C283" s="4" t="inlineStr">
        <is>
          <t xml:space="preserve"> </t>
        </is>
      </c>
    </row>
    <row r="284">
      <c r="A284" s="4" t="inlineStr">
        <is>
          <t>Borrowings and financing, beginning</t>
        </is>
      </c>
      <c r="B284" s="4" t="inlineStr">
        <is>
          <t xml:space="preserve"> </t>
        </is>
      </c>
      <c r="C284" s="6" t="n">
        <v>40194</v>
      </c>
    </row>
    <row r="285">
      <c r="A285" s="4" t="inlineStr">
        <is>
          <t>Addition (lease)</t>
        </is>
      </c>
      <c r="B285" s="4" t="inlineStr">
        <is>
          <t xml:space="preserve"> </t>
        </is>
      </c>
      <c r="C285" s="4" t="inlineStr">
        <is>
          <t xml:space="preserve"> </t>
        </is>
      </c>
    </row>
    <row r="286">
      <c r="A286" s="4" t="inlineStr">
        <is>
          <t>Funding</t>
        </is>
      </c>
      <c r="B286" s="4" t="inlineStr">
        <is>
          <t xml:space="preserve"> </t>
        </is>
      </c>
      <c r="C286" s="4" t="inlineStr">
        <is>
          <t xml:space="preserve"> </t>
        </is>
      </c>
    </row>
    <row r="287">
      <c r="A287" s="4" t="inlineStr">
        <is>
          <t>Borrowing costs</t>
        </is>
      </c>
      <c r="B287" s="4" t="inlineStr">
        <is>
          <t xml:space="preserve"> </t>
        </is>
      </c>
      <c r="C287" s="4" t="inlineStr">
        <is>
          <t xml:space="preserve"> </t>
        </is>
      </c>
    </row>
    <row r="288">
      <c r="A288" s="4" t="inlineStr">
        <is>
          <t>Inflation adjustment and exchange rate changes</t>
        </is>
      </c>
      <c r="B288" s="4" t="inlineStr">
        <is>
          <t xml:space="preserve"> </t>
        </is>
      </c>
      <c r="C288" s="6" t="n">
        <v>-1056</v>
      </c>
    </row>
    <row r="289">
      <c r="A289" s="4" t="inlineStr">
        <is>
          <t>Inflation adjustment / exchange variation and incorporated interest - Capitalized</t>
        </is>
      </c>
      <c r="B289" s="4" t="inlineStr">
        <is>
          <t xml:space="preserve"> </t>
        </is>
      </c>
      <c r="C289" s="4" t="inlineStr">
        <is>
          <t xml:space="preserve"> </t>
        </is>
      </c>
    </row>
    <row r="290">
      <c r="A290" s="4" t="inlineStr">
        <is>
          <t>Interest paid</t>
        </is>
      </c>
      <c r="B290" s="4" t="inlineStr">
        <is>
          <t xml:space="preserve"> </t>
        </is>
      </c>
      <c r="C290" s="4" t="inlineStr">
        <is>
          <t xml:space="preserve"> </t>
        </is>
      </c>
    </row>
    <row r="291">
      <c r="A291" s="4" t="inlineStr">
        <is>
          <t>Amortization</t>
        </is>
      </c>
      <c r="B291" s="4" t="inlineStr">
        <is>
          <t xml:space="preserve"> </t>
        </is>
      </c>
      <c r="C291" s="4" t="inlineStr">
        <is>
          <t xml:space="preserve"> </t>
        </is>
      </c>
    </row>
    <row r="292">
      <c r="A292" s="4" t="inlineStr">
        <is>
          <t>Accrued interest</t>
        </is>
      </c>
      <c r="B292" s="4" t="inlineStr">
        <is>
          <t xml:space="preserve"> </t>
        </is>
      </c>
      <c r="C292" s="6" t="n">
        <v>661</v>
      </c>
    </row>
    <row r="293">
      <c r="A293" s="4" t="inlineStr">
        <is>
          <t>Provision for interest and fees - Capitalized</t>
        </is>
      </c>
      <c r="B293" s="4" t="inlineStr">
        <is>
          <t xml:space="preserve"> </t>
        </is>
      </c>
      <c r="C293" s="6" t="n">
        <v>221</v>
      </c>
    </row>
    <row r="294">
      <c r="A294" s="4" t="inlineStr">
        <is>
          <t>Expenses with borrowing costs</t>
        </is>
      </c>
      <c r="B294" s="4" t="inlineStr">
        <is>
          <t xml:space="preserve"> </t>
        </is>
      </c>
      <c r="C294" s="6" t="n">
        <v>104</v>
      </c>
    </row>
    <row r="295">
      <c r="A295" s="4" t="inlineStr">
        <is>
          <t>Borrowings and financing, ending</t>
        </is>
      </c>
      <c r="B295" s="4" t="inlineStr">
        <is>
          <t xml:space="preserve"> </t>
        </is>
      </c>
      <c r="C295" s="5" t="inlineStr">
        <is>
          <t>R$ 40124</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3" customWidth="1" min="2" max="2"/>
  </cols>
  <sheetData>
    <row r="1">
      <c r="A1" s="1" t="inlineStr">
        <is>
          <t>Borrowings and financing (Details 4) R$ in Thousands</t>
        </is>
      </c>
      <c r="B1" s="2" t="inlineStr">
        <is>
          <t>Mar. 05, 2024 BRL (R$)</t>
        </is>
      </c>
    </row>
    <row r="2">
      <c r="A2" s="3" t="inlineStr">
        <is>
          <t>IfrsStatementLineItems [Line Items]</t>
        </is>
      </c>
      <c r="B2" s="4" t="inlineStr">
        <is>
          <t xml:space="preserve"> </t>
        </is>
      </c>
    </row>
    <row r="3">
      <c r="A3" s="4" t="inlineStr">
        <is>
          <t>Issuance of unsecured debenture</t>
        </is>
      </c>
      <c r="B3" s="5" t="inlineStr">
        <is>
          <t>R$ 2940478</t>
        </is>
      </c>
    </row>
    <row r="4">
      <c r="A4" s="4" t="inlineStr">
        <is>
          <t>Series 1 [Member]</t>
        </is>
      </c>
      <c r="B4" s="4" t="inlineStr">
        <is>
          <t xml:space="preserve"> </t>
        </is>
      </c>
    </row>
    <row r="5">
      <c r="A5" s="3" t="inlineStr">
        <is>
          <t>IfrsStatementLineItems [Line Items]</t>
        </is>
      </c>
      <c r="B5" s="4" t="inlineStr">
        <is>
          <t xml:space="preserve"> </t>
        </is>
      </c>
    </row>
    <row r="6">
      <c r="A6" s="4" t="inlineStr">
        <is>
          <t>Issuance of unsecured debenture</t>
        </is>
      </c>
      <c r="B6" s="5" t="inlineStr">
        <is>
          <t>R$ 507000</t>
        </is>
      </c>
    </row>
    <row r="7">
      <c r="A7" s="4" t="inlineStr">
        <is>
          <t>Unsecured debenture rate</t>
        </is>
      </c>
      <c r="B7" s="7" t="n">
        <v>0.0049</v>
      </c>
    </row>
    <row r="8">
      <c r="A8" s="4" t="inlineStr">
        <is>
          <t>Maturity period</t>
        </is>
      </c>
      <c r="B8" s="4" t="inlineStr">
        <is>
          <t>2029 years</t>
        </is>
      </c>
    </row>
    <row r="9">
      <c r="A9" s="4" t="inlineStr">
        <is>
          <t>Series 2 [Member]</t>
        </is>
      </c>
      <c r="B9" s="4" t="inlineStr">
        <is>
          <t xml:space="preserve"> </t>
        </is>
      </c>
    </row>
    <row r="10">
      <c r="A10" s="3" t="inlineStr">
        <is>
          <t>IfrsStatementLineItems [Line Items]</t>
        </is>
      </c>
      <c r="B10" s="4" t="inlineStr">
        <is>
          <t xml:space="preserve"> </t>
        </is>
      </c>
    </row>
    <row r="11">
      <c r="A11" s="4" t="inlineStr">
        <is>
          <t>Issuance of unsecured debenture</t>
        </is>
      </c>
      <c r="B11" s="5" t="inlineStr">
        <is>
          <t>R$ 1734467</t>
        </is>
      </c>
    </row>
    <row r="12">
      <c r="A12" s="4" t="inlineStr">
        <is>
          <t>Unsecured debenture rate</t>
        </is>
      </c>
      <c r="B12" s="7" t="n">
        <v>0.011</v>
      </c>
    </row>
    <row r="13">
      <c r="A13" s="4" t="inlineStr">
        <is>
          <t>Maturity period</t>
        </is>
      </c>
      <c r="B13" s="4" t="inlineStr">
        <is>
          <t>2031 years</t>
        </is>
      </c>
    </row>
    <row r="14">
      <c r="A14" s="4" t="inlineStr">
        <is>
          <t>Series 3 [Member]</t>
        </is>
      </c>
      <c r="B14" s="4" t="inlineStr">
        <is>
          <t xml:space="preserve"> </t>
        </is>
      </c>
    </row>
    <row r="15">
      <c r="A15" s="3" t="inlineStr">
        <is>
          <t>IfrsStatementLineItems [Line Items]</t>
        </is>
      </c>
      <c r="B15" s="4" t="inlineStr">
        <is>
          <t xml:space="preserve"> </t>
        </is>
      </c>
    </row>
    <row r="16">
      <c r="A16" s="4" t="inlineStr">
        <is>
          <t>Issuance of unsecured debenture</t>
        </is>
      </c>
      <c r="B16" s="5" t="inlineStr">
        <is>
          <t>R$ 699011</t>
        </is>
      </c>
    </row>
    <row r="17">
      <c r="A17" s="4" t="inlineStr">
        <is>
          <t>Unsecured debenture rate</t>
        </is>
      </c>
      <c r="B17" s="7" t="n">
        <v>0.0131</v>
      </c>
    </row>
    <row r="18">
      <c r="A18" s="4" t="inlineStr">
        <is>
          <t>Maturity period</t>
        </is>
      </c>
      <c r="B18" s="4" t="inlineStr">
        <is>
          <t>2034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29" customWidth="1" min="2" max="2"/>
  </cols>
  <sheetData>
    <row r="1">
      <c r="A1" s="1" t="inlineStr">
        <is>
          <t>Borrowings and financing (Details 5)</t>
        </is>
      </c>
      <c r="B1" s="2" t="inlineStr">
        <is>
          <t>3 Months Ended</t>
        </is>
      </c>
    </row>
    <row r="2">
      <c r="B2" s="2" t="inlineStr">
        <is>
          <t>Mar. 31, 2024</t>
        </is>
      </c>
    </row>
    <row r="3">
      <c r="A3" s="4" t="inlineStr">
        <is>
          <t>Adjusted E B I T D A Adjusted Financial Expenses [Member]</t>
        </is>
      </c>
      <c r="B3" s="4" t="inlineStr">
        <is>
          <t xml:space="preserve"> </t>
        </is>
      </c>
    </row>
    <row r="4">
      <c r="A4" s="3" t="inlineStr">
        <is>
          <t>IfrsStatementLineItems [Line Items]</t>
        </is>
      </c>
      <c r="B4" s="4" t="inlineStr">
        <is>
          <t xml:space="preserve"> </t>
        </is>
      </c>
    </row>
    <row r="5">
      <c r="A5" s="4" t="inlineStr">
        <is>
          <t>Covenants</t>
        </is>
      </c>
      <c r="B5" s="4" t="inlineStr">
        <is>
          <t>Equal to or higher than 2.80</t>
        </is>
      </c>
    </row>
    <row r="6">
      <c r="A6" s="4" t="inlineStr">
        <is>
          <t>E B I T D A Financial Expenses Paid [Member]</t>
        </is>
      </c>
      <c r="B6" s="4" t="inlineStr">
        <is>
          <t xml:space="preserve"> </t>
        </is>
      </c>
    </row>
    <row r="7">
      <c r="A7" s="3" t="inlineStr">
        <is>
          <t>IfrsStatementLineItems [Line Items]</t>
        </is>
      </c>
      <c r="B7" s="4" t="inlineStr">
        <is>
          <t xml:space="preserve"> </t>
        </is>
      </c>
    </row>
    <row r="8">
      <c r="A8" s="4" t="inlineStr">
        <is>
          <t>Covenants</t>
        </is>
      </c>
      <c r="B8" s="4" t="inlineStr">
        <is>
          <t>Equal to or higher than 2.35</t>
        </is>
      </c>
    </row>
    <row r="9">
      <c r="A9" s="4" t="inlineStr">
        <is>
          <t>Adjusted Net Debt Adjusted E B I T D A [Member]</t>
        </is>
      </c>
      <c r="B9" s="4" t="inlineStr">
        <is>
          <t xml:space="preserve"> </t>
        </is>
      </c>
    </row>
    <row r="10">
      <c r="A10" s="3" t="inlineStr">
        <is>
          <t>IfrsStatementLineItems [Line Items]</t>
        </is>
      </c>
      <c r="B10" s="4" t="inlineStr">
        <is>
          <t xml:space="preserve"> </t>
        </is>
      </c>
    </row>
    <row r="11">
      <c r="A11" s="4" t="inlineStr">
        <is>
          <t>Covenants</t>
        </is>
      </c>
      <c r="B11" s="4" t="inlineStr">
        <is>
          <t>Equal to or lower than 3.80</t>
        </is>
      </c>
    </row>
    <row r="12">
      <c r="A12" s="4" t="inlineStr">
        <is>
          <t>Net Debt Adjusted E B I T D A [Member]</t>
        </is>
      </c>
      <c r="B12" s="4" t="inlineStr">
        <is>
          <t xml:space="preserve"> </t>
        </is>
      </c>
    </row>
    <row r="13">
      <c r="A13" s="3" t="inlineStr">
        <is>
          <t>IfrsStatementLineItems [Line Items]</t>
        </is>
      </c>
      <c r="B13" s="4" t="inlineStr">
        <is>
          <t xml:space="preserve"> </t>
        </is>
      </c>
    </row>
    <row r="14">
      <c r="A14" s="4" t="inlineStr">
        <is>
          <t>Covenants</t>
        </is>
      </c>
      <c r="B14" s="4" t="inlineStr">
        <is>
          <t>Equal to or lower than 3.50</t>
        </is>
      </c>
    </row>
    <row r="15">
      <c r="A15" s="4" t="inlineStr">
        <is>
          <t>Other Onerous Debt Adjusted E B I T D A [Member]</t>
        </is>
      </c>
      <c r="B15" s="4" t="inlineStr">
        <is>
          <t xml:space="preserve"> </t>
        </is>
      </c>
    </row>
    <row r="16">
      <c r="A16" s="3" t="inlineStr">
        <is>
          <t>IfrsStatementLineItems [Line Items]</t>
        </is>
      </c>
      <c r="B16" s="4" t="inlineStr">
        <is>
          <t xml:space="preserve"> </t>
        </is>
      </c>
    </row>
    <row r="17">
      <c r="A17" s="4" t="inlineStr">
        <is>
          <t>Covenants</t>
        </is>
      </c>
      <c r="B17" s="4" t="inlineStr">
        <is>
          <t>Equal to or lower than 1.30</t>
        </is>
      </c>
    </row>
    <row r="18">
      <c r="A18" s="4" t="inlineStr">
        <is>
          <t>Adjusted Current Ratio [Member]</t>
        </is>
      </c>
      <c r="B18" s="4" t="inlineStr">
        <is>
          <t xml:space="preserve"> </t>
        </is>
      </c>
    </row>
    <row r="19">
      <c r="A19" s="3" t="inlineStr">
        <is>
          <t>IfrsStatementLineItems [Line Items]</t>
        </is>
      </c>
      <c r="B19" s="4" t="inlineStr">
        <is>
          <t xml:space="preserve"> </t>
        </is>
      </c>
    </row>
    <row r="20">
      <c r="A20" s="4" t="inlineStr">
        <is>
          <t>Covenants</t>
        </is>
      </c>
      <c r="B20" s="4" t="inlineStr">
        <is>
          <t>Higher than 1.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3" customWidth="1" min="2" max="2"/>
  </cols>
  <sheetData>
    <row r="1">
      <c r="A1" s="1" t="inlineStr">
        <is>
          <t>Borrowings and financing (Details 6) R$ in Thousands</t>
        </is>
      </c>
      <c r="B1" s="2" t="inlineStr">
        <is>
          <t>Mar. 31, 2024 BRL (R$)</t>
        </is>
      </c>
    </row>
    <row r="2">
      <c r="A2" s="3" t="inlineStr">
        <is>
          <t>IfrsStatementLineItems [Line Items]</t>
        </is>
      </c>
      <c r="B2" s="4" t="inlineStr">
        <is>
          <t xml:space="preserve"> </t>
        </is>
      </c>
    </row>
    <row r="3">
      <c r="A3" s="4" t="inlineStr">
        <is>
          <t>Borrowings and financing - credit limits</t>
        </is>
      </c>
      <c r="B3" s="5" t="inlineStr">
        <is>
          <t>R$ 2734</t>
        </is>
      </c>
    </row>
    <row r="4">
      <c r="A4" s="4" t="inlineStr">
        <is>
          <t>Brazilian Federal Savings Bank [Member]</t>
        </is>
      </c>
      <c r="B4" s="4" t="inlineStr">
        <is>
          <t xml:space="preserve"> </t>
        </is>
      </c>
    </row>
    <row r="5">
      <c r="A5" s="3" t="inlineStr">
        <is>
          <t>IfrsStatementLineItems [Line Items]</t>
        </is>
      </c>
      <c r="B5" s="4" t="inlineStr">
        <is>
          <t xml:space="preserve"> </t>
        </is>
      </c>
    </row>
    <row r="6">
      <c r="A6" s="4" t="inlineStr">
        <is>
          <t>Borrowings and financing - credit limits</t>
        </is>
      </c>
      <c r="B6" s="6" t="n">
        <v>926</v>
      </c>
    </row>
    <row r="7">
      <c r="A7" s="4" t="inlineStr">
        <is>
          <t>Brazilian Developments Bank B N D E S [Member]</t>
        </is>
      </c>
      <c r="B7" s="4" t="inlineStr">
        <is>
          <t xml:space="preserve"> </t>
        </is>
      </c>
    </row>
    <row r="8">
      <c r="A8" s="3" t="inlineStr">
        <is>
          <t>IfrsStatementLineItems [Line Items]</t>
        </is>
      </c>
      <c r="B8" s="4" t="inlineStr">
        <is>
          <t xml:space="preserve"> </t>
        </is>
      </c>
    </row>
    <row r="9">
      <c r="A9" s="4" t="inlineStr">
        <is>
          <t>Borrowings and financing - credit limits</t>
        </is>
      </c>
      <c r="B9" s="6" t="n">
        <v>30</v>
      </c>
    </row>
    <row r="10">
      <c r="A10" s="4" t="inlineStr">
        <is>
          <t>Inter American Development Bank I D B [Member]</t>
        </is>
      </c>
      <c r="B10" s="4" t="inlineStr">
        <is>
          <t xml:space="preserve"> </t>
        </is>
      </c>
    </row>
    <row r="11">
      <c r="A11" s="3" t="inlineStr">
        <is>
          <t>IfrsStatementLineItems [Line Items]</t>
        </is>
      </c>
      <c r="B11" s="4" t="inlineStr">
        <is>
          <t xml:space="preserve"> </t>
        </is>
      </c>
    </row>
    <row r="12">
      <c r="A12" s="4" t="inlineStr">
        <is>
          <t>Borrowings and financing - credit limits</t>
        </is>
      </c>
      <c r="B12" s="6" t="n">
        <v>739</v>
      </c>
    </row>
    <row r="13">
      <c r="A13" s="4" t="inlineStr">
        <is>
          <t>International Bank For Reconstruction And Developmenst [Member]</t>
        </is>
      </c>
      <c r="B13" s="4" t="inlineStr">
        <is>
          <t xml:space="preserve"> </t>
        </is>
      </c>
    </row>
    <row r="14">
      <c r="A14" s="3" t="inlineStr">
        <is>
          <t>IfrsStatementLineItems [Line Items]</t>
        </is>
      </c>
      <c r="B14" s="4" t="inlineStr">
        <is>
          <t xml:space="preserve"> </t>
        </is>
      </c>
    </row>
    <row r="15">
      <c r="A15" s="4" t="inlineStr">
        <is>
          <t>Borrowings and financing - credit limits</t>
        </is>
      </c>
      <c r="B15" s="6" t="n">
        <v>1032</v>
      </c>
    </row>
    <row r="16">
      <c r="A16" s="4" t="inlineStr">
        <is>
          <t>Other Borrowings And Financing [Member]</t>
        </is>
      </c>
      <c r="B16" s="4" t="inlineStr">
        <is>
          <t xml:space="preserve"> </t>
        </is>
      </c>
    </row>
    <row r="17">
      <c r="A17" s="3" t="inlineStr">
        <is>
          <t>IfrsStatementLineItems [Line Items]</t>
        </is>
      </c>
      <c r="B17" s="4" t="inlineStr">
        <is>
          <t xml:space="preserve"> </t>
        </is>
      </c>
    </row>
    <row r="18">
      <c r="A18" s="4" t="inlineStr">
        <is>
          <t>Borrowings and financing - credit limits</t>
        </is>
      </c>
      <c r="B18" s="5" t="inlineStr">
        <is>
          <t>R$ 7</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1" customWidth="1" min="2" max="2"/>
    <col width="23" customWidth="1" min="3" max="3"/>
    <col width="21" customWidth="1" min="4" max="4"/>
  </cols>
  <sheetData>
    <row r="1">
      <c r="A1" s="1" t="inlineStr">
        <is>
          <t>Borrowings and financing (Details Narrative) R$ in Billions</t>
        </is>
      </c>
      <c r="B1" s="2" t="inlineStr">
        <is>
          <t>Mar. 31, 2024 Number</t>
        </is>
      </c>
      <c r="C1" s="2" t="inlineStr">
        <is>
          <t>Mar. 05, 2024 BRL (R$)</t>
        </is>
      </c>
      <c r="D1" s="2" t="inlineStr">
        <is>
          <t>Dec. 31, 2023 Number</t>
        </is>
      </c>
    </row>
    <row r="2">
      <c r="A2" s="4" t="inlineStr">
        <is>
          <t>Events After Reporting Period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Issuance of unsecured debenture | R$</t>
        </is>
      </c>
      <c r="B4" s="4" t="inlineStr">
        <is>
          <t xml:space="preserve"> </t>
        </is>
      </c>
      <c r="C4" s="5" t="inlineStr">
        <is>
          <t>R$ 2940.5</t>
        </is>
      </c>
      <c r="D4" s="4" t="inlineStr">
        <is>
          <t xml:space="preserve"> </t>
        </is>
      </c>
    </row>
    <row r="5">
      <c r="A5" s="4" t="inlineStr">
        <is>
          <t>Currency U S 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xchange rate</t>
        </is>
      </c>
      <c r="B7" s="10" t="n">
        <v>4.9962</v>
      </c>
      <c r="C7" s="4" t="inlineStr">
        <is>
          <t xml:space="preserve"> </t>
        </is>
      </c>
      <c r="D7" s="10" t="n">
        <v>4.8413</v>
      </c>
    </row>
    <row r="8">
      <c r="A8" s="4" t="inlineStr">
        <is>
          <t>Currency J P 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xchange rate</t>
        </is>
      </c>
      <c r="B10" s="12" t="n">
        <v>0.03301</v>
      </c>
      <c r="C10" s="4" t="inlineStr">
        <is>
          <t xml:space="preserve"> </t>
        </is>
      </c>
      <c r="D10" s="12" t="n">
        <v>0.034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es and contributions (Details)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Current tax assets</t>
        </is>
      </c>
      <c r="B3" s="5" t="inlineStr">
        <is>
          <t>R$ 328173</t>
        </is>
      </c>
      <c r="C3" s="5" t="inlineStr">
        <is>
          <t>R$ 494647</t>
        </is>
      </c>
    </row>
    <row r="4">
      <c r="A4" s="4" t="inlineStr">
        <is>
          <t>Income Tax And Socials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ax assets</t>
        </is>
      </c>
      <c r="B6" s="6" t="n">
        <v>272364</v>
      </c>
      <c r="C6" s="6" t="n">
        <v>462642</v>
      </c>
    </row>
    <row r="7">
      <c r="A7" s="4" t="inlineStr">
        <is>
          <t>Withheld Income Tax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ax assets</t>
        </is>
      </c>
      <c r="B9" s="6" t="n">
        <v>53587</v>
      </c>
      <c r="C9" s="6" t="n">
        <v>29955</v>
      </c>
    </row>
    <row r="10">
      <c r="A10" s="4" t="inlineStr">
        <is>
          <t>Other Federal 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ax assets</t>
        </is>
      </c>
      <c r="B12" s="5" t="inlineStr">
        <is>
          <t>R$ 2222</t>
        </is>
      </c>
      <c r="C12" s="5" t="inlineStr">
        <is>
          <t>R$ 20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es and contributions (Details 1)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Current tax liabilities</t>
        </is>
      </c>
      <c r="B3" s="5" t="inlineStr">
        <is>
          <t>R$ 619028</t>
        </is>
      </c>
      <c r="C3" s="5" t="inlineStr">
        <is>
          <t>R$ 511972</t>
        </is>
      </c>
    </row>
    <row r="4">
      <c r="A4" s="4" t="inlineStr">
        <is>
          <t>Income Tax And Socials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ax liabilities</t>
        </is>
      </c>
      <c r="B6" s="6" t="n">
        <v>389712</v>
      </c>
      <c r="C6" s="6" t="n">
        <v>205964</v>
      </c>
    </row>
    <row r="7">
      <c r="A7" s="4" t="inlineStr">
        <is>
          <t>C O F I N S And Pasep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ax liabilities</t>
        </is>
      </c>
      <c r="B9" s="6" t="n">
        <v>137048</v>
      </c>
      <c r="C9" s="6" t="n">
        <v>141703</v>
      </c>
    </row>
    <row r="10">
      <c r="A10" s="4" t="inlineStr">
        <is>
          <t>Social Securitys Contribu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ax liabilities</t>
        </is>
      </c>
      <c r="B12" s="6" t="n">
        <v>42136</v>
      </c>
      <c r="C12" s="6" t="n">
        <v>44556</v>
      </c>
    </row>
    <row r="13">
      <c r="A13" s="4" t="inlineStr">
        <is>
          <t>I R R F Withholding Income Tax On Financials Invest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tax liabilities</t>
        </is>
      </c>
      <c r="B15" s="6" t="n">
        <v>5512</v>
      </c>
      <c r="C15" s="6" t="n">
        <v>64770</v>
      </c>
    </row>
    <row r="16">
      <c r="A16" s="4" t="inlineStr">
        <is>
          <t>Other Tax Payab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ax liabilities</t>
        </is>
      </c>
      <c r="B18" s="5" t="inlineStr">
        <is>
          <t>R$ 44620</t>
        </is>
      </c>
      <c r="C18" s="5" t="inlineStr">
        <is>
          <t>R$ 54979</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s>
  <sheetData>
    <row r="1">
      <c r="A1" s="1" t="inlineStr">
        <is>
          <t>Deferred taxes and contributions (Details) - BRL (R$) R$ in Thousands</t>
        </is>
      </c>
      <c r="B1" s="2" t="inlineStr">
        <is>
          <t>Mar. 31, 2024</t>
        </is>
      </c>
      <c r="C1" s="2" t="inlineStr">
        <is>
          <t>Dec. 31, 2023</t>
        </is>
      </c>
      <c r="D1" s="2" t="inlineStr">
        <is>
          <t>Mar. 31,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deferred tax assets</t>
        </is>
      </c>
      <c r="B3" s="5" t="inlineStr">
        <is>
          <t>R$ 1423140</t>
        </is>
      </c>
      <c r="C3" s="5" t="inlineStr">
        <is>
          <t>R$ 1411788</t>
        </is>
      </c>
      <c r="D3" s="5" t="inlineStr">
        <is>
          <t>R$ 1117998</t>
        </is>
      </c>
      <c r="E3" s="5" t="inlineStr">
        <is>
          <t>R$ 1119259</t>
        </is>
      </c>
    </row>
    <row r="4">
      <c r="A4" s="4" t="inlineStr">
        <is>
          <t>Total deferred tax liabilities</t>
        </is>
      </c>
      <c r="B4" s="6" t="n">
        <v>-1307855</v>
      </c>
      <c r="C4" s="6" t="n">
        <v>-1313712</v>
      </c>
      <c r="D4" s="6" t="n">
        <v>-1309521</v>
      </c>
      <c r="E4" s="6" t="n">
        <v>-1308537</v>
      </c>
    </row>
    <row r="5">
      <c r="A5" s="4" t="inlineStr">
        <is>
          <t>Deferred tax assets (liabilities), net</t>
        </is>
      </c>
      <c r="B5" s="6" t="n">
        <v>115285</v>
      </c>
      <c r="C5" s="6" t="n">
        <v>98076</v>
      </c>
      <c r="D5" s="6" t="n">
        <v>-191523</v>
      </c>
      <c r="E5" s="6" t="n">
        <v>-189278</v>
      </c>
    </row>
    <row r="6">
      <c r="A6" s="4" t="inlineStr">
        <is>
          <t>Tax Provision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deferred tax assets</t>
        </is>
      </c>
      <c r="B8" s="6" t="n">
        <v>678996</v>
      </c>
      <c r="C8" s="6" t="n">
        <v>666131</v>
      </c>
      <c r="D8" s="4" t="inlineStr">
        <is>
          <t xml:space="preserve"> </t>
        </is>
      </c>
      <c r="E8" s="4" t="inlineStr">
        <is>
          <t xml:space="preserve"> </t>
        </is>
      </c>
    </row>
    <row r="9">
      <c r="A9" s="4" t="inlineStr">
        <is>
          <t>Pension Obligations G 1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deferred tax assets</t>
        </is>
      </c>
      <c r="B11" s="6" t="n">
        <v>132543</v>
      </c>
      <c r="C11" s="6" t="n">
        <v>135231</v>
      </c>
      <c r="D11" s="6" t="n">
        <v>136832</v>
      </c>
      <c r="E11" s="6" t="n">
        <v>141606</v>
      </c>
    </row>
    <row r="12">
      <c r="A12" s="4" t="inlineStr">
        <is>
          <t>Donation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deferred tax assets</t>
        </is>
      </c>
      <c r="B14" s="6" t="n">
        <v>44594</v>
      </c>
      <c r="C14" s="6" t="n">
        <v>45140</v>
      </c>
      <c r="D14" s="6" t="n">
        <v>45800</v>
      </c>
      <c r="E14" s="6" t="n">
        <v>46088</v>
      </c>
    </row>
    <row r="15">
      <c r="A15" s="4" t="inlineStr">
        <is>
          <t>Allowance For Doubtful Account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deferred tax assets</t>
        </is>
      </c>
      <c r="B17" s="6" t="n">
        <v>190726</v>
      </c>
      <c r="C17" s="6" t="n">
        <v>182519</v>
      </c>
      <c r="D17" s="6" t="n">
        <v>192670</v>
      </c>
      <c r="E17" s="6" t="n">
        <v>199363</v>
      </c>
    </row>
    <row r="18">
      <c r="A18" s="4" t="inlineStr">
        <is>
          <t>Deferred Taxes Other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deferred tax assets</t>
        </is>
      </c>
      <c r="B20" s="6" t="n">
        <v>376281</v>
      </c>
      <c r="C20" s="6" t="n">
        <v>382767</v>
      </c>
      <c r="D20" s="6" t="n">
        <v>169577</v>
      </c>
      <c r="E20" s="6" t="n">
        <v>171798</v>
      </c>
    </row>
    <row r="21">
      <c r="A21" s="4" t="inlineStr">
        <is>
          <t>Temporary differenc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deferred tax liabilities</t>
        </is>
      </c>
      <c r="B23" s="6" t="n">
        <v>-325461</v>
      </c>
      <c r="C23" s="6" t="n">
        <v>-329060</v>
      </c>
      <c r="D23" s="6" t="n">
        <v>-350319</v>
      </c>
      <c r="E23" s="6" t="n">
        <v>-353817</v>
      </c>
    </row>
    <row r="24">
      <c r="A24" s="4" t="inlineStr">
        <is>
          <t>Capitalization Borrowing Cos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deferred tax liabilities</t>
        </is>
      </c>
      <c r="B26" s="6" t="n">
        <v>-466374</v>
      </c>
      <c r="C26" s="6" t="n">
        <v>-465510</v>
      </c>
      <c r="D26" s="6" t="n">
        <v>-465454</v>
      </c>
      <c r="E26" s="6" t="n">
        <v>-457669</v>
      </c>
    </row>
    <row r="27">
      <c r="A27" s="4" t="inlineStr">
        <is>
          <t>Profit On Supply Government Entiti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 deferred tax liabilities</t>
        </is>
      </c>
      <c r="B29" s="6" t="n">
        <v>-347379</v>
      </c>
      <c r="C29" s="6" t="n">
        <v>-348514</v>
      </c>
      <c r="D29" s="6" t="n">
        <v>-345260</v>
      </c>
      <c r="E29" s="6" t="n">
        <v>-346650</v>
      </c>
    </row>
    <row r="30">
      <c r="A30" s="4" t="inlineStr">
        <is>
          <t>Actuarial Gain Loss G 1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deferred tax liabilities</t>
        </is>
      </c>
      <c r="B32" s="6" t="n">
        <v>-121425</v>
      </c>
      <c r="C32" s="6" t="n">
        <v>-121425</v>
      </c>
      <c r="D32" s="6" t="n">
        <v>-93561</v>
      </c>
      <c r="E32" s="6" t="n">
        <v>-93561</v>
      </c>
    </row>
    <row r="33">
      <c r="A33" s="4" t="inlineStr">
        <is>
          <t>Construction Margin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 deferred tax liabilities</t>
        </is>
      </c>
      <c r="B35" s="6" t="n">
        <v>-39893</v>
      </c>
      <c r="C35" s="6" t="n">
        <v>-40579</v>
      </c>
      <c r="D35" s="6" t="n">
        <v>-42637</v>
      </c>
      <c r="E35" s="6" t="n">
        <v>-43323</v>
      </c>
    </row>
    <row r="36">
      <c r="A36" s="4" t="inlineStr">
        <is>
          <t>Borrowing Cost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Total deferred tax liabilities</t>
        </is>
      </c>
      <c r="B38" s="5" t="inlineStr">
        <is>
          <t>R$ 7323</t>
        </is>
      </c>
      <c r="C38" s="5" t="inlineStr">
        <is>
          <t>R$ 8624</t>
        </is>
      </c>
      <c r="D38" s="5" t="inlineStr">
        <is>
          <t>R$ 12290</t>
        </is>
      </c>
      <c r="E38" s="5" t="inlineStr">
        <is>
          <t>R$ 13517</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ferred taxes and contributions (Details 1)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Deferred income tax assets, beginning</t>
        </is>
      </c>
      <c r="B4" s="5" t="inlineStr">
        <is>
          <t>R$ 1411788</t>
        </is>
      </c>
      <c r="C4" s="5" t="inlineStr">
        <is>
          <t>R$ 1119259</t>
        </is>
      </c>
    </row>
    <row r="5">
      <c r="A5" s="4" t="inlineStr">
        <is>
          <t>Deferred tax asset, changes</t>
        </is>
      </c>
      <c r="B5" s="6" t="n">
        <v>11352</v>
      </c>
      <c r="C5" s="6" t="n">
        <v>-1261</v>
      </c>
    </row>
    <row r="6">
      <c r="A6" s="4" t="inlineStr">
        <is>
          <t>Deferred income tax assets, ending</t>
        </is>
      </c>
      <c r="B6" s="6" t="n">
        <v>1423140</v>
      </c>
      <c r="C6" s="6" t="n">
        <v>1117998</v>
      </c>
    </row>
    <row r="7">
      <c r="A7" s="4" t="inlineStr">
        <is>
          <t>Deferred income tax liabilities, beginning</t>
        </is>
      </c>
      <c r="B7" s="6" t="n">
        <v>-1313712</v>
      </c>
      <c r="C7" s="6" t="n">
        <v>-1308537</v>
      </c>
    </row>
    <row r="8">
      <c r="A8" s="4" t="inlineStr">
        <is>
          <t>Deferred tax liabilities, changes</t>
        </is>
      </c>
      <c r="B8" s="6" t="n">
        <v>5857</v>
      </c>
      <c r="C8" s="6" t="n">
        <v>-984</v>
      </c>
    </row>
    <row r="9">
      <c r="A9" s="4" t="inlineStr">
        <is>
          <t>Deferred income tax liabilities, ending</t>
        </is>
      </c>
      <c r="B9" s="6" t="n">
        <v>-1307855</v>
      </c>
      <c r="C9" s="6" t="n">
        <v>-1309521</v>
      </c>
    </row>
    <row r="10">
      <c r="A10" s="4" t="inlineStr">
        <is>
          <t>Deferred tax assets (liabilities) net, beginning</t>
        </is>
      </c>
      <c r="B10" s="6" t="n">
        <v>98076</v>
      </c>
      <c r="C10" s="6" t="n">
        <v>-189278</v>
      </c>
    </row>
    <row r="11">
      <c r="A11" s="4" t="inlineStr">
        <is>
          <t>Deferred tax assets, net, changes</t>
        </is>
      </c>
      <c r="B11" s="6" t="n">
        <v>17209</v>
      </c>
      <c r="C11" s="6" t="n">
        <v>-2245</v>
      </c>
    </row>
    <row r="12">
      <c r="A12" s="4" t="inlineStr">
        <is>
          <t>Deferred tax assets (liabilities) net, ending</t>
        </is>
      </c>
      <c r="B12" s="6" t="n">
        <v>115285</v>
      </c>
      <c r="C12" s="6" t="n">
        <v>-191523</v>
      </c>
    </row>
    <row r="13">
      <c r="A13" s="4" t="inlineStr">
        <is>
          <t>Tax Provision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ferred income tax assets, beginning</t>
        </is>
      </c>
      <c r="B15" s="6" t="n">
        <v>666131</v>
      </c>
      <c r="C15" s="6" t="n">
        <v>560404</v>
      </c>
    </row>
    <row r="16">
      <c r="A16" s="4" t="inlineStr">
        <is>
          <t>Deferred tax asset, changes</t>
        </is>
      </c>
      <c r="B16" s="6" t="n">
        <v>12865</v>
      </c>
      <c r="C16" s="6" t="n">
        <v>12715</v>
      </c>
    </row>
    <row r="17">
      <c r="A17" s="4" t="inlineStr">
        <is>
          <t>Deferred income tax assets, ending</t>
        </is>
      </c>
      <c r="B17" s="6" t="n">
        <v>678996</v>
      </c>
      <c r="C17" s="6" t="n">
        <v>573119</v>
      </c>
    </row>
    <row r="18">
      <c r="A18" s="4" t="inlineStr">
        <is>
          <t>Pension Obligations G 1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ferred income tax assets, beginning</t>
        </is>
      </c>
      <c r="B20" s="6" t="n">
        <v>135231</v>
      </c>
      <c r="C20" s="6" t="n">
        <v>141606</v>
      </c>
    </row>
    <row r="21">
      <c r="A21" s="4" t="inlineStr">
        <is>
          <t>Deferred tax asset, changes</t>
        </is>
      </c>
      <c r="B21" s="6" t="n">
        <v>-2688</v>
      </c>
      <c r="C21" s="6" t="n">
        <v>-4774</v>
      </c>
    </row>
    <row r="22">
      <c r="A22" s="4" t="inlineStr">
        <is>
          <t>Deferred income tax assets, ending</t>
        </is>
      </c>
      <c r="B22" s="6" t="n">
        <v>132543</v>
      </c>
      <c r="C22" s="6" t="n">
        <v>136832</v>
      </c>
    </row>
    <row r="23">
      <c r="A23" s="4" t="inlineStr">
        <is>
          <t>Donation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ferred income tax assets, beginning</t>
        </is>
      </c>
      <c r="B25" s="6" t="n">
        <v>45140</v>
      </c>
      <c r="C25" s="6" t="n">
        <v>46088</v>
      </c>
    </row>
    <row r="26">
      <c r="A26" s="4" t="inlineStr">
        <is>
          <t>Deferred tax asset, changes</t>
        </is>
      </c>
      <c r="B26" s="6" t="n">
        <v>-546</v>
      </c>
      <c r="C26" s="6" t="n">
        <v>-288</v>
      </c>
    </row>
    <row r="27">
      <c r="A27" s="4" t="inlineStr">
        <is>
          <t>Deferred income tax assets, ending</t>
        </is>
      </c>
      <c r="B27" s="6" t="n">
        <v>44594</v>
      </c>
      <c r="C27" s="6" t="n">
        <v>45800</v>
      </c>
    </row>
    <row r="28">
      <c r="A28" s="4" t="inlineStr">
        <is>
          <t>Allowance For Doubtful Accou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ferred income tax assets, beginning</t>
        </is>
      </c>
      <c r="B30" s="6" t="n">
        <v>182519</v>
      </c>
      <c r="C30" s="6" t="n">
        <v>199363</v>
      </c>
    </row>
    <row r="31">
      <c r="A31" s="4" t="inlineStr">
        <is>
          <t>Deferred tax asset, changes</t>
        </is>
      </c>
      <c r="B31" s="6" t="n">
        <v>8207</v>
      </c>
      <c r="C31" s="6" t="n">
        <v>-6693</v>
      </c>
    </row>
    <row r="32">
      <c r="A32" s="4" t="inlineStr">
        <is>
          <t>Deferred income tax assets, ending</t>
        </is>
      </c>
      <c r="B32" s="6" t="n">
        <v>190726</v>
      </c>
      <c r="C32" s="6" t="n">
        <v>192670</v>
      </c>
    </row>
    <row r="33">
      <c r="A33" s="4" t="inlineStr">
        <is>
          <t>Deferred Taxes Other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eferred income tax assets, beginning</t>
        </is>
      </c>
      <c r="B35" s="6" t="n">
        <v>382767</v>
      </c>
      <c r="C35" s="6" t="n">
        <v>171798</v>
      </c>
    </row>
    <row r="36">
      <c r="A36" s="4" t="inlineStr">
        <is>
          <t>Deferred tax asset, changes</t>
        </is>
      </c>
      <c r="B36" s="6" t="n">
        <v>-6486</v>
      </c>
      <c r="C36" s="6" t="n">
        <v>-2221</v>
      </c>
    </row>
    <row r="37">
      <c r="A37" s="4" t="inlineStr">
        <is>
          <t>Deferred income tax assets, ending</t>
        </is>
      </c>
      <c r="B37" s="6" t="n">
        <v>376281</v>
      </c>
      <c r="C37" s="6" t="n">
        <v>169577</v>
      </c>
    </row>
    <row r="38">
      <c r="A38" s="4" t="inlineStr">
        <is>
          <t>Temporary differenc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eferred income tax liabilities, beginning</t>
        </is>
      </c>
      <c r="B40" s="6" t="n">
        <v>-329060</v>
      </c>
      <c r="C40" s="6" t="n">
        <v>-353817</v>
      </c>
    </row>
    <row r="41">
      <c r="A41" s="4" t="inlineStr">
        <is>
          <t>Deferred tax liabilities, changes</t>
        </is>
      </c>
      <c r="B41" s="6" t="n">
        <v>3599</v>
      </c>
      <c r="C41" s="6" t="n">
        <v>3498</v>
      </c>
    </row>
    <row r="42">
      <c r="A42" s="4" t="inlineStr">
        <is>
          <t>Deferred income tax liabilities, ending</t>
        </is>
      </c>
      <c r="B42" s="6" t="n">
        <v>-325461</v>
      </c>
      <c r="C42" s="6" t="n">
        <v>-350319</v>
      </c>
    </row>
    <row r="43">
      <c r="A43" s="4" t="inlineStr">
        <is>
          <t>Capitalization Borrowing Cos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Deferred income tax liabilities, beginning</t>
        </is>
      </c>
      <c r="B45" s="6" t="n">
        <v>-465510</v>
      </c>
      <c r="C45" s="6" t="n">
        <v>-457669</v>
      </c>
    </row>
    <row r="46">
      <c r="A46" s="4" t="inlineStr">
        <is>
          <t>Deferred tax liabilities, changes</t>
        </is>
      </c>
      <c r="B46" s="6" t="n">
        <v>-864</v>
      </c>
      <c r="C46" s="6" t="n">
        <v>-7785</v>
      </c>
    </row>
    <row r="47">
      <c r="A47" s="4" t="inlineStr">
        <is>
          <t>Deferred income tax liabilities, ending</t>
        </is>
      </c>
      <c r="B47" s="6" t="n">
        <v>-466374</v>
      </c>
      <c r="C47" s="6" t="n">
        <v>-465454</v>
      </c>
    </row>
    <row r="48">
      <c r="A48" s="4" t="inlineStr">
        <is>
          <t>Profit On Supply Government Entiti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ferred income tax liabilities, beginning</t>
        </is>
      </c>
      <c r="B50" s="6" t="n">
        <v>-348514</v>
      </c>
      <c r="C50" s="6" t="n">
        <v>-346650</v>
      </c>
    </row>
    <row r="51">
      <c r="A51" s="4" t="inlineStr">
        <is>
          <t>Deferred tax liabilities, changes</t>
        </is>
      </c>
      <c r="B51" s="6" t="n">
        <v>1135</v>
      </c>
      <c r="C51" s="6" t="n">
        <v>1390</v>
      </c>
    </row>
    <row r="52">
      <c r="A52" s="4" t="inlineStr">
        <is>
          <t>Deferred income tax liabilities, ending</t>
        </is>
      </c>
      <c r="B52" s="6" t="n">
        <v>-347379</v>
      </c>
      <c r="C52" s="6" t="n">
        <v>-345260</v>
      </c>
    </row>
    <row r="53">
      <c r="A53" s="4" t="inlineStr">
        <is>
          <t>Actuarial Gain Loss G 1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Deferred income tax liabilities, beginning</t>
        </is>
      </c>
      <c r="B55" s="6" t="n">
        <v>-121425</v>
      </c>
      <c r="C55" s="6" t="n">
        <v>-93561</v>
      </c>
    </row>
    <row r="56">
      <c r="A56" s="4" t="inlineStr">
        <is>
          <t>Deferred tax liabilities, changes</t>
        </is>
      </c>
      <c r="B56" s="4" t="inlineStr">
        <is>
          <t xml:space="preserve"> </t>
        </is>
      </c>
      <c r="C56" s="4" t="inlineStr">
        <is>
          <t xml:space="preserve"> </t>
        </is>
      </c>
    </row>
    <row r="57">
      <c r="A57" s="4" t="inlineStr">
        <is>
          <t>Deferred income tax liabilities, ending</t>
        </is>
      </c>
      <c r="B57" s="6" t="n">
        <v>-121425</v>
      </c>
      <c r="C57" s="6" t="n">
        <v>-93561</v>
      </c>
    </row>
    <row r="58">
      <c r="A58" s="4" t="inlineStr">
        <is>
          <t>Construction Margin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Deferred income tax liabilities, beginning</t>
        </is>
      </c>
      <c r="B60" s="6" t="n">
        <v>-40579</v>
      </c>
      <c r="C60" s="6" t="n">
        <v>-43323</v>
      </c>
    </row>
    <row r="61">
      <c r="A61" s="4" t="inlineStr">
        <is>
          <t>Deferred tax liabilities, changes</t>
        </is>
      </c>
      <c r="B61" s="6" t="n">
        <v>686</v>
      </c>
      <c r="C61" s="6" t="n">
        <v>686</v>
      </c>
    </row>
    <row r="62">
      <c r="A62" s="4" t="inlineStr">
        <is>
          <t>Deferred income tax liabilities, ending</t>
        </is>
      </c>
      <c r="B62" s="6" t="n">
        <v>-39893</v>
      </c>
      <c r="C62" s="6" t="n">
        <v>-42637</v>
      </c>
    </row>
    <row r="63">
      <c r="A63" s="4" t="inlineStr">
        <is>
          <t>Borrowing Cost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Deferred income tax liabilities, beginning</t>
        </is>
      </c>
      <c r="B65" s="6" t="n">
        <v>-8624</v>
      </c>
      <c r="C65" s="6" t="n">
        <v>-13517</v>
      </c>
    </row>
    <row r="66">
      <c r="A66" s="4" t="inlineStr">
        <is>
          <t>Deferred tax liabilities, changes</t>
        </is>
      </c>
      <c r="B66" s="6" t="n">
        <v>1301</v>
      </c>
      <c r="C66" s="6" t="n">
        <v>1227</v>
      </c>
    </row>
    <row r="67">
      <c r="A67" s="4" t="inlineStr">
        <is>
          <t>Deferred income tax liabilities, ending</t>
        </is>
      </c>
      <c r="B67" s="5" t="inlineStr">
        <is>
          <t>R$ 7323</t>
        </is>
      </c>
      <c r="C67" s="5" t="inlineStr">
        <is>
          <t>R$ 1229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ferred taxes and contributions (Details 2) - BRL (R$) R$ in Thousands</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Profit before income taxes</t>
        </is>
      </c>
      <c r="B4" s="5" t="inlineStr">
        <is>
          <t>R$ 1323860</t>
        </is>
      </c>
      <c r="C4" s="5" t="inlineStr">
        <is>
          <t>R$ 1132945</t>
        </is>
      </c>
    </row>
    <row r="5">
      <c r="A5" s="4" t="inlineStr">
        <is>
          <t>Statutory rate</t>
        </is>
      </c>
      <c r="B5" s="13" t="n">
        <v>0.34</v>
      </c>
      <c r="C5" s="13" t="n">
        <v>0.34</v>
      </c>
    </row>
    <row r="6">
      <c r="A6" s="4" t="inlineStr">
        <is>
          <t>Estimated expense at statutory rate</t>
        </is>
      </c>
      <c r="B6" s="5" t="inlineStr">
        <is>
          <t>R$ 450112</t>
        </is>
      </c>
      <c r="C6" s="5" t="inlineStr">
        <is>
          <t>R$ 385201</t>
        </is>
      </c>
    </row>
    <row r="7">
      <c r="A7" s="4" t="inlineStr">
        <is>
          <t>Provision Law 4,819/1958 – G0 (i)</t>
        </is>
      </c>
      <c r="B7" s="6" t="n">
        <v>-6555</v>
      </c>
      <c r="C7" s="6" t="n">
        <v>-10772</v>
      </c>
    </row>
    <row r="8">
      <c r="A8" s="4" t="inlineStr">
        <is>
          <t>Donations</t>
        </is>
      </c>
      <c r="B8" s="6" t="n">
        <v>-1093</v>
      </c>
      <c r="C8" s="6" t="n">
        <v>-1065</v>
      </c>
    </row>
    <row r="9">
      <c r="A9" s="4" t="inlineStr">
        <is>
          <t>Agreement with AAPS</t>
        </is>
      </c>
      <c r="B9" s="6" t="n">
        <v>-55212</v>
      </c>
      <c r="C9" s="4" t="inlineStr">
        <is>
          <t xml:space="preserve"> </t>
        </is>
      </c>
    </row>
    <row r="10">
      <c r="A10" s="4" t="inlineStr">
        <is>
          <t>Other differences</t>
        </is>
      </c>
      <c r="B10" s="6" t="n">
        <v>12407</v>
      </c>
      <c r="C10" s="6" t="n">
        <v>11305</v>
      </c>
    </row>
    <row r="11">
      <c r="A11" s="4" t="inlineStr">
        <is>
          <t>Income tax and social contribution</t>
        </is>
      </c>
      <c r="B11" s="6" t="n">
        <v>-500565</v>
      </c>
      <c r="C11" s="6" t="n">
        <v>-385733</v>
      </c>
    </row>
    <row r="12">
      <c r="A12" s="4" t="inlineStr">
        <is>
          <t>Current income tax and social contribution</t>
        </is>
      </c>
      <c r="B12" s="6" t="n">
        <v>-517774</v>
      </c>
      <c r="C12" s="6" t="n">
        <v>-383488</v>
      </c>
    </row>
    <row r="13">
      <c r="A13" s="4" t="inlineStr">
        <is>
          <t>Deferred income tax and social contribution</t>
        </is>
      </c>
      <c r="B13" s="5" t="inlineStr">
        <is>
          <t>R$ 17209</t>
        </is>
      </c>
      <c r="C13" s="5" t="inlineStr">
        <is>
          <t>R$ 2245</t>
        </is>
      </c>
    </row>
    <row r="14">
      <c r="A14" s="4" t="inlineStr">
        <is>
          <t>Effective rate</t>
        </is>
      </c>
      <c r="B14" s="13" t="n">
        <v>0.38</v>
      </c>
      <c r="C14" s="13" t="n">
        <v>0.3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t>
        </is>
      </c>
      <c r="B3" s="4" t="inlineStr">
        <is>
          <t xml:space="preserve"> </t>
        </is>
      </c>
    </row>
    <row r="4">
      <c r="A4" s="4" t="inlineStr">
        <is>
          <t>Cash and cash equivalents</t>
        </is>
      </c>
      <c r="B4" s="4" t="inlineStr">
        <is>
          <t xml:space="preserve">6 Cash and cash equivalents
Schedule of cash and cash equivalents
March 31, 2024
December 31, 2023
Cash and banks 27,042 31,187
Cash equivalents
1,992,349
807,297
Total
2,019,391
838,484 Cash and cash equivalents include cash, bank deposits,
and high-liquidity short-term financial investments, mainly represented by repurchase agreements, fund shares (accruing CDI interest rates),
and CDBs, whose original maturities or intention of realization are lower than three months, which are convertible into a cash amount
and subject to an insignificant risk of change in value. As of March 31, 2024, the average yield of cash equivalents
corresponded to 96.67 96.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Provisions (Details)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Provisions</t>
        </is>
      </c>
      <c r="B3" s="5" t="inlineStr">
        <is>
          <t>R$ 1997049</t>
        </is>
      </c>
      <c r="C3" s="5" t="inlineStr">
        <is>
          <t>R$ 1959207</t>
        </is>
      </c>
    </row>
    <row r="4">
      <c r="A4" s="4" t="inlineStr">
        <is>
          <t>Escrow deposits</t>
        </is>
      </c>
      <c r="B4" s="6" t="n">
        <v>-133848</v>
      </c>
      <c r="C4" s="6" t="n">
        <v>-132775</v>
      </c>
    </row>
    <row r="5">
      <c r="A5" s="4" t="inlineStr">
        <is>
          <t>Total</t>
        </is>
      </c>
      <c r="B5" s="6" t="n">
        <v>1863201</v>
      </c>
      <c r="C5" s="6" t="n">
        <v>1826432</v>
      </c>
    </row>
    <row r="6">
      <c r="A6" s="4" t="inlineStr">
        <is>
          <t>Customer Clai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visions</t>
        </is>
      </c>
      <c r="B8" s="6" t="n">
        <v>169058</v>
      </c>
      <c r="C8" s="6" t="n">
        <v>175255</v>
      </c>
    </row>
    <row r="9">
      <c r="A9" s="4" t="inlineStr">
        <is>
          <t>Escrow deposits</t>
        </is>
      </c>
      <c r="B9" s="6" t="n">
        <v>-6003</v>
      </c>
      <c r="C9" s="6" t="n">
        <v>-6060</v>
      </c>
    </row>
    <row r="10">
      <c r="A10" s="4" t="inlineStr">
        <is>
          <t>Total</t>
        </is>
      </c>
      <c r="B10" s="6" t="n">
        <v>163055</v>
      </c>
      <c r="C10" s="6" t="n">
        <v>169195</v>
      </c>
    </row>
    <row r="11">
      <c r="A11" s="4" t="inlineStr">
        <is>
          <t>Supplier Claim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visions</t>
        </is>
      </c>
      <c r="B13" s="6" t="n">
        <v>338580</v>
      </c>
      <c r="C13" s="6" t="n">
        <v>334273</v>
      </c>
    </row>
    <row r="14">
      <c r="A14" s="4" t="inlineStr">
        <is>
          <t>Escrow deposits</t>
        </is>
      </c>
      <c r="B14" s="6" t="n">
        <v>-93833</v>
      </c>
      <c r="C14" s="6" t="n">
        <v>-90973</v>
      </c>
    </row>
    <row r="15">
      <c r="A15" s="4" t="inlineStr">
        <is>
          <t>Total</t>
        </is>
      </c>
      <c r="B15" s="6" t="n">
        <v>244747</v>
      </c>
      <c r="C15" s="6" t="n">
        <v>243300</v>
      </c>
    </row>
    <row r="16">
      <c r="A16" s="4" t="inlineStr">
        <is>
          <t>Other Civil Claim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visions</t>
        </is>
      </c>
      <c r="B18" s="6" t="n">
        <v>140447</v>
      </c>
      <c r="C18" s="6" t="n">
        <v>128036</v>
      </c>
    </row>
    <row r="19">
      <c r="A19" s="4" t="inlineStr">
        <is>
          <t>Escrow deposits</t>
        </is>
      </c>
      <c r="B19" s="6" t="n">
        <v>-1301</v>
      </c>
      <c r="C19" s="6" t="n">
        <v>-1229</v>
      </c>
    </row>
    <row r="20">
      <c r="A20" s="4" t="inlineStr">
        <is>
          <t>Total</t>
        </is>
      </c>
      <c r="B20" s="6" t="n">
        <v>139146</v>
      </c>
      <c r="C20" s="6" t="n">
        <v>126807</v>
      </c>
    </row>
    <row r="21">
      <c r="A21" s="4" t="inlineStr">
        <is>
          <t>Tax Claim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visions</t>
        </is>
      </c>
      <c r="B23" s="6" t="n">
        <v>114215</v>
      </c>
      <c r="C23" s="6" t="n">
        <v>101770</v>
      </c>
    </row>
    <row r="24">
      <c r="A24" s="4" t="inlineStr">
        <is>
          <t>Escrow deposits</t>
        </is>
      </c>
      <c r="B24" s="6" t="n">
        <v>-18577</v>
      </c>
      <c r="C24" s="6" t="n">
        <v>-18223</v>
      </c>
    </row>
    <row r="25">
      <c r="A25" s="4" t="inlineStr">
        <is>
          <t>Total</t>
        </is>
      </c>
      <c r="B25" s="6" t="n">
        <v>95638</v>
      </c>
      <c r="C25" s="6" t="n">
        <v>83547</v>
      </c>
    </row>
    <row r="26">
      <c r="A26" s="4" t="inlineStr">
        <is>
          <t>Labor Claim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s</t>
        </is>
      </c>
      <c r="B28" s="6" t="n">
        <v>723968</v>
      </c>
      <c r="C28" s="6" t="n">
        <v>727133</v>
      </c>
    </row>
    <row r="29">
      <c r="A29" s="4" t="inlineStr">
        <is>
          <t>Escrow deposits</t>
        </is>
      </c>
      <c r="B29" s="6" t="n">
        <v>-14077</v>
      </c>
      <c r="C29" s="6" t="n">
        <v>-16235</v>
      </c>
    </row>
    <row r="30">
      <c r="A30" s="4" t="inlineStr">
        <is>
          <t>Total</t>
        </is>
      </c>
      <c r="B30" s="6" t="n">
        <v>709891</v>
      </c>
      <c r="C30" s="6" t="n">
        <v>710898</v>
      </c>
    </row>
    <row r="31">
      <c r="A31" s="4" t="inlineStr">
        <is>
          <t>Environmental Claim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ovisions</t>
        </is>
      </c>
      <c r="B33" s="6" t="n">
        <v>510781</v>
      </c>
      <c r="C33" s="6" t="n">
        <v>492740</v>
      </c>
    </row>
    <row r="34">
      <c r="A34" s="4" t="inlineStr">
        <is>
          <t>Escrow deposits</t>
        </is>
      </c>
      <c r="B34" s="6" t="n">
        <v>-57</v>
      </c>
      <c r="C34" s="6" t="n">
        <v>-55</v>
      </c>
    </row>
    <row r="35">
      <c r="A35" s="4" t="inlineStr">
        <is>
          <t>Total</t>
        </is>
      </c>
      <c r="B35" s="6" t="n">
        <v>510724</v>
      </c>
      <c r="C35" s="6" t="n">
        <v>492685</v>
      </c>
    </row>
    <row r="36">
      <c r="A36" s="4" t="inlineStr">
        <is>
          <t>Current Provisi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rovisions</t>
        </is>
      </c>
      <c r="B38" s="6" t="n">
        <v>1085976</v>
      </c>
      <c r="C38" s="6" t="n">
        <v>1064367</v>
      </c>
    </row>
    <row r="39">
      <c r="A39" s="4" t="inlineStr">
        <is>
          <t>Total</t>
        </is>
      </c>
      <c r="B39" s="6" t="n">
        <v>1085976</v>
      </c>
      <c r="C39" s="6" t="n">
        <v>1064367</v>
      </c>
    </row>
    <row r="40">
      <c r="A40" s="4" t="inlineStr">
        <is>
          <t>Noncurrent Provis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rovisions</t>
        </is>
      </c>
      <c r="B42" s="6" t="n">
        <v>911073</v>
      </c>
      <c r="C42" s="6" t="n">
        <v>894840</v>
      </c>
    </row>
    <row r="43">
      <c r="A43" s="4" t="inlineStr">
        <is>
          <t>Escrow deposits</t>
        </is>
      </c>
      <c r="B43" s="6" t="n">
        <v>-133848</v>
      </c>
      <c r="C43" s="6" t="n">
        <v>-132775</v>
      </c>
    </row>
    <row r="44">
      <c r="A44" s="4" t="inlineStr">
        <is>
          <t>Total</t>
        </is>
      </c>
      <c r="B44" s="5" t="inlineStr">
        <is>
          <t>R$ 777225</t>
        </is>
      </c>
      <c r="C44" s="5" t="inlineStr">
        <is>
          <t>R$ 76206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Provisions (Details 1)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Provisions, beginning</t>
        </is>
      </c>
      <c r="B4" s="5" t="inlineStr">
        <is>
          <t>R$ 1826432</t>
        </is>
      </c>
      <c r="C4" s="5" t="inlineStr">
        <is>
          <t>R$ 1610784</t>
        </is>
      </c>
    </row>
    <row r="5">
      <c r="A5" s="4" t="inlineStr">
        <is>
          <t>Additional provisions</t>
        </is>
      </c>
      <c r="B5" s="6" t="n">
        <v>65756</v>
      </c>
      <c r="C5" s="6" t="n">
        <v>52673</v>
      </c>
    </row>
    <row r="6">
      <c r="A6" s="4" t="inlineStr">
        <is>
          <t>Interest and inflation adjustment</t>
        </is>
      </c>
      <c r="B6" s="6" t="n">
        <v>56453</v>
      </c>
      <c r="C6" s="6" t="n">
        <v>49599</v>
      </c>
    </row>
    <row r="7">
      <c r="A7" s="4" t="inlineStr">
        <is>
          <t>Use of the accrual</t>
        </is>
      </c>
      <c r="B7" s="6" t="n">
        <v>-45277</v>
      </c>
      <c r="C7" s="6" t="n">
        <v>-31333</v>
      </c>
    </row>
    <row r="8">
      <c r="A8" s="4" t="inlineStr">
        <is>
          <t>Amounts not used (reversal)</t>
        </is>
      </c>
      <c r="B8" s="6" t="n">
        <v>-40163</v>
      </c>
      <c r="C8" s="6" t="n">
        <v>-32512</v>
      </c>
    </row>
    <row r="9">
      <c r="A9" s="4" t="inlineStr">
        <is>
          <t>Provisions, ending</t>
        </is>
      </c>
      <c r="B9" s="6" t="n">
        <v>1863201</v>
      </c>
      <c r="C9" s="6" t="n">
        <v>1649211</v>
      </c>
    </row>
    <row r="10">
      <c r="A10" s="4" t="inlineStr">
        <is>
          <t>Customer Claim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visions, beginning</t>
        </is>
      </c>
      <c r="B12" s="6" t="n">
        <v>175255</v>
      </c>
      <c r="C12" s="6" t="n">
        <v>151023</v>
      </c>
    </row>
    <row r="13">
      <c r="A13" s="4" t="inlineStr">
        <is>
          <t>Additional provisions</t>
        </is>
      </c>
      <c r="B13" s="6" t="n">
        <v>965</v>
      </c>
      <c r="C13" s="6" t="n">
        <v>1918</v>
      </c>
    </row>
    <row r="14">
      <c r="A14" s="4" t="inlineStr">
        <is>
          <t>Interest and inflation adjustment</t>
        </is>
      </c>
      <c r="B14" s="6" t="n">
        <v>5043</v>
      </c>
      <c r="C14" s="6" t="n">
        <v>3790</v>
      </c>
    </row>
    <row r="15">
      <c r="A15" s="4" t="inlineStr">
        <is>
          <t>Use of the accrual</t>
        </is>
      </c>
      <c r="B15" s="6" t="n">
        <v>-12189</v>
      </c>
      <c r="C15" s="6" t="n">
        <v>-21540</v>
      </c>
    </row>
    <row r="16">
      <c r="A16" s="4" t="inlineStr">
        <is>
          <t>Amounts not used (reversal)</t>
        </is>
      </c>
      <c r="B16" s="6" t="n">
        <v>-16</v>
      </c>
      <c r="C16" s="6" t="n">
        <v>-1158</v>
      </c>
    </row>
    <row r="17">
      <c r="A17" s="4" t="inlineStr">
        <is>
          <t>Provisions, ending</t>
        </is>
      </c>
      <c r="B17" s="6" t="n">
        <v>169058</v>
      </c>
      <c r="C17" s="6" t="n">
        <v>134033</v>
      </c>
    </row>
    <row r="18">
      <c r="A18" s="4" t="inlineStr">
        <is>
          <t>Supplier Claim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visions, beginning</t>
        </is>
      </c>
      <c r="B20" s="6" t="n">
        <v>334273</v>
      </c>
      <c r="C20" s="6" t="n">
        <v>257080</v>
      </c>
    </row>
    <row r="21">
      <c r="A21" s="4" t="inlineStr">
        <is>
          <t>Additional provisions</t>
        </is>
      </c>
      <c r="B21" s="6" t="n">
        <v>2027</v>
      </c>
      <c r="C21" s="6" t="n">
        <v>1992</v>
      </c>
    </row>
    <row r="22">
      <c r="A22" s="4" t="inlineStr">
        <is>
          <t>Interest and inflation adjustment</t>
        </is>
      </c>
      <c r="B22" s="6" t="n">
        <v>8957</v>
      </c>
      <c r="C22" s="6" t="n">
        <v>5552</v>
      </c>
    </row>
    <row r="23">
      <c r="A23" s="4" t="inlineStr">
        <is>
          <t>Use of the accrual</t>
        </is>
      </c>
      <c r="B23" s="6" t="n">
        <v>-2741</v>
      </c>
      <c r="C23" s="6" t="n">
        <v>-1042</v>
      </c>
    </row>
    <row r="24">
      <c r="A24" s="4" t="inlineStr">
        <is>
          <t>Amounts not used (reversal)</t>
        </is>
      </c>
      <c r="B24" s="6" t="n">
        <v>-3936</v>
      </c>
      <c r="C24" s="4" t="inlineStr">
        <is>
          <t xml:space="preserve"> </t>
        </is>
      </c>
    </row>
    <row r="25">
      <c r="A25" s="4" t="inlineStr">
        <is>
          <t>Provisions, ending</t>
        </is>
      </c>
      <c r="B25" s="6" t="n">
        <v>338580</v>
      </c>
      <c r="C25" s="6" t="n">
        <v>263582</v>
      </c>
    </row>
    <row r="26">
      <c r="A26" s="4" t="inlineStr">
        <is>
          <t>Other Civil Claim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s, beginning</t>
        </is>
      </c>
      <c r="B28" s="6" t="n">
        <v>128036</v>
      </c>
      <c r="C28" s="6" t="n">
        <v>99462</v>
      </c>
    </row>
    <row r="29">
      <c r="A29" s="4" t="inlineStr">
        <is>
          <t>Additional provisions</t>
        </is>
      </c>
      <c r="B29" s="6" t="n">
        <v>23512</v>
      </c>
      <c r="C29" s="6" t="n">
        <v>5701</v>
      </c>
    </row>
    <row r="30">
      <c r="A30" s="4" t="inlineStr">
        <is>
          <t>Interest and inflation adjustment</t>
        </is>
      </c>
      <c r="B30" s="6" t="n">
        <v>5480</v>
      </c>
      <c r="C30" s="6" t="n">
        <v>7154</v>
      </c>
    </row>
    <row r="31">
      <c r="A31" s="4" t="inlineStr">
        <is>
          <t>Use of the accrual</t>
        </is>
      </c>
      <c r="B31" s="6" t="n">
        <v>-15564</v>
      </c>
      <c r="C31" s="6" t="n">
        <v>-3478</v>
      </c>
    </row>
    <row r="32">
      <c r="A32" s="4" t="inlineStr">
        <is>
          <t>Amounts not used (reversal)</t>
        </is>
      </c>
      <c r="B32" s="6" t="n">
        <v>-1017</v>
      </c>
      <c r="C32" s="6" t="n">
        <v>-3793</v>
      </c>
    </row>
    <row r="33">
      <c r="A33" s="4" t="inlineStr">
        <is>
          <t>Provisions, ending</t>
        </is>
      </c>
      <c r="B33" s="6" t="n">
        <v>140447</v>
      </c>
      <c r="C33" s="6" t="n">
        <v>105046</v>
      </c>
    </row>
    <row r="34">
      <c r="A34" s="4" t="inlineStr">
        <is>
          <t>Tax Claim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ovisions, beginning</t>
        </is>
      </c>
      <c r="B36" s="6" t="n">
        <v>101770</v>
      </c>
      <c r="C36" s="6" t="n">
        <v>79532</v>
      </c>
    </row>
    <row r="37">
      <c r="A37" s="4" t="inlineStr">
        <is>
          <t>Additional provisions</t>
        </is>
      </c>
      <c r="B37" s="6" t="n">
        <v>11967</v>
      </c>
      <c r="C37" s="6" t="n">
        <v>11039</v>
      </c>
    </row>
    <row r="38">
      <c r="A38" s="4" t="inlineStr">
        <is>
          <t>Interest and inflation adjustment</t>
        </is>
      </c>
      <c r="B38" s="6" t="n">
        <v>4805</v>
      </c>
      <c r="C38" s="6" t="n">
        <v>1658</v>
      </c>
    </row>
    <row r="39">
      <c r="A39" s="4" t="inlineStr">
        <is>
          <t>Use of the accrual</t>
        </is>
      </c>
      <c r="B39" s="6" t="n">
        <v>-101</v>
      </c>
      <c r="C39" s="6" t="n">
        <v>-7</v>
      </c>
    </row>
    <row r="40">
      <c r="A40" s="4" t="inlineStr">
        <is>
          <t>Amounts not used (reversal)</t>
        </is>
      </c>
      <c r="B40" s="6" t="n">
        <v>-4226</v>
      </c>
      <c r="C40" s="6" t="n">
        <v>-455</v>
      </c>
    </row>
    <row r="41">
      <c r="A41" s="4" t="inlineStr">
        <is>
          <t>Provisions, ending</t>
        </is>
      </c>
      <c r="B41" s="6" t="n">
        <v>114215</v>
      </c>
      <c r="C41" s="6" t="n">
        <v>91767</v>
      </c>
    </row>
    <row r="42">
      <c r="A42" s="4" t="inlineStr">
        <is>
          <t>Labor Claim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visions, beginning</t>
        </is>
      </c>
      <c r="B44" s="6" t="n">
        <v>727133</v>
      </c>
      <c r="C44" s="6" t="n">
        <v>654277</v>
      </c>
    </row>
    <row r="45">
      <c r="A45" s="4" t="inlineStr">
        <is>
          <t>Additional provisions</t>
        </is>
      </c>
      <c r="B45" s="6" t="n">
        <v>18517</v>
      </c>
      <c r="C45" s="6" t="n">
        <v>9894</v>
      </c>
    </row>
    <row r="46">
      <c r="A46" s="4" t="inlineStr">
        <is>
          <t>Interest and inflation adjustment</t>
        </is>
      </c>
      <c r="B46" s="6" t="n">
        <v>13098</v>
      </c>
      <c r="C46" s="6" t="n">
        <v>13486</v>
      </c>
    </row>
    <row r="47">
      <c r="A47" s="4" t="inlineStr">
        <is>
          <t>Use of the accrual</t>
        </is>
      </c>
      <c r="B47" s="6" t="n">
        <v>-16498</v>
      </c>
      <c r="C47" s="6" t="n">
        <v>-5799</v>
      </c>
    </row>
    <row r="48">
      <c r="A48" s="4" t="inlineStr">
        <is>
          <t>Amounts not used (reversal)</t>
        </is>
      </c>
      <c r="B48" s="6" t="n">
        <v>-18282</v>
      </c>
      <c r="C48" s="6" t="n">
        <v>-14450</v>
      </c>
    </row>
    <row r="49">
      <c r="A49" s="4" t="inlineStr">
        <is>
          <t>Provisions, ending</t>
        </is>
      </c>
      <c r="B49" s="6" t="n">
        <v>723968</v>
      </c>
      <c r="C49" s="6" t="n">
        <v>657408</v>
      </c>
    </row>
    <row r="50">
      <c r="A50" s="4" t="inlineStr">
        <is>
          <t>Environmental Claim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visions, beginning</t>
        </is>
      </c>
      <c r="B52" s="6" t="n">
        <v>492740</v>
      </c>
      <c r="C52" s="6" t="n">
        <v>406872</v>
      </c>
    </row>
    <row r="53">
      <c r="A53" s="4" t="inlineStr">
        <is>
          <t>Additional provisions</t>
        </is>
      </c>
      <c r="B53" s="6" t="n">
        <v>10667</v>
      </c>
      <c r="C53" s="6" t="n">
        <v>22400</v>
      </c>
    </row>
    <row r="54">
      <c r="A54" s="4" t="inlineStr">
        <is>
          <t>Interest and inflation adjustment</t>
        </is>
      </c>
      <c r="B54" s="6" t="n">
        <v>21650</v>
      </c>
      <c r="C54" s="6" t="n">
        <v>18655</v>
      </c>
    </row>
    <row r="55">
      <c r="A55" s="4" t="inlineStr">
        <is>
          <t>Use of the accrual</t>
        </is>
      </c>
      <c r="B55" s="4" t="inlineStr">
        <is>
          <t xml:space="preserve"> </t>
        </is>
      </c>
      <c r="C55" s="4" t="inlineStr">
        <is>
          <t xml:space="preserve"> </t>
        </is>
      </c>
    </row>
    <row r="56">
      <c r="A56" s="4" t="inlineStr">
        <is>
          <t>Amounts not used (reversal)</t>
        </is>
      </c>
      <c r="B56" s="6" t="n">
        <v>-14276</v>
      </c>
      <c r="C56" s="6" t="n">
        <v>-14117</v>
      </c>
    </row>
    <row r="57">
      <c r="A57" s="4" t="inlineStr">
        <is>
          <t>Provisions, ending</t>
        </is>
      </c>
      <c r="B57" s="6" t="n">
        <v>510781</v>
      </c>
      <c r="C57" s="6" t="n">
        <v>433810</v>
      </c>
    </row>
    <row r="58">
      <c r="A58" s="4" t="inlineStr">
        <is>
          <t>Subtotal Claim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Provisions, beginning</t>
        </is>
      </c>
      <c r="B60" s="6" t="n">
        <v>1959207</v>
      </c>
      <c r="C60" s="6" t="n">
        <v>1648246</v>
      </c>
    </row>
    <row r="61">
      <c r="A61" s="4" t="inlineStr">
        <is>
          <t>Additional provisions</t>
        </is>
      </c>
      <c r="B61" s="6" t="n">
        <v>67655</v>
      </c>
      <c r="C61" s="6" t="n">
        <v>52944</v>
      </c>
    </row>
    <row r="62">
      <c r="A62" s="4" t="inlineStr">
        <is>
          <t>Interest and inflation adjustment</t>
        </is>
      </c>
      <c r="B62" s="6" t="n">
        <v>59033</v>
      </c>
      <c r="C62" s="6" t="n">
        <v>50295</v>
      </c>
    </row>
    <row r="63">
      <c r="A63" s="4" t="inlineStr">
        <is>
          <t>Use of the accrual</t>
        </is>
      </c>
      <c r="B63" s="6" t="n">
        <v>-47093</v>
      </c>
      <c r="C63" s="6" t="n">
        <v>-31866</v>
      </c>
    </row>
    <row r="64">
      <c r="A64" s="4" t="inlineStr">
        <is>
          <t>Amounts not used (reversal)</t>
        </is>
      </c>
      <c r="B64" s="6" t="n">
        <v>-41753</v>
      </c>
      <c r="C64" s="6" t="n">
        <v>-33973</v>
      </c>
    </row>
    <row r="65">
      <c r="A65" s="4" t="inlineStr">
        <is>
          <t>Provisions, ending</t>
        </is>
      </c>
      <c r="B65" s="6" t="n">
        <v>1997049</v>
      </c>
      <c r="C65" s="6" t="n">
        <v>1685646</v>
      </c>
    </row>
    <row r="66">
      <c r="A66" s="4" t="inlineStr">
        <is>
          <t>Escrow Deposit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Provisions, beginning</t>
        </is>
      </c>
      <c r="B68" s="6" t="n">
        <v>-132775</v>
      </c>
      <c r="C68" s="6" t="n">
        <v>-37462</v>
      </c>
    </row>
    <row r="69">
      <c r="A69" s="4" t="inlineStr">
        <is>
          <t>Additional provisions</t>
        </is>
      </c>
      <c r="B69" s="6" t="n">
        <v>-1899</v>
      </c>
      <c r="C69" s="6" t="n">
        <v>-271</v>
      </c>
    </row>
    <row r="70">
      <c r="A70" s="4" t="inlineStr">
        <is>
          <t>Interest and inflation adjustment</t>
        </is>
      </c>
      <c r="B70" s="6" t="n">
        <v>-2580</v>
      </c>
      <c r="C70" s="6" t="n">
        <v>-696</v>
      </c>
    </row>
    <row r="71">
      <c r="A71" s="4" t="inlineStr">
        <is>
          <t>Use of the accrual</t>
        </is>
      </c>
      <c r="B71" s="6" t="n">
        <v>1816</v>
      </c>
      <c r="C71" s="6" t="n">
        <v>533</v>
      </c>
    </row>
    <row r="72">
      <c r="A72" s="4" t="inlineStr">
        <is>
          <t>Amounts not used (reversal)</t>
        </is>
      </c>
      <c r="B72" s="6" t="n">
        <v>1590</v>
      </c>
      <c r="C72" s="6" t="n">
        <v>1461</v>
      </c>
    </row>
    <row r="73">
      <c r="A73" s="4" t="inlineStr">
        <is>
          <t>Provisions, ending</t>
        </is>
      </c>
      <c r="B73" s="5" t="inlineStr">
        <is>
          <t>R$ 133848</t>
        </is>
      </c>
      <c r="C73" s="5" t="inlineStr">
        <is>
          <t>R$ 36435</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Provisions (Details 2)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Significant contingent liabilities</t>
        </is>
      </c>
      <c r="B3" s="5" t="inlineStr">
        <is>
          <t>R$ 10618203</t>
        </is>
      </c>
      <c r="C3" s="5" t="inlineStr">
        <is>
          <t>R$ 10142022</t>
        </is>
      </c>
    </row>
    <row r="4">
      <c r="A4" s="4" t="inlineStr">
        <is>
          <t>Customer Claim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ignificant contingent liabilities</t>
        </is>
      </c>
      <c r="B6" s="6" t="n">
        <v>161784</v>
      </c>
      <c r="C6" s="6" t="n">
        <v>158584</v>
      </c>
    </row>
    <row r="7">
      <c r="A7" s="4" t="inlineStr">
        <is>
          <t>Supplier Claim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ignificant contingent liabilities</t>
        </is>
      </c>
      <c r="B9" s="6" t="n">
        <v>1005785</v>
      </c>
      <c r="C9" s="6" t="n">
        <v>968752</v>
      </c>
    </row>
    <row r="10">
      <c r="A10" s="4" t="inlineStr">
        <is>
          <t>Other Civil Claim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ignificant contingent liabilities</t>
        </is>
      </c>
      <c r="B12" s="6" t="n">
        <v>644852</v>
      </c>
      <c r="C12" s="6" t="n">
        <v>695097</v>
      </c>
    </row>
    <row r="13">
      <c r="A13" s="4" t="inlineStr">
        <is>
          <t>Tax Claim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ignificant contingent liabilities</t>
        </is>
      </c>
      <c r="B15" s="6" t="n">
        <v>1156487</v>
      </c>
      <c r="C15" s="6" t="n">
        <v>1067350</v>
      </c>
    </row>
    <row r="16">
      <c r="A16" s="4" t="inlineStr">
        <is>
          <t>Labor Claim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ignificant contingent liabilities</t>
        </is>
      </c>
      <c r="B18" s="6" t="n">
        <v>3332929</v>
      </c>
      <c r="C18" s="6" t="n">
        <v>3093735</v>
      </c>
    </row>
    <row r="19">
      <c r="A19" s="4" t="inlineStr">
        <is>
          <t>Environmental Claim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ignificant contingent liabilities</t>
        </is>
      </c>
      <c r="B21" s="5" t="inlineStr">
        <is>
          <t>R$ 4316366</t>
        </is>
      </c>
      <c r="C21" s="5" t="inlineStr">
        <is>
          <t>R$ 4158504</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Provisions (Details Narrative) - BRL (R$) R$ in Millions</t>
        </is>
      </c>
      <c r="B1" s="2" t="inlineStr">
        <is>
          <t>Mar. 31, 2024</t>
        </is>
      </c>
      <c r="C1" s="2" t="inlineStr">
        <is>
          <t>May 24, 2023</t>
        </is>
      </c>
    </row>
    <row r="2">
      <c r="A2" s="3" t="inlineStr">
        <is>
          <t>Disclosure Provisions Abstract</t>
        </is>
      </c>
      <c r="B2" s="4" t="inlineStr">
        <is>
          <t xml:space="preserve"> </t>
        </is>
      </c>
      <c r="C2" s="4" t="inlineStr">
        <is>
          <t xml:space="preserve"> </t>
        </is>
      </c>
    </row>
    <row r="3">
      <c r="A3" s="4" t="inlineStr">
        <is>
          <t>Guarantee insurance for escrow deposit renewed</t>
        </is>
      </c>
      <c r="B3" s="5" t="inlineStr">
        <is>
          <t>R$ 199.7</t>
        </is>
      </c>
      <c r="C3" s="5" t="inlineStr">
        <is>
          <t>R$ 6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abor liabilities and pension plan obligations (Details) - BRL (R$) R$ in Thousands</t>
        </is>
      </c>
      <c r="B1" s="2" t="inlineStr">
        <is>
          <t>3 Months Ended</t>
        </is>
      </c>
      <c r="C1" s="2" t="inlineStr">
        <is>
          <t>12 Months Ended</t>
        </is>
      </c>
    </row>
    <row r="2">
      <c r="B2" s="2" t="inlineStr">
        <is>
          <t>Mar. 31, 2024</t>
        </is>
      </c>
      <c r="C2" s="2" t="inlineStr">
        <is>
          <t>Dec. 31, 2023</t>
        </is>
      </c>
    </row>
    <row r="3">
      <c r="A3" s="3" t="inlineStr">
        <is>
          <t>Labor Liabilities And Pension Plan Obligations</t>
        </is>
      </c>
      <c r="B3" s="4" t="inlineStr">
        <is>
          <t xml:space="preserve"> </t>
        </is>
      </c>
      <c r="C3" s="4" t="inlineStr">
        <is>
          <t xml:space="preserve"> </t>
        </is>
      </c>
    </row>
    <row r="4">
      <c r="A4" s="4" t="inlineStr">
        <is>
          <t>Salaries and payroll charges</t>
        </is>
      </c>
      <c r="B4" s="5" t="inlineStr">
        <is>
          <t>R$ 37337</t>
        </is>
      </c>
      <c r="C4" s="5" t="inlineStr">
        <is>
          <t>R$ 69885</t>
        </is>
      </c>
    </row>
    <row r="5">
      <c r="A5" s="4" t="inlineStr">
        <is>
          <t>Provision for vacation</t>
        </is>
      </c>
      <c r="B5" s="6" t="n">
        <v>245218</v>
      </c>
      <c r="C5" s="6" t="n">
        <v>256415</v>
      </c>
    </row>
    <row r="6">
      <c r="A6" s="4" t="inlineStr">
        <is>
          <t>Provision for Christmas bonus</t>
        </is>
      </c>
      <c r="B6" s="6" t="n">
        <v>21325</v>
      </c>
      <c r="C6" s="4" t="inlineStr">
        <is>
          <t xml:space="preserve"> </t>
        </is>
      </c>
    </row>
    <row r="7">
      <c r="A7" s="4" t="inlineStr">
        <is>
          <t>Healthcare plan (i)</t>
        </is>
      </c>
      <c r="B7" s="6" t="n">
        <v>117551</v>
      </c>
      <c r="C7" s="6" t="n">
        <v>86147</v>
      </c>
    </row>
    <row r="8">
      <c r="A8" s="4" t="inlineStr">
        <is>
          <t>Provision for profit sharing (ii)</t>
        </is>
      </c>
      <c r="B8" s="6" t="n">
        <v>122353</v>
      </c>
      <c r="C8" s="6" t="n">
        <v>97514</v>
      </c>
    </row>
    <row r="9">
      <c r="A9" s="4" t="inlineStr">
        <is>
          <t>Incentivized Dismissal Program - IDP (iii)</t>
        </is>
      </c>
      <c r="B9" s="6" t="n">
        <v>192626</v>
      </c>
      <c r="C9" s="6" t="n">
        <v>290202</v>
      </c>
    </row>
    <row r="10">
      <c r="A10" s="4" t="inlineStr">
        <is>
          <t>Consent Decree (TAC)</t>
        </is>
      </c>
      <c r="B10" s="6" t="n">
        <v>5161</v>
      </c>
      <c r="C10" s="6" t="n">
        <v>6093</v>
      </c>
    </row>
    <row r="11">
      <c r="A11" s="4" t="inlineStr">
        <is>
          <t>Knowledge Retention Program (KRP)</t>
        </is>
      </c>
      <c r="B11" s="6" t="n">
        <v>1016</v>
      </c>
      <c r="C11" s="6" t="n">
        <v>1184</v>
      </c>
    </row>
    <row r="12">
      <c r="A12" s="4" t="inlineStr">
        <is>
          <t>Total</t>
        </is>
      </c>
      <c r="B12" s="5" t="inlineStr">
        <is>
          <t>R$ 742587</t>
        </is>
      </c>
      <c r="C12" s="5" t="inlineStr">
        <is>
          <t>R$ 80744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bor liabilities and pension plan obligations (Details Narrative) - BRL (R$) R$ in Thousands</t>
        </is>
      </c>
      <c r="B1" s="2" t="inlineStr">
        <is>
          <t>3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Current liabilities</t>
        </is>
      </c>
      <c r="B4" s="5" t="inlineStr">
        <is>
          <t>R$ 870394</t>
        </is>
      </c>
      <c r="C4" s="5" t="inlineStr">
        <is>
          <t>R$ 853424</t>
        </is>
      </c>
    </row>
    <row r="5">
      <c r="A5" s="4" t="inlineStr">
        <is>
          <t>Noncurrent liabilities</t>
        </is>
      </c>
      <c r="B5" s="6" t="n">
        <v>522737</v>
      </c>
      <c r="C5" s="5" t="inlineStr">
        <is>
          <t>R$ 406027</t>
        </is>
      </c>
    </row>
    <row r="6">
      <c r="A6" s="4" t="inlineStr">
        <is>
          <t>Other Obligat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eneral expenses</t>
        </is>
      </c>
      <c r="B8" s="6" t="n">
        <v>162388</v>
      </c>
      <c r="C8" s="4" t="inlineStr">
        <is>
          <t xml:space="preserve"> </t>
        </is>
      </c>
    </row>
    <row r="9">
      <c r="A9" s="4" t="inlineStr">
        <is>
          <t>General expenses paid</t>
        </is>
      </c>
      <c r="B9" s="6" t="n">
        <v>10237</v>
      </c>
      <c r="C9" s="4" t="inlineStr">
        <is>
          <t xml:space="preserve"> </t>
        </is>
      </c>
    </row>
    <row r="10">
      <c r="A10" s="4" t="inlineStr">
        <is>
          <t>Current liabilities</t>
        </is>
      </c>
      <c r="B10" s="6" t="n">
        <v>31206</v>
      </c>
      <c r="C10" s="4" t="inlineStr">
        <is>
          <t xml:space="preserve"> </t>
        </is>
      </c>
    </row>
    <row r="11">
      <c r="A11" s="4" t="inlineStr">
        <is>
          <t>Noncurrent liabilities</t>
        </is>
      </c>
      <c r="B11" s="6" t="n">
        <v>120945</v>
      </c>
      <c r="C11" s="4" t="inlineStr">
        <is>
          <t xml:space="preserve"> </t>
        </is>
      </c>
    </row>
    <row r="12">
      <c r="A12" s="4" t="inlineStr">
        <is>
          <t>Labor Obliga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rent liabilities</t>
        </is>
      </c>
      <c r="B14" s="6" t="n">
        <v>192626</v>
      </c>
      <c r="C14" s="4" t="inlineStr">
        <is>
          <t xml:space="preserve"> </t>
        </is>
      </c>
    </row>
    <row r="15">
      <c r="A15" s="4" t="inlineStr">
        <is>
          <t>Noncurrent liabilities</t>
        </is>
      </c>
      <c r="B15" s="6" t="n">
        <v>57428</v>
      </c>
      <c r="C15" s="4" t="inlineStr">
        <is>
          <t xml:space="preserve"> </t>
        </is>
      </c>
    </row>
    <row r="16">
      <c r="A16" s="4" t="inlineStr">
        <is>
          <t>Provision for employee compensation</t>
        </is>
      </c>
      <c r="B16" s="5" t="inlineStr">
        <is>
          <t>R$ 250054</t>
        </is>
      </c>
      <c r="C1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Pension plan obligations (Details)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Pension plan obligations, beginning</t>
        </is>
      </c>
      <c r="B4" s="5" t="inlineStr">
        <is>
          <t>R$ 2142871</t>
        </is>
      </c>
      <c r="C4" s="5" t="inlineStr">
        <is>
          <t>R$ 2150191</t>
        </is>
      </c>
    </row>
    <row r="5">
      <c r="A5" s="4" t="inlineStr">
        <is>
          <t>Expenses recognized</t>
        </is>
      </c>
      <c r="B5" s="6" t="n">
        <v>-48879</v>
      </c>
      <c r="C5" s="6" t="n">
        <v>-51921</v>
      </c>
    </row>
    <row r="6">
      <c r="A6" s="4" t="inlineStr">
        <is>
          <t>Payments during the period</t>
        </is>
      </c>
      <c r="B6" s="6" t="n">
        <v>60520</v>
      </c>
      <c r="C6" s="6" t="n">
        <v>58324</v>
      </c>
    </row>
    <row r="7">
      <c r="A7" s="4" t="inlineStr">
        <is>
          <t>Pension plan obligations, ending</t>
        </is>
      </c>
      <c r="B7" s="6" t="n">
        <v>-2131230</v>
      </c>
      <c r="C7" s="6" t="n">
        <v>-2143788</v>
      </c>
    </row>
    <row r="8">
      <c r="A8" s="4" t="inlineStr">
        <is>
          <t>G 1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nsion plan obligations, beginning</t>
        </is>
      </c>
      <c r="B10" s="6" t="n">
        <v>-44249</v>
      </c>
      <c r="C10" s="6" t="n">
        <v>-148116</v>
      </c>
    </row>
    <row r="11">
      <c r="A11" s="4" t="inlineStr">
        <is>
          <t>Expenses recognized</t>
        </is>
      </c>
      <c r="B11" s="6" t="n">
        <v>-1560</v>
      </c>
      <c r="C11" s="6" t="n">
        <v>4384</v>
      </c>
    </row>
    <row r="12">
      <c r="A12" s="4" t="inlineStr">
        <is>
          <t>Payments during the period</t>
        </is>
      </c>
      <c r="B12" s="6" t="n">
        <v>10096</v>
      </c>
      <c r="C12" s="6" t="n">
        <v>10124</v>
      </c>
    </row>
    <row r="13">
      <c r="A13" s="4" t="inlineStr">
        <is>
          <t>Pension plan obligations, ending</t>
        </is>
      </c>
      <c r="B13" s="6" t="n">
        <v>-35713</v>
      </c>
      <c r="C13" s="6" t="n">
        <v>-133608</v>
      </c>
    </row>
    <row r="14">
      <c r="A14" s="4" t="inlineStr">
        <is>
          <t>G 0 Pla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ension plan obligations, beginning</t>
        </is>
      </c>
      <c r="B16" s="6" t="n">
        <v>-2098622</v>
      </c>
      <c r="C16" s="6" t="n">
        <v>-2002075</v>
      </c>
    </row>
    <row r="17">
      <c r="A17" s="4" t="inlineStr">
        <is>
          <t>Expenses recognized</t>
        </is>
      </c>
      <c r="B17" s="6" t="n">
        <v>-47319</v>
      </c>
      <c r="C17" s="6" t="n">
        <v>-56305</v>
      </c>
    </row>
    <row r="18">
      <c r="A18" s="4" t="inlineStr">
        <is>
          <t>Payments during the period</t>
        </is>
      </c>
      <c r="B18" s="6" t="n">
        <v>50424</v>
      </c>
      <c r="C18" s="6" t="n">
        <v>48200</v>
      </c>
    </row>
    <row r="19">
      <c r="A19" s="4" t="inlineStr">
        <is>
          <t>Pension plan obligations, ending</t>
        </is>
      </c>
      <c r="B19" s="5" t="inlineStr">
        <is>
          <t>R$ 2095517</t>
        </is>
      </c>
      <c r="C19" s="5" t="inlineStr">
        <is>
          <t>R$ 201018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plan obligations (Details 1)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Subtotal</t>
        </is>
      </c>
      <c r="B4" s="5" t="inlineStr">
        <is>
          <t>R$ 55818</t>
        </is>
      </c>
      <c r="C4" s="5" t="inlineStr">
        <is>
          <t>R$ 58608</t>
        </is>
      </c>
    </row>
    <row r="5">
      <c r="A5" s="4" t="inlineStr">
        <is>
          <t>Capitalized</t>
        </is>
      </c>
      <c r="B5" s="6" t="n">
        <v>-1150</v>
      </c>
      <c r="C5" s="6" t="n">
        <v>-764</v>
      </c>
    </row>
    <row r="6">
      <c r="A6" s="4" t="inlineStr">
        <is>
          <t>Reimbursement of additional retirement and pension benefits paid (G0)</t>
        </is>
      </c>
      <c r="B6" s="6" t="n">
        <v>-28040</v>
      </c>
      <c r="C6" s="6" t="n">
        <v>-24622</v>
      </c>
    </row>
    <row r="7">
      <c r="A7" s="4" t="inlineStr">
        <is>
          <t>Other</t>
        </is>
      </c>
      <c r="B7" s="6" t="n">
        <v>1508</v>
      </c>
      <c r="C7" s="6" t="n">
        <v>1441</v>
      </c>
    </row>
    <row r="8">
      <c r="A8" s="4" t="inlineStr">
        <is>
          <t>Pension plan obligations (Note 29)</t>
        </is>
      </c>
      <c r="B8" s="6" t="n">
        <v>28136</v>
      </c>
      <c r="C8" s="6" t="n">
        <v>34663</v>
      </c>
    </row>
    <row r="9">
      <c r="A9" s="4" t="inlineStr">
        <is>
          <t>G 1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btotal</t>
        </is>
      </c>
      <c r="B11" s="6" t="n">
        <v>1560</v>
      </c>
      <c r="C11" s="6" t="n">
        <v>-4384</v>
      </c>
    </row>
    <row r="12">
      <c r="A12" s="4" t="inlineStr">
        <is>
          <t>G 0 Pla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ubtotal</t>
        </is>
      </c>
      <c r="B14" s="6" t="n">
        <v>47319</v>
      </c>
      <c r="C14" s="6" t="n">
        <v>56305</v>
      </c>
    </row>
    <row r="15">
      <c r="A15" s="4" t="inlineStr">
        <is>
          <t>Sabesprev Mais Plan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btotal</t>
        </is>
      </c>
      <c r="B17" s="6" t="n">
        <v>6750</v>
      </c>
      <c r="C17" s="6" t="n">
        <v>6603</v>
      </c>
    </row>
    <row r="18">
      <c r="A18" s="4" t="inlineStr">
        <is>
          <t>VIVEST Pla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ubtotal</t>
        </is>
      </c>
      <c r="B20" s="5" t="inlineStr">
        <is>
          <t>R$ 189</t>
        </is>
      </c>
      <c r="C20" s="5" t="inlineStr">
        <is>
          <t>R$ 84</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ension plan obligations (Details Narrative) - G 1 Plan [Member]</t>
        </is>
      </c>
      <c r="B1" s="2" t="inlineStr">
        <is>
          <t>3 Months Ended</t>
        </is>
      </c>
    </row>
    <row r="2">
      <c r="B2" s="2" t="inlineStr">
        <is>
          <t>Mar. 31, 2024</t>
        </is>
      </c>
    </row>
    <row r="3">
      <c r="A3" s="3" t="inlineStr">
        <is>
          <t>IfrsStatementLineItems [Line Items]</t>
        </is>
      </c>
      <c r="B3" s="4" t="inlineStr">
        <is>
          <t xml:space="preserve"> </t>
        </is>
      </c>
    </row>
    <row r="4">
      <c r="A4" s="4" t="inlineStr">
        <is>
          <t>Description of defined benefit plan</t>
        </is>
      </c>
      <c r="B4" s="4" t="inlineStr">
        <is>
          <t>0.99% of the portion of the salary of participation
up to 20 salaries; and</t>
        </is>
      </c>
    </row>
    <row r="5">
      <c r="A5" s="4" t="inlineStr">
        <is>
          <t>Additional description of defined benefit plan</t>
        </is>
      </c>
      <c r="B5" s="4" t="inlineStr">
        <is>
          <t>8.39% of the surplus, if any, of the portion of the
salary of participation over 20 salarie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rvices payable (Details Narrative) - BRL (R$) R$ in Thousands</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Services payable</t>
        </is>
      </c>
      <c r="B3" s="5" t="inlineStr">
        <is>
          <t>R$ 836294</t>
        </is>
      </c>
      <c r="C3" s="5" t="inlineStr">
        <is>
          <t>R$ 749226</t>
        </is>
      </c>
    </row>
    <row r="4">
      <c r="A4" s="4" t="inlineStr">
        <is>
          <t>Other shortterm provisions</t>
        </is>
      </c>
      <c r="B4" s="5" t="inlineStr">
        <is>
          <t>R$ 838703</t>
        </is>
      </c>
      <c r="C4" s="5" t="inlineStr">
        <is>
          <t>R$ 75073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3 Months Ended</t>
        </is>
      </c>
    </row>
    <row r="2">
      <c r="B2" s="2" t="inlineStr">
        <is>
          <t>Mar. 31, 2024</t>
        </is>
      </c>
    </row>
    <row r="3">
      <c r="A3" s="3" t="inlineStr">
        <is>
          <t>Financial Investments</t>
        </is>
      </c>
      <c r="B3" s="4" t="inlineStr">
        <is>
          <t xml:space="preserve"> </t>
        </is>
      </c>
    </row>
    <row r="4">
      <c r="A4" s="4" t="inlineStr">
        <is>
          <t>Financial investments</t>
        </is>
      </c>
      <c r="B4" s="4" t="inlineStr">
        <is>
          <t xml:space="preserve">7 Financial investments The Company has financial investments in CDB, with daily
liquidity, which it does not intend to use in the next three months, as shown below:
Schedule of financial investments
March 31, 2024
December 31,
2023
Banco BV 329,380 322,240
Banco Bradesco S/A 657,631 643,445
Banco BTG Pactual S/A 459,170 449,241
Banco do Brasil S/A
2,726,410
1,011,826
4,172,591
2,426,752 As of March 31, 2024, the average yield of the financial investments corresponded
to 103.3 103.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Equity (Details) - shares</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Number of shares</t>
        </is>
      </c>
      <c r="B4" s="6" t="n">
        <v>683509869</v>
      </c>
      <c r="C4" s="6" t="n">
        <v>683509869</v>
      </c>
    </row>
    <row r="5">
      <c r="A5" s="4" t="inlineStr">
        <is>
          <t>Percentage of shares</t>
        </is>
      </c>
      <c r="B5" s="13" t="n">
        <v>1</v>
      </c>
      <c r="C5" s="13" t="n">
        <v>1</v>
      </c>
    </row>
    <row r="6">
      <c r="A6" s="4" t="inlineStr">
        <is>
          <t>Sao Paulo Stat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t>
        </is>
      </c>
      <c r="B8" s="6" t="n">
        <v>343506664</v>
      </c>
      <c r="C8" s="6" t="n">
        <v>343506664</v>
      </c>
    </row>
    <row r="9">
      <c r="A9" s="4" t="inlineStr">
        <is>
          <t>Percentage of shares</t>
        </is>
      </c>
      <c r="B9" s="7" t="n">
        <v>0.503</v>
      </c>
      <c r="C9" s="7" t="n">
        <v>0.503</v>
      </c>
    </row>
    <row r="10">
      <c r="A10" s="4" t="inlineStr">
        <is>
          <t>Other Shareholders In Braz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t>
        </is>
      </c>
      <c r="B12" s="6" t="n">
        <v>266922203</v>
      </c>
      <c r="C12" s="6" t="n">
        <v>257339417</v>
      </c>
    </row>
    <row r="13">
      <c r="A13" s="4" t="inlineStr">
        <is>
          <t>Percentage of shares</t>
        </is>
      </c>
      <c r="B13" s="13" t="n">
        <v>0.39</v>
      </c>
      <c r="C13" s="7" t="n">
        <v>0.376</v>
      </c>
    </row>
    <row r="14">
      <c r="A14" s="4" t="inlineStr">
        <is>
          <t>Other Shareholders Abroad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shares</t>
        </is>
      </c>
      <c r="B16" s="6" t="n">
        <v>73081002</v>
      </c>
      <c r="C16" s="6" t="n">
        <v>82663788</v>
      </c>
    </row>
    <row r="17">
      <c r="A17" s="4" t="inlineStr">
        <is>
          <t>Percentage of shares</t>
        </is>
      </c>
      <c r="B17" s="7" t="n">
        <v>0.107</v>
      </c>
      <c r="C17" s="7" t="n">
        <v>0.12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6" customWidth="1" min="3" max="3"/>
    <col width="16" customWidth="1" min="4" max="4"/>
  </cols>
  <sheetData>
    <row r="1">
      <c r="A1" s="1" t="inlineStr">
        <is>
          <t>Equity (Details Narrative) - BRL (R$) R$ in Thousands</t>
        </is>
      </c>
      <c r="C1" s="2" t="inlineStr">
        <is>
          <t>3 Months Ended</t>
        </is>
      </c>
    </row>
    <row r="2">
      <c r="B2" s="2" t="inlineStr">
        <is>
          <t>Jun. 26, 2023</t>
        </is>
      </c>
      <c r="C2" s="2" t="inlineStr">
        <is>
          <t>Mar. 31, 2024</t>
        </is>
      </c>
      <c r="D2" s="2" t="inlineStr">
        <is>
          <t>Mar. 31, 2023</t>
        </is>
      </c>
    </row>
    <row r="3">
      <c r="A3" s="3" t="inlineStr">
        <is>
          <t>Disclosure Equity Abstract</t>
        </is>
      </c>
      <c r="B3" s="4" t="inlineStr">
        <is>
          <t xml:space="preserve"> </t>
        </is>
      </c>
      <c r="C3" s="4" t="inlineStr">
        <is>
          <t xml:space="preserve"> </t>
        </is>
      </c>
      <c r="D3" s="4" t="inlineStr">
        <is>
          <t xml:space="preserve"> </t>
        </is>
      </c>
    </row>
    <row r="4">
      <c r="A4" s="4" t="inlineStr">
        <is>
          <t>Paid-in capital value</t>
        </is>
      </c>
      <c r="B4" s="4" t="inlineStr">
        <is>
          <t xml:space="preserve"> </t>
        </is>
      </c>
      <c r="C4" s="5" t="inlineStr">
        <is>
          <t>R$ 15000000</t>
        </is>
      </c>
      <c r="D4" s="5" t="inlineStr">
        <is>
          <t>R$ 15000000</t>
        </is>
      </c>
    </row>
    <row r="5">
      <c r="A5" s="4" t="inlineStr">
        <is>
          <t>Paid-in capital shares</t>
        </is>
      </c>
      <c r="B5" s="4" t="inlineStr">
        <is>
          <t xml:space="preserve"> </t>
        </is>
      </c>
      <c r="C5" s="6" t="n">
        <v>683509869</v>
      </c>
      <c r="D5" s="6" t="n">
        <v>683509869</v>
      </c>
    </row>
    <row r="6">
      <c r="A6" s="4" t="inlineStr">
        <is>
          <t>Dividends paid, classified as operating activities</t>
        </is>
      </c>
      <c r="B6" s="4" t="inlineStr">
        <is>
          <t xml:space="preserve"> </t>
        </is>
      </c>
      <c r="C6" s="4" t="inlineStr">
        <is>
          <t xml:space="preserve"> </t>
        </is>
      </c>
      <c r="D6" s="5" t="inlineStr">
        <is>
          <t>R$ 836839</t>
        </is>
      </c>
    </row>
    <row r="7">
      <c r="A7" s="4" t="inlineStr">
        <is>
          <t>Surplus minimum mandatory</t>
        </is>
      </c>
      <c r="B7" s="4" t="inlineStr">
        <is>
          <t xml:space="preserve"> </t>
        </is>
      </c>
      <c r="C7" s="4" t="inlineStr">
        <is>
          <t xml:space="preserve"> </t>
        </is>
      </c>
      <c r="D7" s="5" t="inlineStr">
        <is>
          <t>R$ 147689</t>
        </is>
      </c>
    </row>
    <row r="8">
      <c r="A8" s="4" t="inlineStr">
        <is>
          <t>Additional proposed dividends</t>
        </is>
      </c>
      <c r="B8" s="5" t="inlineStr">
        <is>
          <t>R$ 984528</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5" customWidth="1" min="2" max="2"/>
    <col width="42" customWidth="1" min="3" max="3"/>
    <col width="25" customWidth="1" min="4" max="4"/>
    <col width="42" customWidth="1" min="5" max="5"/>
  </cols>
  <sheetData>
    <row r="1">
      <c r="A1" s="1" t="inlineStr">
        <is>
          <t>Earnings per share (Details) R$ / shares in Units, R$ in Thousands</t>
        </is>
      </c>
      <c r="B1" s="2" t="inlineStr">
        <is>
          <t>3 Months Ended</t>
        </is>
      </c>
    </row>
    <row r="2">
      <c r="B2" s="2" t="inlineStr">
        <is>
          <t>Mar. 31, 2024 $ / shares</t>
        </is>
      </c>
      <c r="C2" s="2" t="inlineStr">
        <is>
          <t>Mar. 31, 2024 BRL (R$) R$ / shares shares</t>
        </is>
      </c>
      <c r="D2" s="2" t="inlineStr">
        <is>
          <t>Mar. 31, 2023 $ / shares</t>
        </is>
      </c>
      <c r="E2" s="2" t="inlineStr">
        <is>
          <t>Mar. 31, 2023 BRL (R$) R$ / shares shares</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 xml:space="preserve">  Profit for the year | R$</t>
        </is>
      </c>
      <c r="B4" s="4" t="inlineStr">
        <is>
          <t xml:space="preserve"> </t>
        </is>
      </c>
      <c r="C4" s="5" t="inlineStr">
        <is>
          <t>R$ 823295</t>
        </is>
      </c>
      <c r="D4" s="4" t="inlineStr">
        <is>
          <t xml:space="preserve"> </t>
        </is>
      </c>
      <c r="E4" s="5" t="inlineStr">
        <is>
          <t>R$ 747212</t>
        </is>
      </c>
    </row>
    <row r="5">
      <c r="A5" s="4" t="inlineStr">
        <is>
          <t>Weighted average number of common shares issued | shares</t>
        </is>
      </c>
      <c r="B5" s="4" t="inlineStr">
        <is>
          <t xml:space="preserve"> </t>
        </is>
      </c>
      <c r="C5" s="6" t="n">
        <v>683509869</v>
      </c>
      <c r="D5" s="4" t="inlineStr">
        <is>
          <t xml:space="preserve"> </t>
        </is>
      </c>
      <c r="E5" s="6" t="n">
        <v>683509869</v>
      </c>
    </row>
    <row r="6">
      <c r="A6" s="4" t="inlineStr">
        <is>
          <t>Basic earnings per share (reais per share) | (per share)</t>
        </is>
      </c>
      <c r="B6" s="14" t="n">
        <v>1.2</v>
      </c>
      <c r="C6" s="5" t="inlineStr">
        <is>
          <t>R$ 1.20451</t>
        </is>
      </c>
      <c r="D6" s="14" t="n">
        <v>1.09</v>
      </c>
      <c r="E6" s="5" t="inlineStr">
        <is>
          <t>R$ 1.09320</t>
        </is>
      </c>
    </row>
    <row r="7">
      <c r="A7" s="4" t="inlineStr">
        <is>
          <t>Diluted earnings per share (reais per share) | (per share)</t>
        </is>
      </c>
      <c r="B7" s="14" t="n">
        <v>1.2</v>
      </c>
      <c r="C7" s="5" t="inlineStr">
        <is>
          <t>R$ 1.20451</t>
        </is>
      </c>
      <c r="D7" s="14" t="n">
        <v>1.09</v>
      </c>
      <c r="E7" s="5" t="inlineStr">
        <is>
          <t>R$ 1.09320</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segment information (Details)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Gross operating revenue</t>
        </is>
      </c>
      <c r="B4" s="5" t="inlineStr">
        <is>
          <t>R$ 6997877</t>
        </is>
      </c>
      <c r="C4" s="5" t="inlineStr">
        <is>
          <t>R$ 6088808</t>
        </is>
      </c>
    </row>
    <row r="5">
      <c r="A5" s="4" t="inlineStr">
        <is>
          <t>Gross sales deductions</t>
        </is>
      </c>
      <c r="B5" s="6" t="n">
        <v>-437631</v>
      </c>
      <c r="C5" s="6" t="n">
        <v>-390439</v>
      </c>
    </row>
    <row r="6">
      <c r="A6" s="4" t="inlineStr">
        <is>
          <t>Net operating revenue</t>
        </is>
      </c>
      <c r="B6" s="6" t="n">
        <v>6560246</v>
      </c>
      <c r="C6" s="6" t="n">
        <v>5698369</v>
      </c>
    </row>
    <row r="7">
      <c r="A7" s="4" t="inlineStr">
        <is>
          <t>Costs selling general and administrative expenses</t>
        </is>
      </c>
      <c r="B7" s="6" t="n">
        <v>-4914170</v>
      </c>
      <c r="C7" s="6" t="n">
        <v>-4326864</v>
      </c>
    </row>
    <row r="8">
      <c r="A8" s="4" t="inlineStr">
        <is>
          <t>Income from operations before other operating expenses, net and equity accounting</t>
        </is>
      </c>
      <c r="B8" s="6" t="n">
        <v>1646076</v>
      </c>
      <c r="C8" s="6" t="n">
        <v>1371505</v>
      </c>
    </row>
    <row r="9">
      <c r="A9" s="4" t="inlineStr">
        <is>
          <t>Other operating income/(expenses), net</t>
        </is>
      </c>
      <c r="B9" s="6" t="n">
        <v>7086</v>
      </c>
      <c r="C9" s="6" t="n">
        <v>14634</v>
      </c>
    </row>
    <row r="10">
      <c r="A10" s="4" t="inlineStr">
        <is>
          <t>Equity accounting</t>
        </is>
      </c>
      <c r="B10" s="6" t="n">
        <v>8893</v>
      </c>
      <c r="C10" s="6" t="n">
        <v>6334</v>
      </c>
    </row>
    <row r="11">
      <c r="A11" s="4" t="inlineStr">
        <is>
          <t>Financial result, net</t>
        </is>
      </c>
      <c r="B11" s="6" t="n">
        <v>-338195</v>
      </c>
      <c r="C11" s="6" t="n">
        <v>-259528</v>
      </c>
    </row>
    <row r="12">
      <c r="A12" s="4" t="inlineStr">
        <is>
          <t>Income from operations before taxes</t>
        </is>
      </c>
      <c r="B12" s="6" t="n">
        <v>1323860</v>
      </c>
      <c r="C12" s="6" t="n">
        <v>1132945</v>
      </c>
    </row>
    <row r="13">
      <c r="A13" s="4" t="inlineStr">
        <is>
          <t>Depreciation and amortization</t>
        </is>
      </c>
      <c r="B13" s="6" t="n">
        <v>-773785</v>
      </c>
      <c r="C13" s="6" t="n">
        <v>-657145</v>
      </c>
    </row>
    <row r="14">
      <c r="A14" s="4" t="inlineStr">
        <is>
          <t>Sanitation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ross operating revenue</t>
        </is>
      </c>
      <c r="B16" s="6" t="n">
        <v>5661099</v>
      </c>
      <c r="C16" s="6" t="n">
        <v>4909274</v>
      </c>
    </row>
    <row r="17">
      <c r="A17" s="4" t="inlineStr">
        <is>
          <t>Gross sales deductions</t>
        </is>
      </c>
      <c r="B17" s="6" t="n">
        <v>-437631</v>
      </c>
      <c r="C17" s="6" t="n">
        <v>-390439</v>
      </c>
    </row>
    <row r="18">
      <c r="A18" s="4" t="inlineStr">
        <is>
          <t>Net operating revenue</t>
        </is>
      </c>
      <c r="B18" s="6" t="n">
        <v>5223468</v>
      </c>
      <c r="C18" s="6" t="n">
        <v>4518835</v>
      </c>
    </row>
    <row r="19">
      <c r="A19" s="4" t="inlineStr">
        <is>
          <t>Costs selling general and administrative expenses</t>
        </is>
      </c>
      <c r="B19" s="6" t="n">
        <v>-3607447</v>
      </c>
      <c r="C19" s="6" t="n">
        <v>-3173849</v>
      </c>
    </row>
    <row r="20">
      <c r="A20" s="4" t="inlineStr">
        <is>
          <t>Income from operations before other operating expenses, net and equity accounting</t>
        </is>
      </c>
      <c r="B20" s="6" t="n">
        <v>1616021</v>
      </c>
      <c r="C20" s="6" t="n">
        <v>1344986</v>
      </c>
    </row>
    <row r="21">
      <c r="A21" s="4" t="inlineStr">
        <is>
          <t>Depreciation and amortization</t>
        </is>
      </c>
      <c r="B21" s="6" t="n">
        <v>-773785</v>
      </c>
      <c r="C21" s="6" t="n">
        <v>-657145</v>
      </c>
    </row>
    <row r="22">
      <c r="A22" s="4" t="inlineStr">
        <is>
          <t>Reconciliation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Gross operating revenue</t>
        </is>
      </c>
      <c r="B24" s="6" t="n">
        <v>1336778</v>
      </c>
      <c r="C24" s="6" t="n">
        <v>1179534</v>
      </c>
    </row>
    <row r="25">
      <c r="A25" s="4" t="inlineStr">
        <is>
          <t>Gross sales deductions</t>
        </is>
      </c>
      <c r="B25" s="4" t="inlineStr">
        <is>
          <t xml:space="preserve"> </t>
        </is>
      </c>
      <c r="C25" s="4" t="inlineStr">
        <is>
          <t xml:space="preserve"> </t>
        </is>
      </c>
    </row>
    <row r="26">
      <c r="A26" s="4" t="inlineStr">
        <is>
          <t>Net operating revenue</t>
        </is>
      </c>
      <c r="B26" s="6" t="n">
        <v>1336778</v>
      </c>
      <c r="C26" s="6" t="n">
        <v>1179534</v>
      </c>
    </row>
    <row r="27">
      <c r="A27" s="4" t="inlineStr">
        <is>
          <t>Costs selling general and administrative expenses</t>
        </is>
      </c>
      <c r="B27" s="6" t="n">
        <v>-1306723</v>
      </c>
      <c r="C27" s="6" t="n">
        <v>-1153015</v>
      </c>
    </row>
    <row r="28">
      <c r="A28" s="4" t="inlineStr">
        <is>
          <t>Income from operations before other operating expenses, net and equity accounting</t>
        </is>
      </c>
      <c r="B28" s="5" t="inlineStr">
        <is>
          <t>R$ 30055</t>
        </is>
      </c>
      <c r="C28" s="5" t="inlineStr">
        <is>
          <t>R$ 26519</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Operating revenue (Details) - BRL (R$) R$ in Thousands</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Revenue from sanitation services (i)</t>
        </is>
      </c>
      <c r="B4" s="5" t="inlineStr">
        <is>
          <t>R$ 5661099</t>
        </is>
      </c>
      <c r="C4" s="5" t="inlineStr">
        <is>
          <t>R$ 4909274</t>
        </is>
      </c>
    </row>
    <row r="5">
      <c r="A5" s="4" t="inlineStr">
        <is>
          <t>Construction revenue</t>
        </is>
      </c>
      <c r="B5" s="6" t="n">
        <v>1336778</v>
      </c>
      <c r="C5" s="6" t="n">
        <v>1179534</v>
      </c>
    </row>
    <row r="6">
      <c r="A6" s="4" t="inlineStr">
        <is>
          <t>Sales tax</t>
        </is>
      </c>
      <c r="B6" s="6" t="n">
        <v>-410786</v>
      </c>
      <c r="C6" s="6" t="n">
        <v>-370298</v>
      </c>
    </row>
    <row r="7">
      <c r="A7" s="4" t="inlineStr">
        <is>
          <t>Regulation, Control and Oversight Fee (TRCF)</t>
        </is>
      </c>
      <c r="B7" s="6" t="n">
        <v>-26845</v>
      </c>
      <c r="C7" s="6" t="n">
        <v>-20141</v>
      </c>
    </row>
    <row r="8">
      <c r="A8" s="4" t="inlineStr">
        <is>
          <t>Net revenue</t>
        </is>
      </c>
      <c r="B8" s="5" t="inlineStr">
        <is>
          <t>R$ 6560246</t>
        </is>
      </c>
      <c r="C8" s="5" t="inlineStr">
        <is>
          <t>R$ 5698369</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Operating costs and expenses (Details)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Operating costs</t>
        </is>
      </c>
      <c r="B4" s="5" t="inlineStr">
        <is>
          <t>R$ 3975427</t>
        </is>
      </c>
      <c r="C4" s="5" t="inlineStr">
        <is>
          <t>R$ 3653723</t>
        </is>
      </c>
    </row>
    <row r="5">
      <c r="A5" s="4" t="inlineStr">
        <is>
          <t>Selling expenses</t>
        </is>
      </c>
      <c r="B5" s="6" t="n">
        <v>-210087</v>
      </c>
      <c r="C5" s="6" t="n">
        <v>-225657</v>
      </c>
    </row>
    <row r="6">
      <c r="A6" s="4" t="inlineStr">
        <is>
          <t>Bad debt expense, net of recoveries</t>
        </is>
      </c>
      <c r="B6" s="6" t="n">
        <v>190518</v>
      </c>
      <c r="C6" s="6" t="n">
        <v>162805</v>
      </c>
    </row>
    <row r="7">
      <c r="A7" s="4" t="inlineStr">
        <is>
          <t>Administrative expenses</t>
        </is>
      </c>
      <c r="B7" s="6" t="n">
        <v>-538138</v>
      </c>
      <c r="C7" s="6" t="n">
        <v>-284679</v>
      </c>
    </row>
    <row r="8">
      <c r="A8" s="4" t="inlineStr">
        <is>
          <t>Operating costs and expenses</t>
        </is>
      </c>
      <c r="B8" s="6" t="n">
        <v>-4914170</v>
      </c>
      <c r="C8" s="6" t="n">
        <v>-4326864</v>
      </c>
    </row>
    <row r="9">
      <c r="A9" s="4" t="inlineStr">
        <is>
          <t>Salaries Payroll Charges And Benefi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perating costs</t>
        </is>
      </c>
      <c r="B11" s="6" t="n">
        <v>-505690</v>
      </c>
      <c r="C11" s="6" t="n">
        <v>-583855</v>
      </c>
    </row>
    <row r="12">
      <c r="A12" s="4" t="inlineStr">
        <is>
          <t>Selling expenses</t>
        </is>
      </c>
      <c r="B12" s="6" t="n">
        <v>-62115</v>
      </c>
      <c r="C12" s="6" t="n">
        <v>-70517</v>
      </c>
    </row>
    <row r="13">
      <c r="A13" s="4" t="inlineStr">
        <is>
          <t>Administrative expenses</t>
        </is>
      </c>
      <c r="B13" s="6" t="n">
        <v>-112499</v>
      </c>
      <c r="C13" s="6" t="n">
        <v>-55142</v>
      </c>
    </row>
    <row r="14">
      <c r="A14" s="4" t="inlineStr">
        <is>
          <t>Operating costs and expenses</t>
        </is>
      </c>
      <c r="B14" s="6" t="n">
        <v>-680304</v>
      </c>
      <c r="C14" s="6" t="n">
        <v>-709514</v>
      </c>
    </row>
    <row r="15">
      <c r="A15" s="4" t="inlineStr">
        <is>
          <t>Pension Obligation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perating costs</t>
        </is>
      </c>
      <c r="B17" s="6" t="n">
        <v>-5810</v>
      </c>
      <c r="C17" s="6" t="n">
        <v>-1656</v>
      </c>
    </row>
    <row r="18">
      <c r="A18" s="4" t="inlineStr">
        <is>
          <t>Selling expenses</t>
        </is>
      </c>
      <c r="B18" s="6" t="n">
        <v>-840</v>
      </c>
      <c r="C18" s="6" t="n">
        <v>-185</v>
      </c>
    </row>
    <row r="19">
      <c r="A19" s="4" t="inlineStr">
        <is>
          <t>Administrative expenses</t>
        </is>
      </c>
      <c r="B19" s="6" t="n">
        <v>-21486</v>
      </c>
      <c r="C19" s="6" t="n">
        <v>-32822</v>
      </c>
    </row>
    <row r="20">
      <c r="A20" s="4" t="inlineStr">
        <is>
          <t>Operating costs and expenses</t>
        </is>
      </c>
      <c r="B20" s="6" t="n">
        <v>-28136</v>
      </c>
      <c r="C20" s="6" t="n">
        <v>-34663</v>
      </c>
    </row>
    <row r="21">
      <c r="A21" s="4" t="inlineStr">
        <is>
          <t>Construction Cos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perating costs</t>
        </is>
      </c>
      <c r="B23" s="6" t="n">
        <v>-1306723</v>
      </c>
      <c r="C23" s="6" t="n">
        <v>-1153015</v>
      </c>
    </row>
    <row r="24">
      <c r="A24" s="4" t="inlineStr">
        <is>
          <t>Operating costs and expenses</t>
        </is>
      </c>
      <c r="B24" s="6" t="n">
        <v>-1306723</v>
      </c>
      <c r="C24" s="6" t="n">
        <v>-1153015</v>
      </c>
    </row>
    <row r="25">
      <c r="A25" s="4" t="inlineStr">
        <is>
          <t>General Suppli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perating costs</t>
        </is>
      </c>
      <c r="B27" s="6" t="n">
        <v>-113440</v>
      </c>
      <c r="C27" s="6" t="n">
        <v>-85831</v>
      </c>
    </row>
    <row r="28">
      <c r="A28" s="4" t="inlineStr">
        <is>
          <t>Selling expenses</t>
        </is>
      </c>
      <c r="B28" s="6" t="n">
        <v>-1859</v>
      </c>
      <c r="C28" s="6" t="n">
        <v>-1067</v>
      </c>
    </row>
    <row r="29">
      <c r="A29" s="4" t="inlineStr">
        <is>
          <t>Administrative expenses</t>
        </is>
      </c>
      <c r="B29" s="6" t="n">
        <v>24510</v>
      </c>
      <c r="C29" s="6" t="n">
        <v>-601</v>
      </c>
    </row>
    <row r="30">
      <c r="A30" s="4" t="inlineStr">
        <is>
          <t>Operating costs and expenses</t>
        </is>
      </c>
      <c r="B30" s="6" t="n">
        <v>-90789</v>
      </c>
      <c r="C30" s="6" t="n">
        <v>-87499</v>
      </c>
    </row>
    <row r="31">
      <c r="A31" s="4" t="inlineStr">
        <is>
          <t>Treatment Suppl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perating costs</t>
        </is>
      </c>
      <c r="B33" s="6" t="n">
        <v>-141370</v>
      </c>
      <c r="C33" s="6" t="n">
        <v>-164899</v>
      </c>
    </row>
    <row r="34">
      <c r="A34" s="4" t="inlineStr">
        <is>
          <t>Operating costs and expenses</t>
        </is>
      </c>
      <c r="B34" s="6" t="n">
        <v>-141370</v>
      </c>
      <c r="C34" s="6" t="n">
        <v>-164899</v>
      </c>
    </row>
    <row r="35">
      <c r="A35" s="4" t="inlineStr">
        <is>
          <t>Outside Servic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perating costs</t>
        </is>
      </c>
      <c r="B37" s="6" t="n">
        <v>-504745</v>
      </c>
      <c r="C37" s="6" t="n">
        <v>-435484</v>
      </c>
    </row>
    <row r="38">
      <c r="A38" s="4" t="inlineStr">
        <is>
          <t>Selling expenses</t>
        </is>
      </c>
      <c r="B38" s="6" t="n">
        <v>-101066</v>
      </c>
      <c r="C38" s="6" t="n">
        <v>-109177</v>
      </c>
    </row>
    <row r="39">
      <c r="A39" s="4" t="inlineStr">
        <is>
          <t>Administrative expenses</t>
        </is>
      </c>
      <c r="B39" s="6" t="n">
        <v>-77011</v>
      </c>
      <c r="C39" s="6" t="n">
        <v>-80267</v>
      </c>
    </row>
    <row r="40">
      <c r="A40" s="4" t="inlineStr">
        <is>
          <t>Operating costs and expenses</t>
        </is>
      </c>
      <c r="B40" s="6" t="n">
        <v>-682822</v>
      </c>
      <c r="C40" s="6" t="n">
        <v>-624928</v>
      </c>
    </row>
    <row r="41">
      <c r="A41" s="4" t="inlineStr">
        <is>
          <t>Electricity On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perating costs</t>
        </is>
      </c>
      <c r="B43" s="6" t="n">
        <v>-393822</v>
      </c>
      <c r="C43" s="6" t="n">
        <v>-395026</v>
      </c>
    </row>
    <row r="44">
      <c r="A44" s="4" t="inlineStr">
        <is>
          <t>Selling expenses</t>
        </is>
      </c>
      <c r="B44" s="6" t="n">
        <v>-210</v>
      </c>
      <c r="C44" s="6" t="n">
        <v>-191</v>
      </c>
    </row>
    <row r="45">
      <c r="A45" s="4" t="inlineStr">
        <is>
          <t>Administrative expenses</t>
        </is>
      </c>
      <c r="B45" s="6" t="n">
        <v>-372</v>
      </c>
      <c r="C45" s="6" t="n">
        <v>-583</v>
      </c>
    </row>
    <row r="46">
      <c r="A46" s="4" t="inlineStr">
        <is>
          <t>Operating costs and expenses</t>
        </is>
      </c>
      <c r="B46" s="6" t="n">
        <v>-394404</v>
      </c>
      <c r="C46" s="6" t="n">
        <v>-395800</v>
      </c>
    </row>
    <row r="47">
      <c r="A47" s="4" t="inlineStr">
        <is>
          <t>General Expens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Operating costs</t>
        </is>
      </c>
      <c r="B49" s="6" t="n">
        <v>-283516</v>
      </c>
      <c r="C49" s="6" t="n">
        <v>-227169</v>
      </c>
    </row>
    <row r="50">
      <c r="A50" s="4" t="inlineStr">
        <is>
          <t>Selling expenses</t>
        </is>
      </c>
      <c r="B50" s="6" t="n">
        <v>-26628</v>
      </c>
      <c r="C50" s="6" t="n">
        <v>-27626</v>
      </c>
    </row>
    <row r="51">
      <c r="A51" s="4" t="inlineStr">
        <is>
          <t>Administrative expenses</t>
        </is>
      </c>
      <c r="B51" s="6" t="n">
        <v>-294810</v>
      </c>
      <c r="C51" s="6" t="n">
        <v>-60011</v>
      </c>
    </row>
    <row r="52">
      <c r="A52" s="4" t="inlineStr">
        <is>
          <t>Operating costs and expenses</t>
        </is>
      </c>
      <c r="B52" s="6" t="n">
        <v>-604954</v>
      </c>
      <c r="C52" s="6" t="n">
        <v>-314806</v>
      </c>
    </row>
    <row r="53">
      <c r="A53" s="4" t="inlineStr">
        <is>
          <t>Depreciation And Amortization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Operating costs</t>
        </is>
      </c>
      <c r="B55" s="6" t="n">
        <v>-720311</v>
      </c>
      <c r="C55" s="6" t="n">
        <v>-606788</v>
      </c>
    </row>
    <row r="56">
      <c r="A56" s="4" t="inlineStr">
        <is>
          <t>Selling expenses</t>
        </is>
      </c>
      <c r="B56" s="6" t="n">
        <v>-17369</v>
      </c>
      <c r="C56" s="6" t="n">
        <v>-16894</v>
      </c>
    </row>
    <row r="57">
      <c r="A57" s="4" t="inlineStr">
        <is>
          <t>Administrative expenses</t>
        </is>
      </c>
      <c r="B57" s="6" t="n">
        <v>-36105</v>
      </c>
      <c r="C57" s="6" t="n">
        <v>-33463</v>
      </c>
    </row>
    <row r="58">
      <c r="A58" s="4" t="inlineStr">
        <is>
          <t>Operating costs and expenses</t>
        </is>
      </c>
      <c r="B58" s="6" t="n">
        <v>-773785</v>
      </c>
      <c r="C58" s="6" t="n">
        <v>-657145</v>
      </c>
    </row>
    <row r="59">
      <c r="A59" s="4" t="inlineStr">
        <is>
          <t>Bad Debt Expense Net Of Recoverie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Bad debt expense, net of recoveries</t>
        </is>
      </c>
      <c r="B61" s="6" t="n">
        <v>-190518</v>
      </c>
      <c r="C61" s="6" t="n">
        <v>-162805</v>
      </c>
    </row>
    <row r="62">
      <c r="A62" s="4" t="inlineStr">
        <is>
          <t>Operating costs and expenses</t>
        </is>
      </c>
      <c r="B62" s="6" t="n">
        <v>-190518</v>
      </c>
      <c r="C62" s="6" t="n">
        <v>-162805</v>
      </c>
    </row>
    <row r="63">
      <c r="A63" s="4" t="inlineStr">
        <is>
          <t>Tax Expense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Administrative expenses</t>
        </is>
      </c>
      <c r="B65" s="6" t="n">
        <v>-20365</v>
      </c>
      <c r="C65" s="6" t="n">
        <v>-21790</v>
      </c>
    </row>
    <row r="66">
      <c r="A66" s="4" t="inlineStr">
        <is>
          <t>Operating costs and expenses</t>
        </is>
      </c>
      <c r="B66" s="5" t="inlineStr">
        <is>
          <t>R$ 20365</t>
        </is>
      </c>
      <c r="C66" s="5" t="inlineStr">
        <is>
          <t>R$ 21790</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inancial Income (Expenses) (Details)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Financial expenses</t>
        </is>
      </c>
      <c r="B4" s="5" t="inlineStr">
        <is>
          <t>R$ 592103</t>
        </is>
      </c>
      <c r="C4" s="5" t="inlineStr">
        <is>
          <t>R$ 562471</t>
        </is>
      </c>
    </row>
    <row r="5">
      <c r="A5" s="4" t="inlineStr">
        <is>
          <t>Financial income</t>
        </is>
      </c>
      <c r="B5" s="6" t="n">
        <v>247575</v>
      </c>
      <c r="C5" s="6" t="n">
        <v>219320</v>
      </c>
    </row>
    <row r="6">
      <c r="A6" s="4" t="inlineStr">
        <is>
          <t>Financial income (expenses), net before exchange rate changes</t>
        </is>
      </c>
      <c r="B6" s="6" t="n">
        <v>-344528</v>
      </c>
      <c r="C6" s="6" t="n">
        <v>-343151</v>
      </c>
    </row>
    <row r="7">
      <c r="A7" s="4" t="inlineStr">
        <is>
          <t>Exchange result, net</t>
        </is>
      </c>
      <c r="B7" s="6" t="n">
        <v>6333</v>
      </c>
      <c r="C7" s="6" t="n">
        <v>83623</v>
      </c>
    </row>
    <row r="8">
      <c r="A8" s="4" t="inlineStr">
        <is>
          <t>Financial result, net</t>
        </is>
      </c>
      <c r="B8" s="6" t="n">
        <v>-338195</v>
      </c>
      <c r="C8" s="6" t="n">
        <v>-259528</v>
      </c>
    </row>
    <row r="9">
      <c r="A9" s="4" t="inlineStr">
        <is>
          <t>Interet And Charges Local Currenc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expenses</t>
        </is>
      </c>
      <c r="B11" s="6" t="n">
        <v>-276622</v>
      </c>
      <c r="C11" s="6" t="n">
        <v>-273106</v>
      </c>
    </row>
    <row r="12">
      <c r="A12" s="4" t="inlineStr">
        <is>
          <t>Interet And Charges Foreign Currenc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ial expenses</t>
        </is>
      </c>
      <c r="B14" s="6" t="n">
        <v>-28720</v>
      </c>
      <c r="C14" s="6" t="n">
        <v>-21049</v>
      </c>
    </row>
    <row r="15">
      <c r="A15" s="4" t="inlineStr">
        <is>
          <t>Other Financial Expens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expenses</t>
        </is>
      </c>
      <c r="B17" s="6" t="n">
        <v>-175160</v>
      </c>
      <c r="C17" s="6" t="n">
        <v>-101732</v>
      </c>
    </row>
    <row r="18">
      <c r="A18" s="4" t="inlineStr">
        <is>
          <t>Inflation Adjustment On Borrowings And Financing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expenses</t>
        </is>
      </c>
      <c r="B20" s="6" t="n">
        <v>-54036</v>
      </c>
      <c r="C20" s="6" t="n">
        <v>-70509</v>
      </c>
    </row>
    <row r="21">
      <c r="A21" s="4" t="inlineStr">
        <is>
          <t>Other Inflation Adjust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expenses</t>
        </is>
      </c>
      <c r="B23" s="6" t="n">
        <v>-13265</v>
      </c>
      <c r="C23" s="6" t="n">
        <v>-50463</v>
      </c>
    </row>
    <row r="24">
      <c r="A24" s="4" t="inlineStr">
        <is>
          <t>Interest Inflation Adjustments On Provision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expenses</t>
        </is>
      </c>
      <c r="B26" s="6" t="n">
        <v>-44300</v>
      </c>
      <c r="C26" s="6" t="n">
        <v>-45612</v>
      </c>
    </row>
    <row r="27">
      <c r="A27" s="4" t="inlineStr">
        <is>
          <t>Inflation Adjustment Gai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income</t>
        </is>
      </c>
      <c r="B29" s="6" t="n">
        <v>55881</v>
      </c>
      <c r="C29" s="6" t="n">
        <v>60314</v>
      </c>
    </row>
    <row r="30">
      <c r="A30" s="4" t="inlineStr">
        <is>
          <t>Income On Financial Investmen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income</t>
        </is>
      </c>
      <c r="B32" s="6" t="n">
        <v>110375</v>
      </c>
      <c r="C32" s="6" t="n">
        <v>103217</v>
      </c>
    </row>
    <row r="33">
      <c r="A33" s="4" t="inlineStr">
        <is>
          <t>Financial Interest Incom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income</t>
        </is>
      </c>
      <c r="B35" s="6" t="n">
        <v>92932</v>
      </c>
      <c r="C35" s="6" t="n">
        <v>66560</v>
      </c>
    </row>
    <row r="36">
      <c r="A36" s="4" t="inlineStr">
        <is>
          <t>C O F I N S And Pasep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income</t>
        </is>
      </c>
      <c r="B38" s="6" t="n">
        <v>-11615</v>
      </c>
      <c r="C38" s="6" t="n">
        <v>-10788</v>
      </c>
    </row>
    <row r="39">
      <c r="A39" s="4" t="inlineStr">
        <is>
          <t>Other Financial Income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income</t>
        </is>
      </c>
      <c r="B41" s="6" t="n">
        <v>2</v>
      </c>
      <c r="C41" s="6" t="n">
        <v>17</v>
      </c>
    </row>
    <row r="42">
      <c r="A42" s="4" t="inlineStr">
        <is>
          <t>Exchange Rate Changes Borrowing Financing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Exchange result, net</t>
        </is>
      </c>
      <c r="B44" s="6" t="n">
        <v>6335</v>
      </c>
      <c r="C44" s="6" t="n">
        <v>83825</v>
      </c>
    </row>
    <row r="45">
      <c r="A45" s="4" t="inlineStr">
        <is>
          <t>Exchange Rate Changes On Asset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Exchange result, net</t>
        </is>
      </c>
      <c r="B47" s="6" t="n">
        <v>1</v>
      </c>
      <c r="C47" s="6" t="n">
        <v>-201</v>
      </c>
    </row>
    <row r="48">
      <c r="A48" s="4" t="inlineStr">
        <is>
          <t>Other Exchange Rate Chang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Exchange result, net</t>
        </is>
      </c>
      <c r="B50" s="5" t="inlineStr">
        <is>
          <t>R$ 3</t>
        </is>
      </c>
      <c r="C50" s="5" t="inlineStr">
        <is>
          <t>R$ 1</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operating income (expenses), net (Details) - BRL (R$) R$ in Thousands</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Other operating income, net</t>
        </is>
      </c>
      <c r="B4" s="5" t="inlineStr">
        <is>
          <t>R$ 10291</t>
        </is>
      </c>
      <c r="C4" s="5" t="inlineStr">
        <is>
          <t>R$ 20352</t>
        </is>
      </c>
    </row>
    <row r="5">
      <c r="A5" s="4" t="inlineStr">
        <is>
          <t>Other operating expenses</t>
        </is>
      </c>
      <c r="B5" s="6" t="n">
        <v>-3205</v>
      </c>
      <c r="C5" s="6" t="n">
        <v>-5718</v>
      </c>
    </row>
    <row r="6">
      <c r="A6" s="4" t="inlineStr">
        <is>
          <t>Other operating income (expenses), net</t>
        </is>
      </c>
      <c r="B6" s="5" t="inlineStr">
        <is>
          <t>R$ 7086</t>
        </is>
      </c>
      <c r="C6" s="5" t="inlineStr">
        <is>
          <t>R$ 14634</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3" customWidth="1" min="2" max="2"/>
  </cols>
  <sheetData>
    <row r="1">
      <c r="A1" s="1" t="inlineStr">
        <is>
          <t>Commitments (Details) R$ in Thousands</t>
        </is>
      </c>
      <c r="B1" s="2" t="inlineStr">
        <is>
          <t>Mar. 31, 2024 BRL (R$)</t>
        </is>
      </c>
    </row>
    <row r="2">
      <c r="A2" s="3" t="inlineStr">
        <is>
          <t>IfrsStatementLineItems [Line Items]</t>
        </is>
      </c>
      <c r="B2" s="4" t="inlineStr">
        <is>
          <t xml:space="preserve"> </t>
        </is>
      </c>
    </row>
    <row r="3">
      <c r="A3" s="4" t="inlineStr">
        <is>
          <t>Contractual obligations - expenses</t>
        </is>
      </c>
      <c r="B3" s="5" t="inlineStr">
        <is>
          <t>R$ 9900843</t>
        </is>
      </c>
    </row>
    <row r="4">
      <c r="A4" s="4" t="inlineStr">
        <is>
          <t>Contractual obligations - investments</t>
        </is>
      </c>
      <c r="B4" s="6" t="n">
        <v>8113598</v>
      </c>
    </row>
    <row r="5">
      <c r="A5" s="4" t="inlineStr">
        <is>
          <t>Total</t>
        </is>
      </c>
      <c r="B5" s="6" t="n">
        <v>18014441</v>
      </c>
    </row>
    <row r="6">
      <c r="A6" s="4" t="inlineStr">
        <is>
          <t>Not later than one year [member]</t>
        </is>
      </c>
      <c r="B6" s="4" t="inlineStr">
        <is>
          <t xml:space="preserve"> </t>
        </is>
      </c>
    </row>
    <row r="7">
      <c r="A7" s="3" t="inlineStr">
        <is>
          <t>IfrsStatementLineItems [Line Items]</t>
        </is>
      </c>
      <c r="B7" s="4" t="inlineStr">
        <is>
          <t xml:space="preserve"> </t>
        </is>
      </c>
    </row>
    <row r="8">
      <c r="A8" s="4" t="inlineStr">
        <is>
          <t>Contractual obligations - expenses</t>
        </is>
      </c>
      <c r="B8" s="6" t="n">
        <v>1854851</v>
      </c>
    </row>
    <row r="9">
      <c r="A9" s="4" t="inlineStr">
        <is>
          <t>Contractual obligations - investments</t>
        </is>
      </c>
      <c r="B9" s="6" t="n">
        <v>4174937</v>
      </c>
    </row>
    <row r="10">
      <c r="A10" s="4" t="inlineStr">
        <is>
          <t>Total</t>
        </is>
      </c>
      <c r="B10" s="6" t="n">
        <v>6029788</v>
      </c>
    </row>
    <row r="11">
      <c r="A11" s="4" t="inlineStr">
        <is>
          <t>Later than one year and not later than three years [member]</t>
        </is>
      </c>
      <c r="B11" s="4" t="inlineStr">
        <is>
          <t xml:space="preserve"> </t>
        </is>
      </c>
    </row>
    <row r="12">
      <c r="A12" s="3" t="inlineStr">
        <is>
          <t>IfrsStatementLineItems [Line Items]</t>
        </is>
      </c>
      <c r="B12" s="4" t="inlineStr">
        <is>
          <t xml:space="preserve"> </t>
        </is>
      </c>
    </row>
    <row r="13">
      <c r="A13" s="4" t="inlineStr">
        <is>
          <t>Contractual obligations - expenses</t>
        </is>
      </c>
      <c r="B13" s="6" t="n">
        <v>2319376</v>
      </c>
    </row>
    <row r="14">
      <c r="A14" s="4" t="inlineStr">
        <is>
          <t>Contractual obligations - investments</t>
        </is>
      </c>
      <c r="B14" s="6" t="n">
        <v>2719760</v>
      </c>
    </row>
    <row r="15">
      <c r="A15" s="4" t="inlineStr">
        <is>
          <t>Total</t>
        </is>
      </c>
      <c r="B15" s="6" t="n">
        <v>5039136</v>
      </c>
    </row>
    <row r="16">
      <c r="A16" s="4" t="inlineStr">
        <is>
          <t>Later Than Three Year And Not Later Than Five Years [Member]</t>
        </is>
      </c>
      <c r="B16" s="4" t="inlineStr">
        <is>
          <t xml:space="preserve"> </t>
        </is>
      </c>
    </row>
    <row r="17">
      <c r="A17" s="3" t="inlineStr">
        <is>
          <t>IfrsStatementLineItems [Line Items]</t>
        </is>
      </c>
      <c r="B17" s="4" t="inlineStr">
        <is>
          <t xml:space="preserve"> </t>
        </is>
      </c>
    </row>
    <row r="18">
      <c r="A18" s="4" t="inlineStr">
        <is>
          <t>Contractual obligations - expenses</t>
        </is>
      </c>
      <c r="B18" s="6" t="n">
        <v>1377556</v>
      </c>
    </row>
    <row r="19">
      <c r="A19" s="4" t="inlineStr">
        <is>
          <t>Contractual obligations - investments</t>
        </is>
      </c>
      <c r="B19" s="6" t="n">
        <v>1136509</v>
      </c>
    </row>
    <row r="20">
      <c r="A20" s="4" t="inlineStr">
        <is>
          <t>Total</t>
        </is>
      </c>
      <c r="B20" s="6" t="n">
        <v>2514065</v>
      </c>
    </row>
    <row r="21">
      <c r="A21" s="4" t="inlineStr">
        <is>
          <t>Later than five years [member]</t>
        </is>
      </c>
      <c r="B21" s="4" t="inlineStr">
        <is>
          <t xml:space="preserve"> </t>
        </is>
      </c>
    </row>
    <row r="22">
      <c r="A22" s="3" t="inlineStr">
        <is>
          <t>IfrsStatementLineItems [Line Items]</t>
        </is>
      </c>
      <c r="B22" s="4" t="inlineStr">
        <is>
          <t xml:space="preserve"> </t>
        </is>
      </c>
    </row>
    <row r="23">
      <c r="A23" s="4" t="inlineStr">
        <is>
          <t>Contractual obligations - expenses</t>
        </is>
      </c>
      <c r="B23" s="6" t="n">
        <v>4349060</v>
      </c>
    </row>
    <row r="24">
      <c r="A24" s="4" t="inlineStr">
        <is>
          <t>Contractual obligations - investments</t>
        </is>
      </c>
      <c r="B24" s="6" t="n">
        <v>82392</v>
      </c>
    </row>
    <row r="25">
      <c r="A25" s="4" t="inlineStr">
        <is>
          <t>Total</t>
        </is>
      </c>
      <c r="B25" s="5" t="inlineStr">
        <is>
          <t>R$ 4431452</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cash flow information (Details) - BRL (R$) R$ in Thousands</t>
        </is>
      </c>
      <c r="B1" s="2" t="inlineStr">
        <is>
          <t>3 Months Ended</t>
        </is>
      </c>
    </row>
    <row r="2">
      <c r="B2" s="2" t="inlineStr">
        <is>
          <t>Mar. 31, 2024</t>
        </is>
      </c>
      <c r="C2" s="2" t="inlineStr">
        <is>
          <t>Mar. 31, 2023</t>
        </is>
      </c>
    </row>
    <row r="3">
      <c r="A3" s="3" t="inlineStr">
        <is>
          <t>Supplemental Cash Flow Information</t>
        </is>
      </c>
      <c r="B3" s="4" t="inlineStr">
        <is>
          <t xml:space="preserve"> </t>
        </is>
      </c>
      <c r="C3" s="4" t="inlineStr">
        <is>
          <t xml:space="preserve"> </t>
        </is>
      </c>
    </row>
    <row r="4">
      <c r="A4" s="4" t="inlineStr">
        <is>
          <t>Total additions to contract assets (Note 13)</t>
        </is>
      </c>
      <c r="B4" s="5" t="inlineStr">
        <is>
          <t>R$ 1270667</t>
        </is>
      </c>
      <c r="C4" s="5" t="inlineStr">
        <is>
          <t>R$ 1204867</t>
        </is>
      </c>
    </row>
    <row r="5">
      <c r="A5" s="4" t="inlineStr">
        <is>
          <t>Total additions to intangible assets (Note 14 (b))</t>
        </is>
      </c>
      <c r="B5" s="6" t="n">
        <v>133759</v>
      </c>
      <c r="C5" s="6" t="n">
        <v>322</v>
      </c>
    </row>
    <row r="6">
      <c r="A6" s="4" t="inlineStr">
        <is>
          <t>Items not affecting cash (see breakdown below)</t>
        </is>
      </c>
      <c r="B6" s="6" t="n">
        <v>-833016</v>
      </c>
      <c r="C6" s="6" t="n">
        <v>-634857</v>
      </c>
    </row>
    <row r="7">
      <c r="A7" s="4" t="inlineStr">
        <is>
          <t>Total additions to intangible and contract assets according to the statement of cash flows</t>
        </is>
      </c>
      <c r="B7" s="6" t="n">
        <v>571410</v>
      </c>
      <c r="C7" s="6" t="n">
        <v>570332</v>
      </c>
    </row>
    <row r="8">
      <c r="A8" s="3" t="inlineStr">
        <is>
          <t>Investments and financing operations affecting intangible assets but not cash:</t>
        </is>
      </c>
      <c r="B8" s="4" t="inlineStr">
        <is>
          <t xml:space="preserve"> </t>
        </is>
      </c>
      <c r="C8" s="4" t="inlineStr">
        <is>
          <t xml:space="preserve"> </t>
        </is>
      </c>
    </row>
    <row r="9">
      <c r="A9" s="4" t="inlineStr">
        <is>
          <t>Interest capitalized in the period (Note 13 (a))</t>
        </is>
      </c>
      <c r="B9" s="6" t="n">
        <v>154395</v>
      </c>
      <c r="C9" s="6" t="n">
        <v>167802</v>
      </c>
    </row>
    <row r="10">
      <c r="A10" s="4" t="inlineStr">
        <is>
          <t>Contractors payable</t>
        </is>
      </c>
      <c r="B10" s="6" t="n">
        <v>453671</v>
      </c>
      <c r="C10" s="6" t="n">
        <v>240833</v>
      </c>
    </row>
    <row r="11">
      <c r="A11" s="4" t="inlineStr">
        <is>
          <t>Performance agreements</t>
        </is>
      </c>
      <c r="B11" s="6" t="n">
        <v>64229</v>
      </c>
      <c r="C11" s="6" t="n">
        <v>199383</v>
      </c>
    </row>
    <row r="12">
      <c r="A12" s="4" t="inlineStr">
        <is>
          <t>Right of use</t>
        </is>
      </c>
      <c r="B12" s="6" t="n">
        <v>130666</v>
      </c>
      <c r="C12" s="6" t="n">
        <v>320</v>
      </c>
    </row>
    <row r="13">
      <c r="A13" s="4" t="inlineStr">
        <is>
          <t>Construction margin (Note 25)</t>
        </is>
      </c>
      <c r="B13" s="6" t="n">
        <v>30055</v>
      </c>
      <c r="C13" s="6" t="n">
        <v>26519</v>
      </c>
    </row>
    <row r="14">
      <c r="A14" s="4" t="inlineStr">
        <is>
          <t>Total</t>
        </is>
      </c>
      <c r="B14" s="5" t="inlineStr">
        <is>
          <t>R$ 833016</t>
        </is>
      </c>
      <c r="C14" s="5" t="inlineStr">
        <is>
          <t>R$ 634857</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t>
        </is>
      </c>
      <c r="B1" s="2" t="inlineStr">
        <is>
          <t>3 Months Ended</t>
        </is>
      </c>
    </row>
    <row r="2">
      <c r="B2" s="2" t="inlineStr">
        <is>
          <t>Mar. 31, 2024</t>
        </is>
      </c>
    </row>
    <row r="3">
      <c r="A3" s="3" t="inlineStr">
        <is>
          <t>Notes and other explanatory information [abstract]</t>
        </is>
      </c>
      <c r="B3" s="4" t="inlineStr">
        <is>
          <t xml:space="preserve"> </t>
        </is>
      </c>
    </row>
    <row r="4">
      <c r="A4" s="4" t="inlineStr">
        <is>
          <t>Restricted cash</t>
        </is>
      </c>
      <c r="B4" s="4" t="inlineStr">
        <is>
          <t xml:space="preserve">8 Restricted cash
Schedule of restricted cash
March 31, 2024
December 31, 2023
Agreement with the São Paulo Municipal Government (i) 38,690 47,749
Brazilian Federal Savings Bank – escrow deposits 442 365
Other
6,562
6,830
45,694
54,944
(i) Refers to the amount deducted from the transfer of 7.5% of the revenue earned in the municipality to the
Municipal Fund for Environmental Sanitation and Infrastructure, corresponding to eventual amounts unpaid by direct management bodies,
foundations and government agencies, as established in the agreement entered into with São Paulo Municipal Government (PMSP).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6" customWidth="1" min="8" max="8"/>
    <col width="16" customWidth="1" min="9" max="9"/>
  </cols>
  <sheetData>
    <row r="1">
      <c r="A1" s="1" t="inlineStr">
        <is>
          <t>Events after the reporting period (Details Narrative) - BRL (R$) R$ in Thousands</t>
        </is>
      </c>
      <c r="B1" s="2" t="inlineStr">
        <is>
          <t>Apr. 08, 2024</t>
        </is>
      </c>
      <c r="C1" s="2" t="inlineStr">
        <is>
          <t>Jun. 03, 2024</t>
        </is>
      </c>
      <c r="D1" s="2" t="inlineStr">
        <is>
          <t>Jun. 01, 2024</t>
        </is>
      </c>
      <c r="E1" s="2" t="inlineStr">
        <is>
          <t>Apr. 17, 2024</t>
        </is>
      </c>
      <c r="F1" s="2" t="inlineStr">
        <is>
          <t>Mar. 31, 2024</t>
        </is>
      </c>
      <c r="G1" s="2" t="inlineStr">
        <is>
          <t>Dec. 31, 2023</t>
        </is>
      </c>
      <c r="H1" s="2" t="inlineStr">
        <is>
          <t>Mar. 31, 2023</t>
        </is>
      </c>
      <c r="I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ariffs adustments</t>
        </is>
      </c>
      <c r="B3" s="11" t="n">
        <v>0.0644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of existing debts</t>
        </is>
      </c>
      <c r="B4" s="4" t="inlineStr">
        <is>
          <t xml:space="preserve"> </t>
        </is>
      </c>
      <c r="C4" s="4" t="inlineStr">
        <is>
          <t xml:space="preserve"> </t>
        </is>
      </c>
      <c r="D4" s="4" t="inlineStr">
        <is>
          <t xml:space="preserve"> </t>
        </is>
      </c>
      <c r="E4" s="5" t="inlineStr">
        <is>
          <t>R$ 534000</t>
        </is>
      </c>
      <c r="F4" s="4" t="inlineStr">
        <is>
          <t xml:space="preserve"> </t>
        </is>
      </c>
      <c r="G4" s="4" t="inlineStr">
        <is>
          <t xml:space="preserve"> </t>
        </is>
      </c>
      <c r="H4" s="4" t="inlineStr">
        <is>
          <t xml:space="preserve"> </t>
        </is>
      </c>
      <c r="I4" s="4" t="inlineStr">
        <is>
          <t xml:space="preserve"> </t>
        </is>
      </c>
    </row>
    <row r="5">
      <c r="A5" s="4" t="inlineStr">
        <is>
          <t>Net book value of Igarapava related assets</t>
        </is>
      </c>
      <c r="B5" s="4" t="inlineStr">
        <is>
          <t xml:space="preserve"> </t>
        </is>
      </c>
      <c r="C5" s="4" t="inlineStr">
        <is>
          <t xml:space="preserve"> </t>
        </is>
      </c>
      <c r="D5" s="5" t="inlineStr">
        <is>
          <t>R$ 11400</t>
        </is>
      </c>
      <c r="E5" s="4" t="inlineStr">
        <is>
          <t xml:space="preserve"> </t>
        </is>
      </c>
      <c r="F5" s="5" t="inlineStr">
        <is>
          <t>R$ 44459122</t>
        </is>
      </c>
      <c r="G5" s="5" t="inlineStr">
        <is>
          <t>R$ 44012858</t>
        </is>
      </c>
      <c r="H5" s="5" t="inlineStr">
        <is>
          <t>R$ 39744201</t>
        </is>
      </c>
      <c r="I5" s="5" t="inlineStr">
        <is>
          <t>R$ 39320871</t>
        </is>
      </c>
    </row>
    <row r="6">
      <c r="A6" s="4" t="inlineStr">
        <is>
          <t>Regulator amount</t>
        </is>
      </c>
      <c r="B6" s="4" t="inlineStr">
        <is>
          <t xml:space="preserve"> </t>
        </is>
      </c>
      <c r="C6" s="4" t="inlineStr">
        <is>
          <t xml:space="preserve"> </t>
        </is>
      </c>
      <c r="D6" s="4" t="inlineStr">
        <is>
          <t xml:space="preserve"> </t>
        </is>
      </c>
      <c r="E6" s="4" t="inlineStr">
        <is>
          <t xml:space="preserve"> </t>
        </is>
      </c>
      <c r="F6" s="6" t="n">
        <v>57200</v>
      </c>
      <c r="G6" s="4" t="inlineStr">
        <is>
          <t xml:space="preserve"> </t>
        </is>
      </c>
      <c r="H6" s="4" t="inlineStr">
        <is>
          <t xml:space="preserve"> </t>
        </is>
      </c>
      <c r="I6" s="4" t="inlineStr">
        <is>
          <t xml:space="preserve"> </t>
        </is>
      </c>
    </row>
    <row r="7">
      <c r="A7" s="4" t="inlineStr">
        <is>
          <t>Payments to receive warrants</t>
        </is>
      </c>
      <c r="B7" s="4" t="inlineStr">
        <is>
          <t xml:space="preserve"> </t>
        </is>
      </c>
      <c r="C7" s="4" t="inlineStr">
        <is>
          <t xml:space="preserve"> </t>
        </is>
      </c>
      <c r="D7" s="4" t="inlineStr">
        <is>
          <t xml:space="preserve"> </t>
        </is>
      </c>
      <c r="E7" s="4" t="inlineStr">
        <is>
          <t xml:space="preserve"> </t>
        </is>
      </c>
      <c r="F7" s="6" t="n">
        <v>3064500</v>
      </c>
      <c r="G7" s="4" t="inlineStr">
        <is>
          <t xml:space="preserve"> </t>
        </is>
      </c>
      <c r="H7" s="4" t="inlineStr">
        <is>
          <t xml:space="preserve"> </t>
        </is>
      </c>
      <c r="I7" s="4" t="inlineStr">
        <is>
          <t xml:space="preserve"> </t>
        </is>
      </c>
    </row>
    <row r="8">
      <c r="A8" s="4" t="inlineStr">
        <is>
          <t>Payments to receive warrants historical value</t>
        </is>
      </c>
      <c r="B8" s="4" t="inlineStr">
        <is>
          <t xml:space="preserve"> </t>
        </is>
      </c>
      <c r="C8" s="4" t="inlineStr">
        <is>
          <t xml:space="preserve"> </t>
        </is>
      </c>
      <c r="D8" s="4" t="inlineStr">
        <is>
          <t xml:space="preserve"> </t>
        </is>
      </c>
      <c r="E8" s="4" t="inlineStr">
        <is>
          <t xml:space="preserve"> </t>
        </is>
      </c>
      <c r="F8" s="6" t="n">
        <v>2373800</v>
      </c>
      <c r="G8" s="4" t="inlineStr">
        <is>
          <t xml:space="preserve"> </t>
        </is>
      </c>
      <c r="H8" s="4" t="inlineStr">
        <is>
          <t xml:space="preserve"> </t>
        </is>
      </c>
      <c r="I8" s="4" t="inlineStr">
        <is>
          <t xml:space="preserve"> </t>
        </is>
      </c>
    </row>
    <row r="9">
      <c r="A9" s="4" t="inlineStr">
        <is>
          <t>Payments to receive warrants net</t>
        </is>
      </c>
      <c r="B9" s="4" t="inlineStr">
        <is>
          <t xml:space="preserve"> </t>
        </is>
      </c>
      <c r="C9" s="4" t="inlineStr">
        <is>
          <t xml:space="preserve"> </t>
        </is>
      </c>
      <c r="D9" s="4" t="inlineStr">
        <is>
          <t xml:space="preserve"> </t>
        </is>
      </c>
      <c r="E9" s="4" t="inlineStr">
        <is>
          <t xml:space="preserve"> </t>
        </is>
      </c>
      <c r="F9" s="6" t="n">
        <v>1873200</v>
      </c>
      <c r="G9" s="4" t="inlineStr">
        <is>
          <t xml:space="preserve"> </t>
        </is>
      </c>
      <c r="H9" s="4" t="inlineStr">
        <is>
          <t xml:space="preserve"> </t>
        </is>
      </c>
      <c r="I9" s="4" t="inlineStr">
        <is>
          <t xml:space="preserve"> </t>
        </is>
      </c>
    </row>
    <row r="10">
      <c r="A10" s="4" t="inlineStr">
        <is>
          <t>Sao Paul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receive warrants</t>
        </is>
      </c>
      <c r="B12" s="4" t="inlineStr">
        <is>
          <t xml:space="preserve"> </t>
        </is>
      </c>
      <c r="C12" s="4" t="inlineStr">
        <is>
          <t xml:space="preserve"> </t>
        </is>
      </c>
      <c r="D12" s="4" t="inlineStr">
        <is>
          <t xml:space="preserve"> </t>
        </is>
      </c>
      <c r="E12" s="4" t="inlineStr">
        <is>
          <t xml:space="preserve"> </t>
        </is>
      </c>
      <c r="F12" s="5" t="inlineStr">
        <is>
          <t>R$ 3064500</t>
        </is>
      </c>
      <c r="G12" s="4" t="inlineStr">
        <is>
          <t xml:space="preserve"> </t>
        </is>
      </c>
      <c r="H12" s="4" t="inlineStr">
        <is>
          <t xml:space="preserve"> </t>
        </is>
      </c>
      <c r="I12" s="4" t="inlineStr">
        <is>
          <t xml:space="preserve"> </t>
        </is>
      </c>
    </row>
    <row r="13">
      <c r="A13" s="4" t="inlineStr">
        <is>
          <t>Sabesp Share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capital percentage</t>
        </is>
      </c>
      <c r="B15" s="4" t="inlineStr">
        <is>
          <t xml:space="preserve"> </t>
        </is>
      </c>
      <c r="C15" s="13" t="n">
        <v>0.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or Share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capital percentage</t>
        </is>
      </c>
      <c r="B18" s="4" t="inlineStr">
        <is>
          <t xml:space="preserve"> </t>
        </is>
      </c>
      <c r="C18" s="13"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elho Diretor Do Programa Estadu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capital percentage</t>
        </is>
      </c>
      <c r="B21" s="4" t="inlineStr">
        <is>
          <t xml:space="preserve"> </t>
        </is>
      </c>
      <c r="C21" s="13"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3 Months Ended</t>
        </is>
      </c>
    </row>
    <row r="2">
      <c r="B2" s="2" t="inlineStr">
        <is>
          <t>Mar. 31, 2024</t>
        </is>
      </c>
    </row>
    <row r="3">
      <c r="A3" s="3" t="inlineStr">
        <is>
          <t>Trade Receivables</t>
        </is>
      </c>
      <c r="B3" s="4" t="inlineStr">
        <is>
          <t xml:space="preserve"> </t>
        </is>
      </c>
    </row>
    <row r="4">
      <c r="A4" s="4" t="inlineStr">
        <is>
          <t>Trade receivables</t>
        </is>
      </c>
      <c r="B4" s="4" t="inlineStr">
        <is>
          <t xml:space="preserve">9 Trade receivables
(a) Statement of financial position details
Schedule of statement of financial position details
March 31, 2024
December 31,
2023
Private sector:
General (i) and special customers (ii) 2,687,984 2,200,921
Agreements (iii)
177,638
839,010
2,865,622
3,039,931
Government entities:
Municipal 598,602 623,601
Federal 9,938 8,036
Agreements (iii)
658,021
374,372
1,266,561
1,006,009
Wholesale customers – Municipal governments: (iv)
Mogi das Cruzes 4,134 4,343
São Caetano do Sul 8,109 45,333
São Caetano do Sul Agreement
76,502
-
Total wholesale customers – Municipal governments
88,745
49,676
Unbilled supply
1,092,167
1,138,316
Subtotal 5,313,095 5,233,932
Allowance for doubtful accounts
(1,376,862)
(1,377,209)
Total
3,936,233
3,856,723
Current 3,590,432 3,584,287
Noncurrent
345,801
272,436
Total
3,936,233
3,856,723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inflation adjustment and interest, according
to the agreements; and
(iv) Wholesale basis customers - municipal governments. This balance refers to the sale of treated water to
municipalities, which are responsible for distributing to, billing, and charging final customers.
(b) The aging of trade receivables is as follows:
Schedule of the
aging trade receivables
March 31, 2024
December 31,
2023
Current 2,852,858 2,723,975
Past-due:
Up to 30 days 573,435 627,986
From 31 to 60 days 265,847 271,476
From 61 to 90 days 189,807 181,639
From 91 to 120 days 142,875 127,421
From 121 to 180 days 304,359 290,610
From 181 to 360 days 179,209 57,289
Over 360 days
804,705
953,536
Total past-due
2,460,237
2,509,957
Total
5,313,095
5,233,932
(c) Allowance for doubtful accounts
Schedule of
allowance for doubtful accounts
Changes in assets
January to March
2024
January to March
2023
Balance at the beginning of the period 1,377,209 1,428,517
Creation/(reversal) of losses 40,097 (8,449)
Recoveries
(40,444)
(19,627)
Balance at the end of the period
1,376,862
1,400,441
Schedule of estimated reconciliation
Reconciliation of estimated/historical losses at the result
January to March 2024
January to March 2023
Write-offs (190,285) (190,138)
(Losses)/reversal with state entities – related parties (580) (743)
(Losses)/reversal with the private sector/government entities (40,097) 8,449
Recoveries
40,444
19,627
Amount recorded as expense (Note 27)
(190,518)
(162,805) The Company does not have customers individually representing
10% or more of its total revenues.
(d) Registered warrants The Company has registered warrants issued as a result
of final and unappealable lawsuits for the collection of unpaid water and sewage bills from public entities. These bills are considered
allowance for doubtful accounts ('PECLD') in their entirety, and the updated values of said bills, calculated according to the respective
registered warrants, are not recognized due to uncertainties regarding their realization. As of March 31, 2024, the Company has registered warrants
issued in its favor, currently totaling R$ 3,232,377 3,085,265 The reversal of the PECLD for the original bills and
their update are recognized when uncertainties regarding their realization are mitigated, i.e. when the realization value becomes determinable
due to the predictability of the commencement of its receipt or when negotiated with third parties. The Company did not negotiate its registered warrants
in the current period or in the comparative year and period, and there are no ongoing negotiations, as follows:
Schedule of registered warrants
Debtor
March 31, 2024
December 31, 2023
Municipality of São Paulo 3,139,801 3,042,927
São Paulo State Government 41,359 -
Municipality of Cachoeira Paulista 15,871 15,456
Municipality of Agudos 13,061 14,964
Other
22,285
11,918
Total
3,232,377
3,085,265 Additionally, the Company negotiated registered warrants
for overdue bills with the municipalities of Guarulhos, Santo André, and Mauá in previous fiscal years, which are currently
suspended as they serve as collateral for the fulfillment of contracts entered into with the municipalities. As of May 09, 2024, the Board of Directors approved the
adherence to the notice for agreement 1/2024 from the São Paulo Municipal Government (PMSP), whose adherence deadline ends on June
30, 2024. The objective of said Notice is the presentation of direct agreement proposals by holders of registered warrants. For the adherence to be effective, approval by the Registered
Warrants Conciliation Chamber of the Municipal Attorney General Office (PGM) and other subsequent procedures
according to the Notice are required, the accuracies of which are still considered uncertain. SABESP may withdraw the proposal at any
time, provided it is before the payment made by the Board of Registered Warrants Executions and Calculations of the São Paulo State
Court of Justice (Depre), as provided in the Notice. The Company does not expect changes in the recognition
method of the municipality of São Paulo's registered warrants until such adherence becomes effec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Related-party balances and transactions</t>
        </is>
      </c>
      <c r="B4" s="4" t="inlineStr">
        <is>
          <t xml:space="preserve">10 Related-party balances and transactions
(a) São Paulo State
(i) Accounts receivable, interest on capital, revenue, and expenses
Schedule of accounts receivable,
interest on capital, revenues, and expenses
March 31, 2024
December 31, 2023
Accounts receivable
Current:
Sanitation services 167,608 169,515
Allowance for losses (51,078) (50,498)
Reimbursement of additional retirement and pension benefits paid (G0):
- Monthly flow 41,929 36,241
- GESP Agreement – 2015
108,203
106,022
Total current
266,662
261,280
Noncurrent:
Agreement for the installment payment of sanitation services 1,361 1,361
Reimbursement of additional retirement and pension benefits paid (G0):
- GESP Agreement – 2015
930,947
933,911
Total noncurrent
932,308
935,272
Total receivables
1,198,970
1,196,552
Assets:
Sanitation services 117,891 120,378
Reimbursement of additional retirement and pension benefits paid (G0)
1,081,079
1,076,174
Total
1,198,970
1,196,552
Liabilities:
Interest on capital payable 420,564 420,564
Schedule of loan agreement through
credit facility
January to March 2023
January to March 2024
Revenue from sanitation services 162,966 186,144
Payments from related parties (167,612) (186,205)
Payment received from reimbursement referring to Law 4,819/1958 (52,593) (47,816)
(ii) isputed amounts As of March 31, 2024 and December 31, 2023, the disputed
amounts between SABESP and the São Paulo State, referring to additional retirement and pension benefits paid (Law 4,819/1958),
totaled R$ 1,605,832 1,583,449
(iii) Actuarial Liability The Company recognized an actuarial liability corresponding
to additional retirement and pension benefits paid to employees, retired employees, and pensioners of the G0 Plan. As of Marcy 31, 2024
and December 31, 2023, the amounts corresponding to such actuarial liability were R$ 2,095,517 2,098,622
(b) Use of Reservoirs – EMAE Empresa Metropolitana de Águas e Energia S.A.
(EMAE) planned to receive the credit and obtain financial compensation for alleged past and future losses in electricity generation arising
from water collection, and compensation for costs already incurred and to be incurred with the operation, maintenance, and inspection
of the Guarapiranga and Billings reservoirs used by SABESP in its operations. As of October 28, 2016, the Company entered into an agreement
based on a Private Transaction Agreement and Other Covenants to fully and completely settle the disputes and SABESP will continue using
the reservoirs. As of March 31, 2024, the balance of the agreement totaled
R$ 9,197 103,572 8,876 99,279
(c) Agreements with reduced tariffs for State Entities that join the Rational
Water Use Program (PURA) The Company has agreements with government entities related
to the São Paulo State Government that benefit them with a 25% discount on water supply and sewage services tariffs when they are
not in default. These agreements provide for the implementation of the rational water use program, which provides for water consumption
reduction.
(d) Guarantees The São Paulo State provides guarantees for some
of the Company’s borrowings and financing and does not charge any related fees. See Note 16.
(e) Personnel assignment agreement among entities related to the São
Paulo State Government The Company has personnel assignment agreements with
entities related to the State Government, whose expenses are fully charged. From January to March 2024, expenses with employees assigned
to other state entities totaled R$ 3,518 672 No expenses with employees from other entities assigned
to the Company were recorded from January to March 2024 and in the same period in 2023.
(f) Non-operating assets As of March 31, 2024 and December 31, 2023, the Company’s
land and lent structures totaled R$ 3,613
(g) SABESPREV The Company sponsors a defined benefit plan (G1 Plan),
which is operated and administered by SABESPREV. The net actuarial liability recognized until March 31, 2024, totaled R$ 35,713 44,249
(h) Compensation of the Fiscal Council and Management From January to March 2024, expenses related to the compensation
of the members of the Fiscal Council appointed by the controlling shareholder and Management members totaled R$ 2,470 1,658 From January to March 2024, additional amounts of R$ 540 285
(i) Loan agreement through credit facility The Company holds interest in certain Special Purpose
Entities (SPEs), in which it does not hold the majority interest but has cast vote and power of veto in some matters but cannot use such
power of veto in a way to affect the returns of its investments. Therefore, these SPEs are considered for accounting purposes as joint
arrangements. Águas de Andradina The Company entered into a loan agreement through a credit
facility with SPE Águas de Andradina S/A to finance the operations of that company. As of March 31, 2024, the balance of principal and interest
of this agreement totaled R$ 812 2,814 694 2,814 This agreement was executed on August 17, 2021. The amount
of principal, adjustment, accrued interest, and any other taxes must be paid in full by August 31, 2025. Sabesp Olímpia The Company formalized a loan agreement through a credit
facility with Sabesp Olímpia S/A, making available the necessary funds for the payment of the first installment of the Fixed Concession
Fee to the Municipality of Estância Turística de Olímpia, which was a prerequisite for the signing of the water and
sewage concession agreement. As of March 31, 2024, the balance of principal and interest
of this agreement totaled R$ 81,059 This agreement was executed on September 26, 2023. The
principal and the accumulated interest on the principal must be fully repaid by September 2040.
(j) FEHIDRO The Company has financing agreements under the State
Fund for Water Resources (FEHIDRO). These funds will be aimed at the execution of works and sewage services. As of March 31, 2024, the
balance of these financings totaled R$ 1,136 1,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3 Months Ended</t>
        </is>
      </c>
    </row>
    <row r="2">
      <c r="B2" s="2" t="inlineStr">
        <is>
          <t>Mar. 31, 2024</t>
        </is>
      </c>
    </row>
    <row r="3">
      <c r="A3" s="3" t="inlineStr">
        <is>
          <t>Disclosure Investments Abstract</t>
        </is>
      </c>
      <c r="B3" s="4" t="inlineStr">
        <is>
          <t xml:space="preserve"> </t>
        </is>
      </c>
    </row>
    <row r="4">
      <c r="A4" s="4" t="inlineStr">
        <is>
          <t>Investments</t>
        </is>
      </c>
      <c r="B4" s="4" t="inlineStr">
        <is>
          <t xml:space="preserve">11 Investments The Company holds interests in certain Special Purpose
Entities (SPE). Although SABESP has no majority shares of its investees, the shareholders’ agreement provides for the power of veto
in certain management matters, however, it cannot use such power of veto in a way to affect the returns over the investments, implying
a mutually shared control (joint venture – IFRS 11), except when SABESP Olímpia, in which the Company holds a stake of 100%
and meets the control requirements, consolidated this SPE, according to the Accounting Policy described in Note 2023 to the Annual Financial
Statements as of December 31, 2023. The Company holds equity interest valued by the equity
accounting in the following investees:
Schedule of equity interest valued by the equity
Equity
Contribution
Profit (loss)
for the period
March 31, 2024
December 31, 2023
January to March
2024
January to March
2024
(*)
January to March
2023
Sesamm 65,511 61,275 - 4,236 - 4,630
Águas de Andradina 35,582 34,088 - 1,494 - 389
Águas de Castilho 13,384 12,784 - 600 - 402
Attend Ambiental 47,823 43,263 - 4,560 - 4,016
Aquapolo Ambiental 112,297 102,442 - 9,855 - 8,610
Paulista Geradora de Energia - PGE (**) 42,917 42,307 590 20 - (28)
Cantareira SP Energia 10,711 10,650 - 61 - (258)
FOXX URE-BA Ambiental 62,430 63,309 - (295) (584) (6,549)
Infranext Soluções em Pavimentação (***) 4,699 4,699 - - - (340)
Sabesp Olímpia (3,121) (3,066) - (55) - -
(*) The amount presented refers to changes in the equity of the investee, as its financial statements for the year ended December 31, 2023
were issued after the disclosure of SABESP’s financial statements.
(**) In 2023, a contribution of R$ 20,600 was defined, with Servtec and Tecniplan paying R$ 14,860 of this amount in the same year. In 2024,
Servtec and Tecniplan paid the remaining amount of R$ 590, with the total paid-in amount corresponding to a 75% equity interest.
As of March 31, 2024, SABESP had an outstanding payable amount of R$ 5,150.
(***) Infranext’s share capital will be R$ 12,000. As of December 31, 2023, SABESP had an outstanding payable amount of R$ 4,950.
The information presented refers to the position as of December 31, 2023, the last balance sheet received.
Investments
Equity results of investments
Interest percentage
March 31, 2024
December 31, 2023
January to March 2024
(*)
March 31, 2024
December 31, 2023
Sesamm 23,584 22,059 1,525 - 36 36
Águas de Andradina 10,673 10,225 448 - 30 30
Águas de Castilho 4,015 3,835 180 - 30 30
Attend Ambiental 21,521 19,469 2,052 - 45 45
Aquapolo Ambiental 55,025 50,196 4,829 - 49 49
Paulista Geradora de Energia 6,866 6,861 5 - 25 25
Cantareira SP Energia 5,242 5,212 30 - 49 49
FOXX URE-BA Ambiental 12,486 12,663 (60) (117) 20 20
Infranext
Soluções em Pavimentação (***)
-
-
-
- 45 45
Total 139,412 130,520 9,009 (117)
FOXX URE-BA Ambiental – Fair value (**) 25,018 25,244
Other investments
6,099
6,099
Overall total
170,529
161,863
(*) The amount presented refers to changes in the equity of the investee, as its financial statements for the year ended December 31, 2023
were issued after the disclosure of SABESP’s financial statements.
(**) The amount presented refers to the fair value adjustment in the acquisition of FOXX URE-BA in 2024.
(***) The amount of the investee’s loss exceeding the investment was reclassified to Noncurrent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i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Investment Properties</t>
        </is>
      </c>
      <c r="B4" s="4" t="inlineStr">
        <is>
          <t xml:space="preserve">12 Investment Properties
Schedule of investment properties
December 31, 2023
Depreciation
March 31, 2024
Investment properties
46,678
(12)
46,666
December 31, 2022
Depreciation
March 31, 2023
Investment properties
46,726
(12)
46,714 As of March 31, 2024, the market value of these properties
was approximately R$ 393,600 393,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ract asset</t>
        </is>
      </c>
      <c r="B1" s="2" t="inlineStr">
        <is>
          <t>3 Months Ended</t>
        </is>
      </c>
    </row>
    <row r="2">
      <c r="B2" s="2" t="inlineStr">
        <is>
          <t>Mar. 31, 2024</t>
        </is>
      </c>
    </row>
    <row r="3">
      <c r="A3" s="3" t="inlineStr">
        <is>
          <t>Contract Asset</t>
        </is>
      </c>
      <c r="B3" s="4" t="inlineStr">
        <is>
          <t xml:space="preserve"> </t>
        </is>
      </c>
    </row>
    <row r="4">
      <c r="A4" s="4" t="inlineStr">
        <is>
          <t>Contract asset</t>
        </is>
      </c>
      <c r="B4" s="4" t="inlineStr">
        <is>
          <t xml:space="preserve">13 Contract asset
Schedule of contract assets
December 31, 2023
Additions (i)
Transfers
Transfers of works
to intangible assets (ii)
March 31, 2024 (iii)
Total contract asset
7,393,096
1,270,667
1,952
(1,082,990)
7,582,725 As of March 31, 2024 and December 31, 2023, the contract
asset had no amounts recognized as leases. Leases were part of construction costs and, since June 2020, additional works had been executed
by the Company.
December 31, 2022
Additions
Transfers
Transfers of works
to intangible assets
March 31, 2023
Total contract asset
8,613,968
1,204,867
280
(1,105,061)
8,714,054 As of March 31, 2023, the contract asset included R$
175,145 276,893
(i) The largest additions in the period were located in the municipalities of
São Paulo, Guarulhos, and Itanhaém, totaling R$ 558 million, R$ 110 million, and R$ 43 million, respectively.
(ii) The largest transfers in the period were located in the municipalities of
São Paulo, Cajamar, and Arujá, totaling R$ 403 million, R$ 95 million, and R$ 63 million, respectively.
(iii) The largest works were located in the municipalities of São Paulo, Guarulhos, and Francisco Morato,
totaling R$ 2,207 million, R$ 320 million, and R$ 260 million, respectively.
(a) Capitalization of interest and other finance charges The Company capitalizes interest, inflation adjustments,
and exchange variations in the contract asset during the construction period. From January to March 2024, the Company capitalized R$ 154,395 167,802
(b) Construction margin The Company is primarily responsible for the construction
and installation of the concession infrastructure, either by using its employees or contracting third parties, and is significantly exposed
to its risks and benefits. Accordingly, the Company recognizes revenue from construction services corresponding to construction costs
increased by gross margin. Constructions related to the concessions are usually
performed by third parties. In such a case, the margin is lower to cover administration costs and the assumption of responsibility for
primary risks. As of March 31, 2024 and 2023, the margin was 2.3%. From January to March 2024, the construction margin was
R$ 30,046 26,519
(c) Expropriations As a result of the construction
of priority projects related to water and sewage systems, the Company is required to expropriate third-party properties, whose owners
are compensated either amicably or through court. The costs of such expropriations are recorded in the
contract asset during the execution of the works. From January to March 2024, expropriations totaled R$ 6,750 4,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audited Condensed Consolidated Interim Statements of Financial Position - BRL (R$) R$ in Thousands</t>
        </is>
      </c>
      <c r="B1" s="2" t="inlineStr">
        <is>
          <t>Mar. 31, 2024</t>
        </is>
      </c>
      <c r="C1" s="2" t="inlineStr">
        <is>
          <t>Dec. 31, 2023</t>
        </is>
      </c>
    </row>
    <row r="2">
      <c r="A2" s="3" t="inlineStr">
        <is>
          <t>Current</t>
        </is>
      </c>
      <c r="B2" s="4" t="inlineStr">
        <is>
          <t xml:space="preserve"> </t>
        </is>
      </c>
      <c r="C2" s="4" t="inlineStr">
        <is>
          <t xml:space="preserve"> </t>
        </is>
      </c>
    </row>
    <row r="3">
      <c r="A3" s="4" t="inlineStr">
        <is>
          <t>Cash and cash equivalents</t>
        </is>
      </c>
      <c r="B3" s="5" t="inlineStr">
        <is>
          <t>R$ 2019391</t>
        </is>
      </c>
      <c r="C3" s="5" t="inlineStr">
        <is>
          <t>R$ 838484</t>
        </is>
      </c>
    </row>
    <row r="4">
      <c r="A4" s="4" t="inlineStr">
        <is>
          <t>Financial investments</t>
        </is>
      </c>
      <c r="B4" s="6" t="n">
        <v>4172591</v>
      </c>
      <c r="C4" s="6" t="n">
        <v>2426752</v>
      </c>
    </row>
    <row r="5">
      <c r="A5" s="4" t="inlineStr">
        <is>
          <t>Trade receivables</t>
        </is>
      </c>
      <c r="B5" s="6" t="n">
        <v>3590432</v>
      </c>
      <c r="C5" s="6" t="n">
        <v>3584287</v>
      </c>
    </row>
    <row r="6">
      <c r="A6" s="4" t="inlineStr">
        <is>
          <t>Accounts receivable from related parties</t>
        </is>
      </c>
      <c r="B6" s="6" t="n">
        <v>266662</v>
      </c>
      <c r="C6" s="6" t="n">
        <v>261280</v>
      </c>
    </row>
    <row r="7">
      <c r="A7" s="4" t="inlineStr">
        <is>
          <t>Inventories</t>
        </is>
      </c>
      <c r="B7" s="6" t="n">
        <v>122166</v>
      </c>
      <c r="C7" s="6" t="n">
        <v>86008</v>
      </c>
    </row>
    <row r="8">
      <c r="A8" s="4" t="inlineStr">
        <is>
          <t>Restricted cash</t>
        </is>
      </c>
      <c r="B8" s="6" t="n">
        <v>45694</v>
      </c>
      <c r="C8" s="6" t="n">
        <v>54944</v>
      </c>
    </row>
    <row r="9">
      <c r="A9" s="4" t="inlineStr">
        <is>
          <t>Recoverable taxes</t>
        </is>
      </c>
      <c r="B9" s="6" t="n">
        <v>328173</v>
      </c>
      <c r="C9" s="6" t="n">
        <v>494647</v>
      </c>
    </row>
    <row r="10">
      <c r="A10" s="4" t="inlineStr">
        <is>
          <t>Other assets</t>
        </is>
      </c>
      <c r="B10" s="6" t="n">
        <v>74586</v>
      </c>
      <c r="C10" s="6" t="n">
        <v>37048</v>
      </c>
    </row>
    <row r="11">
      <c r="A11" s="4" t="inlineStr">
        <is>
          <t>Total current assets</t>
        </is>
      </c>
      <c r="B11" s="6" t="n">
        <v>10619695</v>
      </c>
      <c r="C11" s="6" t="n">
        <v>7783450</v>
      </c>
    </row>
    <row r="12">
      <c r="A12" s="3" t="inlineStr">
        <is>
          <t>Noncurrent</t>
        </is>
      </c>
      <c r="B12" s="4" t="inlineStr">
        <is>
          <t xml:space="preserve"> </t>
        </is>
      </c>
      <c r="C12" s="4" t="inlineStr">
        <is>
          <t xml:space="preserve"> </t>
        </is>
      </c>
    </row>
    <row r="13">
      <c r="A13" s="4" t="inlineStr">
        <is>
          <t>Trade receivables</t>
        </is>
      </c>
      <c r="B13" s="6" t="n">
        <v>345801</v>
      </c>
      <c r="C13" s="6" t="n">
        <v>272436</v>
      </c>
    </row>
    <row r="14">
      <c r="A14" s="4" t="inlineStr">
        <is>
          <t>Accounts receivable from related parties</t>
        </is>
      </c>
      <c r="B14" s="6" t="n">
        <v>932308</v>
      </c>
      <c r="C14" s="6" t="n">
        <v>935272</v>
      </c>
    </row>
    <row r="15">
      <c r="A15" s="4" t="inlineStr">
        <is>
          <t>Escrow deposits</t>
        </is>
      </c>
      <c r="B15" s="6" t="n">
        <v>124740</v>
      </c>
      <c r="C15" s="6" t="n">
        <v>130979</v>
      </c>
    </row>
    <row r="16">
      <c r="A16" s="4" t="inlineStr">
        <is>
          <t>Deferred income tax and social contribution</t>
        </is>
      </c>
      <c r="B16" s="6" t="n">
        <v>115285</v>
      </c>
      <c r="C16" s="6" t="n">
        <v>98076</v>
      </c>
    </row>
    <row r="17">
      <c r="A17" s="4" t="inlineStr">
        <is>
          <t>Water and Basic Sanitation National Agency – ANA</t>
        </is>
      </c>
      <c r="B17" s="6" t="n">
        <v>1879</v>
      </c>
      <c r="C17" s="6" t="n">
        <v>2673</v>
      </c>
    </row>
    <row r="18">
      <c r="A18" s="4" t="inlineStr">
        <is>
          <t>Other assets</t>
        </is>
      </c>
      <c r="B18" s="6" t="n">
        <v>162684</v>
      </c>
      <c r="C18" s="6" t="n">
        <v>159017</v>
      </c>
    </row>
    <row r="19">
      <c r="A19" s="4" t="inlineStr">
        <is>
          <t>Investments</t>
        </is>
      </c>
      <c r="B19" s="6" t="n">
        <v>170529</v>
      </c>
      <c r="C19" s="6" t="n">
        <v>161863</v>
      </c>
    </row>
    <row r="20">
      <c r="A20" s="4" t="inlineStr">
        <is>
          <t>Investment properties</t>
        </is>
      </c>
      <c r="B20" s="6" t="n">
        <v>46666</v>
      </c>
      <c r="C20" s="6" t="n">
        <v>46678</v>
      </c>
    </row>
    <row r="21">
      <c r="A21" s="4" t="inlineStr">
        <is>
          <t>Contract assets</t>
        </is>
      </c>
      <c r="B21" s="6" t="n">
        <v>7582725</v>
      </c>
      <c r="C21" s="6" t="n">
        <v>7393096</v>
      </c>
    </row>
    <row r="22">
      <c r="A22" s="4" t="inlineStr">
        <is>
          <t>Intangible assets</t>
        </is>
      </c>
      <c r="B22" s="6" t="n">
        <v>44459122</v>
      </c>
      <c r="C22" s="6" t="n">
        <v>44012858</v>
      </c>
    </row>
    <row r="23">
      <c r="A23" s="4" t="inlineStr">
        <is>
          <t>Property, plant and equipment</t>
        </is>
      </c>
      <c r="B23" s="6" t="n">
        <v>484312</v>
      </c>
      <c r="C23" s="6" t="n">
        <v>474559</v>
      </c>
    </row>
    <row r="24">
      <c r="A24" s="4" t="inlineStr">
        <is>
          <t>Total noncurrent assets</t>
        </is>
      </c>
      <c r="B24" s="6" t="n">
        <v>54426051</v>
      </c>
      <c r="C24" s="6" t="n">
        <v>53687507</v>
      </c>
    </row>
    <row r="25">
      <c r="A25" s="4" t="inlineStr">
        <is>
          <t>Total assets</t>
        </is>
      </c>
      <c r="B25" s="6" t="n">
        <v>65045746</v>
      </c>
      <c r="C25" s="6" t="n">
        <v>61470957</v>
      </c>
    </row>
    <row r="26">
      <c r="A26" s="3" t="inlineStr">
        <is>
          <t>Current</t>
        </is>
      </c>
      <c r="B26" s="4" t="inlineStr">
        <is>
          <t xml:space="preserve"> </t>
        </is>
      </c>
      <c r="C26" s="4" t="inlineStr">
        <is>
          <t xml:space="preserve"> </t>
        </is>
      </c>
    </row>
    <row r="27">
      <c r="A27" s="4" t="inlineStr">
        <is>
          <t>Trade payables and contractors</t>
        </is>
      </c>
      <c r="B27" s="6" t="n">
        <v>490494</v>
      </c>
      <c r="C27" s="6" t="n">
        <v>456215</v>
      </c>
    </row>
    <row r="28">
      <c r="A28" s="4" t="inlineStr">
        <is>
          <t>Borrowings and financing</t>
        </is>
      </c>
      <c r="B28" s="6" t="n">
        <v>2716361</v>
      </c>
      <c r="C28" s="6" t="n">
        <v>2616406</v>
      </c>
    </row>
    <row r="29">
      <c r="A29" s="4" t="inlineStr">
        <is>
          <t>Labor and social obligations</t>
        </is>
      </c>
      <c r="B29" s="6" t="n">
        <v>742587</v>
      </c>
      <c r="C29" s="6" t="n">
        <v>807440</v>
      </c>
    </row>
    <row r="30">
      <c r="A30" s="4" t="inlineStr">
        <is>
          <t>Taxes and contributions</t>
        </is>
      </c>
      <c r="B30" s="6" t="n">
        <v>619028</v>
      </c>
      <c r="C30" s="6" t="n">
        <v>511972</v>
      </c>
    </row>
    <row r="31">
      <c r="A31" s="4" t="inlineStr">
        <is>
          <t>Interest on capital</t>
        </is>
      </c>
      <c r="B31" s="6" t="n">
        <v>837391</v>
      </c>
      <c r="C31" s="6" t="n">
        <v>837391</v>
      </c>
    </row>
    <row r="32">
      <c r="A32" s="4" t="inlineStr">
        <is>
          <t>Provisions</t>
        </is>
      </c>
      <c r="B32" s="6" t="n">
        <v>1085976</v>
      </c>
      <c r="C32" s="6" t="n">
        <v>1064367</v>
      </c>
    </row>
    <row r="33">
      <c r="A33" s="4" t="inlineStr">
        <is>
          <t>Services payable</t>
        </is>
      </c>
      <c r="B33" s="6" t="n">
        <v>838703</v>
      </c>
      <c r="C33" s="6" t="n">
        <v>750732</v>
      </c>
    </row>
    <row r="34">
      <c r="A34" s="4" t="inlineStr">
        <is>
          <t>Public-Private Partnership - PPP</t>
        </is>
      </c>
      <c r="B34" s="6" t="n">
        <v>435671</v>
      </c>
      <c r="C34" s="6" t="n">
        <v>487926</v>
      </c>
    </row>
    <row r="35">
      <c r="A35" s="4" t="inlineStr">
        <is>
          <t>Program Contract Commitments</t>
        </is>
      </c>
      <c r="B35" s="6" t="n">
        <v>20896</v>
      </c>
      <c r="C35" s="6" t="n">
        <v>21969</v>
      </c>
    </row>
    <row r="36">
      <c r="A36" s="4" t="inlineStr">
        <is>
          <t>Other liabilities</t>
        </is>
      </c>
      <c r="B36" s="6" t="n">
        <v>870394</v>
      </c>
      <c r="C36" s="6" t="n">
        <v>853424</v>
      </c>
    </row>
    <row r="37">
      <c r="A37" s="4" t="inlineStr">
        <is>
          <t>Total current liabilities</t>
        </is>
      </c>
      <c r="B37" s="6" t="n">
        <v>8657501</v>
      </c>
      <c r="C37" s="6" t="n">
        <v>8407842</v>
      </c>
    </row>
    <row r="38">
      <c r="A38" s="3" t="inlineStr">
        <is>
          <t>Noncurrent</t>
        </is>
      </c>
      <c r="B38" s="4" t="inlineStr">
        <is>
          <t xml:space="preserve"> </t>
        </is>
      </c>
      <c r="C38" s="4" t="inlineStr">
        <is>
          <t xml:space="preserve"> </t>
        </is>
      </c>
    </row>
    <row r="39">
      <c r="A39" s="4" t="inlineStr">
        <is>
          <t>Borrowings and financing</t>
        </is>
      </c>
      <c r="B39" s="6" t="n">
        <v>19307946</v>
      </c>
      <c r="C39" s="6" t="n">
        <v>16919944</v>
      </c>
    </row>
    <row r="40">
      <c r="A40" s="4" t="inlineStr">
        <is>
          <t>Deferred Cofins and PASEP</t>
        </is>
      </c>
      <c r="B40" s="6" t="n">
        <v>169265</v>
      </c>
      <c r="C40" s="6" t="n">
        <v>164097</v>
      </c>
    </row>
    <row r="41">
      <c r="A41" s="4" t="inlineStr">
        <is>
          <t>Provisions</t>
        </is>
      </c>
      <c r="B41" s="6" t="n">
        <v>777225</v>
      </c>
      <c r="C41" s="6" t="n">
        <v>762065</v>
      </c>
    </row>
    <row r="42">
      <c r="A42" s="4" t="inlineStr">
        <is>
          <t>Pension plan obligations</t>
        </is>
      </c>
      <c r="B42" s="6" t="n">
        <v>2131230</v>
      </c>
      <c r="C42" s="6" t="n">
        <v>2142871</v>
      </c>
    </row>
    <row r="43">
      <c r="A43" s="4" t="inlineStr">
        <is>
          <t>Public-Private Partnership - PPP</t>
        </is>
      </c>
      <c r="B43" s="6" t="n">
        <v>2787032</v>
      </c>
      <c r="C43" s="6" t="n">
        <v>2798688</v>
      </c>
    </row>
    <row r="44">
      <c r="A44" s="4" t="inlineStr">
        <is>
          <t>Program Contract Commitments</t>
        </is>
      </c>
      <c r="B44" s="6" t="n">
        <v>12139</v>
      </c>
      <c r="C44" s="6" t="n">
        <v>12047</v>
      </c>
    </row>
    <row r="45">
      <c r="A45" s="4" t="inlineStr">
        <is>
          <t>Other liabilities</t>
        </is>
      </c>
      <c r="B45" s="6" t="n">
        <v>522737</v>
      </c>
      <c r="C45" s="6" t="n">
        <v>406027</v>
      </c>
    </row>
    <row r="46">
      <c r="A46" s="4" t="inlineStr">
        <is>
          <t>Total non-current liabilities</t>
        </is>
      </c>
      <c r="B46" s="6" t="n">
        <v>25707574</v>
      </c>
      <c r="C46" s="6" t="n">
        <v>23205739</v>
      </c>
    </row>
    <row r="47">
      <c r="A47" s="4" t="inlineStr">
        <is>
          <t>Total liabilities</t>
        </is>
      </c>
      <c r="B47" s="6" t="n">
        <v>34365075</v>
      </c>
      <c r="C47" s="6" t="n">
        <v>31613581</v>
      </c>
    </row>
    <row r="48">
      <c r="A48" s="3" t="inlineStr">
        <is>
          <t>Equity</t>
        </is>
      </c>
      <c r="B48" s="4" t="inlineStr">
        <is>
          <t xml:space="preserve"> </t>
        </is>
      </c>
      <c r="C48" s="4" t="inlineStr">
        <is>
          <t xml:space="preserve"> </t>
        </is>
      </c>
    </row>
    <row r="49">
      <c r="A49" s="4" t="inlineStr">
        <is>
          <t>Capital stock</t>
        </is>
      </c>
      <c r="B49" s="6" t="n">
        <v>15000000</v>
      </c>
      <c r="C49" s="6" t="n">
        <v>15000000</v>
      </c>
    </row>
    <row r="50">
      <c r="A50" s="4" t="inlineStr">
        <is>
          <t>Earnings reserves</t>
        </is>
      </c>
      <c r="B50" s="6" t="n">
        <v>14711014</v>
      </c>
      <c r="C50" s="6" t="n">
        <v>14711014</v>
      </c>
    </row>
    <row r="51">
      <c r="A51" s="4" t="inlineStr">
        <is>
          <t xml:space="preserve">   Retained earnings</t>
        </is>
      </c>
      <c r="B51" s="6" t="n">
        <v>823295</v>
      </c>
      <c r="C51" s="4" t="inlineStr">
        <is>
          <t xml:space="preserve"> </t>
        </is>
      </c>
    </row>
    <row r="52">
      <c r="A52" s="4" t="inlineStr">
        <is>
          <t>Other comprehensive income</t>
        </is>
      </c>
      <c r="B52" s="6" t="n">
        <v>146362</v>
      </c>
      <c r="C52" s="6" t="n">
        <v>146362</v>
      </c>
    </row>
    <row r="53">
      <c r="A53" s="4" t="inlineStr">
        <is>
          <t>Total equity</t>
        </is>
      </c>
      <c r="B53" s="6" t="n">
        <v>30680671</v>
      </c>
      <c r="C53" s="6" t="n">
        <v>29857376</v>
      </c>
    </row>
    <row r="54">
      <c r="A54" s="4" t="inlineStr">
        <is>
          <t>Total equity and liabilities</t>
        </is>
      </c>
      <c r="B54" s="5" t="inlineStr">
        <is>
          <t>R$ 65045746</t>
        </is>
      </c>
      <c r="C54" s="5" t="inlineStr">
        <is>
          <t>R$ 6147095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 xml:space="preserve">14 Intangible assets
(a) Statement of financial position details
Schedule of financial position details
March 31, 2024
December 31,
2023
Cost
Accumulated
amortization
Net
Cost
Accumulated
amortization
Net
Intangible right arising from:
Concession agreements – equity value 754,555 (247,159) 507,396 747,925 (241,808) 506,117
Concession agreements – economic value 1,687,440 (1,085,649) 601,791 1,686,384 (1,048,624) 637,760
Concession agreements – new contracts 148,000 (1,644) 146,356 148,000 (411) 147,589
Program contracts 30,924,633 (9,874,351) 21,050,282 30,267,977 (9,583,480) 20,684,497
Program contracts – commitments 1,709,757 (510,973) 1,198,784 1,709,757 (497,731) 1,212,026
Service contracts – São Paulo 29,557,680 (9,318,616) 20,239,064 29,161,286 (8,967,701) 20,193,585
Software license of use 1,310,942 (822,184) 488,758 1,300,504 (787,280) 513,224
Right of use – Other assets
291,027
(64,336)
226,691
217,204
(99,144)
118,060
Total
66,384,034
(21,924,912)
44,459,122
65,239,037
(21,226,179)
44,012,858
(b) Changes
Schedule of obligations assumed
December 31, 2023
Additions
Transfer of contract
asset
Transfers
Write-offs and disposals
Amortization
March 31, 2024
Intangible right arising from:
Concession agreements – equity value (*) 506,117 - 6,587 39 (20) (5,327) 507,396
Concession agreements – economic value 637,760 - 1,089 (4) - (37,054) 601,791
Concession agreements – new contracts 147,589 - - - - (1,233) 146,356
Program contracts (*) 20,684,497 181 663,509 (930) (606) (296,369) 21,050,282
Program contracts – commitments 1,212,026 - - - - (13,242) 1,198,784
Service contracts – São Paulo 20,193,585 - 404,279 (3,949) (132) (354,719) 20,239,064
Software license of use 513,224 2,911 7,526 1 - (34,904) 488,758
Right of use – Other assets
118,060
130,667
-
-
(46)
(21,990)
226,691
Total
44,012,858
133,759
1,082,990
(4,843)
(804)
(764,838)
44,459,122
December 31, 2022
Additions
Transfer of contract
asset
Transfers
Write-offs and disposals
Amortization
March 31, 2023
Intangible right arising from:
Concession agreements - equity value (*) 499,326 - 4,098 (955) (6) (4,994) 497,469
Concession agreements – economic value 652,039 - 2,589 331 (85) (30,249) 624,625
Program contracts (*) 18,337,459 2 569,717 (288) (2,055) (252,011) 18,652,824
Program contracts – commitments 1,264,992 - - - - (13,242) 1,251,750
Service contracts – São Paulo 17,870,451 - 513,453 (1,720) (1,056) (299,179) 18,081,949
Software license of use 595,404 - 15,204 - - (33,105) 577,503
Right of use – Other assets 75,052 320 - - (30) (17,261) 58,081
Right of use – Investments
26,148
-
-
(26,148)
-
-
-
Total
39,320,871
322
1,105,061
(28,780)
(3,232)
(650,041)
39,744,201
(*) As of March 31, 2023, Concession agreements – equity value, and Program contracts included leases
totaling R$ 51,692 165,104 R$ 54,356 168,216 ,
respectively. As of June 30, 2020, a contract was signed for the provision
of treatment services and final disposal of solid waste and collection of garbage tax in the Municipality of Diadema for 40 years. This
contract is in the process of termination due to the interest of the Granting Authority in closing it.
(c) Intangible right arising from concession agreements As of March 31, 2024, the amounts not yet disbursed were
recorded in “Program contract commitments” under current and noncurrent liabilities, totaling R$ 20,986 12,139 21,969 12,047
(d) Public-Private Partnership - PPP SABESP carries out operations related to the São
Lourenço PPP. Such transactions, along with their corresponding guarantees and obligations, are supported by a contract established
based on Law 11,079/2004. In June 2008, SABESP and Alto Tietê PPP (SPAT Saneamento
S/A) executed a service agreement for 15 years, with operations ending in October 2011 after conclusion of the works. The end of the obligations
related to this PPP occurred in February 2024. The amounts recorded in intangible assets are as follows:
Schedule of intangible assets
March 31, 2024
December 31, 2023
Alto Tietê 231,146 235,224
São Lourenço
2,513,527
2,556,002
Total
2,744,673
2,791,226 As of March 31, 2024 and December 31, 2023, the obligations
assumed by the Company are as follows:
Schedule of obligations assumed by the company
March 31, 2024
December 31, 2023
Current liabilities
Noncurrent liabilities
Total liabilities
Current liabilities
Noncurrent liabilities
Total liabilities
Alto Tietê - - - 52,762 - 52,762
São Lourenço
435,671
2,787,032
3,222,703
435,164
2,798,688
3,233,852
Total
435,671
2,787,032
3,222,703
487,926
2,798,688
3,286,614
(e) Amortization of Intangible Assets The average amortization rate totaled 5.1 5.0
(f) Leases and right of use
Schedule of right of use
Nature
March 31, 2024
December 31, 2023
Leases - Concession and Program Contract
Cost 582,617 588,600
Accumulated amortization
(217,041)
(213,921)
(=) Net 365,576 374,679
Right of use – Other assets
Vehicles 232,477 205,593
Properties 58,505 11,566
Equipment 45 45
Accumulated amortization
(64,336)
(99,144)
(=) Net
226,691
118,060
Total - Leases and Right of use
592,267
492,739 The lease liability corresponds to total future fixed
lease payments, adjusted to present value, considering an incremental rate on borrowings. For further information,
see Note 16. The table below shows the impact on the Company’s
result:
Schedule of impact in the income statements
Impact on the
result
March 31, 2024
March 31, 2023
Right of use amortization (25,110) (23,037)
Financial result – interest expense and inflation adjustment (31,298) (18,127)
Expenses of short-term leases with low value
(3,151)
(8,518)
Reduction of profit for the period
(59,559)
(49,682)
(g) Performance Agreements As of March 31, 2024, the accounting balances of the
agreements in force recorded in contract asset and intangible assets were R$ 182,365 2,209,196 183,876 2,191,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 xml:space="preserve">15 Property, plant and equipment
(a) Statement of financial position details
Schedule
of statement of financial position details
March 31, 2024
December 31,
2023
Cost
Accumulated
depreciation
Net
Annual average
depreciation rate
Cost
Accumulated
depreciation
Net
Annual average
depreciation rate
Land 94,228 - 94,228 - 94,228 - 94,228 -
Buildings 126,959 (45,197) 81,762 2.2 125,672 (44,726) 80,946 2.2
Equipment 452,917 (318,950) 133,967 14.1 443,380 (313,193) 130,187 14.2
Transportation equipment 14,904 (10,810) 4,094 9.9 14,625 (10,384) 4,241 9.9
Furniture and fixtures 41,123 (16,328) 24,795 6.7 41,049 (15,876) 25,173 6.8
Other
147,120
(1,654)
145,466
6.5
140,548
(764)
139,784
6.5
Total
877,251
(392,939)
484,312
9.6
859,502
(384,943)
474,559
9.7
(b) Changes
Schedule
of changes in property, plant and equipment
December 31, 2023
Additions
Transfers
Write-offs and disposals
Depreciation
March 31, 2024
Land 94,228 - - - - 94,228
Buildings 80,946 603 692 - (479) 81,762
Equipment 130,187 9,147 1,740 (109) (6,998) 133,967
Transportation equipment 4,241 - - - (147) 4,094
Furniture and fixtures 25,173 382 (223) (5) (532) 24,795
Other
139,784
5,779
682
-
(779)
145,466
Total
474,559
15,911
2,891
(114)
(8,935)
484,312
December 31, 2022
Additions
Transfers
Write-offs and disposals
Depreciation
March 31, 2023
Land 94,228 - - - - 94,228
Buildings 47,968 1,037 (85) - (296) 48,624
Equipment 120,865 16,881 87 (243) (6,235) 131,355
Transportation equipment 2,495 - 2,059 - (149) 4,405
Furniture and fixtures 23,496 3,027 291 (40) (391) 26,383
Other
49,887
10,009
-
-
(21)
59,875
Total
338,939
30,954
2,352
(283)
(7,092)
364,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and financing</t>
        </is>
      </c>
      <c r="B1" s="2" t="inlineStr">
        <is>
          <t>3 Months Ended</t>
        </is>
      </c>
    </row>
    <row r="2">
      <c r="B2" s="2" t="inlineStr">
        <is>
          <t>Mar. 31, 2024</t>
        </is>
      </c>
    </row>
    <row r="3">
      <c r="A3" s="3" t="inlineStr">
        <is>
          <t>Borrowings And Financing</t>
        </is>
      </c>
      <c r="B3" s="4" t="inlineStr">
        <is>
          <t xml:space="preserve"> </t>
        </is>
      </c>
    </row>
    <row r="4">
      <c r="A4" s="4" t="inlineStr">
        <is>
          <t>Borrowings and financing</t>
        </is>
      </c>
      <c r="B4" s="4" t="inlineStr">
        <is>
          <t xml:space="preserve">16 Borrowings and financing
Schedule of borrowings and financing outstanding
Borrowings and financing outstanding balance
March 31, 2024
December 31, 2023
Financial institution
Current
Noncurrent
Total
Current
Noncurrent
Total
Local currency
12th issue debentures 56,517 - 56,517 45,450 22,385 67,835
18th issue debentures 40,975 - 40,975 46,962 - 46,962
22nd issue debentures 174,245 - 174,245 170,957 170616 341,573
23rd issue debentures 490,841 374,303 865,144 490,810 374,279 865,089
24th issue debentures - 523,163 523,163 - 512,122 512,122
26th issue debentures - 1,330,768 1,330,768 - 1,302,042 1,302,042
27th issue debentures 200,000 498,704 698,704 200,000 498,634 698,634
28th issue debentures 127,745 1,070,548 1,198,293 127,715 1,070,457 1,198,172
29th issue debentures - 1,332,090 1,332,090 - 1,314,136 1,314,136
30th issue debentures 124,988 748,275 873,263 125,000 873,231 998,231
31st issue debentures - 2,933,677 2,933,677 - - -
Brazilian Federal Savings Bank 110,235 1,489,676 1,599,911 108,210 1,508,275 1,616,485
Brazilian Development Bank - BNDES PAC II 9751 7,295 14,519 21,814 7,286 16,316 23,602
Brazilian Development Bank - BNDES PAC II 9752 4,943 9,885 14,828 4,936 11,107 16,043
Brazilian Development Bank - BNDES ONDA LIMPA 27,223 - 27,223 27,219 6,766 33,985
Brazilian Development Bank – BNDES TIETÊ III 200,947 602,767 803,714 200,693 652,175 852,868
Brazilian Development Bank - BNDES 2015 34,189 351,960 386,149 34,146 360,021 394,167
Brazilian Development Bank - BNDES 2014 6,646 8,471 15,117 6,638 10,107 16,745
Inter-American Development Bank – IDB 2202 181,349 1,893,180 2,074,529 181,349 1,983,615 2,164,964
Inter-American Development Bank – IDB INVEST 41,760 794,125 835,885 39,550 814,840 854,390
Inter-American Development Bank – IDB INVEST 2022 14,100 438,305 452,405 14,100 438,241 452,341
Inter-American Development Bank – IDB INVEST 2023 14,100 447,808 461,908 14,100 447,791 461,891
International Finance Corporation - IFC 2022 22,800 714,139 736,939 22,800 713,910 736,710
International Finance Corporation - IFC 2023 - 987,006 987,006 - 986,651 986,651
Leases (Concession Agreements, Program Contracts, and Contract Asset) 106,362 206,075 312,437 49,884 259,326 309,210
Leases (others) 100,102 151,548 251,650 68,499 73,801 142,300
Other 3,006 2,161 5,167 3,003 2,910 5,913
Interest and other charges
379,694
-
379,694
377,398
-
377,398
Total in local currency
2,470,062
16,923,153
19,393,215
2,366,705
14,423,754
16,790,459
Borrowings and financing outstanding balance
March 31, 2024
December 31, 2023
Financial institution
Current
Noncurrent
Total
Current
Noncurrent
Total
Foreign currency
Inter-American Development Bank - IDB 1212 – US$ 15,417 thousand (US$ 20,556 thousand in December 2023) 51,351 25,676 77,027 49,759 49,759 99,518
Inter-American Development Bank - IDB 4623 – US$ 152,187 thousand (US$ 152,187 thousand in December 2023) - 736,321 736,321 - 712,449 712,449
International Bank for Reconstruction and Development (IBRD) – IBRDs 7662 and 8916 - US$ 104,405 thousand (US$ 78,197 thousand in December 2023) 30,375 476,883 507,258 29,433 477,554 506,987
JICA 15 – ¥ 6,338,365 thousand (¥ 6,914,580 thousand in December 2023) 38,042 171,188 209,230 39,437 197,180 236,617
JICA 18 – ¥ 5,698,880 thousand (¥ 6,216,960 thousand in December 2023) 34,204 153,803 188,007 35,457 177,168 212,625
JICA 17 – ¥ 3,464,352 thousand (¥ 3,464,352 thousand in December 2023) 9,530 104,054 113,584 9,879 107,880 117,759
JICA 19 – ¥ 23,575,734 thousand (¥ 24,482,493 thousand in December 2023) 59,864 716,868 776,732 62,059 774,200 836,259
Interest and other charges
22,933
-
22,933
23,677
-
23,677
Total in foreign currency
246,299
2,384,793
2,631,092
249,701
2,496,190
2,745,891
Total borrowings and financing
2,716,361
19,307,946
22,024,307
2,616,406
16,919,944
19,536,350
Exchange rates as of March 31, 2024: US$ 4.9962 0.03301 4.8413 0.03422 As of March 31, 2024, the Company did not have balances of borrowings
and financing raised during the year, maturing within 12 months.
Schedule of borrowings terms
Local currency
Guarantees
Maturity
Annual interest
rate
Inflation adjustment
12th issue debentures Own funds 2025 TR + 9.5%
17th issue debentures Own funds 2023 CDI + 0.75% (series 1), 4.5% (series 2), and 4.75% (series 3) IPCA (series 2 and 3)
18th issue debentures Own funds 2024 TJLP + 1.92 % (series 1 and 3) and 8.25% (series 2) IPCA (series 2)
22nd issue debentures Own funds 2025 CDI + 0.58% (series 1) and CDI+ 0.90% (series 2) and 6.0% (series 3) IPCA (series 3)
23rd issue debentures Own funds 2027 CDI + 0.49% (series 1) and CDI+ 0.63% (series 2)
24th issue debentures Own funds 2029 3.20% (series 1) and 3.37% (series 2) IPCA (series 1 and 2)
26th issue debentures Own funds 2030 4.65% (series 1) and 4.95% (series 2) IPCA (series 1 and 2)
27th issue debentures Own funds 2027 CDI + 1.60% (series 1) and CDI+ 1.80% (series 2) and 2.25% (series 3)
28th issue debentures Own funds 2028
CDI + 1.20% (series 1) and CDI+ 1.44% (series 2) and 1.60% (series 3)
29th issue debentures Own funds 2036
CDI + 1.29% (series 1), 5.3058% (series 2), and 5.4478% (series 3) IPCA (series 2 and 3)
30th issue debentures Own funds 2029 CDI + 1.30% (series 1) and CDI+ 1.58% (series 2)
31st issue debentures Own funds 2034 CDI +0.49 (series 1) and CDI+1.10% (series 2) and CDI+1.31% (series 3)
Brazilian Federal Savings Bank Own funds 2024/2042 5% to 9.5% TR
Brazilian Development Bank - BNDES PAC II 9751 Own funds 2027 TJLP + 1.72%
Brazilian Development Bank - BNDES PAC II 9752 Own funds 2027 TJLP + 1.72%
Brazilian Development Bank - BNDES ONDA LIMPA Own funds 2025 TJLP + 1.92%
Brazilian Development Bank – BNDES TIETÊ III Own funds 2028 TJLP + 1.66%
Brazilian Development Bank - BNDES 2015 Own funds 2035 TJLP + 2.18%
Brazilian Development Bank - BNDES 2014 Own funds 2026 TJLP + 1.76%
Inter-American Development Bank – IDB 2202 Government 2035 CDI + 0.86%
Inter-American Development Bank – IDB INVEST Own funds 2034 CDI+ 1.90% and CDI 2.70%
Inter-American Development Bank – IDB INVEST 2022 Own funds 2036 CDI + 2.50%
Inter-American Development Bank – IDB INVEST 2023 Own funds 2036 CDI + 0.50%
International Finance Corporation - IFC Own funds 2032 CDI + 2.00%
Leases (Concession Agreements, Program Contracts, and Contract Asset) 2035 7.73% to 10.12% IPC
Leases (others) 2042 9.74% to 15.24%
Other Own funds 2025 3% (FEHIDRO); TJLP + 1.5% (FINEP)
Foreign currency
Guarantees
Maturity
Annual interest
rate
Exchange variation
Inter-American Development Bank - IDB 1212 – US$ 15,417 thousand Government 2025 SOFR +5.13% US$
Inter-American Development Bank - IDB 4623 – US$ 152,187 thousand Government 2044 SOFR + 6.55055% US$
International Bank for Reconstruction and Development (IBRD) – IBRDs 7662 and 8916 - US$ 104,405 thousand Government 2034 SOFR + 6.06% and 7.16% US$
JICA 15 – ¥ 6,338,365 thousand Government 2029 1.8% and 2.5% Yen
JICA 18 – ¥ 5,698,880 thousand Government 2029 1.8% and 2.5% Yen
JICA 17 – ¥ 3,464,352 thousand Government 2035 1.2% and 0.01% Yen
JICA 19 – ¥ 23,575,734 thousand Government 2037 1.7% and 0.01% Yen
(i) Payment schedule – accounting
balances as of March 31, 2024
Schedule of borrowings payment
2024
2025
2026
2027
2028
2029
2030 to 2044
TOTAL
LOCAL CURRENCY
Debentures 905,061 1,328,730 1,217,890 1,387,314 665,375 1,304,027 3,218,442 10,026,839
Brazilian Federal Savings Bank 82,048 115,356 122,556 130,195 138,177 143,481 868,098 1,599,911
BNDES 210,955 260,803 250,860 238,124 84,351 34,189 189,563 1,268,845
IDBs - National 139,754 260,899 330,209 315,069 420,959 385,919 1,971,918 3,824,727
IFCs 22,800 44,200 61,800 80,800 123,600 181,600 1,209,145 1,723,945
Leases (Concession Agreements, Program Contracts, Contract Asset, and others) 151,818 133,170 64,062 22,899 58,917 19,012 114,209 564,087
Other 2,254 2,771 142 - - - - 5,167
Interest and other charges
304,965
74,729
-
-
-
-
-
379,694
TOTAL IN LOCAL CURRENCY
1,819,655
2,220,658
2,047,519
2,174,401
1,491,379
2,068,228
7,571,375
19,393,215
FOREIGN CURRENCY
IDB 25,676 71,361 40,019 40,019 40,019 40,019 556,235 813,348
IBRD 15,188 30,375 30,375 30,375 30,375 41,525 329,045 507,258
JICA 75,585 141,639 141,639 141,639 141,639 141,526 503,886 1,287,553
Interest and other charges
19,741
3,192
-
-
-
-
-
22,933
TOTAL IN FOREIGN CURRENCY
136,190
246,567
212,033
212,033
212,033
223,070
1,389,166
2,631,092
Total
1,955,845
2,467,225
2,259,552
2,386,434
1,703,412
2,291,298
8,960,541
22,024,307 (II) Changes
Schedule of changes in borrowings
December 31, 2023
Addition (lease)
Funding
Borrowing costs
Inflation adjustment
and exchange rate changes
Inflation adjustment
/ exchange rate change and incorporated interest- Capitalized
Interest paid
Amortization
Accrued interest
Provision for
interest and fees - Capitalized
Expenses with
borrowing costs
March 31, 2024
LOCAL CURRENCY
Debentures 7,534,818 - 2,940,478 (7,319) 51,281 10,953 (166,538) (316,082) 151,082 36,657 2,731 10,238,061
Brazilian Federal Savings Bank 1,621,014 - 7,857 - 1,653 412 (31,269) (26,495) 25,167 6,056 - 1,604,395
BNDES 1,341,472 - - - 1,096 553 (24,734) (70,274) 16,743 8,191 59 1,273,106
IDB 2202 2,252,742 - - - - - (132,871) (90,674) 34,753 27,317 239 2,091,506
IDB INVEST 2020 900,367 - - - - - (61,148) (18,670) - 28,095 165 848,809
IFC 2022 757,297 - - - - - - - 8,217 15,647 229 781,390
IFC 2023 1,006,642 - - - - - - - 10,690 20,362 355 1,038,049
IDB INVEST 2022 454,543 - - - - - - - 14,842 - 64 469,449
IDB INVEST 2023 464,131 - - - - - - - 15,038 - 17 479,186
Leases (Concession Agreements, Program Contracts, and Contract Asset) 309,210 - - - - - (27,329) - 30,556 - - 312,437
Leases (others) 142,300 130,666 - - - - (30,193) 8,877 - - 251,650
Other
5,923
-
-
-
6
-
(92)
(751)
90
1
-
5,177
TOTAL IN LOCAL CURRENCY
16,790,459
130,666
2,948,335
(7,319)
54,036
11,918
(443,981)
(553,139)
316,055
142,326
3,859
19,393,215
FOREIGN CURRENCY
IDBs 819,455 - - - 26,441 - (2,457) (25,359) 13,639 - 298 832,017
IBRD 515,015 - - (1,321) 16,589 - (16,507) (15,133) 10,076 3 139 508,861
JICA 1,411,421 - - - (49,365) - (10,651) (66,395) 5,005 148 51 1,290,214
TOTAL IN FOREIGN CURRENCY
2,745,891
-
-
(1,321)
(6,335)
-
(29,615)
(106,887)
28,720
151
488
2,631,092
Total
19,536,350
130,666
2,948,335
(8,640)
47,701
11,918
(473,596)
(660,026)
344,775
142,477
4,347
22,024,307
December 31, 2022
Addition (lease)
Funding
Borrowing costs
Inflation adjustment
and exchange rate changes
Inflation adjustment
/ exchange rate change and incorporated interest- Capitalized
Interest paid
Amortization
Accrued interest
Provision for
interest and fees - Capitalized
Expenses with
borrowing costs
March 31, 2023
LOCAL CURRENCY
Debentures 8,166,366 - - (516) 60,883 5,463 (206,330) (363,123) 162,197 46,336 2,859 7,874,135
Brazilian Federal Savings Bank 1,526,185 - 50,852 - 6,250 1,718 (29,853) (27,891) 23,539 6,393 - 1,557,193
BNDES 1,380,993 - - - 3,354 984 (25,753) (61,940) 19,891 5,670 65 1,323,264
IDB 2202 2,450,550 - - - - - (165,514) (90,674) 26,253 58,942 239 2,279,796
IDB INVEST 943,619 - - - - - (71,521) (18,670) 22,661 12,244 166 888,499
IFC 774,525 - - - - - - - - 29,484 228 804,237
IDB INVEST 2022 469,327 - - - - - - - 18,405 - 64 487,796
Leases (Concession Agreements, Program Contracts, and Contract Asset) 357,844 - - - - - (13,603) (10,873) 13,603 - - 346,971
Leases (others) 101,374 320 - - - - (4,523) (20,389) 9,047 - - 85,829
Other
12,130
-
3,629
-
22
-
(161)
(1,581)
160
2
-
14,201
TOTAL IN LOCAL CURRENCY
16,182,913
320
54,481
(516)
70,509
8,165
(517,258)
(595,141)
295,756
159,071
3,621
15,661,921
FOREIGN CURRENCY
IDBs 532,693 - 50,342 - (15,365) - (2,474) (26,343) 5,062 - 237 544,152
IBRD 399,762 - 18,892 (1,588) (10,585) - (10,061) (16,014) 8,691 56 106 389,259
JICA 1,803,109 - - - (56,819) - (14,057) (78,741) 6,635 289 51 1,660,467
IDB 1983AB
40,194
-
-
-
(1,056)
-
-
-
661
221
104
40,124
TOTAL IN FOREIGN CURRENCY
2,775,758
-
69,234
(1,588)
(83,825)
-
(26,592)
(121,098)
21,049
566
498
2,634,002
Total
18,958,671
320
123,715
(2,104)
(13,316)
8,165
(543,850)
(716,239)
316,805
159,637
4,119
18,295,923
(a) Main events in the three-month period ended March
31, 2024 Debentures As of March 05, 2024, the Company raised
R$ 2,940.5
Schedule of debentures
Value Rate Maturity
Series 1 507,000 CDI + 0.49 2029
Series 2 1,734,467 CDI + 1.10 2031
Series 3 699,011 CDI + 1.31 2034
Total 2,940,478
· The covenants agreed upon for the 31st issue are:
Calculated every quarter, when disclosing
the quarterly information or annual financial statements: - Net debt/adjusted EBITDA lower
than or equal to 3.50; - Adjusted EBITDA/financial expenses
equal to or higher than 1.5; Failure to comply with the financial
indices above for at least two consecutive quarters, or for two non-consecutive quarters within twelve months (in which case the 30-day
cure period does not apply), constitutes a default event that may lead to the early maturity of the Debentures.- Disposal of operating
assets, termination of licenses, loss of concession or loss of the Company’s ability to execute and operate public sanitation services
in areas of the São Paulo State which, individually or jointly during the term of the agreement, lead to a reduction of the Company’s
net sales and/or service revenue of more than twenty- five percent (25%). The above limit will be calculated every quarter, taking into
consideration the Company’s net operating income during the twelve (12) months before the end of each quarter and using the financial
information disclosed by the Company. Failure to comply with the limit above constitutes a default event that may lead to the early maturity
of the Debentures. The contract has a cross acceleration
clause, i.e. the early maturity of any of the Company’s debts, in an individual or aggregate amount equal to or higher than R$ 198
million, adjusted by the IPCA inflation index as of the issue date, constitutes a default event and may result in the early maturity of
the Debentures. The proceeds from the issue will be
used to refinance financial commitments falling due in 2024 and to recompose and reinforce the cash position. The Debentures are characterized
as “ESG bonds for the use of sustainable and blue resources”, based on the Company’s commitment to allocate the equivalent
amount in projects described in the Sustainable Finance Framework.
(b) Lease The Company has lease agreements
signed as Assets Lease. During the construction period, work costs are capitalized to contract assets and the lease amount is recorded
in the same proportion. After startup, the lease payment
period starts (240 monthly installments), and the amount is periodically restated by the contracted price index. The amounts payable for the right of
use of assets are also recorded in this line. See Note 14 (f).
(c) Covenants The table below shows the
most restrictive covenants ratios as of March 31, 2024.
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Other Onerous Debt (1) Equal to or lower than 1.30
Adjusted Current Ratio Higher than 1.00
(1) The contractual definition of “Other Onerous Debts” corresponds to the sum of pension plan obligations and healthcare plan, installment payments of tax debts, and installment payments of debts with the electricity supplier. As of March 31, 2024, and December 31,
2023, the Company met the requirements set forth by its borrowings and financing agreements.
(d) Borrowings and financing – Credit limited
Schedule of borrowing and financing credit limited
Agent
March 31, 2024
(in millions of reais (*))
Brazilian Federal Savings Bank 926
Brazilian Development Bank (BNDES) 30
Inter-American Development Bank (IDB) 739
International Bank for Reconstruction and Development (IBRD) 1,032
Other
7
TOTAL
2,734
(*) Brazilian Central Bank’s exchange rate as of March 31, 2024 (US$ 1.00 = R$ 4.9962; ¥ 1.00 = R$ 0.03301). Financing resources contracted have specific
purposes and are released for the execution of their respective investments, according to the progress of the work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and contribution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Taxes and contributions</t>
        </is>
      </c>
      <c r="B4" s="4" t="inlineStr">
        <is>
          <t xml:space="preserve">17 Taxes and contributions
(a) Current assets
Schedule of current assets
March 31, 2024
December 31,
2023
Recoverable taxes
Income tax and social contribution 272,364 462,642
Withheld income tax (IRRF) on financial investments 53,587 29,955
Other federal taxes
2,222
2,050
Total
328,173
494,647
(b) Current liabilities
Schedule of current liabilities
March 31, 2024
December 31,
2023
Taxes and contributions payable
Income tax and social contribution 389,712 205,964
Cofins and Pasep 137,048 141,703
INSS (social security contribution) 42,136 44,556
IRRF (withholding income tax) 5,512 64,770
Other
44,620
54,979
Total
619,028
511,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es and contribution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Deferred taxes and contributions</t>
        </is>
      </c>
      <c r="B4" s="4" t="inlineStr">
        <is>
          <t xml:space="preserve">18 Deferred taxes and contributions
(a) Statement of financial position details
Schedule of deferred taxes
March 31, 2024
December 31, 2023
Deferred income tax assets
Provisions 678,996 666,131
Pension plan obligations - G1 132,543 135,231
Donations of underlying assets on concession agreements 44,594 45,140
Allowance for doubtful accounts 190,726 182,519
Other
376,281
382,767
Total deferred tax asset
1,423,140
1,411,788
Deferred income tax liabilities
Temporary difference on concession of intangible asset (325,461) (329,060)
Capitalization of borrowing costs (466,374) (465,510)
Profit on supply to government entities (347,379) (348,514)
Actuarial gain – G1 Plan (121,425) (121,425)
Construction margin (39,893) (40,579)
Borrowing costs
(7,323)
(8,624)
Total deferred tax liabilities
(1,307,855)
(1,313,712)
Deferred tax asset, net
115,285
98,076
(b) Changes
Schedule of changes
Deferred income tax assets
December 31, 2023
Net change
March 31, 2024
Provisions 666,131 12,865 678,996
Pension plan obligations - G1 135,231 (2,688) 132,543
Donations of underlying assets on concession agreements 45,140 (546) 44,594
Allowance for doubtful accounts 182,519 8,207 190,726
Other
382,767
(6,486)
376,281
Total
1,411,788
11,352
1,423,140
Deferred income tax liabilities
Temporary difference on concession of intangible asset (329,060) 3,599 (325,461)
Capitalization of borrowing costs (465,510) (864) (466,374)
Profit on supply to government entities (348,514) 1,135 (347,379)
Actuarial gain – G1 (121,425) - (121,425)
Construction margin (40,579) 686 (39,893)
Borrowing costs
(8,624)
1,301
(7,323)
Total
(1,313,712)
5,857
(1,307,855)
Deferred tax asset, net
98,076
17,209
115,285
Deferred income tax assets
December 31, 2022
Net change
March 31, 2023
Provisions 560,404 12,715 573,119
Pension plan obligations - G1 141,606 (4,774) 136,832
Donations of underlying assets on concession agreements 46,088 (288) 45,800
Allowance for doubtful accounts 199,363 (6,693) 192,670
Other
171,798
(2,221)
169,577
Total
1,119,259
(1,261)
1,117,998
Deferred income tax liabilities
Temporary difference on concession of intangible asset (353,817) 3,498 (350,319)
Capitalization of borrowing costs (457,669) (7,785) (465,454)
Profit on supply to government entities (346,650) 1,390 (345,260)
Actuarial gain – G1 (93,561) - (93,561)
Construction margin (43,323) 686 (42,637)
Borrowing costs
(13,517)
1,227
(12,290)
Total
(1,308,537)
(984)
(1,309,521)
Deferred tax liability, net
(189,278)
(2,245)
(191,523)
(c) Reconciliation of the effective tax rate The amounts recorded as income tax and
social contribution expenses in the financial statements are reconciled to the statutory rates, as shown below:
Schedule
of reconciliation of the effective tax rate
January to March 2023
January to March 2024
Profit before income taxes 1,132,945 1,323,860
Statutory rate
34
34
Estimated expense at statutory rate (385,201) (450,112)
Permanent differences:
Provision Law 4,819/1958 – G0 (i) (10,772) (6,555)
Donations (1,065) (1,093)
Agreement with AAPS - (55,212)
Other differences
11,305
12,407
Income tax and social contribution
(385,733)
(500,565)
Current income tax and social contribution (383,488) (517,774)
Deferred income tax and social contribution (2,245) 17,209
Effective rate 34 38
(i) Permanent difference related to the provision for the actuarial liability. See Note 21 (ii) and (v).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t>
        </is>
      </c>
      <c r="B1" s="2" t="inlineStr">
        <is>
          <t>3 Months Ended</t>
        </is>
      </c>
    </row>
    <row r="2">
      <c r="B2" s="2" t="inlineStr">
        <is>
          <t>Mar. 31, 2024</t>
        </is>
      </c>
    </row>
    <row r="3">
      <c r="A3" s="3" t="inlineStr">
        <is>
          <t>Disclosure Provisions Abstract</t>
        </is>
      </c>
      <c r="B3" s="4" t="inlineStr">
        <is>
          <t xml:space="preserve"> </t>
        </is>
      </c>
    </row>
    <row r="4">
      <c r="A4" s="4" t="inlineStr">
        <is>
          <t>Provisions</t>
        </is>
      </c>
      <c r="B4" s="4" t="inlineStr">
        <is>
          <t xml:space="preserve">19 Provisions
(a) Lawsuits and proceedings that resulted in provisions
(I) Statement of financial position details The Company is a party to several legal
claims and administrative proceedings arising from the normal course of business, including civil, tax, labor, and environmental matters.
Management recognizes provisions consistently with the recognition
and measurement criteria established in Note 3.16 to the Annual Financial Statements as of December 31, 2023. The terms and payment amounts
are defined based on the outcome of these lawsuits.
Schedule of lawsuits and proceedings that resulted in provisions
March 31, 2024
December 31,
2023
Provisions
Escrow deposits
Provisions net
of deposits
Provisions
Escrow deposits
Provisions net
of deposits
Customer claims (i) 169,058 (6,003) 163,055 175,255 (6,060) 169,195
Supplier claims (ii) 338,580 (93,833) 244,747 334,273 (90,973) 243,300
Other civil claims (iii) 140,447 (1,301) 139,146 128,036 (1,229) 126,807
Tax claims (iv) 114,215 (18,577) 95,638 101,770 (18,223) 83,547
Labor claims (v) 723,968 (14,077) 709,891 727,133 (16,235) 710,898
Environmental claims (vi)
510,781
(57)
510,724
492,740
(55)
492,685
Total
1,997,049
(133,848)
1,863,201
1,959,207
(132,775)
1,826,432
Current 1,085,976 - 1,085,976 1,064,367 - 1,064,367
Noncurrent 911,073 (133,848) 777,225 894,840 (132,775) 762,065
(II) Changes
Schedule of changes in provisions
December 31, 2023
Additional provisions
Interest and
inflation adjustment
Use of the accrual
Amounts not used (reversal)
March 31, 2024
Customer claims (i) 175,255 965 5,043 (12,189) (16) 169,058
Supplier claims (ii) 334,273 2,027 8,957 (2,741) (3,936) 338,580
Other civil claims (iii) 128,036 23,512 5,480 (15,564) (1,017) 140,447
Tax claims (iv) 101,770 11,967 4,805 (101) (4,226) 114,215
Labor claims (v) 727,133 18,517 13,098 (16,498) (18,282) 723,968
Environmental claims (vi)
492,740
10,667
21,650
-
(14,276)
510,781
Subtotal 1,959,207 67,655 59,033 (47,093) (41,753) 1,997,049
Escrow deposits
(132,775)
(1,899)
(2,580)
1,816
1,590
(133,848)
Total
1,826,432
65,756
56,453
(45,277)
(40,163)
1,863,201
December 31, 2022
Additional provisions
Interest and
inflation adjustment
Use of the accrual
Amounts not used (reversal)
March 31, 2023
Customer claims (i) 151,023 1,918 3,790 (21,540) (1,158) 134,033
Supplier claims (ii) 257,080 1,992 5,552 (1,042) - 263,582
Other civil claims (iii) 99,462 5,701 7,154 (3,478) (3,793) 105,046
Tax claims (iv) 79,532 11,039 1,658 (7) (455) 91,767
Labor claims (v) 654,277 9,894 13,486 (5,799) (14,450) 657,408
Environmental claims (vi)
406,872
22,400
18,655
-
(14,117)
433,810
Subtotal 1,648,246 52,944 50,295 (31,866) (33,973) 1,685,646
Escrow deposits
(37,462)
(271)
(696)
533
1,461
(36,435)
Total
1,610,784
52,673
49,599
(31,333)
(32,512)
1,649,211
(b) Lawsuits deemed as contingent liabilities The Company is a party to lawsuits and
administrative proceedings relating to environmental, tax, civil, and labor claims, which are assessed as contingent liabilities in the
financial statements, since it either does not expect outflows to be required or the
amount of the obligations cannot be reliably measured. Contingent liabilities, net of deposits, are represented as follows:
Schedule of lawsuits deemed as contingent liabilities
March 31, 2024
December 31,
2023
Customer claims (i) 161,784 158,584
Supplier claims (ii) 1,005,785 968,752
Other civil claims (iii) 644,852 695,097
Tax claims (iv) 1,156,487 1,067,350
Labor claims (v) 3,332,929 3,093,735
Environmental claims (vi)
4,316,366
4,158,504
Total
10,618,203
10,142,022
(c) Explanation of the nature of main classes of lawsuits
(i) Customer claims Refer mainly to lawsuits from customers
claiming that their tariffs should be equal to those of other consumer categories, lawsuits for reduction of sewage tariff due to system
losses, consequently requiring the refund of amounts charged by the Company, and lawsuits for reduction of tariff for being eligible to
the Social Welfare Entity category.
(ii) Supplier claims Include lawsuits filed by some suppliers
alleging underpayment of inflation adjustments and economic and financial imbalance of the agreements, and are in progress at different
courts.
(iii) Other civil claims Refer mainly to indemnities for property
damage, pain and suffering, and loss of profits allegedly caused to third parties, such as vehicle accidents, claims, and challenges on
the methodology to collect tariffs, among others, filed at different court levels.
(iv) Tax claims Tax claims refer mainly to tax collections
and fines in general challenged due to disagreements regarding notification or differences in the interpretation of legislation by the
Company's Management.
(v) Labor claims The Company is a party to several labor
lawsuits, involving issues such as overtime, shift schedule, health hazard premium and hazardous duty premium, prior notice, change of
function, salary equalization, service outsourcing, and others, which are at various court levels.
(vi) Environmental claims These refer to several administrative
proceedings and lawsuits filed by government entities, including Companhia Ambiental do Estado de São Paulo (CETESB) and the Public
Prosecution Office of the São Paulo State, which aim at certain obligations to do and not to do, with the provision of fines for
non-compliance and imposition of compensation for environmental damages allegedly caused by the Company. The main objects in which the Company
is involved are: a) blame SABESP for discharging or releasing sewage without proper treatment; b) invest in the water and sewage treatment
system of the municipality, under penalty of paying a fine; c) pay compensation for environmental damages; amongst others.
(d) Guarantee insurance As of May 24, 2023, the Company executed
an agreement effective for one year for the issue of policies under several types of guarantee insurance. The limit that can be used is
R$ 600 1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abor liabilities and pension plan obligations</t>
        </is>
      </c>
      <c r="B1" s="2" t="inlineStr">
        <is>
          <t>3 Months Ended</t>
        </is>
      </c>
    </row>
    <row r="2">
      <c r="B2" s="2" t="inlineStr">
        <is>
          <t>Mar. 31, 2024</t>
        </is>
      </c>
    </row>
    <row r="3">
      <c r="A3" s="3" t="inlineStr">
        <is>
          <t>Labor Liabilities And Pension Plan Obligations</t>
        </is>
      </c>
      <c r="B3" s="4" t="inlineStr">
        <is>
          <t xml:space="preserve"> </t>
        </is>
      </c>
    </row>
    <row r="4">
      <c r="A4" s="4" t="inlineStr">
        <is>
          <t>Labor liabilities and pension plan obligations</t>
        </is>
      </c>
      <c r="B4" s="4" t="inlineStr">
        <is>
          <t xml:space="preserve">20 Labor liabilities
and pension plan obligations
Schedule of employees benefits
March 31, 2024
December 31, 2023
Salaries and payroll charges 37,337 69,885
Provision for vacation 245,218 256,415
Provision for Christmas bonus 21,325 -
Healthcare plan (i) 117,551 86,147
Provision for profit sharing (ii) 122,353 97,514
Incentivized Dismissal Program - IDP (iii) 192,626 290,202
Consent Decree (TAC) 5,161 6,093
Knowledge Retention Program (KRP)
1,016
1,184
Total
742,587
807,440
(i) Healthcare plan Benefits granted are paid after the event,
free of choice, and are sponsored by the contributions of SABESP and the employees. In the first quarter of 2024, the Company contributed
8.7%, on average, of gross payroll, totaling R$ 66,605 (9.8% in the first quarter of 2023, totaling R$ 75,505). The agreement entered into between SABESP
and AAPS (Sabesp’s Association of Retirees and Pensioners) regarding financial compensation for 60 months for the VIVEST health
plan operator regarding the migration of retirees, former employees, pensioners, and dependents between health plans is recorded in this
line. Until the ratification of the agreement,
SABESP was responsible for transferring to VIVEST the amounts referring to deficits in the health plans of retirees, former employees,
pensioners, and dependents, and for ensuring that each individual reimbursed the Company for the deficit. In the first quarter of 2024, the Company
recognized the obligations related to the agreement, considering the entire population migrated or those in negotiations for migration,
with a total impact of R$ 162,388 10,237 31,206 120,945
(ii) Provision for profit sharing Based on an agreement with the labor
union, the Profit Sharing Program corresponds to up to one month’s salary for each employee, depending on the achievement of the
goals established, from January to December, and should be paid in the subsequent year.
(iii) Incentivized Dismissal Program - IDP In June 2023, the Company implemented
the Incentivized Dismissal Program (PDI or Program) to pacifically reduce the workforce and provide gains in efficiency, increase of competitiveness,
and optimization of costs (further details in Note 21 to the Annual Financial Statements as of December, 31, 2023). As of March 31, 2024, R$ 250,054 192,626 57,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 obligations</t>
        </is>
      </c>
      <c r="B1" s="2" t="inlineStr">
        <is>
          <t>3 Months Ended</t>
        </is>
      </c>
    </row>
    <row r="2">
      <c r="B2" s="2" t="inlineStr">
        <is>
          <t>Mar. 31, 2024</t>
        </is>
      </c>
    </row>
    <row r="3">
      <c r="A3" s="3" t="inlineStr">
        <is>
          <t>Pension Plan Obligations</t>
        </is>
      </c>
      <c r="B3" s="4" t="inlineStr">
        <is>
          <t xml:space="preserve"> </t>
        </is>
      </c>
    </row>
    <row r="4">
      <c r="A4" s="4" t="inlineStr">
        <is>
          <t>Pension plan obligations</t>
        </is>
      </c>
      <c r="B4" s="4" t="inlineStr">
        <is>
          <t xml:space="preserve">21 Pension plan obligations The Company has Post-Employment Benefit Plans
in the following modalities: Defined Benefit (BD) – G1 (i) and G0 (ii); and Defined Contribution (CD) – Sabesprev Mais (iii)
and VIVEST (iv), whereby only the latter is open for new adhesions. See the reconciliation of expenses with such plans in item (v). Defined benefit plans Summary of pension plan obligations- Liabilities
Schedule of pension plan benefits
G1 Plan
G0 Plan
Total
Pension plan obligations as of December 31, 2023 (44,249) (2,098,622) (2,142,871)
(Expenses) recognized in 2024 (1,560) (47,319) (48,879)
Payments made in 2024
10,096
50,424
60,520
Pension plan obligations as of March 31, 2024
(35,713)
(2,095,517)
(2,131,230)
G1 Plan
G0 Plan
Total
Pension plan obligations as of December 31, 2022 (148,116) (2,002,075) (2,150,191)
(Expenses) / revenues recognized in 2023 4,384 (56,305) (51,921)
Payments made in 2023
10,124
48,200
58,324
Pension plan obligations as of March 31, 2023
(133,608)
(2,010,180)
(2,143,788)
(i) G1 Plan The defined benefit plan (“G1
Plan”) managed by SABESPREV receives similar contributions established in a plan of subsidy of actuarial study of SABESPREV, as
follows:
· 0.99% of the portion of the salary of participation
up to 20 salaries; and
· 8.39% of the surplus, if any, of the portion of the
salary of participation over 20 salaries.
(ii) G0 Plan According to State Law 4,819/1958, employees
who started providing services before May 1974 acquired a legal right to receive supplemental pension payments, which rights are referred
to as "G0 Plan". The Company pays supplemental retirement and pension amounts on behalf of the São Paulo State and seeks
reimbursements of such amounts, which are recorded in the “Balances with related parties” line, limited to the amounts considered
virtually certain to be reimbursed by the São Paulo State.
(iii) Sabesprev Mais Plan Managed by SABESPREV, the sponsor's
contributions correspond to the result obtained by applying a percentage of 100% to the basic contribution made by the participant.
(iv) VIVEST Plan Managed by VIVEST, the sponsor's contributions
correspond to the result obtained by applying a percentage of 100% to the basic contribution made by the participant.
(v) Reconciliation of expenditures with pension plan obligations
Schedule of
reconciliation of expenses with pension obligations
March 31, 2024
March 31, 2023
G1 Plan (i) 1,560 (4,384)
G0 Plan (ii) 47,319 56,305
Sabesprev Mais Plan (iii) 6,750 6,603
VIVEST Plan (iv)
189
84
Subtotal 55,818 58,608
Capitalized (1,150) (764)
Reimbursement of additional retirement and pension benefits paid (G0) (28,040) (24,622)
Other
1,508
1,441
Pension plan obligations (Note 27)
28,136
34,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es payable</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ervices payable</t>
        </is>
      </c>
      <c r="B4" s="4" t="inlineStr">
        <is>
          <t xml:space="preserve">22 Services payable This line records the balances payable,
mainly from services received from third parties, such as the supply of electric power, reading of hydrometers and delivery of water and
sewage bills, cleaning, surveillance and security services, collection, legal counsel services, audit, marketing, and advertising and
consulting services, among others. The amounts payable to the municipal governments related to transfers provided for in the concession
agreements are also recorded. The parent company’s balances as of March 31, 2024, and December 31, 2023, were R$ 836,294 749,226 838,703 750,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3 Months Ended</t>
        </is>
      </c>
    </row>
    <row r="2">
      <c r="B2" s="2" t="inlineStr">
        <is>
          <t>Mar. 31, 2024</t>
        </is>
      </c>
    </row>
    <row r="3">
      <c r="A3" s="3" t="inlineStr">
        <is>
          <t>Disclosure Equity Abstract</t>
        </is>
      </c>
      <c r="B3" s="4" t="inlineStr">
        <is>
          <t xml:space="preserve"> </t>
        </is>
      </c>
    </row>
    <row r="4">
      <c r="A4" s="4" t="inlineStr">
        <is>
          <t>Equity</t>
        </is>
      </c>
      <c r="B4" s="4" t="inlineStr">
        <is>
          <t xml:space="preserve">23 Equity
(a) Share capital As of March 31, 2024, and December 31,
2023, the authorized, subscribed, and paid-in capital, totaling R$ 15,000,000 683,509,869
Schedule
of share capital
March 31, 2024
December 31,
2023
Number of shares
%
Number of shares
%
São Paulo State 343,506,664 50.3 343,506,664 50.3
Other shareholders
In Brazil (1) 266,922,203 39.0 257,339,417 37.6
Abroad (2)
73,081,002
10.7
82,663,788
12.1
Total
683,509,869
100.0
683,509,869
100.0
(1) As of March 31, 2024, the common shares traded in Brazil were held by 49,847 shareholders. It includes
six shares held by Cia Paulista de Parcerias – CPP, a company controlled by the São Paulo State Government.
(2) Shares traded as American Depositary Receipts (ADR) on the New York Stock Exchange, through The Bank New
York Mellon, the depositary bank of the Company’s ADRs.
(b) Interest on capital The Annual Shareholders’ Meeting
of April 25, 2024, approved the distribution of dividends as interest on capital totaling R$ 836,839 147,689 984,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Unaudited Condensed Consolidated Interim Income Statements R$ in Thousands</t>
        </is>
      </c>
      <c r="B1" s="2" t="inlineStr">
        <is>
          <t>3 Months Ended</t>
        </is>
      </c>
    </row>
    <row r="2">
      <c r="B2" s="2" t="inlineStr">
        <is>
          <t>Mar. 31, 2024 BRL (R$) R$ / shares</t>
        </is>
      </c>
      <c r="C2" s="2" t="inlineStr">
        <is>
          <t>Mar. 31, 2023 BRL (R$) R$ / shares</t>
        </is>
      </c>
    </row>
    <row r="3">
      <c r="A3" s="3" t="inlineStr">
        <is>
          <t>Profit or loss [abstract]</t>
        </is>
      </c>
      <c r="B3" s="4" t="inlineStr">
        <is>
          <t xml:space="preserve"> </t>
        </is>
      </c>
      <c r="C3" s="4" t="inlineStr">
        <is>
          <t xml:space="preserve"> </t>
        </is>
      </c>
    </row>
    <row r="4">
      <c r="A4" s="4" t="inlineStr">
        <is>
          <t>Net operating revenue</t>
        </is>
      </c>
      <c r="B4" s="5" t="inlineStr">
        <is>
          <t>R$ 6560246</t>
        </is>
      </c>
      <c r="C4" s="5" t="inlineStr">
        <is>
          <t>R$ 5698369</t>
        </is>
      </c>
    </row>
    <row r="5">
      <c r="A5" s="4" t="inlineStr">
        <is>
          <t>Operating costs</t>
        </is>
      </c>
      <c r="B5" s="6" t="n">
        <v>-3975427</v>
      </c>
      <c r="C5" s="6" t="n">
        <v>-3653723</v>
      </c>
    </row>
    <row r="6">
      <c r="A6" s="4" t="inlineStr">
        <is>
          <t>Gross profit</t>
        </is>
      </c>
      <c r="B6" s="6" t="n">
        <v>2584819</v>
      </c>
      <c r="C6" s="6" t="n">
        <v>2044646</v>
      </c>
    </row>
    <row r="7">
      <c r="A7" s="4" t="inlineStr">
        <is>
          <t>Selling expenses</t>
        </is>
      </c>
      <c r="B7" s="6" t="n">
        <v>-210087</v>
      </c>
      <c r="C7" s="6" t="n">
        <v>-225657</v>
      </c>
    </row>
    <row r="8">
      <c r="A8" s="4" t="inlineStr">
        <is>
          <t>Allowance for doubtful accounts</t>
        </is>
      </c>
      <c r="B8" s="6" t="n">
        <v>-190518</v>
      </c>
      <c r="C8" s="6" t="n">
        <v>-162805</v>
      </c>
    </row>
    <row r="9">
      <c r="A9" s="4" t="inlineStr">
        <is>
          <t>Administrative expenses</t>
        </is>
      </c>
      <c r="B9" s="6" t="n">
        <v>-538138</v>
      </c>
      <c r="C9" s="6" t="n">
        <v>-284679</v>
      </c>
    </row>
    <row r="10">
      <c r="A10" s="4" t="inlineStr">
        <is>
          <t>Other operating income (expenses), net</t>
        </is>
      </c>
      <c r="B10" s="6" t="n">
        <v>7086</v>
      </c>
      <c r="C10" s="6" t="n">
        <v>14634</v>
      </c>
    </row>
    <row r="11">
      <c r="A11" s="4" t="inlineStr">
        <is>
          <t>Equity results of investments in affiliaties</t>
        </is>
      </c>
      <c r="B11" s="6" t="n">
        <v>8893</v>
      </c>
      <c r="C11" s="6" t="n">
        <v>6334</v>
      </c>
    </row>
    <row r="12">
      <c r="A12" s="4" t="inlineStr">
        <is>
          <t>Profit from operations before financial income (expenses) and income tax and social contribution</t>
        </is>
      </c>
      <c r="B12" s="6" t="n">
        <v>1662055</v>
      </c>
      <c r="C12" s="6" t="n">
        <v>1392473</v>
      </c>
    </row>
    <row r="13">
      <c r="A13" s="4" t="inlineStr">
        <is>
          <t>Financial expenses</t>
        </is>
      </c>
      <c r="B13" s="6" t="n">
        <v>-592103</v>
      </c>
      <c r="C13" s="6" t="n">
        <v>-562471</v>
      </c>
    </row>
    <row r="14">
      <c r="A14" s="4" t="inlineStr">
        <is>
          <t>Financial revenues</t>
        </is>
      </c>
      <c r="B14" s="6" t="n">
        <v>247575</v>
      </c>
      <c r="C14" s="6" t="n">
        <v>219320</v>
      </c>
    </row>
    <row r="15">
      <c r="A15" s="4" t="inlineStr">
        <is>
          <t>Exchange result, net</t>
        </is>
      </c>
      <c r="B15" s="6" t="n">
        <v>6333</v>
      </c>
      <c r="C15" s="6" t="n">
        <v>83623</v>
      </c>
    </row>
    <row r="16">
      <c r="A16" s="4" t="inlineStr">
        <is>
          <t>Financial result, net</t>
        </is>
      </c>
      <c r="B16" s="6" t="n">
        <v>-338195</v>
      </c>
      <c r="C16" s="6" t="n">
        <v>-259528</v>
      </c>
    </row>
    <row r="17">
      <c r="A17" s="4" t="inlineStr">
        <is>
          <t>Profit before income tax and social contribution</t>
        </is>
      </c>
      <c r="B17" s="6" t="n">
        <v>1323860</v>
      </c>
      <c r="C17" s="6" t="n">
        <v>1132945</v>
      </c>
    </row>
    <row r="18">
      <c r="A18" s="3" t="inlineStr">
        <is>
          <t>Income tax and social contribution</t>
        </is>
      </c>
      <c r="B18" s="4" t="inlineStr">
        <is>
          <t xml:space="preserve"> </t>
        </is>
      </c>
      <c r="C18" s="4" t="inlineStr">
        <is>
          <t xml:space="preserve"> </t>
        </is>
      </c>
    </row>
    <row r="19">
      <c r="A19" s="4" t="inlineStr">
        <is>
          <t>Current</t>
        </is>
      </c>
      <c r="B19" s="6" t="n">
        <v>-517774</v>
      </c>
      <c r="C19" s="6" t="n">
        <v>-383488</v>
      </c>
    </row>
    <row r="20">
      <c r="A20" s="4" t="inlineStr">
        <is>
          <t>Deferred</t>
        </is>
      </c>
      <c r="B20" s="6" t="n">
        <v>17209</v>
      </c>
      <c r="C20" s="6" t="n">
        <v>-2245</v>
      </c>
    </row>
    <row r="21">
      <c r="A21" s="4" t="inlineStr">
        <is>
          <t xml:space="preserve">Total Income tax and social contribution </t>
        </is>
      </c>
      <c r="B21" s="6" t="n">
        <v>-500565</v>
      </c>
      <c r="C21" s="6" t="n">
        <v>-385733</v>
      </c>
    </row>
    <row r="22">
      <c r="A22" s="4" t="inlineStr">
        <is>
          <t xml:space="preserve">  Profit for the year</t>
        </is>
      </c>
      <c r="B22" s="5" t="inlineStr">
        <is>
          <t>R$ 823295</t>
        </is>
      </c>
      <c r="C22" s="5" t="inlineStr">
        <is>
          <t>R$ 747212</t>
        </is>
      </c>
    </row>
    <row r="23">
      <c r="A23" s="4" t="inlineStr">
        <is>
          <t>Earnings per share - basic (in reais) | (per share)</t>
        </is>
      </c>
      <c r="B23" s="5" t="inlineStr">
        <is>
          <t>R$ 1.20451</t>
        </is>
      </c>
      <c r="C23" s="5" t="inlineStr">
        <is>
          <t>R$ 1.09320</t>
        </is>
      </c>
    </row>
    <row r="24">
      <c r="A24" s="4" t="inlineStr">
        <is>
          <t>Earnings per share - diluted (in reais) | (per share)</t>
        </is>
      </c>
      <c r="B24" s="5" t="inlineStr">
        <is>
          <t>R$ 1.20451</t>
        </is>
      </c>
      <c r="C24" s="5" t="inlineStr">
        <is>
          <t>R$ 1.0932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3 Months Ended</t>
        </is>
      </c>
    </row>
    <row r="2">
      <c r="B2" s="2" t="inlineStr">
        <is>
          <t>Mar. 31, 2024</t>
        </is>
      </c>
    </row>
    <row r="3">
      <c r="A3" s="3" t="inlineStr">
        <is>
          <t>Notes and other explanatory information [abstract]</t>
        </is>
      </c>
      <c r="B3" s="4" t="inlineStr">
        <is>
          <t xml:space="preserve"> </t>
        </is>
      </c>
    </row>
    <row r="4">
      <c r="A4" s="4" t="inlineStr">
        <is>
          <t>Earnings per share</t>
        </is>
      </c>
      <c r="B4" s="4" t="inlineStr">
        <is>
          <t xml:space="preserve">24 Earnings per
share Basic and diluted Basic earnings per share are calculated
by dividing the equity attributable to owners by the weighted average number of outstanding common shares during the period. The Company
does not have potentially dilutive common shares outstanding or debts convertible into common shares. Accordingly, basic and diluted earnings
per share are equal.
Schedule of earning
per share basic and diluted
January to March
2024
January to March
2023
Profit attributable to the Company’s owners 823,295 747,212
Weighted average number of common shares issued
683,509,869
683,509,869
Basic and diluted earnings per share (reais per share)
1.20451
1.09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4</t>
        </is>
      </c>
    </row>
    <row r="3">
      <c r="A3" s="3" t="inlineStr">
        <is>
          <t>Operating Segment Information</t>
        </is>
      </c>
      <c r="B3" s="4" t="inlineStr">
        <is>
          <t xml:space="preserve"> </t>
        </is>
      </c>
    </row>
    <row r="4">
      <c r="A4" s="4" t="inlineStr">
        <is>
          <t>Operating segment information</t>
        </is>
      </c>
      <c r="B4" s="4" t="inlineStr">
        <is>
          <t xml:space="preserve">25 Operating
segment information The Company’s Management, composed
of the Board of Directors and the Executive Board, has determined the operating segment used to make strategic decisions, such as sanitation
services. Result
Schedule of operating segment information
January to March
2024
Sanitation (i)
Reconciliation to
the income statement (ii)
Balance according
to the financial statements
Gross operating revenue 5,661,099 1,336,778 6,997,877
Gross sales deductions
(437,631)
-
(437,631)
Net operating revenue
5,223,468
1,336,778
6,560,246
Costs, selling, general, and administrative expenses
(3,607,447)
(1,306,723)
(4,914,170)
Income from operations before other operating expenses, net and equity accounting
1,616,021
30,055
1,646,076
Other operating income (expenses), net 7,086
Equity results of investments 8,893
Financial result, net
(338,195)
Income from operations before taxes
1,323,860
Depreciation and amortization (773,785) - (773,785)
January to March
2023
Sanitation (i)
Reconciliation to
the income statement (ii)
Balance according
to the financial statements
Gross operating revenue 4,909,274 1,179,534 6,088,808
Gross sales deductions
(390,439)
-
(390,439)
Net operating revenue
4,518,835
1,179,534
5,698,369
Costs, selling, general, and administrative expenses
(3,173,849)
(1,153,015)
(4,326,864)
Income from operations before other operating expenses, net and equity accounting
1,344,986
26,519
1,371,505
Other operating income (expenses), net 14,634
Equity results of investments 6,334
Financial result, net
(259,528)
Income from operations before taxes
1,132,945
Depreciation and amortization (657,145) - (657,145)
(i) See Note 31 for further information about non-cash items, other than depreciation
and amortization that impact segment results, and for additional information on long-lived assets.
(ii) Construction revenue and related costs are not reported to the CODM. Revenue from
construction is recognized under IFRIC 12 (Concession Agreements) and IFRS 15 (Revenue from Contracts with Customers), as all performance
obligations are met over time. See Note 13 (b) for further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revenue</t>
        </is>
      </c>
      <c r="B1" s="2" t="inlineStr">
        <is>
          <t>3 Months Ended</t>
        </is>
      </c>
    </row>
    <row r="2">
      <c r="B2" s="2" t="inlineStr">
        <is>
          <t>Mar. 31, 2024</t>
        </is>
      </c>
    </row>
    <row r="3">
      <c r="A3" s="3" t="inlineStr">
        <is>
          <t>Notes and other explanatory information [abstract]</t>
        </is>
      </c>
      <c r="B3" s="4" t="inlineStr">
        <is>
          <t xml:space="preserve"> </t>
        </is>
      </c>
    </row>
    <row r="4">
      <c r="A4" s="4" t="inlineStr">
        <is>
          <t>Operating revenue</t>
        </is>
      </c>
      <c r="B4" s="4" t="inlineStr">
        <is>
          <t xml:space="preserve">26 Operating revenue Reconciliation
from gross operating revenue to net operating revenue:
Schedule of reconciliation
from gross operating revenue to net operating revenue
January to March 2024
January to March 2023
Revenue from sanitation services (i) 5,661,099 4,909,274
Construction revenue 1,336,778 1,179,534
Sales tax (410,786) (370,298)
Regulation, Control and Oversight Fee (TRCF)
(26,845)
(20,141)
Net revenue
6,560,246
5,698,369
(i) Includes R$ 28,406 from the TRCF charged from customers from January to March 2024 (R$ 24,019 from January to March 2023),
referring to the municipalities regulated by ARSESP.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Operating costs and expenses</t>
        </is>
      </c>
      <c r="B4" s="4" t="inlineStr">
        <is>
          <t xml:space="preserve">27 Operating costs and expenses
Schedule of
operating costs and expenses
January to March 2024
January to March 2023
Operating costs
Salaries, payroll charges, and benefits (505,690) (583,855)
Pension plan obligations (5,810) (1,656)
Construction costs (Note 25) (1,306,723) (1,153,015)
General supplies (113,440) (85,831)
Treatment supplies (141,370) (164,899)
Outsourced services (504,745) (435,484)
Electricity (393,822) (395,026)
General expenses (283,516) (227,169)
Depreciation and amortization
(720,311)
(606,788)
(3,975,427) (3,653,723)
Selling expenses
Salaries, payroll charges, and benefits (62,115) (70,517)
Pension plan obligations (840) (185)
General supplies (1,859) (1,067)
Outsourced services (101,066) (109,177)
Electricity (210) (191)
General expenses (26,628) (27,626)
Depreciation and amortization
(17,369)
(16,894)
(210,087) (225,657)
Bad debt expense, net of recoveries (Note 9 (c)) (190,518) (162,805)
Administrative expenses
Salaries, payroll charges, and benefits (112,499) (55,142)
Pension plan obligations (21,486) (32,822)
General supplies 24,510 (601)
Outsourced services (77,011) (80,267)
Electricity (372) (583)
General expenses (294,810) (60,011)
Depreciation and amortization (36,105) (33,463)
Tax expenses
(20,365)
(21,790)
(538,138) (284,679)
Operating costs and expenses
Salaries, payroll charges, and benefits (680,304) (709,514)
Pension plan obligations (Note 21 (v)) (28,136) (34,663)
Construction costs (Note 25) (1,306,723) (1,153,015)
General supplies (90,789) (87,499)
Treatment supplies (141,370) (164,899)
Outsourced services (682,822) (624,928)
Electricity (394,404) (395,800)
General expenses (604,954) (314,806)
Depreciation and amortization (773,785) (657,145)
Tax expenses (20,365) (21,790)
Bad debt expense, net of recoveries (Note 9 (c))
(190,518)
(162,805)
(4,914,170)
(4,326,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Financial income (expenses)</t>
        </is>
      </c>
      <c r="B4" s="4" t="inlineStr">
        <is>
          <t xml:space="preserve">28 Financial income (expenses)
Schedule of financial
income (expenses)
January to March
2024
January to March
2023
Financial expenses
Interest and charges on borrowings and financing – local currency (276,622) (273,106)
Interest and charges on borrowings and financing – foreign currency (28,720) (21,049)
Other financial expenses (175,160) (101,732)
Inflation adjustment on borrowings and financing (54,036) (70,509)
Other inflation adjustments (13,265) (50,463)
Interest and inflation adjustment on provisions
(44,300)
(45,612)
Total financial expenses
(592,103)
(562,471)
Financial revenue
Inflation adjustment gains 55,881 60,314
Income on financial investments 110,375 103,217
Interest income 92,932 66,560
Cofins and Pasep (11,615) (10,788)
Other
2
17
Total financial income
247,575
219,320
Financial income (expenses), net of exchange rate changes
(344,528)
(343,151)
Exchange gain (losses)
Exchange rate changes on borrowings and financing 6,335 83,825
Exchange rate changes on assets 1 (201)
Other exchange rate changes
(3)
(1)
Exchange rate changes, net
6,333
83,623
Financial income (expenses)
(338,195)
(259,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t>
        </is>
      </c>
      <c r="B1" s="2" t="inlineStr">
        <is>
          <t>3 Months Ended</t>
        </is>
      </c>
    </row>
    <row r="2">
      <c r="B2" s="2" t="inlineStr">
        <is>
          <t>Mar. 31, 2024</t>
        </is>
      </c>
    </row>
    <row r="3">
      <c r="A3" s="3" t="inlineStr">
        <is>
          <t>Notes and other explanatory information [abstract]</t>
        </is>
      </c>
      <c r="B3" s="4" t="inlineStr">
        <is>
          <t xml:space="preserve"> </t>
        </is>
      </c>
    </row>
    <row r="4">
      <c r="A4" s="4" t="inlineStr">
        <is>
          <t>Other operating income (expenses), net</t>
        </is>
      </c>
      <c r="B4" s="4" t="inlineStr">
        <is>
          <t xml:space="preserve">29 Other operating income (expenses),
net
Schedule of operating income (expenses), net
January to March 2024
January to March 2023
Other operating income, net 10,291 20,352
Other operating expenses
(3,205)
(5,718)
Other operating income (expenses), net
7,086
14,634 Other operating income includes revenue
from the sale of property, plant and equipment, contracts awarded in public bids, right to sell electricity, indemnities and reimbursement
of expenses, fines and guarantees, property leases, reuse water, PURA projects and services, net of Cofins and Pasep. Other operating expenses usually record
the derecognition of concession assets due to obsolescence, discontinued construction works, unproductive wells, projects considered economically
unfeasible, losses on property, plant and equipment, estimated losses, and operational assets indemnific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Commitments</t>
        </is>
      </c>
      <c r="B4" s="4" t="inlineStr">
        <is>
          <t xml:space="preserve">30 Commitments The Company has agreements to manage
and maintain its activities, as well as to build new projects aiming at achieving the objectives proposed in its target plan. The main
unrecognized committed amounts as of March 31, 2024 are as follows:
Schedule of commitments
1 year
1-3 years
3-5 years
More than 5 years
Total
Contractual obligations – Expenses 1,854,851 2,319,376 1,377,556 4,349,060 9,900,843
Contractual obligations - Investments
4,174,937
2,719,760
1,136,509
82,392
8,113,598
Total
6,029,788
5,039,136
2,514,065
4,431,452
18,014,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t>
        </is>
      </c>
      <c r="B3" s="4" t="inlineStr">
        <is>
          <t xml:space="preserve"> </t>
        </is>
      </c>
    </row>
    <row r="4">
      <c r="A4" s="4" t="inlineStr">
        <is>
          <t>Supplemental cash flow information</t>
        </is>
      </c>
      <c r="B4" s="4" t="inlineStr">
        <is>
          <t xml:space="preserve">31 Supplemental cash flow information
Schedule of
Supplemental cash flow information
January to March
2024
January to March
2023
Total additions to contract assets (Note 13) 1,270,667 1,204,867
Total additions to intangible assets (Note 14 (b)) 133,759 322
Items not affecting cash (see breakdown below )
(833,016)
(634,857)
Total additions to intangible and contract assets according to the statement of cash flows 571,410 570,332
Investments and financing operations affecting intangible assets but not cash:
Interest capitalized in the period (Note 13 (a)) 154,395 167,802
Contractors payable 453,671 240,833
Performance agreements 64,229 199,383
Right of use 130,666 320
Construction margin (Note 25)
30,055
26,519
Total
833,016
634,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3 Months Ended</t>
        </is>
      </c>
    </row>
    <row r="2">
      <c r="B2" s="2" t="inlineStr">
        <is>
          <t>Mar. 31, 2024</t>
        </is>
      </c>
    </row>
    <row r="3">
      <c r="A3" s="3" t="inlineStr">
        <is>
          <t>Notes and other explanatory information [abstract]</t>
        </is>
      </c>
      <c r="B3" s="4" t="inlineStr">
        <is>
          <t xml:space="preserve"> </t>
        </is>
      </c>
    </row>
    <row r="4">
      <c r="A4" s="4" t="inlineStr">
        <is>
          <t>Events after the reporting period</t>
        </is>
      </c>
      <c r="B4" s="4" t="inlineStr">
        <is>
          <t xml:space="preserve">32 Events after
the reporting period
· Tariff adjustment As of April 08, 2024,
the São Paulo State Utility Services Regulatory Agency (ARSESP) disclosed Resolution 1,514/2024, authorizing the Company to apply
the tariff adjustment of 6.4469
· Methodology and criteria for asset reversal As of April 15, 2024,
ARSESP disclosed Resolution 1,515/2024, which included the methodology and criteria for reversal and possible indemnification of assets
at the end of the concessions of the Basic Sanitation sector.
· Privatization process As of April 17, 2024,
the Board of the State Privatization Program (CDPED), together with the Management Council of the State Public-Private Partnership (CGPPP)
approved the final model for the partial divestment of movable assets directly and indirectly held by the State, with authorization to
proceed with the divestment through a Public Offering for Distribution of Shares on the stock exchange, according to Article 1 of Decree
67,759/2023, including: (a) Schedule of the privatization
process; (b) Structure of the offering
with the participation of strategic investors and criteria for judging the winner of the secondary public offering; (c) Changes to the Company’s
Bylaws; (d) Execution of the Investment
Agreement, Lock-up, and other agreements with strategic investors; (e) Guarantee of stability
to employees under Law 17,853/2023, for 18 months from the effective completion date of the privatization process; (f) Recommendation of the
offering of common shares held by the São Paulo State Government to Company employees; (g) Submission of the following
documents to the representatives of URAE - 1 Southwest’s Decision-Making Board for the 1st Board meeting: • Draft of the concession agreement and
exhibits • Draft of the charter of URAE-1’s
Decision-Making Board • Draft of the Regional Basic Sanitation
Plan The definition of the
minimum price and the percentage of the State’s equity interest to be divested, as well as the details of the Investment Agreement,
Lock-up, and other conditions will be subject to a resolution at a future Board meeting.
· Financial derivative agreements As of April 17, 2024, the
Company executed derivative financial agreements with selected financial institutions to reduce the exposure of the balance in foreign
currency of existing debts, totaling US$ 534
· Annual and Extraordinary Shareholders’ Meeting The General Annual
Shareholders’ Meeting was held on April 25, 2024.
· Privatization process The São Paulo
Municipal Chamber approved, and the Mayor sanctioned Municipal Law 18.107 of May 2, 2024, authorizing the Municipal Executive Power to
execute contracts through a regionalized arrangement aimed at providing water supply and sanitation services in the Municipality of São
Paulo.
· URAE-1 Southeastern As of May 20, 2024, the Deliberative Council of Regional Unit
for Drinking Water Supply and Sewage Services – URAE-1 – Southeastern (“URAE-1”), approved the following items
of the agenda, among other subjects: (a) Internal Regulations of the URAE-1
Deliberative Council; (b) Regional Basic Sanitation Plan, pursuant
to article 17 of Federal Law No. 11,445/2007; (c) Appointment of ARSESP as the entity
responsible for regulating and overseeing the services that are the purpose of the Concession Contract; (d) Signing of the Concession
Contract, in a unified manner, for all Municipalities forming part of URAE-1 served by Sabesp, replacing the current contractual instruments
entered into by the Municipalities. As of May 24, 2024, the Concession Agreement
No. 1/2024 was signed between the Company and the Deliberative Council of Regional Unit for Drinking Water Supply and Sewage Services
– URAE-1 Southeast, and, as an intervening party, the São Paulo State Public Services Regulatory Agency – ARSESP, for
the provision of water supply and sewage services to the municipalities that are part of URAE-1 ("Concession Agreement"). The effectiveness of the Concession Agreement
is conditional on the conclusion of the Company's privatization process, under the terms of State Law No. 17,853, of December 8, 2023,
and will be valid until October 19, 2060.
· Final model for the partial sale of shares held
directly and indirectly by the State of São Paulo As of June 3, 2024, the State Privatization
Board (CDPED - Conselho Diretor do Programa Estadual de Desestatização) together with the Management Council of the State
Program for Public-Private Partnerships (CGPPP - Conselho Gestor do Programa Estadual de Parcerias Público-Privadas), in continuity
to the deliberation of April 17, 2024, has deliberated to approve the final model for the partial sale of shares held directly and indirectly
by the State of São Paulo, with authorization to proceed with the sale through a public offering of distribution of shares issued
by Sabesp (“Public Offering”), according to article 5, I, items “b” and “i” of State Law nº 9,361/1996
and article 21, I, of State Decree nº 67,759/2023, including, among others: (a) Authorization
to sale the common shares issued by Sabesp and owned directly and indirectly by the State of São Paulo, in order to maintain at
least 18 15 CDPED also ratified the percentage
of 10 In addition, the Company clarifies that,
as decided by its management, there will be no primary offering through issuance of new shares by Sabesp in the Public Offering.
· Interruption in the services in Igarapava municipality On June 1 st st 11.4 The indemnity calculated
by the ARSESP (Regulator) amount to R$ 57.2
· Request for São Paulo municipality
– registered warrants On May 22 nd rd 3,064.5
In millions of reais Total historical value Total updated value – mar/24 Total amount, net (*)
Total 2,373.8 3,064.5 1,873.2 (*) Amount net of discounts.
· Selection of the Reference Investor On June 20 th In addition, CDPED, jointly with CGPPP, decided on the minimum price for the sale
of shares in the Public Offering by the State, as well as the minimum coverage as a condition for determining the Selected Reference Investo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Tables)</t>
        </is>
      </c>
      <c r="B1" s="2" t="inlineStr">
        <is>
          <t>3 Months Ended</t>
        </is>
      </c>
    </row>
    <row r="2">
      <c r="B2" s="2" t="inlineStr">
        <is>
          <t>Mar. 31, 2024</t>
        </is>
      </c>
    </row>
    <row r="3">
      <c r="A3" s="3" t="inlineStr">
        <is>
          <t>Operations</t>
        </is>
      </c>
      <c r="B3" s="4" t="inlineStr">
        <is>
          <t xml:space="preserve"> </t>
        </is>
      </c>
    </row>
    <row r="4">
      <c r="A4" s="4" t="inlineStr">
        <is>
          <t>Schedule of summary of the contractual</t>
        </is>
      </c>
      <c r="B4" s="4" t="inlineStr">
        <is>
          <t>Schedule of summary of the contractual
March 31, 2024
December 31, 2023
March 31, 2023
Municipalities that have already signed contracts: 351 351 351
Balance – intangible and contract assets 49,485,788 48,759,219 45,931,674
Percentage of intangible and contract assets 95.10% 95.12% 94.79%
Revenue from sanitation services (excluding construction revenue) 5,384,173 20,510,427 4,678,421
Percentage of revenue from sanitation services (excluding construction revenue) 95.11% 95.35% 95.30%
Other Municipalities - Olímpia: 1 1 -
Balance – intangible and contract assets 146,715 147,589 -
Percentage of intangible and contract assets 0.28% 0.29% -
Revenue from sanitation services (excluding construction revenue) 8,525 3,477 -
Percentage of revenue from sanitation services (excluding construction revenue) 0.15% 0.02% -
Municipalities with expired contracts: 1 1 1
Balance – intangible and contract assets 11,429 11,309 11,443
Percentage of intangible and contract assets 0.02% 0.02% 0.02%
Revenue from sanitation services (excluding construction revenue) 4,361 17,559 3,822
Percentage of revenue from sanitation services (excluding construction revenue) 0.08% 0.08% 0.08%
Municipalities with concession agreements due by 2030: 23 23 23
Balance – intangible and contract assets 1,045,481 1,051,209 1,064,090
Percentage of intangible and contract assets 2.02% 2.05% 2.20%
Revenue from sanitation services (excluding construction revenue) 223,943 833,418 189,704
Percentage of revenue from sanitation services (excluding construction revenue) 3.96% 3.87% 3.86%
Municipality of São Paulo:
Percentage of intangible and contract assets 43.08% 43.40% 43.21%
Percentage of revenue from sanitation services (excluding construction revenue) 43.49% 44.95% 44.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omprehensive Income - BRL (R$) R$ in Thousands</t>
        </is>
      </c>
      <c r="B1" s="2" t="inlineStr">
        <is>
          <t>3 Months Ended</t>
        </is>
      </c>
    </row>
    <row r="2">
      <c r="B2" s="2" t="inlineStr">
        <is>
          <t>Mar. 31, 2024</t>
        </is>
      </c>
      <c r="C2" s="2" t="inlineStr">
        <is>
          <t>Mar. 31, 2023</t>
        </is>
      </c>
    </row>
    <row r="3">
      <c r="A3" s="3" t="inlineStr">
        <is>
          <t>Profit or loss [abstract]</t>
        </is>
      </c>
      <c r="B3" s="4" t="inlineStr">
        <is>
          <t xml:space="preserve"> </t>
        </is>
      </c>
      <c r="C3" s="4" t="inlineStr">
        <is>
          <t xml:space="preserve"> </t>
        </is>
      </c>
    </row>
    <row r="4">
      <c r="A4" s="4" t="inlineStr">
        <is>
          <t>Profit for the year</t>
        </is>
      </c>
      <c r="B4" s="5" t="inlineStr">
        <is>
          <t>R$ 823295</t>
        </is>
      </c>
      <c r="C4" s="5" t="inlineStr">
        <is>
          <t>R$ 747212</t>
        </is>
      </c>
    </row>
    <row r="5">
      <c r="A5" s="4" t="inlineStr">
        <is>
          <t xml:space="preserve"> Other comprehensive income</t>
        </is>
      </c>
      <c r="B5" s="4" t="inlineStr">
        <is>
          <t xml:space="preserve"> </t>
        </is>
      </c>
      <c r="C5" s="4" t="inlineStr">
        <is>
          <t xml:space="preserve"> </t>
        </is>
      </c>
    </row>
    <row r="6">
      <c r="A6" s="3" t="inlineStr">
        <is>
          <t>Items which will not be subsequently reclassified to the income statement:</t>
        </is>
      </c>
      <c r="B6" s="4" t="inlineStr">
        <is>
          <t xml:space="preserve"> </t>
        </is>
      </c>
      <c r="C6" s="4" t="inlineStr">
        <is>
          <t xml:space="preserve"> </t>
        </is>
      </c>
    </row>
    <row r="7">
      <c r="A7" s="4" t="inlineStr">
        <is>
          <t>Actuarial gains and (losses) on defined benefit Plans, net of income tax</t>
        </is>
      </c>
      <c r="B7" s="4" t="inlineStr">
        <is>
          <t xml:space="preserve"> </t>
        </is>
      </c>
      <c r="C7" s="4" t="inlineStr">
        <is>
          <t xml:space="preserve"> </t>
        </is>
      </c>
    </row>
    <row r="8">
      <c r="A8" s="4" t="inlineStr">
        <is>
          <t>Total comprehensive income for the year</t>
        </is>
      </c>
      <c r="B8" s="5" t="inlineStr">
        <is>
          <t>R$ 823295</t>
        </is>
      </c>
      <c r="C8" s="5" t="inlineStr">
        <is>
          <t>R$ 747212</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Mar. 31, 2024</t>
        </is>
      </c>
    </row>
    <row r="3">
      <c r="A3" s="3" t="inlineStr">
        <is>
          <t>Risk Management</t>
        </is>
      </c>
      <c r="B3" s="4" t="inlineStr">
        <is>
          <t xml:space="preserve"> </t>
        </is>
      </c>
    </row>
    <row r="4">
      <c r="A4" s="4" t="inlineStr">
        <is>
          <t>Schedule of exposure to exchange risk</t>
        </is>
      </c>
      <c r="B4" s="4" t="inlineStr">
        <is>
          <t>Schedule of exposure to exchange risk
March 31, 2024
December 31,
2023
Foreign currency (in thousands)
R$
Foreign currency (in thousands)
R$
Borrowings and financing – US$ 272,009 1,359,011 280,188 1,356,474
Borrowings and financing – Yen 39,077,331 1,289,943 41,078,385 1,405,702
Interest and charges from borrowings and financing – US$ 20,264 15,510
Interest and charges from borrowings and financing – Yen
2,669
8,167
Total exposure 2,671,887 2,785,853
Borrowing cost – US$ (38,404) (37,520)
Borrowing cost – Yen
(2,391)
(2,442)
Total foreign currency-denominated borrowings (Note 16)
2,631,092
2,745,891</t>
        </is>
      </c>
    </row>
    <row r="5">
      <c r="A5" s="4" t="inlineStr">
        <is>
          <t>Schedule of prices and exchange variations</t>
        </is>
      </c>
      <c r="B5" s="4" t="inlineStr">
        <is>
          <t>Schedule of prices and exchange variations
March 31, 2024
December 31, 2023
Var.
US$ R$ 4.9962 R$ 4.8413 3.2
Yen R$ 0.03301 R$ 0.03422 -3.5</t>
        </is>
      </c>
    </row>
    <row r="6">
      <c r="A6" s="4" t="inlineStr">
        <is>
          <t>Schedule of scenario of effect on the income statement</t>
        </is>
      </c>
      <c r="B6" s="4" t="inlineStr">
        <is>
          <t>Schedule of scenario of effect on the income statement
Probable scenario
(*)
Net currency exposure as of March 31, 2024 in US$ - Liabilities 272,009
US$ rate as of March 31, 2024 4.9962
Exchange rate estimated according to the scenario
4.9700
Difference between the rates 0.0262
Effect on net financial result R$ - (gain) 7,127
Net currency exposure as of March 31, 2024 in Yen - Liabilities 39,077,331
Yen rate as of March 31, 2024 0.03301
Exchange rate estimated according to the scenario
0.03446
Difference between the rates (0.00145
Effect on the net financial result R$ - (loss)
(56,662)
Total effect on the net financial result in R$ - (loss)
(49,535)
(*) For the probable scenario in U.S. dollars and Yen, the exchange rates estimated for March 31, 2025 were used, according to the Focus-BACEN and B3’s Benchmark Rate report, of March 31, 2024, respectively.</t>
        </is>
      </c>
    </row>
    <row r="7">
      <c r="A7" s="4" t="inlineStr">
        <is>
          <t>Schedule of borrowings and financing subject to different inflation adjustment indices</t>
        </is>
      </c>
      <c r="B7" s="4" t="inlineStr">
        <is>
          <t>Schedule
of borrowings and financing
subject to different inflation adjustment indices
March 31, 2024
December 31,
2023
CDI (i) 12,672,245 9,966,111
TR (ii) 1,656,774 1,684,711
IPCA (iii) 2,927,406 3,038,378
TJLP (iv) 1,290,064 1,365,806
SOFR (v) 1,359,011 1,356,473
Interest and charges
399,957
392,906
Total
20,305,457
17,804,385
(i) CDI - ( Certificado de Depósito Interbancário
(ii) TR – Interest Benchmark Rate
(iii) IPCA - ( Índice Nacional de Preços ao Consumidor Amplo
(iv) TJLP - ( Taxa de Juros a Longo Prazo
(v) SOFR - Secured Overnight Financing Rate</t>
        </is>
      </c>
    </row>
    <row r="8">
      <c r="A8" s="4" t="inlineStr">
        <is>
          <t>Schedule of credit risk</t>
        </is>
      </c>
      <c r="B8" s="4" t="inlineStr">
        <is>
          <t>Schedule of credit risk
Banks
Fitch
Moody's
Standard Poor's
Banco do Brasil S/A AAA(bra) AAA.br -
Banco Santander Brasil S/A - AAA.br brAAA
Brazilian Federal Savings Bank AAA(bra) AAA.br brAAA
Banco Bradesco S/A AAA(bra) AAA.br brAAA
Banco Itaú Unibanco S/A AAA(bra) AAA.br -
Banco BV - AA.br brAAA
Banco BTG Pactual S/A AAA(bra) AAA.br brAAA</t>
        </is>
      </c>
    </row>
    <row r="9">
      <c r="A9" s="4" t="inlineStr">
        <is>
          <t>Schedule of rating assessment</t>
        </is>
      </c>
      <c r="B9" s="4" t="inlineStr">
        <is>
          <t>Schedule of
rating assessment
March 31, 2024
December 31, 2023
Cash and cash equivalents and financial investments
AAA(bra) 5,859,198 2,940,690
Others (*)
332,784
324,546
6,191,982
3,265,236
(*) As of March 31, 2024, this category includes R$ 329,381 322,241</t>
        </is>
      </c>
    </row>
    <row r="10">
      <c r="A10" s="4" t="inlineStr">
        <is>
          <t>Schedule of liquidity risk</t>
        </is>
      </c>
      <c r="B10" s="4" t="inlineStr">
        <is>
          <t>Schedule of liquidity risk
2024 2025 2026 2027 2028 2029
onwards Total
As of March 31, 2024
Liabilities
Borrowings and financing 3,051,567 3,773,001 3,368,294 3,278,126 2,418,568 13,595,562 29,485,118
Trade payables and contractors 490,494 - - - - - 490,494
Services payable 838,703 - - - - - 838,703
Public-Private Partnership - PPP 432,216 446,524 461,438 476,850 492,777 6,057,282 8,367,087
Program Contract Commitments
20,310
1,232
1,232
1,232 1,232
11,702
36,940
Total
4,833,290
4,220,757
3,830,964
3,756,208 2,912,577
19,664,546
39,218,342</t>
        </is>
      </c>
    </row>
    <row r="11">
      <c r="A11" s="4" t="inlineStr">
        <is>
          <t>Schedule of sensitivity analysis of the financial instruments</t>
        </is>
      </c>
      <c r="B11" s="4" t="inlineStr">
        <is>
          <t>Schedule of sensitivity analysis of the
financial instruments
March 31, 2024
Indicators
Exposure
Probable scenario
Assets
CDI 6,162,220 9.8500
Financial income 606,979
Liabilities
CDI (12,672,245) 9.8500
Interest to be incurred (1,248,216)
CDI net exposure (6,510,025) (641,237)
Liabilities
TR (1,656,774) 0.0048
Expenses to be incurred (80)
IPCA (2,927,406) 3.4600
Expenses to be incurred (101,288)
TJLP (1,290,064) 6.3800
Interest to be incurred (82,306)
SOFR (***) (1,359,011) 5.0397
Interest to be incurred (68,490)
Total expenses to be incurred, net
(893,401)
(*) Source: BACEN and LCA as of March 31, 2024
(**) Source: B3 of March 31, 2024
(***) Source: Bloomberg</t>
        </is>
      </c>
    </row>
    <row r="12">
      <c r="A12" s="4" t="inlineStr">
        <is>
          <t>Schedule of capital management</t>
        </is>
      </c>
      <c r="B12" s="4" t="inlineStr">
        <is>
          <t>Schedule of capital management
March 31, 2024
December 31, 2023
Total borrowings and financing (Note 16) 22,024,307 19,536,350
(-) Cash and cash equivalents (Note 6) (2,019,391) (838,484)
(-) Financial investments (Note 7)
(4,172,591)
(2,426,752)
Net debt 15,832,325 16,271,114
Total equity
30,680,671
29,857,376
Total (shareholders plus providers of capital)
46,512,996
46,128,490
Leverage ratio
34
35</t>
        </is>
      </c>
    </row>
    <row r="13">
      <c r="A13" s="4" t="inlineStr">
        <is>
          <t>Schedule of estimated fair values of the financial instruments</t>
        </is>
      </c>
      <c r="B13" s="4" t="inlineStr">
        <is>
          <t>Schedule of estimated fair values of the financial instruments
March 31, 2024
December 31, 2023
Carrying amount
Fair value
Carrying amount
Fair value
Cash and cash equivalents 2,019,391 2,019,391 838,484 838,484
Financial investments 4,172,591 4,172,591 2,426,752 2,426,752
Restricted cash 45,694 45,694 54,944 54,944
Trade receivables 3,936,233 3,936,233 3,856,723 3,856,723
ANA 1,879 1,879 2,673 2,673
Other assets 237,270 237,270 196,065 196,065</t>
        </is>
      </c>
    </row>
    <row r="14">
      <c r="A14" s="4" t="inlineStr">
        <is>
          <t>Schedule of financial liabilities</t>
        </is>
      </c>
      <c r="B14" s="4" t="inlineStr">
        <is>
          <t>Schedule of financial liabilities
March 31, 2024
December 31, 2023
Carrying amount
Fair value
Carrying amount
Fair value
Borrowings and financing 22,024,307 22,444,692 19,536,350 19,950,055
Trade payables and contractors 490,494 490,494 456,215 456,215
Services payable 838,703 838,703 750,732 750,732
Program Contract Commitment 33,035 33,035 34,016 34,016
Public-Private Partnership - PPP 3,222,703 3,222,703 3,286,614 3,286,6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4</t>
        </is>
      </c>
    </row>
    <row r="3">
      <c r="A3" s="3" t="inlineStr">
        <is>
          <t>Cash And Cash Equivalents</t>
        </is>
      </c>
      <c r="B3" s="4" t="inlineStr">
        <is>
          <t xml:space="preserve"> </t>
        </is>
      </c>
    </row>
    <row r="4">
      <c r="A4" s="4" t="inlineStr">
        <is>
          <t>Schedule of cash and cash equivalents</t>
        </is>
      </c>
      <c r="B4" s="4" t="inlineStr">
        <is>
          <t>Schedule of cash and cash equivalents
March 31, 2024
December 31, 2023
Cash and banks 27,042 31,187
Cash equivalents
1,992,349
807,297
Total
2,019,391
838,4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3 Months Ended</t>
        </is>
      </c>
    </row>
    <row r="2">
      <c r="B2" s="2" t="inlineStr">
        <is>
          <t>Mar. 31, 2024</t>
        </is>
      </c>
    </row>
    <row r="3">
      <c r="A3" s="3" t="inlineStr">
        <is>
          <t>Financial Investments</t>
        </is>
      </c>
      <c r="B3" s="4" t="inlineStr">
        <is>
          <t xml:space="preserve"> </t>
        </is>
      </c>
    </row>
    <row r="4">
      <c r="A4" s="4" t="inlineStr">
        <is>
          <t>Schedule of financial investments</t>
        </is>
      </c>
      <c r="B4" s="4" t="inlineStr">
        <is>
          <t>Schedule of financial investments
March 31, 2024
December 31,
2023
Banco BV 329,380 322,240
Banco Bradesco S/A 657,631 643,445
Banco BTG Pactual S/A 459,170 449,241
Banco do Brasil S/A
2,726,410
1,011,826
4,172,591
2,426,7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restricted cash</t>
        </is>
      </c>
      <c r="B4" s="4" t="inlineStr">
        <is>
          <t>Schedule of restricted cash
March 31, 2024
December 31, 2023
Agreement with the São Paulo Municipal Government (i) 38,690 47,749
Brazilian Federal Savings Bank – escrow deposits 442 365
Other
6,562
6,830
45,694
54,944
(i) Refers to the amount deducted from the transfer of 7.5% of the revenue earned in the municipality to the
Municipal Fund for Environmental Sanitation and Infrastructure, corresponding to eventual amounts unpaid by direct management bodies,
foundations and government agencies, as established in the agreement entered into with São Paulo Municipal Government (PMS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Trade receivables (Tables)</t>
        </is>
      </c>
      <c r="B1" s="2" t="inlineStr">
        <is>
          <t>3 Months Ended</t>
        </is>
      </c>
    </row>
    <row r="2">
      <c r="B2" s="2" t="inlineStr">
        <is>
          <t>Mar. 31, 2024</t>
        </is>
      </c>
    </row>
    <row r="3">
      <c r="A3" s="3" t="inlineStr">
        <is>
          <t>Trade Receivables</t>
        </is>
      </c>
      <c r="B3" s="4" t="inlineStr">
        <is>
          <t xml:space="preserve"> </t>
        </is>
      </c>
    </row>
    <row r="4">
      <c r="A4" s="4" t="inlineStr">
        <is>
          <t>Schedule of statement of financial position details</t>
        </is>
      </c>
      <c r="B4" s="4" t="inlineStr">
        <is>
          <t>Schedule of statement of financial position details
March 31, 2024
December 31,
2023
Private sector:
General (i) and special customers (ii) 2,687,984 2,200,921
Agreements (iii)
177,638
839,010
2,865,622
3,039,931
Government entities:
Municipal 598,602 623,601
Federal 9,938 8,036
Agreements (iii)
658,021
374,372
1,266,561
1,006,009
Wholesale customers – Municipal governments: (iv)
Mogi das Cruzes 4,134 4,343
São Caetano do Sul 8,109 45,333
São Caetano do Sul Agreement
76,502
-
Total wholesale customers – Municipal governments
88,745
49,676
Unbilled supply
1,092,167
1,138,316
Subtotal 5,313,095 5,233,932
Allowance for doubtful accounts
(1,376,862)
(1,377,209)
Total
3,936,233
3,856,723
Current 3,590,432 3,584,287
Noncurrent
345,801
272,436
Total
3,936,233
3,856,723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inflation adjustment and interest, according
to the agreements; and
(iv) Wholesale basis customers - municipal governments. This balance refers to the sale of treated water to
municipalities, which are responsible for distributing to, billing, and charging final customers.</t>
        </is>
      </c>
    </row>
    <row r="5">
      <c r="A5" s="4" t="inlineStr">
        <is>
          <t>Schedule of the aging trade receivables</t>
        </is>
      </c>
      <c r="B5" s="4" t="inlineStr">
        <is>
          <t>Schedule of the
aging trade receivables
March 31, 2024
December 31,
2023
Current 2,852,858 2,723,975
Past-due:
Up to 30 days 573,435 627,986
From 31 to 60 days 265,847 271,476
From 61 to 90 days 189,807 181,639
From 91 to 120 days 142,875 127,421
From 121 to 180 days 304,359 290,610
From 181 to 360 days 179,209 57,289
Over 360 days
804,705
953,536
Total past-due
2,460,237
2,509,957
Total
5,313,095
5,233,932</t>
        </is>
      </c>
    </row>
    <row r="6">
      <c r="A6" s="4" t="inlineStr">
        <is>
          <t>Schedule of allowance for doubtful accounts</t>
        </is>
      </c>
      <c r="B6" s="4" t="inlineStr">
        <is>
          <t>Schedule of
allowance for doubtful accounts
Changes in assets
January to March
2024
January to March
2023
Balance at the beginning of the period 1,377,209 1,428,517
Creation/(reversal) of losses 40,097 (8,449)
Recoveries
(40,444)
(19,627)
Balance at the end of the period
1,376,862
1,400,441</t>
        </is>
      </c>
    </row>
    <row r="7">
      <c r="A7" s="4" t="inlineStr">
        <is>
          <t>Schedule of estimated reconciliation</t>
        </is>
      </c>
      <c r="B7" s="4" t="inlineStr">
        <is>
          <t>Schedule of estimated reconciliation
Reconciliation of estimated/historical losses at the result
January to March 2024
January to March 2023
Write-offs (190,285) (190,138)
(Losses)/reversal with state entities – related parties (580) (743)
(Losses)/reversal with the private sector/government entities (40,097) 8,449
Recoveries
40,444
19,627
Amount recorded as expense (Note 27)
(190,518)
(162,805)</t>
        </is>
      </c>
    </row>
    <row r="8">
      <c r="A8" s="4" t="inlineStr">
        <is>
          <t>Schedule of registered warrants</t>
        </is>
      </c>
      <c r="B8" s="4" t="inlineStr">
        <is>
          <t>Schedule of registered warrants
Debtor
March 31, 2024
December 31, 2023
Municipality of São Paulo 3,139,801 3,042,927
São Paulo State Government 41,359 -
Municipality of Cachoeira Paulista 15,871 15,456
Municipality of Agudos 13,061 14,964
Other
22,285
11,918
Total
3,232,377
3,085,2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lated-party balances and transaction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accounts receivable, interest on capital, revenues, and expenses</t>
        </is>
      </c>
      <c r="B4" s="4" t="inlineStr">
        <is>
          <t>Schedule of accounts receivable,
interest on capital, revenues, and expenses
March 31, 2024
December 31, 2023
Accounts receivable
Current:
Sanitation services 167,608 169,515
Allowance for losses (51,078) (50,498)
Reimbursement of additional retirement and pension benefits paid (G0):
- Monthly flow 41,929 36,241
- GESP Agreement – 2015
108,203
106,022
Total current
266,662
261,280
Noncurrent:
Agreement for the installment payment of sanitation services 1,361 1,361
Reimbursement of additional retirement and pension benefits paid (G0):
- GESP Agreement – 2015
930,947
933,911
Total noncurrent
932,308
935,272
Total receivables
1,198,970
1,196,552
Assets:
Sanitation services 117,891 120,378
Reimbursement of additional retirement and pension benefits paid (G0)
1,081,079
1,076,174
Total
1,198,970
1,196,552
Liabilities:
Interest on capital payable 420,564 420,564</t>
        </is>
      </c>
    </row>
    <row r="5">
      <c r="A5" s="4" t="inlineStr">
        <is>
          <t>Schedule of loan agreement through credit facility</t>
        </is>
      </c>
      <c r="B5" s="4" t="inlineStr">
        <is>
          <t>Schedule of loan agreement through
credit facility
January to March 2023
January to March 2024
Revenue from sanitation services 162,966 186,144
Payments from related parties (167,612) (186,205)
Payment received from reimbursement referring to Law 4,819/1958 (52,593) (47,8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Tables)</t>
        </is>
      </c>
      <c r="B1" s="2" t="inlineStr">
        <is>
          <t>3 Months Ended</t>
        </is>
      </c>
    </row>
    <row r="2">
      <c r="B2" s="2" t="inlineStr">
        <is>
          <t>Mar. 31, 2024</t>
        </is>
      </c>
    </row>
    <row r="3">
      <c r="A3" s="3" t="inlineStr">
        <is>
          <t>Disclosure Investments Abstract</t>
        </is>
      </c>
      <c r="B3" s="4" t="inlineStr">
        <is>
          <t xml:space="preserve"> </t>
        </is>
      </c>
    </row>
    <row r="4">
      <c r="A4" s="4" t="inlineStr">
        <is>
          <t>Schedule of equity interest valued by the equity</t>
        </is>
      </c>
      <c r="B4" s="4" t="inlineStr">
        <is>
          <t>Schedule of equity interest valued by the equity
Equity
Contribution
Profit (loss)
for the period
March 31, 2024
December 31, 2023
January to March
2024
January to March
2024
(*)
January to March
2023
Sesamm 65,511 61,275 - 4,236 - 4,630
Águas de Andradina 35,582 34,088 - 1,494 - 389
Águas de Castilho 13,384 12,784 - 600 - 402
Attend Ambiental 47,823 43,263 - 4,560 - 4,016
Aquapolo Ambiental 112,297 102,442 - 9,855 - 8,610
Paulista Geradora de Energia - PGE (**) 42,917 42,307 590 20 - (28)
Cantareira SP Energia 10,711 10,650 - 61 - (258)
FOXX URE-BA Ambiental 62,430 63,309 - (295) (584) (6,549)
Infranext Soluções em Pavimentação (***) 4,699 4,699 - - - (340)
Sabesp Olímpia (3,121) (3,066) - (55) - -
(*) The amount presented refers to changes in the equity of the investee, as its financial statements for the year ended December 31, 2023
were issued after the disclosure of SABESP’s financial statements.
(**) In 2023, a contribution of R$ 20,600 was defined, with Servtec and Tecniplan paying R$ 14,860 of this amount in the same year. In 2024,
Servtec and Tecniplan paid the remaining amount of R$ 590, with the total paid-in amount corresponding to a 75% equity interest.
As of March 31, 2024, SABESP had an outstanding payable amount of R$ 5,150.
(***) Infranext’s share capital will be R$ 12,000. As of December 31, 2023, SABESP had an outstanding payable amount of R$ 4,950.
The information presented refers to the position as of December 31, 2023, the last balance sheet received.
Investments
Equity results of investments
Interest percentage
March 31, 2024
December 31, 2023
January to March 2024
(*)
March 31, 2024
December 31, 2023
Sesamm 23,584 22,059 1,525 - 36 36
Águas de Andradina 10,673 10,225 448 - 30 30
Águas de Castilho 4,015 3,835 180 - 30 30
Attend Ambiental 21,521 19,469 2,052 - 45 45
Aquapolo Ambiental 55,025 50,196 4,829 - 49 49
Paulista Geradora de Energia 6,866 6,861 5 - 25 25
Cantareira SP Energia 5,242 5,212 30 - 49 49
FOXX URE-BA Ambiental 12,486 12,663 (60) (117) 20 20
Infranext
Soluções em Pavimentação (***)
-
-
-
- 45 45
Total 139,412 130,520 9,009 (117)
FOXX URE-BA Ambiental – Fair value (**) 25,018 25,244
Other investments
6,099
6,099
Overall total
170,529
161,863
(*) The amount presented refers to changes in the equity of the investee, as its financial statements for the year ended December 31, 2023
were issued after the disclosure of SABESP’s financial statements.
(**) The amount presented refers to the fair value adjustment in the acquisition of FOXX URE-BA in 2024.
(***) The amount of the investee’s loss exceeding the investment was reclassified to Noncurrent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ie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investment properties</t>
        </is>
      </c>
      <c r="B4" s="4" t="inlineStr">
        <is>
          <t>Schedule of investment properties
December 31, 2023
Depreciation
March 31, 2024
Investment properties
46,678
(12)
46,666
December 31, 2022
Depreciation
March 31, 2023
Investment properties
46,726
(12)
46,7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 (Tables)</t>
        </is>
      </c>
      <c r="B1" s="2" t="inlineStr">
        <is>
          <t>3 Months Ended</t>
        </is>
      </c>
    </row>
    <row r="2">
      <c r="B2" s="2" t="inlineStr">
        <is>
          <t>Mar. 31, 2024</t>
        </is>
      </c>
    </row>
    <row r="3">
      <c r="A3" s="3" t="inlineStr">
        <is>
          <t>Contract Asset</t>
        </is>
      </c>
      <c r="B3" s="4" t="inlineStr">
        <is>
          <t xml:space="preserve"> </t>
        </is>
      </c>
    </row>
    <row r="4">
      <c r="A4" s="4" t="inlineStr">
        <is>
          <t>Schedule of contract assets</t>
        </is>
      </c>
      <c r="B4" s="4" t="inlineStr">
        <is>
          <t>Schedule of contract assets
December 31, 2023
Additions (i)
Transfers
Transfers of works
to intangible assets (ii)
March 31, 2024 (iii)
Total contract asset
7,393,096
1,270,667
1,952
(1,082,990)
7,582,725 As of March 31, 2024 and December 31, 2023, the contract
asset had no amounts recognized as leases. Leases were part of construction costs and, since June 2020, additional works had been executed
by the Company.
December 31, 2022
Additions
Transfers
Transfers of works
to intangible assets
March 31, 2023
Total contract asset
8,613,968
1,204,867
280
(1,105,061)
8,714,054 As of March 31, 2023, the contract asset included R$
175,145 276,893
(i) The largest additions in the period were located in the municipalities of
São Paulo, Guarulhos, and Itanhaém, totaling R$ 558 million, R$ 110 million, and R$ 43 million, respectively.
(ii) The largest transfers in the period were located in the municipalities of
São Paulo, Cajamar, and Arujá, totaling R$ 403 million, R$ 95 million, and R$ 63 million, respectively.
(iii) The largest works were located in the municipalities of São Paulo, Guarulhos, and Francisco Morato,
totaling R$ 2,207 million, R$ 320 million, and R$ 260 million,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financial position details</t>
        </is>
      </c>
      <c r="B4" s="4" t="inlineStr">
        <is>
          <t>Schedule of financial position details
March 31, 2024
December 31,
2023
Cost
Accumulated
amortization
Net
Cost
Accumulated
amortization
Net
Intangible right arising from:
Concession agreements – equity value 754,555 (247,159) 507,396 747,925 (241,808) 506,117
Concession agreements – economic value 1,687,440 (1,085,649) 601,791 1,686,384 (1,048,624) 637,760
Concession agreements – new contracts 148,000 (1,644) 146,356 148,000 (411) 147,589
Program contracts 30,924,633 (9,874,351) 21,050,282 30,267,977 (9,583,480) 20,684,497
Program contracts – commitments 1,709,757 (510,973) 1,198,784 1,709,757 (497,731) 1,212,026
Service contracts – São Paulo 29,557,680 (9,318,616) 20,239,064 29,161,286 (8,967,701) 20,193,585
Software license of use 1,310,942 (822,184) 488,758 1,300,504 (787,280) 513,224
Right of use – Other assets
291,027
(64,336)
226,691
217,204
(99,144)
118,060
Total
66,384,034
(21,924,912)
44,459,122
65,239,037
(21,226,179)
44,012,858</t>
        </is>
      </c>
    </row>
    <row r="5">
      <c r="A5" s="4" t="inlineStr">
        <is>
          <t>Schedule of obligations assumed</t>
        </is>
      </c>
      <c r="B5" s="4" t="inlineStr">
        <is>
          <t>Schedule of obligations assumed
December 31, 2023
Additions
Transfer of contract
asset
Transfers
Write-offs and disposals
Amortization
March 31, 2024
Intangible right arising from:
Concession agreements – equity value (*) 506,117 - 6,587 39 (20) (5,327) 507,396
Concession agreements – economic value 637,760 - 1,089 (4) - (37,054) 601,791
Concession agreements – new contracts 147,589 - - - - (1,233) 146,356
Program contracts (*) 20,684,497 181 663,509 (930) (606) (296,369) 21,050,282
Program contracts – commitments 1,212,026 - - - - (13,242) 1,198,784
Service contracts – São Paulo 20,193,585 - 404,279 (3,949) (132) (354,719) 20,239,064
Software license of use 513,224 2,911 7,526 1 - (34,904) 488,758
Right of use – Other assets
118,060
130,667
-
-
(46)
(21,990)
226,691
Total
44,012,858
133,759
1,082,990
(4,843)
(804)
(764,838)
44,459,122
December 31, 2022
Additions
Transfer of contract
asset
Transfers
Write-offs and disposals
Amortization
March 31, 2023
Intangible right arising from:
Concession agreements - equity value (*) 499,326 - 4,098 (955) (6) (4,994) 497,469
Concession agreements – economic value 652,039 - 2,589 331 (85) (30,249) 624,625
Program contracts (*) 18,337,459 2 569,717 (288) (2,055) (252,011) 18,652,824
Program contracts – commitments 1,264,992 - - - - (13,242) 1,251,750
Service contracts – São Paulo 17,870,451 - 513,453 (1,720) (1,056) (299,179) 18,081,949
Software license of use 595,404 - 15,204 - - (33,105) 577,503
Right of use – Other assets 75,052 320 - - (30) (17,261) 58,081
Right of use – Investments
26,148
-
-
(26,148)
-
-
-
Total
39,320,871
322
1,105,061
(28,780)
(3,232)
(650,041)
39,744,201
(*) As of March 31, 2023, Concession agreements – equity value, and Program contracts included leases
totaling R$ 51,692 165,104 R$ 54,356 168,216 ,
respectively.</t>
        </is>
      </c>
    </row>
    <row r="6">
      <c r="A6" s="4" t="inlineStr">
        <is>
          <t>Schedule of intangible assets</t>
        </is>
      </c>
      <c r="B6" s="4" t="inlineStr">
        <is>
          <t>Schedule of intangible assets
March 31, 2024
December 31, 2023
Alto Tietê 231,146 235,224
São Lourenço
2,513,527
2,556,002
Total
2,744,673
2,791,226</t>
        </is>
      </c>
    </row>
    <row r="7">
      <c r="A7" s="4" t="inlineStr">
        <is>
          <t>Schedule of obligations assumed by the company</t>
        </is>
      </c>
      <c r="B7" s="4" t="inlineStr">
        <is>
          <t>Schedule of obligations assumed by the company
March 31, 2024
December 31, 2023
Current liabilities
Noncurrent liabilities
Total liabilities
Current liabilities
Noncurrent liabilities
Total liabilities
Alto Tietê - - - 52,762 - 52,762
São Lourenço
435,671
2,787,032
3,222,703
435,164
2,798,688
3,233,852
Total
435,671
2,787,032
3,222,703
487,926
2,798,688
3,286,614</t>
        </is>
      </c>
    </row>
    <row r="8">
      <c r="A8" s="4" t="inlineStr">
        <is>
          <t>Schedule of right of use</t>
        </is>
      </c>
      <c r="B8" s="4" t="inlineStr">
        <is>
          <t>Schedule of right of use
Nature
March 31, 2024
December 31, 2023
Leases - Concession and Program Contract
Cost 582,617 588,600
Accumulated amortization
(217,041)
(213,921)
(=) Net 365,576 374,679
Right of use – Other assets
Vehicles 232,477 205,593
Properties 58,505 11,566
Equipment 45 45
Accumulated amortization
(64,336)
(99,144)
(=) Net
226,691
118,060
Total - Leases and Right of use
592,267
492,739</t>
        </is>
      </c>
    </row>
    <row r="9">
      <c r="A9" s="4" t="inlineStr">
        <is>
          <t>Schedule of impact in the income statements</t>
        </is>
      </c>
      <c r="B9" s="4" t="inlineStr">
        <is>
          <t>Schedule of impact in the income statements
Impact on the
result
March 31, 2024
March 31, 2023
Right of use amortization (25,110) (23,037)
Financial result – interest expense and inflation adjustment (31,298) (18,127)
Expenses of short-term leases with low value
(3,151)
(8,518)
Reduction of profit for the period
(59,559)
(49,6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4" customWidth="1" min="2" max="2"/>
    <col width="27" customWidth="1" min="3" max="3"/>
    <col width="28" customWidth="1" min="4" max="4"/>
    <col width="40" customWidth="1" min="5" max="5"/>
    <col width="27" customWidth="1" min="6" max="6"/>
    <col width="48" customWidth="1" min="7" max="7"/>
    <col width="16" customWidth="1" min="8" max="8"/>
  </cols>
  <sheetData>
    <row r="1">
      <c r="A1" s="1" t="inlineStr">
        <is>
          <t>Unaudited Condensed Consolidated Interim Statements of Changes in Equity - BRL (R$) R$ in Thousands</t>
        </is>
      </c>
      <c r="B1" s="2" t="inlineStr">
        <is>
          <t>Issued capital [member]</t>
        </is>
      </c>
      <c r="C1" s="2" t="inlineStr">
        <is>
          <t>Statutory reserve [member]</t>
        </is>
      </c>
      <c r="D1" s="2" t="inlineStr">
        <is>
          <t>Investment Reserve [Member]</t>
        </is>
      </c>
      <c r="E1" s="2" t="inlineStr">
        <is>
          <t>Complementary Minimum Dividend [Member]</t>
        </is>
      </c>
      <c r="F1" s="2" t="inlineStr">
        <is>
          <t>Retained earnings [member]</t>
        </is>
      </c>
      <c r="G1" s="2" t="inlineStr">
        <is>
          <t>Accumulated other comprehensive income [member]</t>
        </is>
      </c>
      <c r="H1" s="2" t="inlineStr">
        <is>
          <t>Total</t>
        </is>
      </c>
    </row>
    <row r="2">
      <c r="A2" s="4" t="inlineStr">
        <is>
          <t>Beginning balance, value at Dec. 31, 2022</t>
        </is>
      </c>
      <c r="B2" s="5" t="inlineStr">
        <is>
          <t>R$ 15000000</t>
        </is>
      </c>
      <c r="C2" s="5" t="inlineStr">
        <is>
          <t>R$ 1688428</t>
        </is>
      </c>
      <c r="D2" s="5" t="inlineStr">
        <is>
          <t>R$ 10390535</t>
        </is>
      </c>
      <c r="E2" s="5" t="inlineStr">
        <is>
          <t>R$ 76927</t>
        </is>
      </c>
      <c r="F2" s="4" t="inlineStr">
        <is>
          <t xml:space="preserve"> </t>
        </is>
      </c>
      <c r="G2" s="5" t="inlineStr">
        <is>
          <t>R$ 177643</t>
        </is>
      </c>
      <c r="H2" s="5" t="inlineStr">
        <is>
          <t>R$ 2733353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Net income for the year</t>
        </is>
      </c>
      <c r="B4" s="4" t="inlineStr">
        <is>
          <t xml:space="preserve"> </t>
        </is>
      </c>
      <c r="C4" s="4" t="inlineStr">
        <is>
          <t xml:space="preserve"> </t>
        </is>
      </c>
      <c r="D4" s="4" t="inlineStr">
        <is>
          <t xml:space="preserve"> </t>
        </is>
      </c>
      <c r="E4" s="4" t="inlineStr">
        <is>
          <t xml:space="preserve"> </t>
        </is>
      </c>
      <c r="F4" s="6" t="n">
        <v>747212</v>
      </c>
      <c r="G4" s="4" t="inlineStr">
        <is>
          <t xml:space="preserve"> </t>
        </is>
      </c>
      <c r="H4" s="6" t="n">
        <v>747212</v>
      </c>
    </row>
    <row r="5">
      <c r="A5" s="4" t="inlineStr">
        <is>
          <t xml:space="preserve">   Actuarial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 xml:space="preserve">   Total comprehensive income for the year</t>
        </is>
      </c>
      <c r="B6" s="4" t="inlineStr">
        <is>
          <t xml:space="preserve"> </t>
        </is>
      </c>
      <c r="C6" s="4" t="inlineStr">
        <is>
          <t xml:space="preserve"> </t>
        </is>
      </c>
      <c r="D6" s="4" t="inlineStr">
        <is>
          <t xml:space="preserve"> </t>
        </is>
      </c>
      <c r="E6" s="4" t="inlineStr">
        <is>
          <t xml:space="preserve"> </t>
        </is>
      </c>
      <c r="F6" s="6" t="n">
        <v>747212</v>
      </c>
      <c r="G6" s="6" t="n">
        <v>177643</v>
      </c>
      <c r="H6" s="6" t="n">
        <v>28080745</v>
      </c>
    </row>
    <row r="7">
      <c r="A7" s="4" t="inlineStr">
        <is>
          <t xml:space="preserve">   Legal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Mar. 31, 2023</t>
        </is>
      </c>
      <c r="B8" s="6" t="n">
        <v>15000000</v>
      </c>
      <c r="C8" s="6" t="n">
        <v>1688428</v>
      </c>
      <c r="D8" s="6" t="n">
        <v>10390535</v>
      </c>
      <c r="E8" s="6" t="n">
        <v>76927</v>
      </c>
      <c r="F8" s="6" t="n">
        <v>747212</v>
      </c>
      <c r="G8" s="6" t="n">
        <v>177643</v>
      </c>
      <c r="H8" s="6" t="n">
        <v>28080745</v>
      </c>
    </row>
    <row r="9">
      <c r="A9" s="4" t="inlineStr">
        <is>
          <t>Beginning balance, value at Dec. 31, 2023</t>
        </is>
      </c>
      <c r="B9" s="6" t="n">
        <v>15000000</v>
      </c>
      <c r="C9" s="6" t="n">
        <v>1864604</v>
      </c>
      <c r="D9" s="6" t="n">
        <v>12753363</v>
      </c>
      <c r="E9" s="6" t="n">
        <v>93047</v>
      </c>
      <c r="F9" s="4" t="inlineStr">
        <is>
          <t xml:space="preserve"> </t>
        </is>
      </c>
      <c r="G9" s="6" t="n">
        <v>146362</v>
      </c>
      <c r="H9" s="6" t="n">
        <v>29857376</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 xml:space="preserve">   Net income for the year</t>
        </is>
      </c>
      <c r="B11" s="4" t="inlineStr">
        <is>
          <t xml:space="preserve"> </t>
        </is>
      </c>
      <c r="C11" s="4" t="inlineStr">
        <is>
          <t xml:space="preserve"> </t>
        </is>
      </c>
      <c r="D11" s="4" t="inlineStr">
        <is>
          <t xml:space="preserve"> </t>
        </is>
      </c>
      <c r="E11" s="4" t="inlineStr">
        <is>
          <t xml:space="preserve"> </t>
        </is>
      </c>
      <c r="F11" s="6" t="n">
        <v>823295</v>
      </c>
      <c r="G11" s="4" t="inlineStr">
        <is>
          <t xml:space="preserve"> </t>
        </is>
      </c>
      <c r="H11" s="6" t="n">
        <v>823295</v>
      </c>
    </row>
    <row r="12">
      <c r="A12" s="4" t="inlineStr">
        <is>
          <t xml:space="preserve">   Actuarial gains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 xml:space="preserve">   Total comprehensive income for the year</t>
        </is>
      </c>
      <c r="B13" s="4" t="inlineStr">
        <is>
          <t xml:space="preserve"> </t>
        </is>
      </c>
      <c r="C13" s="4" t="inlineStr">
        <is>
          <t xml:space="preserve"> </t>
        </is>
      </c>
      <c r="D13" s="4" t="inlineStr">
        <is>
          <t xml:space="preserve"> </t>
        </is>
      </c>
      <c r="E13" s="4" t="inlineStr">
        <is>
          <t xml:space="preserve"> </t>
        </is>
      </c>
      <c r="F13" s="6" t="n">
        <v>823295</v>
      </c>
      <c r="G13" s="6" t="n">
        <v>146362</v>
      </c>
      <c r="H13" s="6" t="n">
        <v>30680671</v>
      </c>
    </row>
    <row r="14">
      <c r="A14" s="4" t="inlineStr">
        <is>
          <t xml:space="preserve">   Legal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value at Mar. 31, 2024</t>
        </is>
      </c>
      <c r="B15" s="5" t="inlineStr">
        <is>
          <t>R$ 15000000</t>
        </is>
      </c>
      <c r="C15" s="5" t="inlineStr">
        <is>
          <t>R$ 1864604</t>
        </is>
      </c>
      <c r="D15" s="5" t="inlineStr">
        <is>
          <t>R$ 12753363</t>
        </is>
      </c>
      <c r="E15" s="5" t="inlineStr">
        <is>
          <t>R$ 93047</t>
        </is>
      </c>
      <c r="F15" s="5" t="inlineStr">
        <is>
          <t>R$ 823295</t>
        </is>
      </c>
      <c r="G15" s="5" t="inlineStr">
        <is>
          <t>R$ 146362</t>
        </is>
      </c>
      <c r="H15" s="5" t="inlineStr">
        <is>
          <t>R$ 3068067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statement of financial position details</t>
        </is>
      </c>
      <c r="B4" s="4" t="inlineStr">
        <is>
          <t>Schedule
of statement of financial position details
March 31, 2024
December 31,
2023
Cost
Accumulated
depreciation
Net
Annual average
depreciation rate
Cost
Accumulated
depreciation
Net
Annual average
depreciation rate
Land 94,228 - 94,228 - 94,228 - 94,228 -
Buildings 126,959 (45,197) 81,762 2.2 125,672 (44,726) 80,946 2.2
Equipment 452,917 (318,950) 133,967 14.1 443,380 (313,193) 130,187 14.2
Transportation equipment 14,904 (10,810) 4,094 9.9 14,625 (10,384) 4,241 9.9
Furniture and fixtures 41,123 (16,328) 24,795 6.7 41,049 (15,876) 25,173 6.8
Other
147,120
(1,654)
145,466
6.5
140,548
(764)
139,784
6.5
Total
877,251
(392,939)
484,312
9.6
859,502
(384,943)
474,559
9.7</t>
        </is>
      </c>
    </row>
    <row r="5">
      <c r="A5" s="4" t="inlineStr">
        <is>
          <t>Schedule of changes in property, plant and equipment</t>
        </is>
      </c>
      <c r="B5" s="4" t="inlineStr">
        <is>
          <t>Schedule
of changes in property, plant and equipment
December 31, 2023
Additions
Transfers
Write-offs and disposals
Depreciation
March 31, 2024
Land 94,228 - - - - 94,228
Buildings 80,946 603 692 - (479) 81,762
Equipment 130,187 9,147 1,740 (109) (6,998) 133,967
Transportation equipment 4,241 - - - (147) 4,094
Furniture and fixtures 25,173 382 (223) (5) (532) 24,795
Other
139,784
5,779
682
-
(779)
145,466
Total
474,559
15,911
2,891
(114)
(8,935)
484,312
December 31, 2022
Additions
Transfers
Write-offs and disposals
Depreciation
March 31, 2023
Land 94,228 - - - - 94,228
Buildings 47,968 1,037 (85) - (296) 48,624
Equipment 120,865 16,881 87 (243) (6,235) 131,355
Transportation equipment 2,495 - 2,059 - (149) 4,405
Furniture and fixtures 23,496 3,027 291 (40) (391) 26,383
Other
49,887
10,009
-
-
(21)
59,875
Total
338,939
30,954
2,352
(283)
(7,092)
364,8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Borrowings and financing (Tables)</t>
        </is>
      </c>
      <c r="B1" s="2" t="inlineStr">
        <is>
          <t>3 Months Ended</t>
        </is>
      </c>
    </row>
    <row r="2">
      <c r="B2" s="2" t="inlineStr">
        <is>
          <t>Mar. 31, 2024</t>
        </is>
      </c>
    </row>
    <row r="3">
      <c r="A3" s="3" t="inlineStr">
        <is>
          <t>Borrowings And Financing</t>
        </is>
      </c>
      <c r="B3" s="4" t="inlineStr">
        <is>
          <t xml:space="preserve"> </t>
        </is>
      </c>
    </row>
    <row r="4">
      <c r="A4" s="4" t="inlineStr">
        <is>
          <t>Schedule of borrowings and financing outstanding</t>
        </is>
      </c>
      <c r="B4" s="4" t="inlineStr">
        <is>
          <t>Schedule of borrowings and financing outstanding
Borrowings and financing outstanding balance
March 31, 2024
December 31, 2023
Financial institution
Current
Noncurrent
Total
Current
Noncurrent
Total
Local currency
12th issue debentures 56,517 - 56,517 45,450 22,385 67,835
18th issue debentures 40,975 - 40,975 46,962 - 46,962
22nd issue debentures 174,245 - 174,245 170,957 170616 341,573
23rd issue debentures 490,841 374,303 865,144 490,810 374,279 865,089
24th issue debentures - 523,163 523,163 - 512,122 512,122
26th issue debentures - 1,330,768 1,330,768 - 1,302,042 1,302,042
27th issue debentures 200,000 498,704 698,704 200,000 498,634 698,634
28th issue debentures 127,745 1,070,548 1,198,293 127,715 1,070,457 1,198,172
29th issue debentures - 1,332,090 1,332,090 - 1,314,136 1,314,136
30th issue debentures 124,988 748,275 873,263 125,000 873,231 998,231
31st issue debentures - 2,933,677 2,933,677 - - -
Brazilian Federal Savings Bank 110,235 1,489,676 1,599,911 108,210 1,508,275 1,616,485
Brazilian Development Bank - BNDES PAC II 9751 7,295 14,519 21,814 7,286 16,316 23,602
Brazilian Development Bank - BNDES PAC II 9752 4,943 9,885 14,828 4,936 11,107 16,043
Brazilian Development Bank - BNDES ONDA LIMPA 27,223 - 27,223 27,219 6,766 33,985
Brazilian Development Bank – BNDES TIETÊ III 200,947 602,767 803,714 200,693 652,175 852,868
Brazilian Development Bank - BNDES 2015 34,189 351,960 386,149 34,146 360,021 394,167
Brazilian Development Bank - BNDES 2014 6,646 8,471 15,117 6,638 10,107 16,745
Inter-American Development Bank – IDB 2202 181,349 1,893,180 2,074,529 181,349 1,983,615 2,164,964
Inter-American Development Bank – IDB INVEST 41,760 794,125 835,885 39,550 814,840 854,390
Inter-American Development Bank – IDB INVEST 2022 14,100 438,305 452,405 14,100 438,241 452,341
Inter-American Development Bank – IDB INVEST 2023 14,100 447,808 461,908 14,100 447,791 461,891
International Finance Corporation - IFC 2022 22,800 714,139 736,939 22,800 713,910 736,710
International Finance Corporation - IFC 2023 - 987,006 987,006 - 986,651 986,651
Leases (Concession Agreements, Program Contracts, and Contract Asset) 106,362 206,075 312,437 49,884 259,326 309,210
Leases (others) 100,102 151,548 251,650 68,499 73,801 142,300
Other 3,006 2,161 5,167 3,003 2,910 5,913
Interest and other charges
379,694
-
379,694
377,398
-
377,398
Total in local currency
2,470,062
16,923,153
19,393,215
2,366,705
14,423,754
16,790,459
Borrowings and financing outstanding balance
March 31, 2024
December 31, 2023
Financial institution
Current
Noncurrent
Total
Current
Noncurrent
Total
Foreign currency
Inter-American Development Bank - IDB 1212 – US$ 15,417 thousand (US$ 20,556 thousand in December 2023) 51,351 25,676 77,027 49,759 49,759 99,518
Inter-American Development Bank - IDB 4623 – US$ 152,187 thousand (US$ 152,187 thousand in December 2023) - 736,321 736,321 - 712,449 712,449
International Bank for Reconstruction and Development (IBRD) – IBRDs 7662 and 8916 - US$ 104,405 thousand (US$ 78,197 thousand in December 2023) 30,375 476,883 507,258 29,433 477,554 506,987
JICA 15 – ¥ 6,338,365 thousand (¥ 6,914,580 thousand in December 2023) 38,042 171,188 209,230 39,437 197,180 236,617
JICA 18 – ¥ 5,698,880 thousand (¥ 6,216,960 thousand in December 2023) 34,204 153,803 188,007 35,457 177,168 212,625
JICA 17 – ¥ 3,464,352 thousand (¥ 3,464,352 thousand in December 2023) 9,530 104,054 113,584 9,879 107,880 117,759
JICA 19 – ¥ 23,575,734 thousand (¥ 24,482,493 thousand in December 2023) 59,864 716,868 776,732 62,059 774,200 836,259
Interest and other charges
22,933
-
22,933
23,677
-
23,677
Total in foreign currency
246,299
2,384,793
2,631,092
249,701
2,496,190
2,745,891
Total borrowings and financing
2,716,361
19,307,946
22,024,307
2,616,406
16,919,944
19,536,350</t>
        </is>
      </c>
    </row>
    <row r="5">
      <c r="A5" s="4" t="inlineStr">
        <is>
          <t>Schedule of borrowings terms</t>
        </is>
      </c>
      <c r="B5" s="4" t="inlineStr">
        <is>
          <t>Schedule of borrowings terms
Local currency
Guarantees
Maturity
Annual interest
rate
Inflation adjustment
12th issue debentures Own funds 2025 TR + 9.5%
17th issue debentures Own funds 2023 CDI + 0.75% (series 1), 4.5% (series 2), and 4.75% (series 3) IPCA (series 2 and 3)
18th issue debentures Own funds 2024 TJLP + 1.92 % (series 1 and 3) and 8.25% (series 2) IPCA (series 2)
22nd issue debentures Own funds 2025 CDI + 0.58% (series 1) and CDI+ 0.90% (series 2) and 6.0% (series 3) IPCA (series 3)
23rd issue debentures Own funds 2027 CDI + 0.49% (series 1) and CDI+ 0.63% (series 2)
24th issue debentures Own funds 2029 3.20% (series 1) and 3.37% (series 2) IPCA (series 1 and 2)
26th issue debentures Own funds 2030 4.65% (series 1) and 4.95% (series 2) IPCA (series 1 and 2)
27th issue debentures Own funds 2027 CDI + 1.60% (series 1) and CDI+ 1.80% (series 2) and 2.25% (series 3)
28th issue debentures Own funds 2028
CDI + 1.20% (series 1) and CDI+ 1.44% (series 2) and 1.60% (series 3)
29th issue debentures Own funds 2036
CDI + 1.29% (series 1), 5.3058% (series 2), and 5.4478% (series 3) IPCA (series 2 and 3)
30th issue debentures Own funds 2029 CDI + 1.30% (series 1) and CDI+ 1.58% (series 2)
31st issue debentures Own funds 2034 CDI +0.49 (series 1) and CDI+1.10% (series 2) and CDI+1.31% (series 3)
Brazilian Federal Savings Bank Own funds 2024/2042 5% to 9.5% TR
Brazilian Development Bank - BNDES PAC II 9751 Own funds 2027 TJLP + 1.72%
Brazilian Development Bank - BNDES PAC II 9752 Own funds 2027 TJLP + 1.72%
Brazilian Development Bank - BNDES ONDA LIMPA Own funds 2025 TJLP + 1.92%
Brazilian Development Bank – BNDES TIETÊ III Own funds 2028 TJLP + 1.66%
Brazilian Development Bank - BNDES 2015 Own funds 2035 TJLP + 2.18%
Brazilian Development Bank - BNDES 2014 Own funds 2026 TJLP + 1.76%
Inter-American Development Bank – IDB 2202 Government 2035 CDI + 0.86%
Inter-American Development Bank – IDB INVEST Own funds 2034 CDI+ 1.90% and CDI 2.70%
Inter-American Development Bank – IDB INVEST 2022 Own funds 2036 CDI + 2.50%
Inter-American Development Bank – IDB INVEST 2023 Own funds 2036 CDI + 0.50%
International Finance Corporation - IFC Own funds 2032 CDI + 2.00%
Leases (Concession Agreements, Program Contracts, and Contract Asset) 2035 7.73% to 10.12% IPC
Leases (others) 2042 9.74% to 15.24%
Other Own funds 2025 3% (FEHIDRO); TJLP + 1.5% (FINEP)
Foreign currency
Guarantees
Maturity
Annual interest
rate
Exchange variation
Inter-American Development Bank - IDB 1212 – US$ 15,417 thousand Government 2025 SOFR +5.13% US$
Inter-American Development Bank - IDB 4623 – US$ 152,187 thousand Government 2044 SOFR + 6.55055% US$
International Bank for Reconstruction and Development (IBRD) – IBRDs 7662 and 8916 - US$ 104,405 thousand Government 2034 SOFR + 6.06% and 7.16% US$
JICA 15 – ¥ 6,338,365 thousand Government 2029 1.8% and 2.5% Yen
JICA 18 – ¥ 5,698,880 thousand Government 2029 1.8% and 2.5% Yen
JICA 17 – ¥ 3,464,352 thousand Government 2035 1.2% and 0.01% Yen
JICA 19 – ¥ 23,575,734 thousand Government 2037 1.7% and 0.01% Yen</t>
        </is>
      </c>
    </row>
    <row r="6">
      <c r="A6" s="4" t="inlineStr">
        <is>
          <t>Schedule of borrowings payment</t>
        </is>
      </c>
      <c r="B6" s="4" t="inlineStr">
        <is>
          <t>Schedule of borrowings payment
2024
2025
2026
2027
2028
2029
2030 to 2044
TOTAL
LOCAL CURRENCY
Debentures 905,061 1,328,730 1,217,890 1,387,314 665,375 1,304,027 3,218,442 10,026,839
Brazilian Federal Savings Bank 82,048 115,356 122,556 130,195 138,177 143,481 868,098 1,599,911
BNDES 210,955 260,803 250,860 238,124 84,351 34,189 189,563 1,268,845
IDBs - National 139,754 260,899 330,209 315,069 420,959 385,919 1,971,918 3,824,727
IFCs 22,800 44,200 61,800 80,800 123,600 181,600 1,209,145 1,723,945
Leases (Concession Agreements, Program Contracts, Contract Asset, and others) 151,818 133,170 64,062 22,899 58,917 19,012 114,209 564,087
Other 2,254 2,771 142 - - - - 5,167
Interest and other charges
304,965
74,729
-
-
-
-
-
379,694
TOTAL IN LOCAL CURRENCY
1,819,655
2,220,658
2,047,519
2,174,401
1,491,379
2,068,228
7,571,375
19,393,215
FOREIGN CURRENCY
IDB 25,676 71,361 40,019 40,019 40,019 40,019 556,235 813,348
IBRD 15,188 30,375 30,375 30,375 30,375 41,525 329,045 507,258
JICA 75,585 141,639 141,639 141,639 141,639 141,526 503,886 1,287,553
Interest and other charges
19,741
3,192
-
-
-
-
-
22,933
TOTAL IN FOREIGN CURRENCY
136,190
246,567
212,033
212,033
212,033
223,070
1,389,166
2,631,092
Total
1,955,845
2,467,225
2,259,552
2,386,434
1,703,412
2,291,298
8,960,541
22,024,307</t>
        </is>
      </c>
    </row>
    <row r="7">
      <c r="A7" s="4" t="inlineStr">
        <is>
          <t>Schedule of changes in borrowings</t>
        </is>
      </c>
      <c r="B7" s="4" t="inlineStr">
        <is>
          <t>Schedule of changes in borrowings
December 31, 2023
Addition (lease)
Funding
Borrowing costs
Inflation adjustment
and exchange rate changes
Inflation adjustment
/ exchange rate change and incorporated interest- Capitalized
Interest paid
Amortization
Accrued interest
Provision for
interest and fees - Capitalized
Expenses with
borrowing costs
March 31, 2024
LOCAL CURRENCY
Debentures 7,534,818 - 2,940,478 (7,319) 51,281 10,953 (166,538) (316,082) 151,082 36,657 2,731 10,238,061
Brazilian Federal Savings Bank 1,621,014 - 7,857 - 1,653 412 (31,269) (26,495) 25,167 6,056 - 1,604,395
BNDES 1,341,472 - - - 1,096 553 (24,734) (70,274) 16,743 8,191 59 1,273,106
IDB 2202 2,252,742 - - - - - (132,871) (90,674) 34,753 27,317 239 2,091,506
IDB INVEST 2020 900,367 - - - - - (61,148) (18,670) - 28,095 165 848,809
IFC 2022 757,297 - - - - - - - 8,217 15,647 229 781,390
IFC 2023 1,006,642 - - - - - - - 10,690 20,362 355 1,038,049
IDB INVEST 2022 454,543 - - - - - - - 14,842 - 64 469,449
IDB INVEST 2023 464,131 - - - - - - - 15,038 - 17 479,186
Leases (Concession Agreements, Program Contracts, and Contract Asset) 309,210 - - - - - (27,329) - 30,556 - - 312,437
Leases (others) 142,300 130,666 - - - - (30,193) 8,877 - - 251,650
Other
5,923
-
-
-
6
-
(92)
(751)
90
1
-
5,177
TOTAL IN LOCAL CURRENCY
16,790,459
130,666
2,948,335
(7,319)
54,036
11,918
(443,981)
(553,139)
316,055
142,326
3,859
19,393,215
FOREIGN CURRENCY
IDBs 819,455 - - - 26,441 - (2,457) (25,359) 13,639 - 298 832,017
IBRD 515,015 - - (1,321) 16,589 - (16,507) (15,133) 10,076 3 139 508,861
JICA 1,411,421 - - - (49,365) - (10,651) (66,395) 5,005 148 51 1,290,214
TOTAL IN FOREIGN CURRENCY
2,745,891
-
-
(1,321)
(6,335)
-
(29,615)
(106,887)
28,720
151
488
2,631,092
Total
19,536,350
130,666
2,948,335
(8,640)
47,701
11,918
(473,596)
(660,026)
344,775
142,477
4,347
22,024,307
December 31, 2022
Addition (lease)
Funding
Borrowing costs
Inflation adjustment
and exchange rate changes
Inflation adjustment
/ exchange rate change and incorporated interest- Capitalized
Interest paid
Amortization
Accrued interest
Provision for
interest and fees - Capitalized
Expenses with
borrowing costs
March 31, 2023
LOCAL CURRENCY
Debentures 8,166,366 - - (516) 60,883 5,463 (206,330) (363,123) 162,197 46,336 2,859 7,874,135
Brazilian Federal Savings Bank 1,526,185 - 50,852 - 6,250 1,718 (29,853) (27,891) 23,539 6,393 - 1,557,193
BNDES 1,380,993 - - - 3,354 984 (25,753) (61,940) 19,891 5,670 65 1,323,264
IDB 2202 2,450,550 - - - - - (165,514) (90,674) 26,253 58,942 239 2,279,796
IDB INVEST 943,619 - - - - - (71,521) (18,670) 22,661 12,244 166 888,499
IFC 774,525 - - - - - - - - 29,484 228 804,237
IDB INVEST 2022 469,327 - - - - - - - 18,405 - 64 487,796
Leases (Concession Agreements, Program Contracts, and Contract Asset) 357,844 - - - - - (13,603) (10,873) 13,603 - - 346,971
Leases (others) 101,374 320 - - - - (4,523) (20,389) 9,047 - - 85,829
Other
12,130
-
3,629
-
22
-
(161)
(1,581)
160
2
-
14,201
TOTAL IN LOCAL CURRENCY
16,182,913
320
54,481
(516)
70,509
8,165
(517,258)
(595,141)
295,756
159,071
3,621
15,661,921
FOREIGN CURRENCY
IDBs 532,693 - 50,342 - (15,365) - (2,474) (26,343) 5,062 - 237 544,152
IBRD 399,762 - 18,892 (1,588) (10,585) - (10,061) (16,014) 8,691 56 106 389,259
JICA 1,803,109 - - - (56,819) - (14,057) (78,741) 6,635 289 51 1,660,467
IDB 1983AB
40,194
-
-
-
(1,056)
-
-
-
661
221
104
40,124
TOTAL IN FOREIGN CURRENCY
2,775,758
-
69,234
(1,588)
(83,825)
-
(26,592)
(121,098)
21,049
566
498
2,634,002
Total
18,958,671
320
123,715
(2,104)
(13,316)
8,165
(543,850)
(716,239)
316,805
159,637
4,119
18,295,923</t>
        </is>
      </c>
    </row>
    <row r="8">
      <c r="A8" s="4" t="inlineStr">
        <is>
          <t>Schedule of debentures</t>
        </is>
      </c>
      <c r="B8" s="4" t="inlineStr">
        <is>
          <t xml:space="preserve">Schedule of debentures
Value Rate Maturity
Series 1 507,000 CDI + 0.49 2029
Series 2 1,734,467 CDI + 1.10 2031
Series 3 699,011 CDI + 1.31 2034
Total 2,940,478 </t>
        </is>
      </c>
    </row>
    <row r="9">
      <c r="A9" s="4" t="inlineStr">
        <is>
          <t>Schedule of restrictive covenants ratios</t>
        </is>
      </c>
      <c r="B9" s="4" t="inlineStr">
        <is>
          <t>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Other Onerous Debt (1) Equal to or lower than 1.30
Adjusted Current Ratio Higher than 1.00
(1) The contractual definition of “Other Onerous Debts” corresponds to the sum of pension plan obligations and healthcare plan, installment payments of tax debts, and installment payments of debts with the electricity supplier.</t>
        </is>
      </c>
    </row>
    <row r="10">
      <c r="A10" s="4" t="inlineStr">
        <is>
          <t>Schedule of borrowing and financing credit limited</t>
        </is>
      </c>
      <c r="B10" s="4" t="inlineStr">
        <is>
          <t>Schedule of borrowing and financing credit limited
Agent
March 31, 2024
(in millions of reais (*))
Brazilian Federal Savings Bank 926
Brazilian Development Bank (BNDES) 30
Inter-American Development Bank (IDB) 739
International Bank for Reconstruction and Development (IBRD) 1,032
Other
7
TOTAL
2,734
(*) Brazilian Central Bank’s exchange rate as of March 31, 2024 (US$ 1.00 = R$ 4.9962; ¥ 1.00 = R$ 0.033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xes and contribution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current assets</t>
        </is>
      </c>
      <c r="B4" s="4" t="inlineStr">
        <is>
          <t xml:space="preserve">Schedule of current assets
March 31, 2024
December 31,
2023
Recoverable taxes
Income tax and social contribution 272,364 462,642
Withheld income tax (IRRF) on financial investments 53,587 29,955
Other federal taxes
2,222
2,050
Total
328,173
494,647 </t>
        </is>
      </c>
    </row>
    <row r="5">
      <c r="A5" s="4" t="inlineStr">
        <is>
          <t>Schedule of current liabilities</t>
        </is>
      </c>
      <c r="B5" s="4" t="inlineStr">
        <is>
          <t>Schedule of current liabilities
March 31, 2024
December 31,
2023
Taxes and contributions payable
Income tax and social contribution 389,712 205,964
Cofins and Pasep 137,048 141,703
INSS (social security contribution) 42,136 44,556
IRRF (withholding income tax) 5,512 64,770
Other
44,620
54,979
Total
619,028
511,97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ferred taxes and contribution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deferred taxes</t>
        </is>
      </c>
      <c r="B4" s="4" t="inlineStr">
        <is>
          <t>Schedule of deferred taxes
March 31, 2024
December 31, 2023
Deferred income tax assets
Provisions 678,996 666,131
Pension plan obligations - G1 132,543 135,231
Donations of underlying assets on concession agreements 44,594 45,140
Allowance for doubtful accounts 190,726 182,519
Other
376,281
382,767
Total deferred tax asset
1,423,140
1,411,788
Deferred income tax liabilities
Temporary difference on concession of intangible asset (325,461) (329,060)
Capitalization of borrowing costs (466,374) (465,510)
Profit on supply to government entities (347,379) (348,514)
Actuarial gain – G1 Plan (121,425) (121,425)
Construction margin (39,893) (40,579)
Borrowing costs
(7,323)
(8,624)
Total deferred tax liabilities
(1,307,855)
(1,313,712)
Deferred tax asset, net
115,285
98,076</t>
        </is>
      </c>
    </row>
    <row r="5">
      <c r="A5" s="4" t="inlineStr">
        <is>
          <t>Schedule of changes</t>
        </is>
      </c>
      <c r="B5" s="4" t="inlineStr">
        <is>
          <t>Schedule of changes
Deferred income tax assets
December 31, 2023
Net change
March 31, 2024
Provisions 666,131 12,865 678,996
Pension plan obligations - G1 135,231 (2,688) 132,543
Donations of underlying assets on concession agreements 45,140 (546) 44,594
Allowance for doubtful accounts 182,519 8,207 190,726
Other
382,767
(6,486)
376,281
Total
1,411,788
11,352
1,423,140
Deferred income tax liabilities
Temporary difference on concession of intangible asset (329,060) 3,599 (325,461)
Capitalization of borrowing costs (465,510) (864) (466,374)
Profit on supply to government entities (348,514) 1,135 (347,379)
Actuarial gain – G1 (121,425) - (121,425)
Construction margin (40,579) 686 (39,893)
Borrowing costs
(8,624)
1,301
(7,323)
Total
(1,313,712)
5,857
(1,307,855)
Deferred tax asset, net
98,076
17,209
115,285
Deferred income tax assets
December 31, 2022
Net change
March 31, 2023
Provisions 560,404 12,715 573,119
Pension plan obligations - G1 141,606 (4,774) 136,832
Donations of underlying assets on concession agreements 46,088 (288) 45,800
Allowance for doubtful accounts 199,363 (6,693) 192,670
Other
171,798
(2,221)
169,577
Total
1,119,259
(1,261)
1,117,998
Deferred income tax liabilities
Temporary difference on concession of intangible asset (353,817) 3,498 (350,319)
Capitalization of borrowing costs (457,669) (7,785) (465,454)
Profit on supply to government entities (346,650) 1,390 (345,260)
Actuarial gain – G1 (93,561) - (93,561)
Construction margin (43,323) 686 (42,637)
Borrowing costs
(13,517)
1,227
(12,290)
Total
(1,308,537)
(984)
(1,309,521)
Deferred tax liability, net
(189,278)
(2,245)
(191,523)</t>
        </is>
      </c>
    </row>
    <row r="6">
      <c r="A6" s="4" t="inlineStr">
        <is>
          <t>Schedule of reconciliation of the effective tax rate</t>
        </is>
      </c>
      <c r="B6" s="4" t="inlineStr">
        <is>
          <t>Schedule
of reconciliation of the effective tax rate
January to March 2023
January to March 2024
Profit before income taxes 1,132,945 1,323,860
Statutory rate
34
34
Estimated expense at statutory rate (385,201) (450,112)
Permanent differences:
Provision Law 4,819/1958 – G0 (i) (10,772) (6,555)
Donations (1,065) (1,093)
Agreement with AAPS - (55,212)
Other differences
11,305
12,407
Income tax and social contribution
(385,733)
(500,565)
Current income tax and social contribution (383,488) (517,774)
Deferred income tax and social contribution (2,245) 17,209
Effective rate 34 38
(i) Permanent difference related to the provision for the actuarial liability. See Note 21 (ii) and (v).</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visions (Tables)</t>
        </is>
      </c>
      <c r="B1" s="2" t="inlineStr">
        <is>
          <t>3 Months Ended</t>
        </is>
      </c>
    </row>
    <row r="2">
      <c r="B2" s="2" t="inlineStr">
        <is>
          <t>Mar. 31, 2024</t>
        </is>
      </c>
    </row>
    <row r="3">
      <c r="A3" s="3" t="inlineStr">
        <is>
          <t>Disclosure Provisions Abstract</t>
        </is>
      </c>
      <c r="B3" s="4" t="inlineStr">
        <is>
          <t xml:space="preserve"> </t>
        </is>
      </c>
    </row>
    <row r="4">
      <c r="A4" s="4" t="inlineStr">
        <is>
          <t>Schedule of lawsuits and proceedings that resulted in provisions</t>
        </is>
      </c>
      <c r="B4" s="4" t="inlineStr">
        <is>
          <t>Schedule of lawsuits and proceedings that resulted in provisions
March 31, 2024
December 31,
2023
Provisions
Escrow deposits
Provisions net
of deposits
Provisions
Escrow deposits
Provisions net
of deposits
Customer claims (i) 169,058 (6,003) 163,055 175,255 (6,060) 169,195
Supplier claims (ii) 338,580 (93,833) 244,747 334,273 (90,973) 243,300
Other civil claims (iii) 140,447 (1,301) 139,146 128,036 (1,229) 126,807
Tax claims (iv) 114,215 (18,577) 95,638 101,770 (18,223) 83,547
Labor claims (v) 723,968 (14,077) 709,891 727,133 (16,235) 710,898
Environmental claims (vi)
510,781
(57)
510,724
492,740
(55)
492,685
Total
1,997,049
(133,848)
1,863,201
1,959,207
(132,775)
1,826,432
Current 1,085,976 - 1,085,976 1,064,367 - 1,064,367
Noncurrent 911,073 (133,848) 777,225 894,840 (132,775) 762,065</t>
        </is>
      </c>
    </row>
    <row r="5">
      <c r="A5" s="4" t="inlineStr">
        <is>
          <t>Schedule of changes in provisions</t>
        </is>
      </c>
      <c r="B5" s="4" t="inlineStr">
        <is>
          <t>Schedule of changes in provisions
December 31, 2023
Additional provisions
Interest and
inflation adjustment
Use of the accrual
Amounts not used (reversal)
March 31, 2024
Customer claims (i) 175,255 965 5,043 (12,189) (16) 169,058
Supplier claims (ii) 334,273 2,027 8,957 (2,741) (3,936) 338,580
Other civil claims (iii) 128,036 23,512 5,480 (15,564) (1,017) 140,447
Tax claims (iv) 101,770 11,967 4,805 (101) (4,226) 114,215
Labor claims (v) 727,133 18,517 13,098 (16,498) (18,282) 723,968
Environmental claims (vi)
492,740
10,667
21,650
-
(14,276)
510,781
Subtotal 1,959,207 67,655 59,033 (47,093) (41,753) 1,997,049
Escrow deposits
(132,775)
(1,899)
(2,580)
1,816
1,590
(133,848)
Total
1,826,432
65,756
56,453
(45,277)
(40,163)
1,863,201
December 31, 2022
Additional provisions
Interest and
inflation adjustment
Use of the accrual
Amounts not used (reversal)
March 31, 2023
Customer claims (i) 151,023 1,918 3,790 (21,540) (1,158) 134,033
Supplier claims (ii) 257,080 1,992 5,552 (1,042) - 263,582
Other civil claims (iii) 99,462 5,701 7,154 (3,478) (3,793) 105,046
Tax claims (iv) 79,532 11,039 1,658 (7) (455) 91,767
Labor claims (v) 654,277 9,894 13,486 (5,799) (14,450) 657,408
Environmental claims (vi)
406,872
22,400
18,655
-
(14,117)
433,810
Subtotal 1,648,246 52,944 50,295 (31,866) (33,973) 1,685,646
Escrow deposits
(37,462)
(271)
(696)
533
1,461
(36,435)
Total
1,610,784
52,673
49,599
(31,333)
(32,512)
1,649,211</t>
        </is>
      </c>
    </row>
    <row r="6">
      <c r="A6" s="4" t="inlineStr">
        <is>
          <t>Schedule of lawsuits deemed as contingent liabilities</t>
        </is>
      </c>
      <c r="B6" s="4" t="inlineStr">
        <is>
          <t>Schedule of lawsuits deemed as contingent liabilities
March 31, 2024
December 31,
2023
Customer claims (i) 161,784 158,584
Supplier claims (ii) 1,005,785 968,752
Other civil claims (iii) 644,852 695,097
Tax claims (iv) 1,156,487 1,067,350
Labor claims (v) 3,332,929 3,093,735
Environmental claims (vi)
4,316,366
4,158,504
Total
10,618,203
10,14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abor liabilities and pension plan obligations (Tables)</t>
        </is>
      </c>
      <c r="B1" s="2" t="inlineStr">
        <is>
          <t>3 Months Ended</t>
        </is>
      </c>
    </row>
    <row r="2">
      <c r="B2" s="2" t="inlineStr">
        <is>
          <t>Mar. 31, 2024</t>
        </is>
      </c>
    </row>
    <row r="3">
      <c r="A3" s="3" t="inlineStr">
        <is>
          <t>Labor Liabilities And Pension Plan Obligations</t>
        </is>
      </c>
      <c r="B3" s="4" t="inlineStr">
        <is>
          <t xml:space="preserve"> </t>
        </is>
      </c>
    </row>
    <row r="4">
      <c r="A4" s="4" t="inlineStr">
        <is>
          <t>Schedule of employees benefits</t>
        </is>
      </c>
      <c r="B4" s="4" t="inlineStr">
        <is>
          <t>Schedule of employees benefits
March 31, 2024
December 31, 2023
Salaries and payroll charges 37,337 69,885
Provision for vacation 245,218 256,415
Provision for Christmas bonus 21,325 -
Healthcare plan (i) 117,551 86,147
Provision for profit sharing (ii) 122,353 97,514
Incentivized Dismissal Program - IDP (iii) 192,626 290,202
Consent Decree (TAC) 5,161 6,093
Knowledge Retention Program (KRP)
1,016
1,184
Total
742,587
807,4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ension plan obligations (Tables)</t>
        </is>
      </c>
      <c r="B1" s="2" t="inlineStr">
        <is>
          <t>3 Months Ended</t>
        </is>
      </c>
    </row>
    <row r="2">
      <c r="B2" s="2" t="inlineStr">
        <is>
          <t>Mar. 31, 2024</t>
        </is>
      </c>
    </row>
    <row r="3">
      <c r="A3" s="3" t="inlineStr">
        <is>
          <t>Pension Plan Obligations</t>
        </is>
      </c>
      <c r="B3" s="4" t="inlineStr">
        <is>
          <t xml:space="preserve"> </t>
        </is>
      </c>
    </row>
    <row r="4">
      <c r="A4" s="4" t="inlineStr">
        <is>
          <t>Schedule of pension plan benefits</t>
        </is>
      </c>
      <c r="B4" s="4" t="inlineStr">
        <is>
          <t>Schedule of pension plan benefits
G1 Plan
G0 Plan
Total
Pension plan obligations as of December 31, 2023 (44,249) (2,098,622) (2,142,871)
(Expenses) recognized in 2024 (1,560) (47,319) (48,879)
Payments made in 2024
10,096
50,424
60,520
Pension plan obligations as of March 31, 2024
(35,713)
(2,095,517)
(2,131,230)
G1 Plan
G0 Plan
Total
Pension plan obligations as of December 31, 2022 (148,116) (2,002,075) (2,150,191)
(Expenses) / revenues recognized in 2023 4,384 (56,305) (51,921)
Payments made in 2023
10,124
48,200
58,324
Pension plan obligations as of March 31, 2023
(133,608)
(2,010,180)
(2,143,788)</t>
        </is>
      </c>
    </row>
    <row r="5">
      <c r="A5" s="4" t="inlineStr">
        <is>
          <t>Schedule of reconciliation of expenses with pension obligations</t>
        </is>
      </c>
      <c r="B5" s="4" t="inlineStr">
        <is>
          <t>Schedule of
reconciliation of expenses with pension obligations
March 31, 2024
March 31, 2023
G1 Plan (i) 1,560 (4,384)
G0 Plan (ii) 47,319 56,305
Sabesprev Mais Plan (iii) 6,750 6,603
VIVEST Plan (iv)
189
84
Subtotal 55,818 58,608
Capitalized (1,150) (764)
Reimbursement of additional retirement and pension benefits paid (G0) (28,040) (24,622)
Other
1,508
1,441
Pension plan obligations (Note 27)
28,136
34,66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3 Months Ended</t>
        </is>
      </c>
    </row>
    <row r="2">
      <c r="B2" s="2" t="inlineStr">
        <is>
          <t>Mar. 31, 2024</t>
        </is>
      </c>
    </row>
    <row r="3">
      <c r="A3" s="3" t="inlineStr">
        <is>
          <t>Disclosure Equity Abstract</t>
        </is>
      </c>
      <c r="B3" s="4" t="inlineStr">
        <is>
          <t xml:space="preserve"> </t>
        </is>
      </c>
    </row>
    <row r="4">
      <c r="A4" s="4" t="inlineStr">
        <is>
          <t>Schedule of share capital</t>
        </is>
      </c>
      <c r="B4" s="4" t="inlineStr">
        <is>
          <t>Schedule
of share capital
March 31, 2024
December 31,
2023
Number of shares
%
Number of shares
%
São Paulo State 343,506,664 50.3 343,506,664 50.3
Other shareholders
In Brazil (1) 266,922,203 39.0 257,339,417 37.6
Abroad (2)
73,081,002
10.7
82,663,788
12.1
Total
683,509,869
100.0
683,509,869
100.0
(1) As of March 31, 2024, the common shares traded in Brazil were held by 49,847 shareholders. It includes
six shares held by Cia Paulista de Parcerias – CPP, a company controlled by the São Paulo State Government.
(2) Shares traded as American Depositary Receipts (ADR) on the New York Stock Exchange, through The Bank New
York Mellon, the depositary bank of the Company’s AD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earning per share basic and diluted</t>
        </is>
      </c>
      <c r="B4" s="4" t="inlineStr">
        <is>
          <t>Schedule of earning
per share basic and diluted
January to March
2024
January to March
2023
Profit attributable to the Company’s owners 823,295 747,212
Weighted average number of common shares issued
683,509,869
683,509,869
Basic and diluted earnings per share (reais per share)
1.20451
1.093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3 Months Ended</t>
        </is>
      </c>
    </row>
    <row r="2">
      <c r="B2" s="2" t="inlineStr">
        <is>
          <t>Mar. 31, 2024</t>
        </is>
      </c>
    </row>
    <row r="3">
      <c r="A3" s="3" t="inlineStr">
        <is>
          <t>Operating Segment Information</t>
        </is>
      </c>
      <c r="B3" s="4" t="inlineStr">
        <is>
          <t xml:space="preserve"> </t>
        </is>
      </c>
    </row>
    <row r="4">
      <c r="A4" s="4" t="inlineStr">
        <is>
          <t>Schedule of operating segment information</t>
        </is>
      </c>
      <c r="B4" s="4" t="inlineStr">
        <is>
          <t>Schedule of operating segment information
January to March
2024
Sanitation (i)
Reconciliation to
the income statement (ii)
Balance according
to the financial statements
Gross operating revenue 5,661,099 1,336,778 6,997,877
Gross sales deductions
(437,631)
-
(437,631)
Net operating revenue
5,223,468
1,336,778
6,560,246
Costs, selling, general, and administrative expenses
(3,607,447)
(1,306,723)
(4,914,170)
Income from operations before other operating expenses, net and equity accounting
1,616,021
30,055
1,646,076
Other operating income (expenses), net 7,086
Equity results of investments 8,893
Financial result, net
(338,195)
Income from operations before taxes
1,323,860
Depreciation and amortization (773,785) - (773,785)
January to March
2023
Sanitation (i)
Reconciliation to
the income statement (ii)
Balance according
to the financial statements
Gross operating revenue 4,909,274 1,179,534 6,088,808
Gross sales deductions
(390,439)
-
(390,439)
Net operating revenue
4,518,835
1,179,534
5,698,369
Costs, selling, general, and administrative expenses
(3,173,849)
(1,153,015)
(4,326,864)
Income from operations before other operating expenses, net and equity accounting
1,344,986
26,519
1,371,505
Other operating income (expenses), net 14,634
Equity results of investments 6,334
Financial result, net
(259,528)
Income from operations before taxes
1,132,945
Depreciation and amortization (657,145) - (657,145)
(i) See Note 31 for further information about non-cash items, other than depreciation
and amortization that impact segment results, and for additional information on long-lived assets.
(ii) Construction revenue and related costs are not reported to the CODM. Revenue from
construction is recognized under IFRIC 12 (Concession Agreements) and IFRS 15 (Revenue from Contracts with Customers), as all performance
obligations are met over time. See Note 13 (b) for further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Interim Statements of Cash Flows - BRL (R$) R$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 xml:space="preserve">    Profit before income tax and social contribution</t>
        </is>
      </c>
      <c r="B4" s="5" t="inlineStr">
        <is>
          <t>R$ 1323860</t>
        </is>
      </c>
      <c r="C4" s="5" t="inlineStr">
        <is>
          <t>R$ 1132945</t>
        </is>
      </c>
    </row>
    <row r="5">
      <c r="A5" s="3" t="inlineStr">
        <is>
          <t xml:space="preserve"> Adjustments for:</t>
        </is>
      </c>
      <c r="B5" s="4" t="inlineStr">
        <is>
          <t xml:space="preserve"> </t>
        </is>
      </c>
      <c r="C5" s="4" t="inlineStr">
        <is>
          <t xml:space="preserve"> </t>
        </is>
      </c>
    </row>
    <row r="6">
      <c r="A6" s="4" t="inlineStr">
        <is>
          <t xml:space="preserve">    Depreciation and amortization</t>
        </is>
      </c>
      <c r="B6" s="6" t="n">
        <v>773785</v>
      </c>
      <c r="C6" s="6" t="n">
        <v>657145</v>
      </c>
    </row>
    <row r="7">
      <c r="A7" s="4" t="inlineStr">
        <is>
          <t xml:space="preserve">    Residual value of property, plant and equipment, intangible assets and investment properties written-off</t>
        </is>
      </c>
      <c r="B7" s="6" t="n">
        <v>918</v>
      </c>
      <c r="C7" s="6" t="n">
        <v>3515</v>
      </c>
    </row>
    <row r="8">
      <c r="A8" s="4" t="inlineStr">
        <is>
          <t xml:space="preserve">    Allowance for doubtful accounts</t>
        </is>
      </c>
      <c r="B8" s="6" t="n">
        <v>190518</v>
      </c>
      <c r="C8" s="6" t="n">
        <v>162805</v>
      </c>
    </row>
    <row r="9">
      <c r="A9" s="4" t="inlineStr">
        <is>
          <t xml:space="preserve">    Provisions and inflation adjustment of provisions</t>
        </is>
      </c>
      <c r="B9" s="6" t="n">
        <v>83945</v>
      </c>
      <c r="C9" s="6" t="n">
        <v>70031</v>
      </c>
    </row>
    <row r="10">
      <c r="A10" s="4" t="inlineStr">
        <is>
          <t xml:space="preserve">    Interest calculated on borrowings and financing payable</t>
        </is>
      </c>
      <c r="B10" s="6" t="n">
        <v>344775</v>
      </c>
      <c r="C10" s="6" t="n">
        <v>316805</v>
      </c>
    </row>
    <row r="11">
      <c r="A11" s="4" t="inlineStr">
        <is>
          <t xml:space="preserve">    Inflation adjustment and exchange (losses) gains on borrowings and financing</t>
        </is>
      </c>
      <c r="B11" s="6" t="n">
        <v>47701</v>
      </c>
      <c r="C11" s="6" t="n">
        <v>-13316</v>
      </c>
    </row>
    <row r="12">
      <c r="A12" s="4" t="inlineStr">
        <is>
          <t xml:space="preserve">    Interest and inflation adjustments on liabilities</t>
        </is>
      </c>
      <c r="B12" s="6" t="n">
        <v>5271</v>
      </c>
      <c r="C12" s="6" t="n">
        <v>6915</v>
      </c>
    </row>
    <row r="13">
      <c r="A13" s="4" t="inlineStr">
        <is>
          <t xml:space="preserve">    Interest and inflation adjustments on assets</t>
        </is>
      </c>
      <c r="B13" s="6" t="n">
        <v>-60490</v>
      </c>
      <c r="C13" s="6" t="n">
        <v>-28976</v>
      </c>
    </row>
    <row r="14">
      <c r="A14" s="4" t="inlineStr">
        <is>
          <t xml:space="preserve">    Finance charges from customers</t>
        </is>
      </c>
      <c r="B14" s="6" t="n">
        <v>-109237</v>
      </c>
      <c r="C14" s="6" t="n">
        <v>-95653</v>
      </c>
    </row>
    <row r="15">
      <c r="A15" s="4" t="inlineStr">
        <is>
          <t xml:space="preserve">    Construction margin on intangible assets arising from concession agreements</t>
        </is>
      </c>
      <c r="B15" s="6" t="n">
        <v>-30055</v>
      </c>
      <c r="C15" s="6" t="n">
        <v>-26519</v>
      </c>
    </row>
    <row r="16">
      <c r="A16" s="4" t="inlineStr">
        <is>
          <t xml:space="preserve">    Provision for Consent Decree (TAC) and Knowledge Retention Program (PRC)</t>
        </is>
      </c>
      <c r="B16" s="6" t="n">
        <v>-107796</v>
      </c>
      <c r="C16" s="6" t="n">
        <v>-345</v>
      </c>
    </row>
    <row r="17">
      <c r="A17" s="4" t="inlineStr">
        <is>
          <t xml:space="preserve">    Equity results of investments in affiliaties</t>
        </is>
      </c>
      <c r="B17" s="6" t="n">
        <v>-8893</v>
      </c>
      <c r="C17" s="6" t="n">
        <v>-6334</v>
      </c>
    </row>
    <row r="18">
      <c r="A18" s="4" t="inlineStr">
        <is>
          <t xml:space="preserve">    Interest and monetary adjustments on PPP</t>
        </is>
      </c>
      <c r="B18" s="6" t="n">
        <v>145823</v>
      </c>
      <c r="C18" s="6" t="n">
        <v>123045</v>
      </c>
    </row>
    <row r="19">
      <c r="A19" s="4" t="inlineStr">
        <is>
          <t xml:space="preserve">    Transfer to the São Paulo Municipal Government</t>
        </is>
      </c>
      <c r="B19" s="6" t="n">
        <v>174673</v>
      </c>
      <c r="C19" s="6" t="n">
        <v>155387</v>
      </c>
    </row>
    <row r="20">
      <c r="A20" s="4" t="inlineStr">
        <is>
          <t xml:space="preserve">    Pension plan obligations</t>
        </is>
      </c>
      <c r="B20" s="6" t="n">
        <v>48879</v>
      </c>
      <c r="C20" s="6" t="n">
        <v>51921</v>
      </c>
    </row>
    <row r="21">
      <c r="A21" s="4" t="inlineStr">
        <is>
          <t xml:space="preserve">    Other adjustments</t>
        </is>
      </c>
      <c r="B21" s="6" t="n">
        <v>4346</v>
      </c>
      <c r="C21" s="6" t="n">
        <v>4119</v>
      </c>
    </row>
    <row r="22">
      <c r="A22" s="4" t="inlineStr">
        <is>
          <t>Total Adjustments</t>
        </is>
      </c>
      <c r="B22" s="6" t="n">
        <v>2828023</v>
      </c>
      <c r="C22" s="6" t="n">
        <v>2513490</v>
      </c>
    </row>
    <row r="23">
      <c r="A23" s="3" t="inlineStr">
        <is>
          <t>Changes in assets</t>
        </is>
      </c>
      <c r="B23" s="4" t="inlineStr">
        <is>
          <t xml:space="preserve"> </t>
        </is>
      </c>
      <c r="C23" s="4" t="inlineStr">
        <is>
          <t xml:space="preserve"> </t>
        </is>
      </c>
    </row>
    <row r="24">
      <c r="A24" s="4" t="inlineStr">
        <is>
          <t xml:space="preserve">   Trade receivables</t>
        </is>
      </c>
      <c r="B24" s="6" t="n">
        <v>-154632</v>
      </c>
      <c r="C24" s="6" t="n">
        <v>-183680</v>
      </c>
    </row>
    <row r="25">
      <c r="A25" s="4" t="inlineStr">
        <is>
          <t xml:space="preserve">   Accounts receivable from related parties</t>
        </is>
      </c>
      <c r="B25" s="6" t="n">
        <v>6553</v>
      </c>
      <c r="C25" s="6" t="n">
        <v>10172</v>
      </c>
    </row>
    <row r="26">
      <c r="A26" s="4" t="inlineStr">
        <is>
          <t xml:space="preserve">   Inventories</t>
        </is>
      </c>
      <c r="B26" s="6" t="n">
        <v>-36158</v>
      </c>
      <c r="C26" s="6" t="n">
        <v>6951</v>
      </c>
    </row>
    <row r="27">
      <c r="A27" s="4" t="inlineStr">
        <is>
          <t xml:space="preserve">   Recoverable taxes</t>
        </is>
      </c>
      <c r="B27" s="6" t="n">
        <v>166474</v>
      </c>
      <c r="C27" s="6" t="n">
        <v>-23531</v>
      </c>
    </row>
    <row r="28">
      <c r="A28" s="4" t="inlineStr">
        <is>
          <t xml:space="preserve">   Escrow deposits</t>
        </is>
      </c>
      <c r="B28" s="6" t="n">
        <v>12497</v>
      </c>
      <c r="C28" s="6" t="n">
        <v>-742</v>
      </c>
    </row>
    <row r="29">
      <c r="A29" s="4" t="inlineStr">
        <is>
          <t xml:space="preserve">   Other assets</t>
        </is>
      </c>
      <c r="B29" s="6" t="n">
        <v>-41024</v>
      </c>
      <c r="C29" s="6" t="n">
        <v>-33323</v>
      </c>
    </row>
    <row r="30">
      <c r="A30" s="3" t="inlineStr">
        <is>
          <t>Changes in liabilities</t>
        </is>
      </c>
      <c r="B30" s="4" t="inlineStr">
        <is>
          <t xml:space="preserve"> </t>
        </is>
      </c>
      <c r="C30" s="4" t="inlineStr">
        <is>
          <t xml:space="preserve"> </t>
        </is>
      </c>
    </row>
    <row r="31">
      <c r="A31" s="4" t="inlineStr">
        <is>
          <t xml:space="preserve">   Trade payables and contractors</t>
        </is>
      </c>
      <c r="B31" s="6" t="n">
        <v>-419392</v>
      </c>
      <c r="C31" s="6" t="n">
        <v>-414033</v>
      </c>
    </row>
    <row r="32">
      <c r="A32" s="4" t="inlineStr">
        <is>
          <t xml:space="preserve">   Services payable</t>
        </is>
      </c>
      <c r="B32" s="6" t="n">
        <v>-86703</v>
      </c>
      <c r="C32" s="6" t="n">
        <v>-274097</v>
      </c>
    </row>
    <row r="33">
      <c r="A33" s="4" t="inlineStr">
        <is>
          <t xml:space="preserve">   Accrued payroll and related taxes</t>
        </is>
      </c>
      <c r="B33" s="6" t="n">
        <v>33630</v>
      </c>
      <c r="C33" s="6" t="n">
        <v>-2630</v>
      </c>
    </row>
    <row r="34">
      <c r="A34" s="4" t="inlineStr">
        <is>
          <t xml:space="preserve">   Taxes and contributions payable</t>
        </is>
      </c>
      <c r="B34" s="6" t="n">
        <v>-85314</v>
      </c>
      <c r="C34" s="6" t="n">
        <v>-225360</v>
      </c>
    </row>
    <row r="35">
      <c r="A35" s="4" t="inlineStr">
        <is>
          <t xml:space="preserve">   Deferred Cofins and Pasep</t>
        </is>
      </c>
      <c r="B35" s="6" t="n">
        <v>5168</v>
      </c>
      <c r="C35" s="6" t="n">
        <v>1591</v>
      </c>
    </row>
    <row r="36">
      <c r="A36" s="4" t="inlineStr">
        <is>
          <t xml:space="preserve">   Provisions</t>
        </is>
      </c>
      <c r="B36" s="6" t="n">
        <v>-47176</v>
      </c>
      <c r="C36" s="6" t="n">
        <v>-31604</v>
      </c>
    </row>
    <row r="37">
      <c r="A37" s="4" t="inlineStr">
        <is>
          <t xml:space="preserve">   Pension plan obligations</t>
        </is>
      </c>
      <c r="B37" s="6" t="n">
        <v>-60520</v>
      </c>
      <c r="C37" s="6" t="n">
        <v>-58324</v>
      </c>
    </row>
    <row r="38">
      <c r="A38" s="4" t="inlineStr">
        <is>
          <t xml:space="preserve">   Other liabilities</t>
        </is>
      </c>
      <c r="B38" s="6" t="n">
        <v>74993</v>
      </c>
      <c r="C38" s="6" t="n">
        <v>-232389</v>
      </c>
    </row>
    <row r="39">
      <c r="A39" s="4" t="inlineStr">
        <is>
          <t>Cash generated from operations</t>
        </is>
      </c>
      <c r="B39" s="6" t="n">
        <v>-631604</v>
      </c>
      <c r="C39" s="6" t="n">
        <v>-1460999</v>
      </c>
    </row>
    <row r="40">
      <c r="A40" s="4" t="inlineStr">
        <is>
          <t xml:space="preserve">   Interest paid</t>
        </is>
      </c>
      <c r="B40" s="6" t="n">
        <v>-473596</v>
      </c>
      <c r="C40" s="6" t="n">
        <v>-543850</v>
      </c>
    </row>
    <row r="41">
      <c r="A41" s="4" t="inlineStr">
        <is>
          <t xml:space="preserve">   Income tax and social contribution paid</t>
        </is>
      </c>
      <c r="B41" s="6" t="n">
        <v>-325403</v>
      </c>
      <c r="C41" s="6" t="n">
        <v>-113335</v>
      </c>
    </row>
    <row r="42">
      <c r="A42" s="4" t="inlineStr">
        <is>
          <t xml:space="preserve">  Net cash generated from operating activities</t>
        </is>
      </c>
      <c r="B42" s="6" t="n">
        <v>1397420</v>
      </c>
      <c r="C42" s="6" t="n">
        <v>395306</v>
      </c>
    </row>
    <row r="43">
      <c r="A43" s="3" t="inlineStr">
        <is>
          <t>Cash flows from investing activities</t>
        </is>
      </c>
      <c r="B43" s="4" t="inlineStr">
        <is>
          <t xml:space="preserve"> </t>
        </is>
      </c>
      <c r="C43" s="4" t="inlineStr">
        <is>
          <t xml:space="preserve"> </t>
        </is>
      </c>
    </row>
    <row r="44">
      <c r="A44" s="4" t="inlineStr">
        <is>
          <t xml:space="preserve">   Acquisition of contract assets and intangible assets</t>
        </is>
      </c>
      <c r="B44" s="6" t="n">
        <v>-571410</v>
      </c>
      <c r="C44" s="6" t="n">
        <v>-570332</v>
      </c>
    </row>
    <row r="45">
      <c r="A45" s="4" t="inlineStr">
        <is>
          <t xml:space="preserve">   Restricted cash</t>
        </is>
      </c>
      <c r="B45" s="6" t="n">
        <v>9250</v>
      </c>
      <c r="C45" s="6" t="n">
        <v>-10827</v>
      </c>
    </row>
    <row r="46">
      <c r="A46" s="4" t="inlineStr">
        <is>
          <t xml:space="preserve"> Financial investments</t>
        </is>
      </c>
      <c r="B46" s="6" t="n">
        <v>-1706738</v>
      </c>
      <c r="C46" s="6" t="n">
        <v>28560</v>
      </c>
    </row>
    <row r="47">
      <c r="A47" s="4" t="inlineStr">
        <is>
          <t xml:space="preserve">   Purchase of property, plant and equipment</t>
        </is>
      </c>
      <c r="B47" s="6" t="n">
        <v>-15911</v>
      </c>
      <c r="C47" s="6" t="n">
        <v>-30954</v>
      </c>
    </row>
    <row r="48">
      <c r="A48" s="4" t="inlineStr">
        <is>
          <t>Net cash used in investing activities</t>
        </is>
      </c>
      <c r="B48" s="6" t="n">
        <v>-2284809</v>
      </c>
      <c r="C48" s="6" t="n">
        <v>-583553</v>
      </c>
    </row>
    <row r="49">
      <c r="A49" s="3" t="inlineStr">
        <is>
          <t>Cash flows from financing activities</t>
        </is>
      </c>
      <c r="B49" s="4" t="inlineStr">
        <is>
          <t xml:space="preserve"> </t>
        </is>
      </c>
      <c r="C49" s="4" t="inlineStr">
        <is>
          <t xml:space="preserve"> </t>
        </is>
      </c>
    </row>
    <row r="50">
      <c r="A50" s="4" t="inlineStr">
        <is>
          <t xml:space="preserve">   Proceeds from loans</t>
        </is>
      </c>
      <c r="B50" s="6" t="n">
        <v>2939695</v>
      </c>
      <c r="C50" s="6" t="n">
        <v>121611</v>
      </c>
    </row>
    <row r="51">
      <c r="A51" s="4" t="inlineStr">
        <is>
          <t xml:space="preserve">   Payment of loans</t>
        </is>
      </c>
      <c r="B51" s="6" t="n">
        <v>-660026</v>
      </c>
      <c r="C51" s="6" t="n">
        <v>-716239</v>
      </c>
    </row>
    <row r="52">
      <c r="A52" s="4" t="inlineStr">
        <is>
          <t xml:space="preserve">   Public-Private Partnership - PPP</t>
        </is>
      </c>
      <c r="B52" s="6" t="n">
        <v>-209734</v>
      </c>
      <c r="C52" s="6" t="n">
        <v>-208764</v>
      </c>
    </row>
    <row r="53">
      <c r="A53" s="4" t="inlineStr">
        <is>
          <t xml:space="preserve"> Program Contract Commitments</t>
        </is>
      </c>
      <c r="B53" s="6" t="n">
        <v>-1639</v>
      </c>
      <c r="C53" s="6" t="n">
        <v>-39396</v>
      </c>
    </row>
    <row r="54">
      <c r="A54" s="4" t="inlineStr">
        <is>
          <t>Net cash generated by (used in) financing activities</t>
        </is>
      </c>
      <c r="B54" s="6" t="n">
        <v>2068296</v>
      </c>
      <c r="C54" s="6" t="n">
        <v>-842788</v>
      </c>
    </row>
    <row r="55">
      <c r="A55" s="4" t="inlineStr">
        <is>
          <t>Increase / (decrease) in cash and cash equivalents</t>
        </is>
      </c>
      <c r="B55" s="6" t="n">
        <v>1180907</v>
      </c>
      <c r="C55" s="6" t="n">
        <v>-1031035</v>
      </c>
    </row>
    <row r="56">
      <c r="A56" s="3" t="inlineStr">
        <is>
          <t>Represented by:</t>
        </is>
      </c>
      <c r="B56" s="4" t="inlineStr">
        <is>
          <t xml:space="preserve"> </t>
        </is>
      </c>
      <c r="C56" s="4" t="inlineStr">
        <is>
          <t xml:space="preserve"> </t>
        </is>
      </c>
    </row>
    <row r="57">
      <c r="A57" s="4" t="inlineStr">
        <is>
          <t>Cash and cash equivalents at the beginning of the period</t>
        </is>
      </c>
      <c r="B57" s="6" t="n">
        <v>838484</v>
      </c>
      <c r="C57" s="6" t="n">
        <v>1867485</v>
      </c>
    </row>
    <row r="58">
      <c r="A58" s="4" t="inlineStr">
        <is>
          <t>Cash and cash equivalents at the end of the period</t>
        </is>
      </c>
      <c r="B58" s="6" t="n">
        <v>2019391</v>
      </c>
      <c r="C58" s="6" t="n">
        <v>836450</v>
      </c>
    </row>
    <row r="59">
      <c r="A59" s="4" t="inlineStr">
        <is>
          <t>Increase / (decrease) in cash and cash equivalents</t>
        </is>
      </c>
      <c r="B59" s="5" t="inlineStr">
        <is>
          <t>R$ 1180907</t>
        </is>
      </c>
      <c r="C59" s="5" t="inlineStr">
        <is>
          <t>R$ 1031035</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reconciliation from gross operating revenue to net operating revenue</t>
        </is>
      </c>
      <c r="B4" s="4" t="inlineStr">
        <is>
          <t>Schedule of reconciliation
from gross operating revenue to net operating revenue
January to March 2024
January to March 2023
Revenue from sanitation services (i) 5,661,099 4,909,274
Construction revenue 1,336,778 1,179,534
Sales tax (410,786) (370,298)
Regulation, Control and Oversight Fee (TRCF)
(26,845)
(20,141)
Net revenue
6,560,246
5,698,369
(i) Includes R$ 28,406 from the TRCF charged from customers from January to March 2024 (R$ 24,019 from January to March 2023),
referring to the municipalities regulated by ARSESP.</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operating costs and expenses</t>
        </is>
      </c>
      <c r="B4" s="4" t="inlineStr">
        <is>
          <t>Schedule of
operating costs and expenses
January to March 2024
January to March 2023
Operating costs
Salaries, payroll charges, and benefits (505,690) (583,855)
Pension plan obligations (5,810) (1,656)
Construction costs (Note 25) (1,306,723) (1,153,015)
General supplies (113,440) (85,831)
Treatment supplies (141,370) (164,899)
Outsourced services (504,745) (435,484)
Electricity (393,822) (395,026)
General expenses (283,516) (227,169)
Depreciation and amortization
(720,311)
(606,788)
(3,975,427) (3,653,723)
Selling expenses
Salaries, payroll charges, and benefits (62,115) (70,517)
Pension plan obligations (840) (185)
General supplies (1,859) (1,067)
Outsourced services (101,066) (109,177)
Electricity (210) (191)
General expenses (26,628) (27,626)
Depreciation and amortization
(17,369)
(16,894)
(210,087) (225,657)
Bad debt expense, net of recoveries (Note 9 (c)) (190,518) (162,805)
Administrative expenses
Salaries, payroll charges, and benefits (112,499) (55,142)
Pension plan obligations (21,486) (32,822)
General supplies 24,510 (601)
Outsourced services (77,011) (80,267)
Electricity (372) (583)
General expenses (294,810) (60,011)
Depreciation and amortization (36,105) (33,463)
Tax expenses
(20,365)
(21,790)
(538,138) (284,679)
Operating costs and expenses
Salaries, payroll charges, and benefits (680,304) (709,514)
Pension plan obligations (Note 21 (v)) (28,136) (34,663)
Construction costs (Note 25) (1,306,723) (1,153,015)
General supplies (90,789) (87,499)
Treatment supplies (141,370) (164,899)
Outsourced services (682,822) (624,928)
Electricity (394,404) (395,800)
General expenses (604,954) (314,806)
Depreciation and amortization (773,785) (657,145)
Tax expenses (20,365) (21,790)
Bad debt expense, net of recoveries (Note 9 (c))
(190,518)
(162,805)
(4,914,170)
(4,326,86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financial income (expenses)</t>
        </is>
      </c>
      <c r="B4" s="4" t="inlineStr">
        <is>
          <t>Schedule of financial
income (expenses)
January to March
2024
January to March
2023
Financial expenses
Interest and charges on borrowings and financing – local currency (276,622) (273,106)
Interest and charges on borrowings and financing – foreign currency (28,720) (21,049)
Other financial expenses (175,160) (101,732)
Inflation adjustment on borrowings and financing (54,036) (70,509)
Other inflation adjustments (13,265) (50,463)
Interest and inflation adjustment on provisions
(44,300)
(45,612)
Total financial expenses
(592,103)
(562,471)
Financial revenue
Inflation adjustment gains 55,881 60,314
Income on financial investments 110,375 103,217
Interest income 92,932 66,560
Cofins and Pasep (11,615) (10,788)
Other
2
17
Total financial income
247,575
219,320
Financial income (expenses), net of exchange rate changes
(344,528)
(343,151)
Exchange gain (losses)
Exchange rate changes on borrowings and financing 6,335 83,825
Exchange rate changes on assets 1 (201)
Other exchange rate changes
(3)
(1)
Exchange rate changes, net
6,333
83,623
Financial income (expenses)
(338,195)
(259,5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operating income (expenses), net</t>
        </is>
      </c>
      <c r="B4" s="4" t="inlineStr">
        <is>
          <t>Schedule of operating income (expenses), net
January to March 2024
January to March 2023
Other operating income, net 10,291 20,352
Other operating expenses
(3,205)
(5,718)
Other operating income (expenses), net
7,086
14,6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commitments</t>
        </is>
      </c>
      <c r="B4" s="4" t="inlineStr">
        <is>
          <t>Schedule of commitments
1 year
1-3 years
3-5 years
More than 5 years
Total
Contractual obligations – Expenses 1,854,851 2,319,376 1,377,556 4,349,060 9,900,843
Contractual obligations - Investments
4,174,937
2,719,760
1,136,509
82,392
8,113,598
Total
6,029,788
5,039,136
2,514,065
4,431,452
18,014,44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Information</t>
        </is>
      </c>
      <c r="B3" s="4" t="inlineStr">
        <is>
          <t xml:space="preserve"> </t>
        </is>
      </c>
    </row>
    <row r="4">
      <c r="A4" s="4" t="inlineStr">
        <is>
          <t>Schedule of Supplemental cash flow information</t>
        </is>
      </c>
      <c r="B4" s="4" t="inlineStr">
        <is>
          <t>Schedule of
Supplemental cash flow information
January to March
2024
January to March
2023
Total additions to contract assets (Note 13) 1,270,667 1,204,867
Total additions to intangible assets (Note 14 (b)) 133,759 322
Items not affecting cash (see breakdown below )
(833,016)
(634,857)
Total additions to intangible and contract assets according to the statement of cash flows 571,410 570,332
Investments and financing operations affecting intangible assets but not cash:
Interest capitalized in the period (Note 13 (a)) 154,395 167,802
Contractors payable 453,671 240,833
Performance agreements 64,229 199,383
Right of use 130,666 320
Construction margin (Note 25)
30,055
26,519
Total
833,016
634,85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Operations (Details) - Sao Paulo [Member] R$ in Thousands</t>
        </is>
      </c>
      <c r="B1" s="2" t="inlineStr">
        <is>
          <t>3 Months Ended</t>
        </is>
      </c>
      <c r="D1" s="2" t="inlineStr">
        <is>
          <t>12 Months Ended</t>
        </is>
      </c>
    </row>
    <row r="2">
      <c r="B2" s="2" t="inlineStr">
        <is>
          <t>Mar. 31, 2024 BRL (R$) Municipalities</t>
        </is>
      </c>
      <c r="C2" s="2" t="inlineStr">
        <is>
          <t>Mar. 31, 2023 BRL (R$) Municipalities</t>
        </is>
      </c>
      <c r="D2" s="2" t="inlineStr">
        <is>
          <t>Dec. 31, 2023 BRL (R$) Municipalities</t>
        </is>
      </c>
    </row>
    <row r="3">
      <c r="A3" s="3" t="inlineStr">
        <is>
          <t>IfrsStatementLineItems [Line Items]</t>
        </is>
      </c>
      <c r="B3" s="4" t="inlineStr">
        <is>
          <t xml:space="preserve"> </t>
        </is>
      </c>
      <c r="C3" s="4" t="inlineStr">
        <is>
          <t xml:space="preserve"> </t>
        </is>
      </c>
      <c r="D3" s="4" t="inlineStr">
        <is>
          <t xml:space="preserve"> </t>
        </is>
      </c>
    </row>
    <row r="4">
      <c r="A4" s="4" t="inlineStr">
        <is>
          <t>Municipalities that have already signed contracts: | Municipalities</t>
        </is>
      </c>
      <c r="B4" s="6" t="n">
        <v>351</v>
      </c>
      <c r="C4" s="6" t="n">
        <v>351</v>
      </c>
      <c r="D4" s="6" t="n">
        <v>351</v>
      </c>
    </row>
    <row r="5">
      <c r="A5" s="4" t="inlineStr">
        <is>
          <t xml:space="preserve">   Balance – intangible and contract assets</t>
        </is>
      </c>
      <c r="B5" s="5" t="inlineStr">
        <is>
          <t>R$ 49485788</t>
        </is>
      </c>
      <c r="C5" s="5" t="inlineStr">
        <is>
          <t>R$ 45931674</t>
        </is>
      </c>
      <c r="D5" s="5" t="inlineStr">
        <is>
          <t>R$ 48759219</t>
        </is>
      </c>
    </row>
    <row r="6">
      <c r="A6" s="4" t="inlineStr">
        <is>
          <t xml:space="preserve">   Percentage of intangible and contract assets</t>
        </is>
      </c>
      <c r="B6" s="7" t="n">
        <v>0.951</v>
      </c>
      <c r="C6" s="7" t="n">
        <v>0.9479</v>
      </c>
      <c r="D6" s="7" t="n">
        <v>0.9512</v>
      </c>
    </row>
    <row r="7">
      <c r="A7" s="4" t="inlineStr">
        <is>
          <t>Revenue from sanitation services (excluding construction revenue)</t>
        </is>
      </c>
      <c r="B7" s="5" t="inlineStr">
        <is>
          <t>R$ 5384173</t>
        </is>
      </c>
      <c r="C7" s="5" t="inlineStr">
        <is>
          <t>R$ 4678421</t>
        </is>
      </c>
      <c r="D7" s="5" t="inlineStr">
        <is>
          <t>R$ 20510427</t>
        </is>
      </c>
    </row>
    <row r="8">
      <c r="A8" s="4" t="inlineStr">
        <is>
          <t>Percentage of revenue from sanitation services (excluding construction revenue)</t>
        </is>
      </c>
      <c r="B8" s="7" t="n">
        <v>0.9510999999999999</v>
      </c>
      <c r="C8" s="7" t="n">
        <v>0.953</v>
      </c>
      <c r="D8" s="7" t="n">
        <v>0.9535</v>
      </c>
    </row>
    <row r="9">
      <c r="A9" s="4" t="inlineStr">
        <is>
          <t>Other Municipalities - Olimpia | Municipalities</t>
        </is>
      </c>
      <c r="B9" s="6" t="n">
        <v>1</v>
      </c>
      <c r="C9" s="4" t="inlineStr">
        <is>
          <t xml:space="preserve"> </t>
        </is>
      </c>
      <c r="D9" s="6" t="n">
        <v>1</v>
      </c>
    </row>
    <row r="10">
      <c r="A10" s="4" t="inlineStr">
        <is>
          <t>Balance – intangible and contract assets</t>
        </is>
      </c>
      <c r="B10" s="5" t="inlineStr">
        <is>
          <t>R$ 146715</t>
        </is>
      </c>
      <c r="C10" s="4" t="inlineStr">
        <is>
          <t xml:space="preserve"> </t>
        </is>
      </c>
      <c r="D10" s="5" t="inlineStr">
        <is>
          <t>R$ 147589</t>
        </is>
      </c>
    </row>
    <row r="11">
      <c r="A11" s="4" t="inlineStr">
        <is>
          <t>Percentage of intangible and contract assets</t>
        </is>
      </c>
      <c r="B11" s="7" t="n">
        <v>0.0028</v>
      </c>
      <c r="C11" s="4" t="inlineStr">
        <is>
          <t xml:space="preserve"> </t>
        </is>
      </c>
      <c r="D11" s="7" t="n">
        <v>0.0029</v>
      </c>
    </row>
    <row r="12">
      <c r="A12" s="4" t="inlineStr">
        <is>
          <t>Revenue from sanitation services (excluding construction revenue)</t>
        </is>
      </c>
      <c r="B12" s="5" t="inlineStr">
        <is>
          <t>R$ 8525</t>
        </is>
      </c>
      <c r="C12" s="4" t="inlineStr">
        <is>
          <t xml:space="preserve"> </t>
        </is>
      </c>
      <c r="D12" s="5" t="inlineStr">
        <is>
          <t>R$ 3477</t>
        </is>
      </c>
    </row>
    <row r="13">
      <c r="A13" s="4" t="inlineStr">
        <is>
          <t>Percentage of revenue from sanitation services (excluding construction revenue)</t>
        </is>
      </c>
      <c r="B13" s="7" t="n">
        <v>0.0015</v>
      </c>
      <c r="C13" s="4" t="inlineStr">
        <is>
          <t xml:space="preserve"> </t>
        </is>
      </c>
      <c r="D13" s="7" t="n">
        <v>0.0002</v>
      </c>
    </row>
    <row r="14">
      <c r="A14" s="4" t="inlineStr">
        <is>
          <t>Municipalities with expired contracts: | Municipalities</t>
        </is>
      </c>
      <c r="B14" s="6" t="n">
        <v>1</v>
      </c>
      <c r="C14" s="6" t="n">
        <v>1</v>
      </c>
      <c r="D14" s="6" t="n">
        <v>1</v>
      </c>
    </row>
    <row r="15">
      <c r="A15" s="4" t="inlineStr">
        <is>
          <t xml:space="preserve">   Balance – intangible and contract assets</t>
        </is>
      </c>
      <c r="B15" s="5" t="inlineStr">
        <is>
          <t>R$ 11429</t>
        </is>
      </c>
      <c r="C15" s="5" t="inlineStr">
        <is>
          <t>R$ 11443</t>
        </is>
      </c>
      <c r="D15" s="5" t="inlineStr">
        <is>
          <t>R$ 11309</t>
        </is>
      </c>
    </row>
    <row r="16">
      <c r="A16" s="4" t="inlineStr">
        <is>
          <t xml:space="preserve">   Percentage of intangible and contract assets</t>
        </is>
      </c>
      <c r="B16" s="7" t="n">
        <v>0.0002</v>
      </c>
      <c r="C16" s="7" t="n">
        <v>0.0002</v>
      </c>
      <c r="D16" s="7" t="n">
        <v>0.0002</v>
      </c>
    </row>
    <row r="17">
      <c r="A17" s="4" t="inlineStr">
        <is>
          <t>Revenue from sanitation services (excluding construction revenue)</t>
        </is>
      </c>
      <c r="B17" s="5" t="inlineStr">
        <is>
          <t>R$ 4361</t>
        </is>
      </c>
      <c r="C17" s="5" t="inlineStr">
        <is>
          <t>R$ 3822</t>
        </is>
      </c>
      <c r="D17" s="5" t="inlineStr">
        <is>
          <t>R$ 17559</t>
        </is>
      </c>
    </row>
    <row r="18">
      <c r="A18" s="4" t="inlineStr">
        <is>
          <t>Percentage of revenue from sanitation services (excluding construction revenue)</t>
        </is>
      </c>
      <c r="B18" s="7" t="n">
        <v>0.0008</v>
      </c>
      <c r="C18" s="7" t="n">
        <v>0.0008</v>
      </c>
      <c r="D18" s="7" t="n">
        <v>0.0008</v>
      </c>
    </row>
    <row r="19">
      <c r="A19" s="4" t="inlineStr">
        <is>
          <t>Municipalities with concession agreements due by 2030: | Municipalities</t>
        </is>
      </c>
      <c r="B19" s="6" t="n">
        <v>23</v>
      </c>
      <c r="C19" s="6" t="n">
        <v>23</v>
      </c>
      <c r="D19" s="6" t="n">
        <v>23</v>
      </c>
    </row>
    <row r="20">
      <c r="A20" s="4" t="inlineStr">
        <is>
          <t xml:space="preserve">   Balance – intangible and contract assets</t>
        </is>
      </c>
      <c r="B20" s="5" t="inlineStr">
        <is>
          <t>R$ 1045481</t>
        </is>
      </c>
      <c r="C20" s="5" t="inlineStr">
        <is>
          <t>R$ 1064090</t>
        </is>
      </c>
      <c r="D20" s="5" t="inlineStr">
        <is>
          <t>R$ 1051209</t>
        </is>
      </c>
    </row>
    <row r="21">
      <c r="A21" s="4" t="inlineStr">
        <is>
          <t xml:space="preserve">   Percentage of intangible and contract assets</t>
        </is>
      </c>
      <c r="B21" s="7" t="n">
        <v>0.0202</v>
      </c>
      <c r="C21" s="7" t="n">
        <v>0.022</v>
      </c>
      <c r="D21" s="7" t="n">
        <v>0.0205</v>
      </c>
    </row>
    <row r="22">
      <c r="A22" s="4" t="inlineStr">
        <is>
          <t>Revenue from sanitation services (excluding construction revenue)</t>
        </is>
      </c>
      <c r="B22" s="5" t="inlineStr">
        <is>
          <t>R$ 223943</t>
        </is>
      </c>
      <c r="C22" s="5" t="inlineStr">
        <is>
          <t>R$ 189704</t>
        </is>
      </c>
      <c r="D22" s="5" t="inlineStr">
        <is>
          <t>R$ 833418</t>
        </is>
      </c>
    </row>
    <row r="23">
      <c r="A23" s="4" t="inlineStr">
        <is>
          <t>Percentage of revenue from sanitation services (excluding construction revenue)</t>
        </is>
      </c>
      <c r="B23" s="7" t="n">
        <v>0.0396</v>
      </c>
      <c r="C23" s="7" t="n">
        <v>0.0386</v>
      </c>
      <c r="D23" s="7" t="n">
        <v>0.0387</v>
      </c>
    </row>
    <row r="24">
      <c r="A24" s="3" t="inlineStr">
        <is>
          <t>Municipality of São Paulo:</t>
        </is>
      </c>
      <c r="B24" s="4" t="inlineStr">
        <is>
          <t xml:space="preserve"> </t>
        </is>
      </c>
      <c r="C24" s="4" t="inlineStr">
        <is>
          <t xml:space="preserve"> </t>
        </is>
      </c>
      <c r="D24" s="4" t="inlineStr">
        <is>
          <t xml:space="preserve"> </t>
        </is>
      </c>
    </row>
    <row r="25">
      <c r="A25" s="4" t="inlineStr">
        <is>
          <t>Percentage of intangible and contract assets</t>
        </is>
      </c>
      <c r="B25" s="7" t="n">
        <v>0.4308</v>
      </c>
      <c r="C25" s="7" t="n">
        <v>0.4321</v>
      </c>
      <c r="D25" s="7" t="n">
        <v>0.434</v>
      </c>
    </row>
    <row r="26">
      <c r="A26" s="4" t="inlineStr">
        <is>
          <t>Percentage of revenue from sanitation services (excluding construction revenue)</t>
        </is>
      </c>
      <c r="B26" s="7" t="n">
        <v>0.4349</v>
      </c>
      <c r="C26" s="7" t="n">
        <v>0.4453</v>
      </c>
      <c r="D26" s="7" t="n">
        <v>0.44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Risk management (Details) - BRL (R$) R$ in Thousands</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Total exposure</t>
        </is>
      </c>
      <c r="B4" s="5" t="inlineStr">
        <is>
          <t>R$ 2671887</t>
        </is>
      </c>
      <c r="C4" s="5" t="inlineStr">
        <is>
          <t>R$ 2785853</t>
        </is>
      </c>
    </row>
    <row r="5">
      <c r="A5" s="4" t="inlineStr">
        <is>
          <t>Total foreign currency-denominated borrowings</t>
        </is>
      </c>
      <c r="B5" s="6" t="n">
        <v>2631092</v>
      </c>
      <c r="C5" s="6" t="n">
        <v>2745891</v>
      </c>
    </row>
    <row r="6">
      <c r="A6" s="4" t="inlineStr">
        <is>
          <t>United State Currenc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 and financing</t>
        </is>
      </c>
      <c r="B8" s="6" t="n">
        <v>1359011</v>
      </c>
      <c r="C8" s="6" t="n">
        <v>1356474</v>
      </c>
    </row>
    <row r="9">
      <c r="A9" s="4" t="inlineStr">
        <is>
          <t>Interest and charges from borrowings and financing</t>
        </is>
      </c>
      <c r="B9" s="6" t="n">
        <v>20264</v>
      </c>
      <c r="C9" s="6" t="n">
        <v>15510</v>
      </c>
    </row>
    <row r="10">
      <c r="A10" s="4" t="inlineStr">
        <is>
          <t>Borrowing cost</t>
        </is>
      </c>
      <c r="B10" s="6" t="n">
        <v>-38404</v>
      </c>
      <c r="C10" s="6" t="n">
        <v>-37520</v>
      </c>
    </row>
    <row r="11">
      <c r="A11" s="4" t="inlineStr">
        <is>
          <t>United State Currency [Member] | Foreign Currenc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orrowings and financing</t>
        </is>
      </c>
      <c r="B13" s="6" t="n">
        <v>272009</v>
      </c>
      <c r="C13" s="6" t="n">
        <v>280188</v>
      </c>
    </row>
    <row r="14">
      <c r="A14" s="4" t="inlineStr">
        <is>
          <t>Japan Currenc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rrowings and financing</t>
        </is>
      </c>
      <c r="B16" s="6" t="n">
        <v>1289943</v>
      </c>
      <c r="C16" s="6" t="n">
        <v>1405702</v>
      </c>
    </row>
    <row r="17">
      <c r="A17" s="4" t="inlineStr">
        <is>
          <t>Interest and charges from borrowings and financing</t>
        </is>
      </c>
      <c r="B17" s="6" t="n">
        <v>2669</v>
      </c>
      <c r="C17" s="6" t="n">
        <v>8167</v>
      </c>
    </row>
    <row r="18">
      <c r="A18" s="4" t="inlineStr">
        <is>
          <t>Borrowing cost</t>
        </is>
      </c>
      <c r="B18" s="6" t="n">
        <v>-2391</v>
      </c>
      <c r="C18" s="6" t="n">
        <v>-2442</v>
      </c>
    </row>
    <row r="19">
      <c r="A19" s="4" t="inlineStr">
        <is>
          <t>Japan Currency [Member] | Foreign Currenc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 and financing</t>
        </is>
      </c>
      <c r="B21" s="5" t="inlineStr">
        <is>
          <t>R$ 39077331</t>
        </is>
      </c>
      <c r="C21" s="5" t="inlineStr">
        <is>
          <t>R$ 4107838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isk management (Details 1) - $ / shares</t>
        </is>
      </c>
      <c r="B1" s="2" t="inlineStr">
        <is>
          <t>Mar. 31, 2024</t>
        </is>
      </c>
      <c r="C1" s="2" t="inlineStr">
        <is>
          <t>Dec. 31, 2023</t>
        </is>
      </c>
    </row>
    <row r="2">
      <c r="A2" s="4" t="inlineStr">
        <is>
          <t>Len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xchange rate variation</t>
        </is>
      </c>
      <c r="B4" s="4" t="inlineStr">
        <is>
          <t>(3.50%)</t>
        </is>
      </c>
      <c r="C4" s="4" t="inlineStr">
        <is>
          <t>(3.50%)</t>
        </is>
      </c>
    </row>
    <row r="5">
      <c r="A5" s="4" t="inlineStr">
        <is>
          <t>Exchange rate</t>
        </is>
      </c>
      <c r="B5" s="8" t="n">
        <v>0.03301</v>
      </c>
      <c r="C5" s="8" t="n">
        <v>0.03422</v>
      </c>
    </row>
    <row r="6">
      <c r="A6" s="4" t="inlineStr">
        <is>
          <t>United State Currenc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change rate</t>
        </is>
      </c>
      <c r="B8" s="9" t="n">
        <v>4.9962</v>
      </c>
      <c r="C8" s="9" t="n">
        <v>4.8413</v>
      </c>
    </row>
    <row r="9">
      <c r="A9" s="4" t="inlineStr">
        <is>
          <t>Exchange rate variation</t>
        </is>
      </c>
      <c r="B9" s="7" t="n">
        <v>0.032</v>
      </c>
      <c r="C9" s="7" t="n">
        <v>0.0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0" customWidth="1" min="2" max="2"/>
  </cols>
  <sheetData>
    <row r="1">
      <c r="A1" s="1" t="inlineStr">
        <is>
          <t>Risk management (Details 2) - Probable Scenario [Member] R$ in Thousands</t>
        </is>
      </c>
      <c r="B1" s="2" t="inlineStr">
        <is>
          <t>3 Months Ended</t>
        </is>
      </c>
    </row>
    <row r="2">
      <c r="B2" s="2" t="inlineStr">
        <is>
          <t>Mar. 31, 2024 BRL (R$) Number</t>
        </is>
      </c>
    </row>
    <row r="3">
      <c r="A3" s="3" t="inlineStr">
        <is>
          <t>IfrsStatementLineItems [Line Items]</t>
        </is>
      </c>
      <c r="B3" s="4" t="inlineStr">
        <is>
          <t xml:space="preserve"> </t>
        </is>
      </c>
    </row>
    <row r="4">
      <c r="A4" s="4" t="inlineStr">
        <is>
          <t>Total effect on the net financial result in (loss)</t>
        </is>
      </c>
      <c r="B4" s="5" t="inlineStr">
        <is>
          <t>R$ 49535</t>
        </is>
      </c>
    </row>
    <row r="5">
      <c r="A5" s="4" t="inlineStr">
        <is>
          <t>United State Currency [Member]</t>
        </is>
      </c>
      <c r="B5" s="4" t="inlineStr">
        <is>
          <t xml:space="preserve"> </t>
        </is>
      </c>
    </row>
    <row r="6">
      <c r="A6" s="3" t="inlineStr">
        <is>
          <t>IfrsStatementLineItems [Line Items]</t>
        </is>
      </c>
      <c r="B6" s="4" t="inlineStr">
        <is>
          <t xml:space="preserve"> </t>
        </is>
      </c>
    </row>
    <row r="7">
      <c r="A7" s="4" t="inlineStr">
        <is>
          <t>Net currency exposure</t>
        </is>
      </c>
      <c r="B7" s="5" t="inlineStr">
        <is>
          <t>R$ 272009</t>
        </is>
      </c>
    </row>
    <row r="8">
      <c r="A8" s="4" t="inlineStr">
        <is>
          <t>Currency rate | Number</t>
        </is>
      </c>
      <c r="B8" s="10" t="n">
        <v>4.9962</v>
      </c>
    </row>
    <row r="9">
      <c r="A9" s="4" t="inlineStr">
        <is>
          <t>Exchange rate estimated according to the scenario | Number</t>
        </is>
      </c>
      <c r="B9" s="10" t="n">
        <v>4.97</v>
      </c>
    </row>
    <row r="10">
      <c r="A10" s="4" t="inlineStr">
        <is>
          <t>Differences between the rates</t>
        </is>
      </c>
      <c r="B10" s="11" t="n">
        <v>0.000262</v>
      </c>
    </row>
    <row r="11">
      <c r="A11" s="4" t="inlineStr">
        <is>
          <t>Effect on net financial result R$ - (gain)</t>
        </is>
      </c>
      <c r="B11" s="5" t="inlineStr">
        <is>
          <t>R$ 7127</t>
        </is>
      </c>
    </row>
    <row r="12">
      <c r="A12" s="4" t="inlineStr">
        <is>
          <t>Japan Currency [Member]</t>
        </is>
      </c>
      <c r="B12" s="4" t="inlineStr">
        <is>
          <t xml:space="preserve"> </t>
        </is>
      </c>
    </row>
    <row r="13">
      <c r="A13" s="3" t="inlineStr">
        <is>
          <t>IfrsStatementLineItems [Line Items]</t>
        </is>
      </c>
      <c r="B13" s="4" t="inlineStr">
        <is>
          <t xml:space="preserve"> </t>
        </is>
      </c>
    </row>
    <row r="14">
      <c r="A14" s="4" t="inlineStr">
        <is>
          <t>Net currency exposure</t>
        </is>
      </c>
      <c r="B14" s="5" t="inlineStr">
        <is>
          <t>R$ 39077331</t>
        </is>
      </c>
    </row>
    <row r="15">
      <c r="A15" s="4" t="inlineStr">
        <is>
          <t>Currency rate | Number</t>
        </is>
      </c>
      <c r="B15" s="12" t="n">
        <v>0.03301</v>
      </c>
    </row>
    <row r="16">
      <c r="A16" s="4" t="inlineStr">
        <is>
          <t>Exchange rate estimated according to the scenario | Number</t>
        </is>
      </c>
      <c r="B16" s="12" t="n">
        <v>0.03446</v>
      </c>
    </row>
    <row r="17">
      <c r="A17" s="4" t="inlineStr">
        <is>
          <t>Differences between the rates</t>
        </is>
      </c>
      <c r="B17" s="4" t="inlineStr">
        <is>
          <t>(0.00145%)</t>
        </is>
      </c>
    </row>
    <row r="18">
      <c r="A18" s="4" t="inlineStr">
        <is>
          <t>Effect on the net financial result R$ - (loss)</t>
        </is>
      </c>
      <c r="B18" s="5" t="inlineStr">
        <is>
          <t>R$ 5666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3 Months Ended</t>
        </is>
      </c>
    </row>
    <row r="2">
      <c r="B2" s="2" t="inlineStr">
        <is>
          <t>Mar. 31, 2024</t>
        </is>
      </c>
    </row>
    <row r="3">
      <c r="A3" s="3" t="inlineStr">
        <is>
          <t>Operations</t>
        </is>
      </c>
      <c r="B3" s="4" t="inlineStr">
        <is>
          <t xml:space="preserve"> </t>
        </is>
      </c>
    </row>
    <row r="4">
      <c r="A4" s="4" t="inlineStr">
        <is>
          <t>Operations</t>
        </is>
      </c>
      <c r="B4" s="4" t="inlineStr">
        <is>
          <t xml:space="preserve">1 Operations Companhia de Saneamento Básico do Estado de São
Paulo (SABESP or Company) is a mixed-capital company headquartered in the municipality of São Paulo, at Rua Costa Carvalho, 300,
CEP 05429-900, controlled by the São Paulo State. The Company is engaged in the provision of basic and environmental sanitation
services in the São Paulo State, and supplies treated water and sewage services on a wholesale basis. In addition to providing basic sanitation services in
the São Paulo State, SABESP may perform activities in other states and countries and can operate in drainage, urban cleaning, solid
waste handling and energy markets. SABESP aims to be a world reference in the provision of sanitation services, in a sustainable, competitive,
and innovative manner, with a focus on customers. As of March 31, 2024, the Company operated water and
sewage services in 376 municipalities of the São Paulo State, including the Municipality of Olímpia, which started being
operated by the Company on December 11, 2023, of which 351 of these municipalities have already signed contracts, according to Law 11,445/2007.
Most of these municipalities’ operations are based on 30-year concession, program, and service contracts, except for the municipalities
of Guarulhos, Mauá, Santo André, São Bernardo do Campo, São João da Boa Vista, and Tejupá, which
have a 40-year term. The table below shows a summary of the contractual situation
of the municipalities served:
Schedule of summary of the contractual
March 31, 2024
December 31, 2023
March 31, 2023
Municipalities that have already signed contracts: 351 351 351
Balance – intangible and contract assets 49,485,788 48,759,219 45,931,674
Percentage of intangible and contract assets 95.10% 95.12% 94.79%
Revenue from sanitation services (excluding construction revenue) 5,384,173 20,510,427 4,678,421
Percentage of revenue from sanitation services (excluding construction revenue) 95.11% 95.35% 95.30%
Other Municipalities - Olímpia: 1 1 -
Balance – intangible and contract assets 146,715 147,589 -
Percentage of intangible and contract assets 0.28% 0.29% -
Revenue from sanitation services (excluding construction revenue) 8,525 3,477 -
Percentage of revenue from sanitation services (excluding construction revenue) 0.15% 0.02% -
Municipalities with expired contracts: 1 1 1
Balance – intangible and contract assets 11,429 11,309 11,443
Percentage of intangible and contract assets 0.02% 0.02% 0.02%
Revenue from sanitation services (excluding construction revenue) 4,361 17,559 3,822
Percentage of revenue from sanitation services (excluding construction revenue) 0.08% 0.08% 0.08%
Municipalities with concession agreements due by 2030: 23 23 23
Balance – intangible and contract assets 1,045,481 1,051,209 1,064,090
Percentage of intangible and contract assets 2.02% 2.05% 2.20%
Revenue from sanitation services (excluding construction revenue) 223,943 833,418 189,704
Percentage of revenue from sanitation services (excluding construction revenue) 3.96% 3.87% 3.86%
Municipality of São Paulo:
Percentage of intangible and contract assets 43.08% 43.40% 43.21%
Percentage of revenue from sanitation services (excluding construction revenue) 43.49% 44.95% 44.53% The Company's shares have been listed on the Novo Mercado
segment of B3 under ticker SBSP3 since April 2002 and on the New York Stock Exchange (NYSE) as Level III American Depositary Receipts
(“ADRs”), under ticker SBS, since May 2002. Since 2008, the Company has been setting up partnerships
with other companies, which resulted in the following companies: Sesamm, Águas de Andradina, Saneaqua Mairinque, Aquapolo Ambiental,
Águas de Castilho, Attend Ambiental, Paulista Geradora de Energia, Cantareira SP Energia, FOXX URE-BA Ambiental, and Infranext
Soluções em Pavimentação. Although SABESP has no majority interest in the capital stock of these companies,
the shareholders’ agreements provide for the power of veto and casting votes on certain issues jointly with associates, indicating
the shared control in the management of these investees, except for Saneaqua Mairinque, which, as of August 2020, no longer has a shared
control.
· Privatization and Proposal of New Concession Agreements As of September 18, 2023, the Board of the State Privatization
Program (CDPED) resolved to recommend that: (i) the Investment Partnerships Secretariat
and the Environment, Infrastructure, and Logistics Secretariat take the necessary steps to submit the draft of the Company’s privatization
law to the Governor’s office; and (ii) SABESP, under article 5, II combined
with article 7, paragraph 2 and paragraph 4 of Law 9,361/96, starts the procedure for the selection and hiring of coordinating banks and
other services required for the future public offering. As of September 30, 2023, as provided for in paragraph
2 of article 14 of Federal Law 14,026/2020 (“New Legal Sanitation Framework”), the State of São Paulo send Official
Letters to the municipalities operated by the Company with proposals to change the conditions of the concession agreements in effect (“Communication”). The Communication highlights general aspects of the proposal
for a new concession agreement (“New Agreement”) aiming at replacing the existing agreements, under article 14 of the New
Legal Sanitation Framework, indicating that the following guidelines will be observed under the New Agreement to be executed with these
municipalities: (a) the anticipation of achieving the universalization
goals established in the New Sanitation Framework for 2029, subject to any shorter deadlines contractually outlined; (b) the extension of the concession agreement
for 2060; (c) the obligation of SABESP to serve the population
residing in consolidated informal urban settlements and rural areas, covering the entire municipal territory; and (d) the detailing of investments to be made
in each municipality. As of December 11, 2023, State Law 17,853 was enacted.
It authorized the Executive Branch of the São Paulo State to promote privatization measures of Companhia de Saneamento Básico
do Estado de São Paulo – SABESP. Among other aspects, as provided for in article 2, the model adopted for the privatization
of SABESP must observe the following guidelines: (i) compliance with the universalization goals
of water supply and sewage services in all municipalities of the State served by the Company, considering the inclusion of rural areas
and consolidated informal urban centers, under Federal Law 14,026, of July 15, 2020; (ii) anticipation, to December 31, 2029, of
the achievement of the universalization goals, subject to any shorter deadlines contractually agreed upon; (iii) tariff reduction, preferably considering
the most vulnerable population; (iv) provision for the creation of an annual
control to monitor compliance with the goals, with indications of investment requirements for the next few years; (v) provision of quality services, aiming at
improving the quality of treated water and reducing its loss; (vi) guarantee, in the contractual instruments
resulting from the privatization, to the employees listed in SABESP’s permanent staff at the time of the publication of this law,
of stability, with the maintenance of their employment contract for 18 (eighteen) months from the date of effective completion of the
Company’s privatization process. As of December 21, 2023, the Company concluded the selection
of financial institutions that will be the global coordinators of the financial institutions union responsible for structuring the Company’s
potential follow-on. The selected Global Coordinators are i) BTG Pactual; ii) Bank of America; iii) CITI; and iv) UBS - BB. As of February 15, 2024, as reported by the Company in
a Material Fact, the São Paulo State opened a public consultation regarding the following documents: (a) the draft of the Concession Agreement to
be executed between the Regional Unit of Drinking Water Supply and Sewage Services 1 ("URAE-1") Southeast and SABESP, with the
indication of the involvement of the São Paulo State Utility Services Regulatory Agency, along with the specific technical exhibits
of the Municipalities comprising URAE-1, in addition to other contractual exhibits; (b) the draft of the charter of URAE-1’s
Decision-Making Board; and (c) the draft of the Regional Sanitation Plan,
under article 17 of Federal Law 11,445, of 2007. The aforementioned Public Consultation on the privatization
of SABESP was concluded on March 15, 2024, with a significant number of suggestions submitted by the public. A total of 976 contributions
were received through the Internet, in addition to 135 oral statements made at the eight public hearings held by the São Paulo
State on the matter. As informed by the Company in a Material Fact released
to its shareholders on April 30, 2024, the São Paulo State Government, through the Secretariat of Environment, Infrastructure,
and Logistics (SEMIL), together with the Investment Partnerships Secretariat (SPI), published the result of Public Consultation 01/2024/GS
regarding the documents made available within the scope of the Company's Privatization process. In this context, the São Paulo São Paulo
State Government submitted the final versions of the following documents to the municipalities comprising URAE1-Southeast: (a) Draft of
the Concession Agreement between URAE 1 - Southeast and the Company and respective exhibits; (b) Draft of the Charter of URAE 1 - Southeast’s
Decision-Making Board; and (c) Draft of the Regional Basic Sanitation Plan under Article 17 of Federal Law 11,445/2007. The next steps of the privatization process consist of
the approval and signing of said documents within the scope of URAE 1 - Southeast, followed by approval from the Board of the State Privatization
Program (CDPED) of the final conditions of the public offering. Management expects that the funds raised with the improved
water security from the works carried out, the generation of operational cash, and credit lines available for investments, will be sufficient
to meet the Company’s commitments and not compromise the necessary investments. Approvals The Unaudited Condensed Consolidated Interim Financial
Statements was approved by management on June 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Risk management (Details 3)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Borrowings</t>
        </is>
      </c>
      <c r="B3" s="5" t="inlineStr">
        <is>
          <t>R$ 20305457</t>
        </is>
      </c>
      <c r="C3" s="5" t="inlineStr">
        <is>
          <t>R$ 17804385</t>
        </is>
      </c>
    </row>
    <row r="4">
      <c r="A4" s="4" t="inlineStr">
        <is>
          <t>Certificado De Deposito Interbancari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t>
        </is>
      </c>
      <c r="B6" s="6" t="n">
        <v>12672245</v>
      </c>
      <c r="C6" s="6" t="n">
        <v>9966111</v>
      </c>
    </row>
    <row r="7">
      <c r="A7" s="4" t="inlineStr">
        <is>
          <t>Interest Benchmark Rat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t>
        </is>
      </c>
      <c r="B9" s="6" t="n">
        <v>1656774</v>
      </c>
      <c r="C9" s="6" t="n">
        <v>1684711</v>
      </c>
    </row>
    <row r="10">
      <c r="A10" s="4" t="inlineStr">
        <is>
          <t>Indice Nacional De Precos Ao Consumidor Amplo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t>
        </is>
      </c>
      <c r="B12" s="6" t="n">
        <v>2927406</v>
      </c>
      <c r="C12" s="6" t="n">
        <v>3038378</v>
      </c>
    </row>
    <row r="13">
      <c r="A13" s="4" t="inlineStr">
        <is>
          <t>Taxa De Juros A Longo Prazo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6" t="n">
        <v>1290064</v>
      </c>
      <c r="C15" s="6" t="n">
        <v>1365806</v>
      </c>
    </row>
    <row r="16">
      <c r="A16" s="4" t="inlineStr">
        <is>
          <t>Secured Overnight Financing Ra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t>
        </is>
      </c>
      <c r="B18" s="6" t="n">
        <v>1359011</v>
      </c>
      <c r="C18" s="6" t="n">
        <v>1356473</v>
      </c>
    </row>
    <row r="19">
      <c r="A19" s="4" t="inlineStr">
        <is>
          <t>Interest And Char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t>
        </is>
      </c>
      <c r="B21" s="5" t="inlineStr">
        <is>
          <t>R$ 399957</t>
        </is>
      </c>
      <c r="C21" s="5" t="inlineStr">
        <is>
          <t>R$ 39290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6" customWidth="1" min="1" max="1"/>
    <col width="15" customWidth="1" min="2" max="2"/>
  </cols>
  <sheetData>
    <row r="1">
      <c r="A1" s="1" t="inlineStr">
        <is>
          <t>Risk management (Details 4)</t>
        </is>
      </c>
      <c r="B1" s="2" t="inlineStr">
        <is>
          <t>3 Months Ended</t>
        </is>
      </c>
    </row>
    <row r="2">
      <c r="B2" s="2" t="inlineStr">
        <is>
          <t>Mar. 31, 2024</t>
        </is>
      </c>
    </row>
    <row r="3">
      <c r="A3" s="4" t="inlineStr">
        <is>
          <t>Fitch [Member] | Banco Do Brasil [Member]</t>
        </is>
      </c>
      <c r="B3" s="4" t="inlineStr">
        <is>
          <t xml:space="preserve"> </t>
        </is>
      </c>
    </row>
    <row r="4">
      <c r="A4" s="3" t="inlineStr">
        <is>
          <t>IfrsStatementLineItems [Line Items]</t>
        </is>
      </c>
      <c r="B4" s="4" t="inlineStr">
        <is>
          <t xml:space="preserve"> </t>
        </is>
      </c>
    </row>
    <row r="5">
      <c r="A5" s="4" t="inlineStr">
        <is>
          <t>Credit rating information of the banks</t>
        </is>
      </c>
      <c r="B5" s="4" t="inlineStr">
        <is>
          <t>AAA(bra)</t>
        </is>
      </c>
    </row>
    <row r="6">
      <c r="A6" s="4" t="inlineStr">
        <is>
          <t>Fitch [Member] | Banco Santander Brasil [Member]</t>
        </is>
      </c>
      <c r="B6" s="4" t="inlineStr">
        <is>
          <t xml:space="preserve"> </t>
        </is>
      </c>
    </row>
    <row r="7">
      <c r="A7" s="3" t="inlineStr">
        <is>
          <t>IfrsStatementLineItems [Line Items]</t>
        </is>
      </c>
      <c r="B7" s="4" t="inlineStr">
        <is>
          <t xml:space="preserve"> </t>
        </is>
      </c>
    </row>
    <row r="8">
      <c r="A8" s="4" t="inlineStr">
        <is>
          <t>Credit rating information of the banks</t>
        </is>
      </c>
      <c r="B8" s="4" t="inlineStr">
        <is>
          <t xml:space="preserve"> </t>
        </is>
      </c>
    </row>
    <row r="9">
      <c r="A9" s="4" t="inlineStr">
        <is>
          <t>Fitch [Member] | Brazilian Federal Savings Bank [Member]</t>
        </is>
      </c>
      <c r="B9" s="4" t="inlineStr">
        <is>
          <t xml:space="preserve"> </t>
        </is>
      </c>
    </row>
    <row r="10">
      <c r="A10" s="3" t="inlineStr">
        <is>
          <t>IfrsStatementLineItems [Line Items]</t>
        </is>
      </c>
      <c r="B10" s="4" t="inlineStr">
        <is>
          <t xml:space="preserve"> </t>
        </is>
      </c>
    </row>
    <row r="11">
      <c r="A11" s="4" t="inlineStr">
        <is>
          <t>Credit rating information of the banks</t>
        </is>
      </c>
      <c r="B11" s="4" t="inlineStr">
        <is>
          <t>AAA(bra)</t>
        </is>
      </c>
    </row>
    <row r="12">
      <c r="A12" s="4" t="inlineStr">
        <is>
          <t>Fitch [Member] | Banco Bradesco [Member]</t>
        </is>
      </c>
      <c r="B12" s="4" t="inlineStr">
        <is>
          <t xml:space="preserve"> </t>
        </is>
      </c>
    </row>
    <row r="13">
      <c r="A13" s="3" t="inlineStr">
        <is>
          <t>IfrsStatementLineItems [Line Items]</t>
        </is>
      </c>
      <c r="B13" s="4" t="inlineStr">
        <is>
          <t xml:space="preserve"> </t>
        </is>
      </c>
    </row>
    <row r="14">
      <c r="A14" s="4" t="inlineStr">
        <is>
          <t>Credit rating information of the banks</t>
        </is>
      </c>
      <c r="B14" s="4" t="inlineStr">
        <is>
          <t>AAA(bra)</t>
        </is>
      </c>
    </row>
    <row r="15">
      <c r="A15" s="4" t="inlineStr">
        <is>
          <t>Fitch [Member] | Banco Itau Unibanco [Member]</t>
        </is>
      </c>
      <c r="B15" s="4" t="inlineStr">
        <is>
          <t xml:space="preserve"> </t>
        </is>
      </c>
    </row>
    <row r="16">
      <c r="A16" s="3" t="inlineStr">
        <is>
          <t>IfrsStatementLineItems [Line Items]</t>
        </is>
      </c>
      <c r="B16" s="4" t="inlineStr">
        <is>
          <t xml:space="preserve"> </t>
        </is>
      </c>
    </row>
    <row r="17">
      <c r="A17" s="4" t="inlineStr">
        <is>
          <t>Credit rating information of the banks</t>
        </is>
      </c>
      <c r="B17" s="4" t="inlineStr">
        <is>
          <t>AAA(bra)</t>
        </is>
      </c>
    </row>
    <row r="18">
      <c r="A18" s="4" t="inlineStr">
        <is>
          <t>Fitch [Member] | Banco B V [Member]</t>
        </is>
      </c>
      <c r="B18" s="4" t="inlineStr">
        <is>
          <t xml:space="preserve"> </t>
        </is>
      </c>
    </row>
    <row r="19">
      <c r="A19" s="3" t="inlineStr">
        <is>
          <t>IfrsStatementLineItems [Line Items]</t>
        </is>
      </c>
      <c r="B19" s="4" t="inlineStr">
        <is>
          <t xml:space="preserve"> </t>
        </is>
      </c>
    </row>
    <row r="20">
      <c r="A20" s="4" t="inlineStr">
        <is>
          <t>Credit rating information of the banks</t>
        </is>
      </c>
      <c r="B20" s="4" t="inlineStr">
        <is>
          <t xml:space="preserve"> </t>
        </is>
      </c>
    </row>
    <row r="21">
      <c r="A21" s="4" t="inlineStr">
        <is>
          <t>Fitch [Member] | Banco B T G Pactual S A [Member]</t>
        </is>
      </c>
      <c r="B21" s="4" t="inlineStr">
        <is>
          <t xml:space="preserve"> </t>
        </is>
      </c>
    </row>
    <row r="22">
      <c r="A22" s="3" t="inlineStr">
        <is>
          <t>IfrsStatementLineItems [Line Items]</t>
        </is>
      </c>
      <c r="B22" s="4" t="inlineStr">
        <is>
          <t xml:space="preserve"> </t>
        </is>
      </c>
    </row>
    <row r="23">
      <c r="A23" s="4" t="inlineStr">
        <is>
          <t>Credit rating information of the banks</t>
        </is>
      </c>
      <c r="B23" s="4" t="inlineStr">
        <is>
          <t>AAA(bra)</t>
        </is>
      </c>
    </row>
    <row r="24">
      <c r="A24" s="4" t="inlineStr">
        <is>
          <t>Moodys [Member] | Banco Do Brasil [Member]</t>
        </is>
      </c>
      <c r="B24" s="4" t="inlineStr">
        <is>
          <t xml:space="preserve"> </t>
        </is>
      </c>
    </row>
    <row r="25">
      <c r="A25" s="3" t="inlineStr">
        <is>
          <t>IfrsStatementLineItems [Line Items]</t>
        </is>
      </c>
      <c r="B25" s="4" t="inlineStr">
        <is>
          <t xml:space="preserve"> </t>
        </is>
      </c>
    </row>
    <row r="26">
      <c r="A26" s="4" t="inlineStr">
        <is>
          <t>Credit rating information of the banks</t>
        </is>
      </c>
      <c r="B26" s="4" t="inlineStr">
        <is>
          <t>AAA.br</t>
        </is>
      </c>
    </row>
    <row r="27">
      <c r="A27" s="4" t="inlineStr">
        <is>
          <t>Moodys [Member] | Banco Santander Brasil [Member]</t>
        </is>
      </c>
      <c r="B27" s="4" t="inlineStr">
        <is>
          <t xml:space="preserve"> </t>
        </is>
      </c>
    </row>
    <row r="28">
      <c r="A28" s="3" t="inlineStr">
        <is>
          <t>IfrsStatementLineItems [Line Items]</t>
        </is>
      </c>
      <c r="B28" s="4" t="inlineStr">
        <is>
          <t xml:space="preserve"> </t>
        </is>
      </c>
    </row>
    <row r="29">
      <c r="A29" s="4" t="inlineStr">
        <is>
          <t>Credit rating information of the banks</t>
        </is>
      </c>
      <c r="B29" s="4" t="inlineStr">
        <is>
          <t>AAA.br</t>
        </is>
      </c>
    </row>
    <row r="30">
      <c r="A30" s="4" t="inlineStr">
        <is>
          <t>Moodys [Member] | Brazilian Federal Savings Bank [Member]</t>
        </is>
      </c>
      <c r="B30" s="4" t="inlineStr">
        <is>
          <t xml:space="preserve"> </t>
        </is>
      </c>
    </row>
    <row r="31">
      <c r="A31" s="3" t="inlineStr">
        <is>
          <t>IfrsStatementLineItems [Line Items]</t>
        </is>
      </c>
      <c r="B31" s="4" t="inlineStr">
        <is>
          <t xml:space="preserve"> </t>
        </is>
      </c>
    </row>
    <row r="32">
      <c r="A32" s="4" t="inlineStr">
        <is>
          <t>Credit rating information of the banks</t>
        </is>
      </c>
      <c r="B32" s="4" t="inlineStr">
        <is>
          <t>AAA.br</t>
        </is>
      </c>
    </row>
    <row r="33">
      <c r="A33" s="4" t="inlineStr">
        <is>
          <t>Moodys [Member] | Banco Bradesco [Member]</t>
        </is>
      </c>
      <c r="B33" s="4" t="inlineStr">
        <is>
          <t xml:space="preserve"> </t>
        </is>
      </c>
    </row>
    <row r="34">
      <c r="A34" s="3" t="inlineStr">
        <is>
          <t>IfrsStatementLineItems [Line Items]</t>
        </is>
      </c>
      <c r="B34" s="4" t="inlineStr">
        <is>
          <t xml:space="preserve"> </t>
        </is>
      </c>
    </row>
    <row r="35">
      <c r="A35" s="4" t="inlineStr">
        <is>
          <t>Credit rating information of the banks</t>
        </is>
      </c>
      <c r="B35" s="4" t="inlineStr">
        <is>
          <t>AAA.br</t>
        </is>
      </c>
    </row>
    <row r="36">
      <c r="A36" s="4" t="inlineStr">
        <is>
          <t>Moodys [Member] | Banco Itau Unibanco [Member]</t>
        </is>
      </c>
      <c r="B36" s="4" t="inlineStr">
        <is>
          <t xml:space="preserve"> </t>
        </is>
      </c>
    </row>
    <row r="37">
      <c r="A37" s="3" t="inlineStr">
        <is>
          <t>IfrsStatementLineItems [Line Items]</t>
        </is>
      </c>
      <c r="B37" s="4" t="inlineStr">
        <is>
          <t xml:space="preserve"> </t>
        </is>
      </c>
    </row>
    <row r="38">
      <c r="A38" s="4" t="inlineStr">
        <is>
          <t>Credit rating information of the banks</t>
        </is>
      </c>
      <c r="B38" s="4" t="inlineStr">
        <is>
          <t>AAA.br</t>
        </is>
      </c>
    </row>
    <row r="39">
      <c r="A39" s="4" t="inlineStr">
        <is>
          <t>Moodys [Member] | Banco B V [Member]</t>
        </is>
      </c>
      <c r="B39" s="4" t="inlineStr">
        <is>
          <t xml:space="preserve"> </t>
        </is>
      </c>
    </row>
    <row r="40">
      <c r="A40" s="3" t="inlineStr">
        <is>
          <t>IfrsStatementLineItems [Line Items]</t>
        </is>
      </c>
      <c r="B40" s="4" t="inlineStr">
        <is>
          <t xml:space="preserve"> </t>
        </is>
      </c>
    </row>
    <row r="41">
      <c r="A41" s="4" t="inlineStr">
        <is>
          <t>Credit rating information of the banks</t>
        </is>
      </c>
      <c r="B41" s="4" t="inlineStr">
        <is>
          <t>AA.br</t>
        </is>
      </c>
    </row>
    <row r="42">
      <c r="A42" s="4" t="inlineStr">
        <is>
          <t>Moodys [Member] | Banco B T G Pactual S A [Member]</t>
        </is>
      </c>
      <c r="B42" s="4" t="inlineStr">
        <is>
          <t xml:space="preserve"> </t>
        </is>
      </c>
    </row>
    <row r="43">
      <c r="A43" s="3" t="inlineStr">
        <is>
          <t>IfrsStatementLineItems [Line Items]</t>
        </is>
      </c>
      <c r="B43" s="4" t="inlineStr">
        <is>
          <t xml:space="preserve"> </t>
        </is>
      </c>
    </row>
    <row r="44">
      <c r="A44" s="4" t="inlineStr">
        <is>
          <t>Credit rating information of the banks</t>
        </is>
      </c>
      <c r="B44" s="4" t="inlineStr">
        <is>
          <t>AAA.br</t>
        </is>
      </c>
    </row>
    <row r="45">
      <c r="A45" s="4" t="inlineStr">
        <is>
          <t>Standard Poors [Member] | Banco Do Brasil [Member]</t>
        </is>
      </c>
      <c r="B45" s="4" t="inlineStr">
        <is>
          <t xml:space="preserve"> </t>
        </is>
      </c>
    </row>
    <row r="46">
      <c r="A46" s="3" t="inlineStr">
        <is>
          <t>IfrsStatementLineItems [Line Items]</t>
        </is>
      </c>
      <c r="B46" s="4" t="inlineStr">
        <is>
          <t xml:space="preserve"> </t>
        </is>
      </c>
    </row>
    <row r="47">
      <c r="A47" s="4" t="inlineStr">
        <is>
          <t>Credit rating information of the banks</t>
        </is>
      </c>
      <c r="B47" s="4" t="inlineStr">
        <is>
          <t xml:space="preserve"> </t>
        </is>
      </c>
    </row>
    <row r="48">
      <c r="A48" s="4" t="inlineStr">
        <is>
          <t>Standard Poors [Member] | Banco Santander Brasil [Member]</t>
        </is>
      </c>
      <c r="B48" s="4" t="inlineStr">
        <is>
          <t xml:space="preserve"> </t>
        </is>
      </c>
    </row>
    <row r="49">
      <c r="A49" s="3" t="inlineStr">
        <is>
          <t>IfrsStatementLineItems [Line Items]</t>
        </is>
      </c>
      <c r="B49" s="4" t="inlineStr">
        <is>
          <t xml:space="preserve"> </t>
        </is>
      </c>
    </row>
    <row r="50">
      <c r="A50" s="4" t="inlineStr">
        <is>
          <t>Credit rating information of the banks</t>
        </is>
      </c>
      <c r="B50" s="4" t="inlineStr">
        <is>
          <t>brAAA</t>
        </is>
      </c>
    </row>
    <row r="51">
      <c r="A51" s="4" t="inlineStr">
        <is>
          <t>Standard Poors [Member] | Brazilian Federal Savings Bank [Member]</t>
        </is>
      </c>
      <c r="B51" s="4" t="inlineStr">
        <is>
          <t xml:space="preserve"> </t>
        </is>
      </c>
    </row>
    <row r="52">
      <c r="A52" s="3" t="inlineStr">
        <is>
          <t>IfrsStatementLineItems [Line Items]</t>
        </is>
      </c>
      <c r="B52" s="4" t="inlineStr">
        <is>
          <t xml:space="preserve"> </t>
        </is>
      </c>
    </row>
    <row r="53">
      <c r="A53" s="4" t="inlineStr">
        <is>
          <t>Credit rating information of the banks</t>
        </is>
      </c>
      <c r="B53" s="4" t="inlineStr">
        <is>
          <t>brAAA</t>
        </is>
      </c>
    </row>
    <row r="54">
      <c r="A54" s="4" t="inlineStr">
        <is>
          <t>Standard Poors [Member] | Banco Bradesco [Member]</t>
        </is>
      </c>
      <c r="B54" s="4" t="inlineStr">
        <is>
          <t xml:space="preserve"> </t>
        </is>
      </c>
    </row>
    <row r="55">
      <c r="A55" s="3" t="inlineStr">
        <is>
          <t>IfrsStatementLineItems [Line Items]</t>
        </is>
      </c>
      <c r="B55" s="4" t="inlineStr">
        <is>
          <t xml:space="preserve"> </t>
        </is>
      </c>
    </row>
    <row r="56">
      <c r="A56" s="4" t="inlineStr">
        <is>
          <t>Credit rating information of the banks</t>
        </is>
      </c>
      <c r="B56" s="4" t="inlineStr">
        <is>
          <t>brAAA</t>
        </is>
      </c>
    </row>
    <row r="57">
      <c r="A57" s="4" t="inlineStr">
        <is>
          <t>Standard Poors [Member] | Banco Itau Unibanco [Member]</t>
        </is>
      </c>
      <c r="B57" s="4" t="inlineStr">
        <is>
          <t xml:space="preserve"> </t>
        </is>
      </c>
    </row>
    <row r="58">
      <c r="A58" s="3" t="inlineStr">
        <is>
          <t>IfrsStatementLineItems [Line Items]</t>
        </is>
      </c>
      <c r="B58" s="4" t="inlineStr">
        <is>
          <t xml:space="preserve"> </t>
        </is>
      </c>
    </row>
    <row r="59">
      <c r="A59" s="4" t="inlineStr">
        <is>
          <t>Credit rating information of the banks</t>
        </is>
      </c>
      <c r="B59" s="4" t="inlineStr">
        <is>
          <t xml:space="preserve"> </t>
        </is>
      </c>
    </row>
    <row r="60">
      <c r="A60" s="4" t="inlineStr">
        <is>
          <t>Standard Poors [Member] | Banco B V [Member]</t>
        </is>
      </c>
      <c r="B60" s="4" t="inlineStr">
        <is>
          <t xml:space="preserve"> </t>
        </is>
      </c>
    </row>
    <row r="61">
      <c r="A61" s="3" t="inlineStr">
        <is>
          <t>IfrsStatementLineItems [Line Items]</t>
        </is>
      </c>
      <c r="B61" s="4" t="inlineStr">
        <is>
          <t xml:space="preserve"> </t>
        </is>
      </c>
    </row>
    <row r="62">
      <c r="A62" s="4" t="inlineStr">
        <is>
          <t>Credit rating information of the banks</t>
        </is>
      </c>
      <c r="B62" s="4" t="inlineStr">
        <is>
          <t>brAAA</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isk management (Details 5)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Cash and cash equivalents and financial investments</t>
        </is>
      </c>
      <c r="B3" s="5" t="inlineStr">
        <is>
          <t>R$ 6191982</t>
        </is>
      </c>
      <c r="C3" s="5" t="inlineStr">
        <is>
          <t>R$ 3265236</t>
        </is>
      </c>
    </row>
    <row r="4">
      <c r="A4" s="4" t="inlineStr">
        <is>
          <t>Banco B V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accounts and investment funds</t>
        </is>
      </c>
      <c r="B6" s="6" t="n">
        <v>329381</v>
      </c>
      <c r="C6" s="6" t="n">
        <v>322241</v>
      </c>
    </row>
    <row r="7">
      <c r="A7" s="4" t="inlineStr">
        <is>
          <t>A A A Br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and cash equivalents and financial investments</t>
        </is>
      </c>
      <c r="B9" s="6" t="n">
        <v>5859198</v>
      </c>
      <c r="C9" s="6" t="n">
        <v>2940690</v>
      </c>
    </row>
    <row r="10">
      <c r="A10" s="4" t="inlineStr">
        <is>
          <t>Oth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sh and cash equivalents and financial investments</t>
        </is>
      </c>
      <c r="B12" s="5" t="inlineStr">
        <is>
          <t>R$ 332784</t>
        </is>
      </c>
      <c r="C12" s="5" t="inlineStr">
        <is>
          <t>R$ 32454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sk management (Details 6) - BRL (R$) R$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Borrowings and financing</t>
        </is>
      </c>
      <c r="B3" s="5" t="inlineStr">
        <is>
          <t>R$ 29485118</t>
        </is>
      </c>
      <c r="C3" s="4" t="inlineStr">
        <is>
          <t xml:space="preserve"> </t>
        </is>
      </c>
    </row>
    <row r="4">
      <c r="A4" s="4" t="inlineStr">
        <is>
          <t>Trade payables and contractors</t>
        </is>
      </c>
      <c r="B4" s="6" t="n">
        <v>490494</v>
      </c>
      <c r="C4" s="4" t="inlineStr">
        <is>
          <t xml:space="preserve"> </t>
        </is>
      </c>
    </row>
    <row r="5">
      <c r="A5" s="4" t="inlineStr">
        <is>
          <t>Services payable</t>
        </is>
      </c>
      <c r="B5" s="6" t="n">
        <v>838703</v>
      </c>
      <c r="C5" s="5" t="inlineStr">
        <is>
          <t>R$ 750732</t>
        </is>
      </c>
    </row>
    <row r="6">
      <c r="A6" s="4" t="inlineStr">
        <is>
          <t>Public-Private Partnership - PPP</t>
        </is>
      </c>
      <c r="B6" s="6" t="n">
        <v>8367087</v>
      </c>
      <c r="C6" s="4" t="inlineStr">
        <is>
          <t xml:space="preserve"> </t>
        </is>
      </c>
    </row>
    <row r="7">
      <c r="A7" s="4" t="inlineStr">
        <is>
          <t>Program Contract Commitments</t>
        </is>
      </c>
      <c r="B7" s="6" t="n">
        <v>36940</v>
      </c>
      <c r="C7" s="4" t="inlineStr">
        <is>
          <t xml:space="preserve"> </t>
        </is>
      </c>
    </row>
    <row r="8">
      <c r="A8" s="4" t="inlineStr">
        <is>
          <t>Total</t>
        </is>
      </c>
      <c r="B8" s="6" t="n">
        <v>39218342</v>
      </c>
      <c r="C8" s="4" t="inlineStr">
        <is>
          <t xml:space="preserve"> </t>
        </is>
      </c>
    </row>
    <row r="9">
      <c r="A9" s="4" t="inlineStr">
        <is>
          <t>Twenty Twenty Four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Borrowings and financing</t>
        </is>
      </c>
      <c r="B11" s="6" t="n">
        <v>3051567</v>
      </c>
      <c r="C11" s="4" t="inlineStr">
        <is>
          <t xml:space="preserve"> </t>
        </is>
      </c>
    </row>
    <row r="12">
      <c r="A12" s="4" t="inlineStr">
        <is>
          <t>Trade payables and contractors</t>
        </is>
      </c>
      <c r="B12" s="6" t="n">
        <v>490494</v>
      </c>
      <c r="C12" s="4" t="inlineStr">
        <is>
          <t xml:space="preserve"> </t>
        </is>
      </c>
    </row>
    <row r="13">
      <c r="A13" s="4" t="inlineStr">
        <is>
          <t>Services payable</t>
        </is>
      </c>
      <c r="B13" s="6" t="n">
        <v>838703</v>
      </c>
      <c r="C13" s="4" t="inlineStr">
        <is>
          <t xml:space="preserve"> </t>
        </is>
      </c>
    </row>
    <row r="14">
      <c r="A14" s="4" t="inlineStr">
        <is>
          <t>Public-Private Partnership - PPP</t>
        </is>
      </c>
      <c r="B14" s="6" t="n">
        <v>432216</v>
      </c>
      <c r="C14" s="4" t="inlineStr">
        <is>
          <t xml:space="preserve"> </t>
        </is>
      </c>
    </row>
    <row r="15">
      <c r="A15" s="4" t="inlineStr">
        <is>
          <t>Program Contract Commitments</t>
        </is>
      </c>
      <c r="B15" s="6" t="n">
        <v>20310</v>
      </c>
      <c r="C15" s="4" t="inlineStr">
        <is>
          <t xml:space="preserve"> </t>
        </is>
      </c>
    </row>
    <row r="16">
      <c r="A16" s="4" t="inlineStr">
        <is>
          <t>Total</t>
        </is>
      </c>
      <c r="B16" s="6" t="n">
        <v>4833290</v>
      </c>
      <c r="C16" s="4" t="inlineStr">
        <is>
          <t xml:space="preserve"> </t>
        </is>
      </c>
    </row>
    <row r="17">
      <c r="A17" s="4" t="inlineStr">
        <is>
          <t>Twenty Twenty Five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Borrowings and financing</t>
        </is>
      </c>
      <c r="B19" s="6" t="n">
        <v>3773001</v>
      </c>
      <c r="C19" s="4" t="inlineStr">
        <is>
          <t xml:space="preserve"> </t>
        </is>
      </c>
    </row>
    <row r="20">
      <c r="A20" s="4" t="inlineStr">
        <is>
          <t>Trade payables and contractors</t>
        </is>
      </c>
      <c r="B20" s="4" t="inlineStr">
        <is>
          <t xml:space="preserve"> </t>
        </is>
      </c>
      <c r="C20" s="4" t="inlineStr">
        <is>
          <t xml:space="preserve"> </t>
        </is>
      </c>
    </row>
    <row r="21">
      <c r="A21" s="4" t="inlineStr">
        <is>
          <t>Services payable</t>
        </is>
      </c>
      <c r="B21" s="4" t="inlineStr">
        <is>
          <t xml:space="preserve"> </t>
        </is>
      </c>
      <c r="C21" s="4" t="inlineStr">
        <is>
          <t xml:space="preserve"> </t>
        </is>
      </c>
    </row>
    <row r="22">
      <c r="A22" s="4" t="inlineStr">
        <is>
          <t>Public-Private Partnership - PPP</t>
        </is>
      </c>
      <c r="B22" s="6" t="n">
        <v>446524</v>
      </c>
      <c r="C22" s="4" t="inlineStr">
        <is>
          <t xml:space="preserve"> </t>
        </is>
      </c>
    </row>
    <row r="23">
      <c r="A23" s="4" t="inlineStr">
        <is>
          <t>Program Contract Commitments</t>
        </is>
      </c>
      <c r="B23" s="6" t="n">
        <v>1232</v>
      </c>
      <c r="C23" s="4" t="inlineStr">
        <is>
          <t xml:space="preserve"> </t>
        </is>
      </c>
    </row>
    <row r="24">
      <c r="A24" s="4" t="inlineStr">
        <is>
          <t>Total</t>
        </is>
      </c>
      <c r="B24" s="6" t="n">
        <v>4220757</v>
      </c>
      <c r="C24" s="4" t="inlineStr">
        <is>
          <t xml:space="preserve"> </t>
        </is>
      </c>
    </row>
    <row r="25">
      <c r="A25" s="4" t="inlineStr">
        <is>
          <t>Twenty Twenty Six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Borrowings and financing</t>
        </is>
      </c>
      <c r="B27" s="6" t="n">
        <v>3368294</v>
      </c>
      <c r="C27" s="4" t="inlineStr">
        <is>
          <t xml:space="preserve"> </t>
        </is>
      </c>
    </row>
    <row r="28">
      <c r="A28" s="4" t="inlineStr">
        <is>
          <t>Trade payables and contractors</t>
        </is>
      </c>
      <c r="B28" s="4" t="inlineStr">
        <is>
          <t xml:space="preserve"> </t>
        </is>
      </c>
      <c r="C28" s="4" t="inlineStr">
        <is>
          <t xml:space="preserve"> </t>
        </is>
      </c>
    </row>
    <row r="29">
      <c r="A29" s="4" t="inlineStr">
        <is>
          <t>Services payable</t>
        </is>
      </c>
      <c r="B29" s="4" t="inlineStr">
        <is>
          <t xml:space="preserve"> </t>
        </is>
      </c>
      <c r="C29" s="4" t="inlineStr">
        <is>
          <t xml:space="preserve"> </t>
        </is>
      </c>
    </row>
    <row r="30">
      <c r="A30" s="4" t="inlineStr">
        <is>
          <t>Public-Private Partnership - PPP</t>
        </is>
      </c>
      <c r="B30" s="6" t="n">
        <v>461438</v>
      </c>
      <c r="C30" s="4" t="inlineStr">
        <is>
          <t xml:space="preserve"> </t>
        </is>
      </c>
    </row>
    <row r="31">
      <c r="A31" s="4" t="inlineStr">
        <is>
          <t>Program Contract Commitments</t>
        </is>
      </c>
      <c r="B31" s="6" t="n">
        <v>1232</v>
      </c>
      <c r="C31" s="4" t="inlineStr">
        <is>
          <t xml:space="preserve"> </t>
        </is>
      </c>
    </row>
    <row r="32">
      <c r="A32" s="4" t="inlineStr">
        <is>
          <t>Total</t>
        </is>
      </c>
      <c r="B32" s="6" t="n">
        <v>3830964</v>
      </c>
      <c r="C32" s="4" t="inlineStr">
        <is>
          <t xml:space="preserve"> </t>
        </is>
      </c>
    </row>
    <row r="33">
      <c r="A33" s="4" t="inlineStr">
        <is>
          <t>Twenty Twenty Seven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Borrowings and financing</t>
        </is>
      </c>
      <c r="B35" s="6" t="n">
        <v>3278126</v>
      </c>
      <c r="C35" s="4" t="inlineStr">
        <is>
          <t xml:space="preserve"> </t>
        </is>
      </c>
    </row>
    <row r="36">
      <c r="A36" s="4" t="inlineStr">
        <is>
          <t>Trade payables and contractors</t>
        </is>
      </c>
      <c r="B36" s="4" t="inlineStr">
        <is>
          <t xml:space="preserve"> </t>
        </is>
      </c>
      <c r="C36" s="4" t="inlineStr">
        <is>
          <t xml:space="preserve"> </t>
        </is>
      </c>
    </row>
    <row r="37">
      <c r="A37" s="4" t="inlineStr">
        <is>
          <t>Services payable</t>
        </is>
      </c>
      <c r="B37" s="4" t="inlineStr">
        <is>
          <t xml:space="preserve"> </t>
        </is>
      </c>
      <c r="C37" s="4" t="inlineStr">
        <is>
          <t xml:space="preserve"> </t>
        </is>
      </c>
    </row>
    <row r="38">
      <c r="A38" s="4" t="inlineStr">
        <is>
          <t>Public-Private Partnership - PPP</t>
        </is>
      </c>
      <c r="B38" s="6" t="n">
        <v>476850</v>
      </c>
      <c r="C38" s="4" t="inlineStr">
        <is>
          <t xml:space="preserve"> </t>
        </is>
      </c>
    </row>
    <row r="39">
      <c r="A39" s="4" t="inlineStr">
        <is>
          <t>Program Contract Commitments</t>
        </is>
      </c>
      <c r="B39" s="6" t="n">
        <v>1232</v>
      </c>
      <c r="C39" s="4" t="inlineStr">
        <is>
          <t xml:space="preserve"> </t>
        </is>
      </c>
    </row>
    <row r="40">
      <c r="A40" s="4" t="inlineStr">
        <is>
          <t>Total</t>
        </is>
      </c>
      <c r="B40" s="6" t="n">
        <v>3756208</v>
      </c>
      <c r="C40" s="4" t="inlineStr">
        <is>
          <t xml:space="preserve"> </t>
        </is>
      </c>
    </row>
    <row r="41">
      <c r="A41" s="4" t="inlineStr">
        <is>
          <t>Twenty Twenty Eight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Borrowings and financing</t>
        </is>
      </c>
      <c r="B43" s="6" t="n">
        <v>2418568</v>
      </c>
      <c r="C43" s="4" t="inlineStr">
        <is>
          <t xml:space="preserve"> </t>
        </is>
      </c>
    </row>
    <row r="44">
      <c r="A44" s="4" t="inlineStr">
        <is>
          <t>Trade payables and contractors</t>
        </is>
      </c>
      <c r="B44" s="4" t="inlineStr">
        <is>
          <t xml:space="preserve"> </t>
        </is>
      </c>
      <c r="C44" s="4" t="inlineStr">
        <is>
          <t xml:space="preserve"> </t>
        </is>
      </c>
    </row>
    <row r="45">
      <c r="A45" s="4" t="inlineStr">
        <is>
          <t>Services payable</t>
        </is>
      </c>
      <c r="B45" s="4" t="inlineStr">
        <is>
          <t xml:space="preserve"> </t>
        </is>
      </c>
      <c r="C45" s="4" t="inlineStr">
        <is>
          <t xml:space="preserve"> </t>
        </is>
      </c>
    </row>
    <row r="46">
      <c r="A46" s="4" t="inlineStr">
        <is>
          <t>Public-Private Partnership - PPP</t>
        </is>
      </c>
      <c r="B46" s="6" t="n">
        <v>492777</v>
      </c>
      <c r="C46" s="4" t="inlineStr">
        <is>
          <t xml:space="preserve"> </t>
        </is>
      </c>
    </row>
    <row r="47">
      <c r="A47" s="4" t="inlineStr">
        <is>
          <t>Program Contract Commitments</t>
        </is>
      </c>
      <c r="B47" s="6" t="n">
        <v>1232</v>
      </c>
      <c r="C47" s="4" t="inlineStr">
        <is>
          <t xml:space="preserve"> </t>
        </is>
      </c>
    </row>
    <row r="48">
      <c r="A48" s="4" t="inlineStr">
        <is>
          <t>Total</t>
        </is>
      </c>
      <c r="B48" s="6" t="n">
        <v>2912577</v>
      </c>
      <c r="C48" s="4" t="inlineStr">
        <is>
          <t xml:space="preserve"> </t>
        </is>
      </c>
    </row>
    <row r="49">
      <c r="A49" s="4" t="inlineStr">
        <is>
          <t>Twenty Twenty Nine Onward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Borrowings and financing</t>
        </is>
      </c>
      <c r="B51" s="6" t="n">
        <v>13595562</v>
      </c>
      <c r="C51" s="4" t="inlineStr">
        <is>
          <t xml:space="preserve"> </t>
        </is>
      </c>
    </row>
    <row r="52">
      <c r="A52" s="4" t="inlineStr">
        <is>
          <t>Trade payables and contractors</t>
        </is>
      </c>
      <c r="B52" s="4" t="inlineStr">
        <is>
          <t xml:space="preserve"> </t>
        </is>
      </c>
      <c r="C52" s="4" t="inlineStr">
        <is>
          <t xml:space="preserve"> </t>
        </is>
      </c>
    </row>
    <row r="53">
      <c r="A53" s="4" t="inlineStr">
        <is>
          <t>Services payable</t>
        </is>
      </c>
      <c r="B53" s="4" t="inlineStr">
        <is>
          <t xml:space="preserve"> </t>
        </is>
      </c>
      <c r="C53" s="4" t="inlineStr">
        <is>
          <t xml:space="preserve"> </t>
        </is>
      </c>
    </row>
    <row r="54">
      <c r="A54" s="4" t="inlineStr">
        <is>
          <t>Public-Private Partnership - PPP</t>
        </is>
      </c>
      <c r="B54" s="6" t="n">
        <v>6057282</v>
      </c>
      <c r="C54" s="4" t="inlineStr">
        <is>
          <t xml:space="preserve"> </t>
        </is>
      </c>
    </row>
    <row r="55">
      <c r="A55" s="4" t="inlineStr">
        <is>
          <t>Program Contract Commitments</t>
        </is>
      </c>
      <c r="B55" s="6" t="n">
        <v>11702</v>
      </c>
      <c r="C55" s="4" t="inlineStr">
        <is>
          <t xml:space="preserve"> </t>
        </is>
      </c>
    </row>
    <row r="56">
      <c r="A56" s="4" t="inlineStr">
        <is>
          <t>Total</t>
        </is>
      </c>
      <c r="B56" s="5" t="inlineStr">
        <is>
          <t>R$ 19664546</t>
        </is>
      </c>
      <c r="C5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Details 7)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Exposure interest rate risk</t>
        </is>
      </c>
      <c r="B3" s="5" t="inlineStr">
        <is>
          <t>R$ 2671887</t>
        </is>
      </c>
      <c r="C3" s="5" t="inlineStr">
        <is>
          <t>R$ 2785853</t>
        </is>
      </c>
    </row>
    <row r="4">
      <c r="A4" s="4" t="inlineStr">
        <is>
          <t>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iabilities</t>
        </is>
      </c>
      <c r="B6" s="6" t="n">
        <v>-893401</v>
      </c>
      <c r="C6" s="4" t="inlineStr">
        <is>
          <t xml:space="preserve"> </t>
        </is>
      </c>
    </row>
    <row r="7">
      <c r="A7" s="4" t="inlineStr">
        <is>
          <t>Probable Scenario [Member] | Interest rate risk [member] | Interest To Be Incurre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iabilities</t>
        </is>
      </c>
      <c r="B9" s="6" t="n">
        <v>-1248216</v>
      </c>
      <c r="C9" s="4" t="inlineStr">
        <is>
          <t xml:space="preserve"> </t>
        </is>
      </c>
    </row>
    <row r="10">
      <c r="A10" s="4" t="inlineStr">
        <is>
          <t>Probable Scenario [Member] | Interest rate risk [member] | Financial Incom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t>
        </is>
      </c>
      <c r="B12" s="6" t="n">
        <v>606979</v>
      </c>
      <c r="C12" s="4" t="inlineStr">
        <is>
          <t xml:space="preserve"> </t>
        </is>
      </c>
    </row>
    <row r="13">
      <c r="A13" s="4" t="inlineStr">
        <is>
          <t>C D I [Member] | Exposure [Member] | Interest rat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6" t="n">
        <v>6162220</v>
      </c>
      <c r="C15" s="4" t="inlineStr">
        <is>
          <t xml:space="preserve"> </t>
        </is>
      </c>
    </row>
    <row r="16">
      <c r="A16" s="4" t="inlineStr">
        <is>
          <t>Liabilities</t>
        </is>
      </c>
      <c r="B16" s="6" t="n">
        <v>-12672245</v>
      </c>
      <c r="C16" s="4" t="inlineStr">
        <is>
          <t xml:space="preserve"> </t>
        </is>
      </c>
    </row>
    <row r="17">
      <c r="A17" s="4" t="inlineStr">
        <is>
          <t>Exposure interest rate risk</t>
        </is>
      </c>
      <c r="B17" s="5" t="inlineStr">
        <is>
          <t>R$ 6510025</t>
        </is>
      </c>
      <c r="C17" s="4" t="inlineStr">
        <is>
          <t xml:space="preserve"> </t>
        </is>
      </c>
    </row>
    <row r="18">
      <c r="A18" s="4" t="inlineStr">
        <is>
          <t>C D I [Member] | Probable Scenario [Member] | Interest rate risk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ssets Interest Rate</t>
        </is>
      </c>
      <c r="B20" s="7" t="n">
        <v>0.0985</v>
      </c>
      <c r="C20" s="4" t="inlineStr">
        <is>
          <t xml:space="preserve"> </t>
        </is>
      </c>
    </row>
    <row r="21">
      <c r="A21" s="4" t="inlineStr">
        <is>
          <t>Liabilities Interest Rate</t>
        </is>
      </c>
      <c r="B21" s="7" t="n">
        <v>0.0985</v>
      </c>
      <c r="C21" s="4" t="inlineStr">
        <is>
          <t xml:space="preserve"> </t>
        </is>
      </c>
    </row>
    <row r="22">
      <c r="A22" s="4" t="inlineStr">
        <is>
          <t>Exposure interest rate risk</t>
        </is>
      </c>
      <c r="B22" s="5" t="inlineStr">
        <is>
          <t>R$ 641237</t>
        </is>
      </c>
      <c r="C22" s="4" t="inlineStr">
        <is>
          <t xml:space="preserve"> </t>
        </is>
      </c>
    </row>
    <row r="23">
      <c r="A23" s="4" t="inlineStr">
        <is>
          <t>T R [Member] | Exposure [Member] | Interest rate risk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Liabilities</t>
        </is>
      </c>
      <c r="B25" s="5" t="inlineStr">
        <is>
          <t>R$ 1656774</t>
        </is>
      </c>
      <c r="C25" s="4" t="inlineStr">
        <is>
          <t xml:space="preserve"> </t>
        </is>
      </c>
    </row>
    <row r="26">
      <c r="A26" s="4" t="inlineStr">
        <is>
          <t>T R [Member] | Probable Scenario [Member] | Interest rate risk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Liabilities Interest Rate</t>
        </is>
      </c>
      <c r="B28" s="11" t="n">
        <v>4.8e-05</v>
      </c>
      <c r="C28" s="4" t="inlineStr">
        <is>
          <t xml:space="preserve"> </t>
        </is>
      </c>
    </row>
    <row r="29">
      <c r="A29" s="4" t="inlineStr">
        <is>
          <t>T R [Member] | Probable Scenario [Member] | Interest rate risk [member] | Expenses To Be Incurre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Liabilities</t>
        </is>
      </c>
      <c r="B31" s="5" t="inlineStr">
        <is>
          <t>R$ 80</t>
        </is>
      </c>
      <c r="C31" s="4" t="inlineStr">
        <is>
          <t xml:space="preserve"> </t>
        </is>
      </c>
    </row>
    <row r="32">
      <c r="A32" s="4" t="inlineStr">
        <is>
          <t>I P C A [Member] | Exposure [Member] | Interest rate risk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Liabilities</t>
        </is>
      </c>
      <c r="B34" s="5" t="inlineStr">
        <is>
          <t>R$ 2927406</t>
        </is>
      </c>
      <c r="C34" s="4" t="inlineStr">
        <is>
          <t xml:space="preserve"> </t>
        </is>
      </c>
    </row>
    <row r="35">
      <c r="A35" s="4" t="inlineStr">
        <is>
          <t>I P C A [Member] | Probable Scenario [Member] | Interest rate risk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Liabilities Interest Rate</t>
        </is>
      </c>
      <c r="B37" s="7" t="n">
        <v>0.0346</v>
      </c>
      <c r="C37" s="4" t="inlineStr">
        <is>
          <t xml:space="preserve"> </t>
        </is>
      </c>
    </row>
    <row r="38">
      <c r="A38" s="4" t="inlineStr">
        <is>
          <t>I P C A [Member] | Probable Scenario [Member] | Interest rate risk [member] | Expenses To Be Incurred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iabilities</t>
        </is>
      </c>
      <c r="B40" s="5" t="inlineStr">
        <is>
          <t>R$ 101288</t>
        </is>
      </c>
      <c r="C40" s="4" t="inlineStr">
        <is>
          <t xml:space="preserve"> </t>
        </is>
      </c>
    </row>
    <row r="41">
      <c r="A41" s="4" t="inlineStr">
        <is>
          <t>T J L P [Member] | Exposure [Member] | Interest rate risk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iabilities</t>
        </is>
      </c>
      <c r="B43" s="5" t="inlineStr">
        <is>
          <t>R$ 1290064</t>
        </is>
      </c>
      <c r="C43" s="4" t="inlineStr">
        <is>
          <t xml:space="preserve"> </t>
        </is>
      </c>
    </row>
    <row r="44">
      <c r="A44" s="4" t="inlineStr">
        <is>
          <t>T J L P [Member] | Probable Scenario [Member] | Interest rate risk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iabilities Interest Rate</t>
        </is>
      </c>
      <c r="B46" s="7" t="n">
        <v>0.0638</v>
      </c>
      <c r="C46" s="4" t="inlineStr">
        <is>
          <t xml:space="preserve"> </t>
        </is>
      </c>
    </row>
    <row r="47">
      <c r="A47" s="4" t="inlineStr">
        <is>
          <t>T J L P [Member] | Probable Scenario [Member] | Interest rate risk [member] | Interest To Be Incurred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Liabilities</t>
        </is>
      </c>
      <c r="B49" s="5" t="inlineStr">
        <is>
          <t>R$ 82306</t>
        </is>
      </c>
      <c r="C49" s="4" t="inlineStr">
        <is>
          <t xml:space="preserve"> </t>
        </is>
      </c>
    </row>
    <row r="50">
      <c r="A50" s="4" t="inlineStr">
        <is>
          <t>L I B O R [Member] | Exposure [Member] | Interest rate risk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Liabilities</t>
        </is>
      </c>
      <c r="B52" s="5" t="inlineStr">
        <is>
          <t>R$ 1359011</t>
        </is>
      </c>
      <c r="C52" s="4" t="inlineStr">
        <is>
          <t xml:space="preserve"> </t>
        </is>
      </c>
    </row>
    <row r="53">
      <c r="A53" s="4" t="inlineStr">
        <is>
          <t>L I B O R [Member] | Probable Scenario [Member] | Interest rate risk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Liabilities Interest Rate</t>
        </is>
      </c>
      <c r="B55" s="11" t="n">
        <v>0.050397</v>
      </c>
      <c r="C55" s="4" t="inlineStr">
        <is>
          <t xml:space="preserve"> </t>
        </is>
      </c>
    </row>
    <row r="56">
      <c r="A56" s="4" t="inlineStr">
        <is>
          <t>L I B O R [Member] | Probable Scenario [Member] | Interest rate risk [member] | Interest To Be Incurred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Liabilities</t>
        </is>
      </c>
      <c r="B58" s="5" t="inlineStr">
        <is>
          <t>R$ 68490</t>
        </is>
      </c>
      <c r="C5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 width="16" customWidth="1" min="5" max="5"/>
  </cols>
  <sheetData>
    <row r="1">
      <c r="A1" s="1" t="inlineStr">
        <is>
          <t>Risk management (Details 8) - BRL (R$) R$ in Thousands</t>
        </is>
      </c>
      <c r="B1" s="2" t="inlineStr">
        <is>
          <t>Mar. 31, 2024</t>
        </is>
      </c>
      <c r="C1" s="2" t="inlineStr">
        <is>
          <t>Dec. 31, 2023</t>
        </is>
      </c>
      <c r="D1" s="2" t="inlineStr">
        <is>
          <t>Mar. 31, 2023</t>
        </is>
      </c>
      <c r="E1" s="2" t="inlineStr">
        <is>
          <t>Dec. 31, 2022</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Total borrowings and financing (Note 16)</t>
        </is>
      </c>
      <c r="B3" s="5" t="inlineStr">
        <is>
          <t>R$ 22024307</t>
        </is>
      </c>
      <c r="C3" s="5" t="inlineStr">
        <is>
          <t>R$ 19536350</t>
        </is>
      </c>
      <c r="D3" s="5" t="inlineStr">
        <is>
          <t>R$ 18295923</t>
        </is>
      </c>
      <c r="E3" s="5" t="inlineStr">
        <is>
          <t>R$ 18958671</t>
        </is>
      </c>
    </row>
    <row r="4">
      <c r="A4" s="4" t="inlineStr">
        <is>
          <t>(-) Cash and cash equivalents (Note 6)</t>
        </is>
      </c>
      <c r="B4" s="6" t="n">
        <v>-2019391</v>
      </c>
      <c r="C4" s="6" t="n">
        <v>-838484</v>
      </c>
      <c r="D4" s="4" t="inlineStr">
        <is>
          <t xml:space="preserve"> </t>
        </is>
      </c>
      <c r="E4" s="4" t="inlineStr">
        <is>
          <t xml:space="preserve"> </t>
        </is>
      </c>
    </row>
    <row r="5">
      <c r="A5" s="4" t="inlineStr">
        <is>
          <t>(-) Financial investments (Note 7)</t>
        </is>
      </c>
      <c r="B5" s="6" t="n">
        <v>-4172591</v>
      </c>
      <c r="C5" s="6" t="n">
        <v>-2426752</v>
      </c>
      <c r="D5" s="4" t="inlineStr">
        <is>
          <t xml:space="preserve"> </t>
        </is>
      </c>
      <c r="E5" s="4" t="inlineStr">
        <is>
          <t xml:space="preserve"> </t>
        </is>
      </c>
    </row>
    <row r="6">
      <c r="A6" s="4" t="inlineStr">
        <is>
          <t>Net debt</t>
        </is>
      </c>
      <c r="B6" s="6" t="n">
        <v>15832325</v>
      </c>
      <c r="C6" s="6" t="n">
        <v>16271114</v>
      </c>
      <c r="D6" s="4" t="inlineStr">
        <is>
          <t xml:space="preserve"> </t>
        </is>
      </c>
      <c r="E6" s="4" t="inlineStr">
        <is>
          <t xml:space="preserve"> </t>
        </is>
      </c>
    </row>
    <row r="7">
      <c r="A7" s="4" t="inlineStr">
        <is>
          <t>Total equity</t>
        </is>
      </c>
      <c r="B7" s="6" t="n">
        <v>30680671</v>
      </c>
      <c r="C7" s="6" t="n">
        <v>29857376</v>
      </c>
      <c r="D7" s="5" t="inlineStr">
        <is>
          <t>R$ 28080745</t>
        </is>
      </c>
      <c r="E7" s="5" t="inlineStr">
        <is>
          <t>R$ 27333533</t>
        </is>
      </c>
    </row>
    <row r="8">
      <c r="A8" s="4" t="inlineStr">
        <is>
          <t>Total (shareholders plus providers of capital)</t>
        </is>
      </c>
      <c r="B8" s="5" t="inlineStr">
        <is>
          <t>R$ 46512996</t>
        </is>
      </c>
      <c r="C8" s="5" t="inlineStr">
        <is>
          <t>R$ 46128490</t>
        </is>
      </c>
      <c r="D8" s="4" t="inlineStr">
        <is>
          <t xml:space="preserve"> </t>
        </is>
      </c>
      <c r="E8" s="4" t="inlineStr">
        <is>
          <t xml:space="preserve"> </t>
        </is>
      </c>
    </row>
    <row r="9">
      <c r="A9" s="4" t="inlineStr">
        <is>
          <t>Leverage ratio</t>
        </is>
      </c>
      <c r="B9" s="13" t="n">
        <v>0.34</v>
      </c>
      <c r="C9" s="13" t="n">
        <v>0.35</v>
      </c>
      <c r="D9" s="4" t="inlineStr">
        <is>
          <t xml:space="preserve"> </t>
        </is>
      </c>
      <c r="E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isk management (Details 9)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Financial investments</t>
        </is>
      </c>
      <c r="B3" s="5" t="inlineStr">
        <is>
          <t>R$ 4172591</t>
        </is>
      </c>
      <c r="C3" s="5" t="inlineStr">
        <is>
          <t>R$ 2426752</t>
        </is>
      </c>
    </row>
    <row r="4">
      <c r="A4" s="4" t="inlineStr">
        <is>
          <t>Restricted cash</t>
        </is>
      </c>
      <c r="B4" s="6" t="n">
        <v>45694</v>
      </c>
      <c r="C4" s="6" t="n">
        <v>54944</v>
      </c>
    </row>
    <row r="5">
      <c r="A5" s="4" t="inlineStr">
        <is>
          <t>Trade receivables</t>
        </is>
      </c>
      <c r="B5" s="6" t="n">
        <v>5313095</v>
      </c>
      <c r="C5" s="6" t="n">
        <v>5233932</v>
      </c>
    </row>
    <row r="6">
      <c r="A6" s="4" t="inlineStr">
        <is>
          <t>Water and Basic Sanitation National Agency ANA</t>
        </is>
      </c>
      <c r="B6" s="6" t="n">
        <v>1879</v>
      </c>
      <c r="C6" s="6" t="n">
        <v>2673</v>
      </c>
    </row>
    <row r="7">
      <c r="A7" s="4" t="inlineStr">
        <is>
          <t>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and cash equivalents</t>
        </is>
      </c>
      <c r="B9" s="6" t="n">
        <v>2019391</v>
      </c>
      <c r="C9" s="6" t="n">
        <v>838484</v>
      </c>
    </row>
    <row r="10">
      <c r="A10" s="4" t="inlineStr">
        <is>
          <t>Financial investments</t>
        </is>
      </c>
      <c r="B10" s="6" t="n">
        <v>4172591</v>
      </c>
      <c r="C10" s="6" t="n">
        <v>2426752</v>
      </c>
    </row>
    <row r="11">
      <c r="A11" s="4" t="inlineStr">
        <is>
          <t>Restricted cash</t>
        </is>
      </c>
      <c r="B11" s="6" t="n">
        <v>45694</v>
      </c>
      <c r="C11" s="6" t="n">
        <v>54944</v>
      </c>
    </row>
    <row r="12">
      <c r="A12" s="4" t="inlineStr">
        <is>
          <t>Trade receivables</t>
        </is>
      </c>
      <c r="B12" s="6" t="n">
        <v>3936233</v>
      </c>
      <c r="C12" s="6" t="n">
        <v>3856723</v>
      </c>
    </row>
    <row r="13">
      <c r="A13" s="4" t="inlineStr">
        <is>
          <t>Water and Basic Sanitation National Agency ANA</t>
        </is>
      </c>
      <c r="B13" s="6" t="n">
        <v>1879</v>
      </c>
      <c r="C13" s="6" t="n">
        <v>2673</v>
      </c>
    </row>
    <row r="14">
      <c r="A14" s="4" t="inlineStr">
        <is>
          <t>Other assets</t>
        </is>
      </c>
      <c r="B14" s="6" t="n">
        <v>237270</v>
      </c>
      <c r="C14" s="6" t="n">
        <v>196065</v>
      </c>
    </row>
    <row r="15">
      <c r="A15" s="4" t="inlineStr">
        <is>
          <t>Fair Valu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ash and cash equivalents</t>
        </is>
      </c>
      <c r="B17" s="6" t="n">
        <v>2019391</v>
      </c>
      <c r="C17" s="6" t="n">
        <v>838484</v>
      </c>
    </row>
    <row r="18">
      <c r="A18" s="4" t="inlineStr">
        <is>
          <t>Financial investments</t>
        </is>
      </c>
      <c r="B18" s="6" t="n">
        <v>4172591</v>
      </c>
      <c r="C18" s="6" t="n">
        <v>2426752</v>
      </c>
    </row>
    <row r="19">
      <c r="A19" s="4" t="inlineStr">
        <is>
          <t>Restricted cash</t>
        </is>
      </c>
      <c r="B19" s="6" t="n">
        <v>45694</v>
      </c>
      <c r="C19" s="6" t="n">
        <v>54944</v>
      </c>
    </row>
    <row r="20">
      <c r="A20" s="4" t="inlineStr">
        <is>
          <t>Trade receivables</t>
        </is>
      </c>
      <c r="B20" s="6" t="n">
        <v>3936233</v>
      </c>
      <c r="C20" s="6" t="n">
        <v>3856723</v>
      </c>
    </row>
    <row r="21">
      <c r="A21" s="4" t="inlineStr">
        <is>
          <t>Water and Basic Sanitation National Agency ANA</t>
        </is>
      </c>
      <c r="B21" s="6" t="n">
        <v>1879</v>
      </c>
      <c r="C21" s="6" t="n">
        <v>2673</v>
      </c>
    </row>
    <row r="22">
      <c r="A22" s="4" t="inlineStr">
        <is>
          <t>Other assets</t>
        </is>
      </c>
      <c r="B22" s="5" t="inlineStr">
        <is>
          <t>R$ 237270</t>
        </is>
      </c>
      <c r="C22" s="5" t="inlineStr">
        <is>
          <t>R$ 19606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s>
  <sheetData>
    <row r="1">
      <c r="A1" s="1" t="inlineStr">
        <is>
          <t>Risk management (Details 10) - BRL (R$) R$ in Thousands</t>
        </is>
      </c>
      <c r="B1" s="2" t="inlineStr">
        <is>
          <t>Mar. 31, 2024</t>
        </is>
      </c>
      <c r="C1" s="2" t="inlineStr">
        <is>
          <t>Dec. 31, 2023</t>
        </is>
      </c>
      <c r="D1" s="2" t="inlineStr">
        <is>
          <t>Mar. 31,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inlineStr">
        <is>
          <t>R$ 22024307</t>
        </is>
      </c>
      <c r="C3" s="5" t="inlineStr">
        <is>
          <t>R$ 19536350</t>
        </is>
      </c>
      <c r="D3" s="5" t="inlineStr">
        <is>
          <t>R$ 18295923</t>
        </is>
      </c>
      <c r="E3" s="5" t="inlineStr">
        <is>
          <t>R$ 18958671</t>
        </is>
      </c>
    </row>
    <row r="4">
      <c r="A4" s="4" t="inlineStr">
        <is>
          <t>Services payable</t>
        </is>
      </c>
      <c r="B4" s="6" t="n">
        <v>838703</v>
      </c>
      <c r="C4" s="6" t="n">
        <v>750732</v>
      </c>
      <c r="D4" s="4" t="inlineStr">
        <is>
          <t xml:space="preserve"> </t>
        </is>
      </c>
      <c r="E4" s="4" t="inlineStr">
        <is>
          <t xml:space="preserve"> </t>
        </is>
      </c>
    </row>
    <row r="5">
      <c r="A5" s="4" t="inlineStr">
        <is>
          <t>Public-Private Partnership - PPP</t>
        </is>
      </c>
      <c r="B5" s="6" t="n">
        <v>2787032</v>
      </c>
      <c r="C5" s="6" t="n">
        <v>2798688</v>
      </c>
      <c r="D5" s="4" t="inlineStr">
        <is>
          <t xml:space="preserve"> </t>
        </is>
      </c>
      <c r="E5" s="4" t="inlineStr">
        <is>
          <t xml:space="preserve"> </t>
        </is>
      </c>
    </row>
    <row r="6">
      <c r="A6" s="4" t="inlineStr">
        <is>
          <t>Carrying amou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2024307</v>
      </c>
      <c r="C8" s="6" t="n">
        <v>19536350</v>
      </c>
      <c r="D8" s="4" t="inlineStr">
        <is>
          <t xml:space="preserve"> </t>
        </is>
      </c>
      <c r="E8" s="4" t="inlineStr">
        <is>
          <t xml:space="preserve"> </t>
        </is>
      </c>
    </row>
    <row r="9">
      <c r="A9" s="4" t="inlineStr">
        <is>
          <t>Trade payables and contractors</t>
        </is>
      </c>
      <c r="B9" s="6" t="n">
        <v>490494</v>
      </c>
      <c r="C9" s="6" t="n">
        <v>456215</v>
      </c>
      <c r="D9" s="4" t="inlineStr">
        <is>
          <t xml:space="preserve"> </t>
        </is>
      </c>
      <c r="E9" s="4" t="inlineStr">
        <is>
          <t xml:space="preserve"> </t>
        </is>
      </c>
    </row>
    <row r="10">
      <c r="A10" s="4" t="inlineStr">
        <is>
          <t>Services payable</t>
        </is>
      </c>
      <c r="B10" s="6" t="n">
        <v>838703</v>
      </c>
      <c r="C10" s="6" t="n">
        <v>750732</v>
      </c>
      <c r="D10" s="4" t="inlineStr">
        <is>
          <t xml:space="preserve"> </t>
        </is>
      </c>
      <c r="E10" s="4" t="inlineStr">
        <is>
          <t xml:space="preserve"> </t>
        </is>
      </c>
    </row>
    <row r="11">
      <c r="A11" s="4" t="inlineStr">
        <is>
          <t>Program contract commitments</t>
        </is>
      </c>
      <c r="B11" s="6" t="n">
        <v>33035</v>
      </c>
      <c r="C11" s="6" t="n">
        <v>34016</v>
      </c>
      <c r="D11" s="4" t="inlineStr">
        <is>
          <t xml:space="preserve"> </t>
        </is>
      </c>
      <c r="E11" s="4" t="inlineStr">
        <is>
          <t xml:space="preserve"> </t>
        </is>
      </c>
    </row>
    <row r="12">
      <c r="A12" s="4" t="inlineStr">
        <is>
          <t>Public-Private Partnership - PPP</t>
        </is>
      </c>
      <c r="B12" s="6" t="n">
        <v>3222703</v>
      </c>
      <c r="C12" s="6" t="n">
        <v>3286614</v>
      </c>
      <c r="D12" s="4" t="inlineStr">
        <is>
          <t xml:space="preserve"> </t>
        </is>
      </c>
      <c r="E12" s="4" t="inlineStr">
        <is>
          <t xml:space="preserve"> </t>
        </is>
      </c>
    </row>
    <row r="13">
      <c r="A13" s="4" t="inlineStr">
        <is>
          <t>Fair Valu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22444692</v>
      </c>
      <c r="C15" s="6" t="n">
        <v>19950055</v>
      </c>
      <c r="D15" s="4" t="inlineStr">
        <is>
          <t xml:space="preserve"> </t>
        </is>
      </c>
      <c r="E15" s="4" t="inlineStr">
        <is>
          <t xml:space="preserve"> </t>
        </is>
      </c>
    </row>
    <row r="16">
      <c r="A16" s="4" t="inlineStr">
        <is>
          <t>Trade payables and contractors</t>
        </is>
      </c>
      <c r="B16" s="6" t="n">
        <v>490494</v>
      </c>
      <c r="C16" s="6" t="n">
        <v>456215</v>
      </c>
      <c r="D16" s="4" t="inlineStr">
        <is>
          <t xml:space="preserve"> </t>
        </is>
      </c>
      <c r="E16" s="4" t="inlineStr">
        <is>
          <t xml:space="preserve"> </t>
        </is>
      </c>
    </row>
    <row r="17">
      <c r="A17" s="4" t="inlineStr">
        <is>
          <t>Services payable</t>
        </is>
      </c>
      <c r="B17" s="6" t="n">
        <v>838703</v>
      </c>
      <c r="C17" s="6" t="n">
        <v>750732</v>
      </c>
      <c r="D17" s="4" t="inlineStr">
        <is>
          <t xml:space="preserve"> </t>
        </is>
      </c>
      <c r="E17" s="4" t="inlineStr">
        <is>
          <t xml:space="preserve"> </t>
        </is>
      </c>
    </row>
    <row r="18">
      <c r="A18" s="4" t="inlineStr">
        <is>
          <t>Program contract commitments</t>
        </is>
      </c>
      <c r="B18" s="6" t="n">
        <v>33035</v>
      </c>
      <c r="C18" s="6" t="n">
        <v>34016</v>
      </c>
      <c r="D18" s="4" t="inlineStr">
        <is>
          <t xml:space="preserve"> </t>
        </is>
      </c>
      <c r="E18" s="4" t="inlineStr">
        <is>
          <t xml:space="preserve"> </t>
        </is>
      </c>
    </row>
    <row r="19">
      <c r="A19" s="4" t="inlineStr">
        <is>
          <t>Public-Private Partnership - PPP</t>
        </is>
      </c>
      <c r="B19" s="5" t="inlineStr">
        <is>
          <t>R$ 3222703</t>
        </is>
      </c>
      <c r="C19" s="5" t="inlineStr">
        <is>
          <t>R$ 3286614</t>
        </is>
      </c>
      <c r="D19" s="4" t="inlineStr">
        <is>
          <t xml:space="preserve"> </t>
        </is>
      </c>
      <c r="E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isk management (Details Narrative) - BRL (R$) R$ in Thousands</t>
        </is>
      </c>
      <c r="B1" s="2" t="inlineStr">
        <is>
          <t>3 Months Ended</t>
        </is>
      </c>
    </row>
    <row r="2">
      <c r="B2" s="2" t="inlineStr">
        <is>
          <t>Mar. 31, 2024</t>
        </is>
      </c>
      <c r="C2" s="2" t="inlineStr">
        <is>
          <t>Mar. 31, 2023</t>
        </is>
      </c>
      <c r="D2" s="2" t="inlineStr">
        <is>
          <t>Dec. 31, 2023</t>
        </is>
      </c>
    </row>
    <row r="3">
      <c r="A3" s="3" t="inlineStr">
        <is>
          <t>Risk Management</t>
        </is>
      </c>
      <c r="B3" s="4" t="inlineStr">
        <is>
          <t xml:space="preserve"> </t>
        </is>
      </c>
      <c r="C3" s="4" t="inlineStr">
        <is>
          <t xml:space="preserve"> </t>
        </is>
      </c>
      <c r="D3" s="4" t="inlineStr">
        <is>
          <t xml:space="preserve"> </t>
        </is>
      </c>
    </row>
    <row r="4">
      <c r="A4" s="4" t="inlineStr">
        <is>
          <t>Total exposure</t>
        </is>
      </c>
      <c r="B4" s="5" t="inlineStr">
        <is>
          <t>R$ 2671887</t>
        </is>
      </c>
      <c r="C4" s="4" t="inlineStr">
        <is>
          <t xml:space="preserve"> </t>
        </is>
      </c>
      <c r="D4" s="5" t="inlineStr">
        <is>
          <t>R$ 2785853</t>
        </is>
      </c>
    </row>
    <row r="5">
      <c r="A5" s="4" t="inlineStr">
        <is>
          <t>Liabilities related to exchange rate variation of borrowings and financing contracts</t>
        </is>
      </c>
      <c r="B5" s="6" t="n">
        <v>6335</v>
      </c>
      <c r="C5" s="5" t="inlineStr">
        <is>
          <t>R$ 83825</t>
        </is>
      </c>
      <c r="D5" s="4" t="inlineStr">
        <is>
          <t xml:space="preserve"> </t>
        </is>
      </c>
    </row>
    <row r="6">
      <c r="A6" s="4" t="inlineStr">
        <is>
          <t>Income before taxes</t>
        </is>
      </c>
      <c r="B6" s="6" t="n">
        <v>267189</v>
      </c>
      <c r="C6" s="6" t="n">
        <v>266878</v>
      </c>
      <c r="D6" s="4" t="inlineStr">
        <is>
          <t xml:space="preserve"> </t>
        </is>
      </c>
    </row>
    <row r="7">
      <c r="A7" s="4" t="inlineStr">
        <is>
          <t>Effects on profit for the year before taxes</t>
        </is>
      </c>
      <c r="B7" s="6" t="n">
        <v>203055</v>
      </c>
      <c r="C7" s="5" t="inlineStr">
        <is>
          <t>R$ 163164</t>
        </is>
      </c>
      <c r="D7" s="4" t="inlineStr">
        <is>
          <t xml:space="preserve"> </t>
        </is>
      </c>
    </row>
    <row r="8">
      <c r="A8" s="4" t="inlineStr">
        <is>
          <t>Financial assets receivable from related parties</t>
        </is>
      </c>
      <c r="B8" s="6" t="n">
        <v>1198932</v>
      </c>
      <c r="C8" s="4" t="inlineStr">
        <is>
          <t xml:space="preserve"> </t>
        </is>
      </c>
      <c r="D8" s="6" t="n">
        <v>1196545</v>
      </c>
    </row>
    <row r="9">
      <c r="A9" s="4" t="inlineStr">
        <is>
          <t>Reimbursement of additional retirement and pension plan</t>
        </is>
      </c>
      <c r="B9" s="5" t="inlineStr">
        <is>
          <t>R$ 1081079</t>
        </is>
      </c>
      <c r="C9" s="4" t="inlineStr">
        <is>
          <t xml:space="preserve"> </t>
        </is>
      </c>
      <c r="D9" s="5" t="inlineStr">
        <is>
          <t>R$ 1076174</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s>
  <sheetData>
    <row r="1">
      <c r="A1" s="1" t="inlineStr">
        <is>
          <t>Cash and cash equivalents (Details) - BRL (R$) R$ in Thousands</t>
        </is>
      </c>
      <c r="B1" s="2" t="inlineStr">
        <is>
          <t>Mar. 31, 2024</t>
        </is>
      </c>
      <c r="C1" s="2" t="inlineStr">
        <is>
          <t>Dec. 31, 2023</t>
        </is>
      </c>
      <c r="D1" s="2" t="inlineStr">
        <is>
          <t>Mar. 31, 2023</t>
        </is>
      </c>
      <c r="E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5" t="inlineStr">
        <is>
          <t>R$ 27042</t>
        </is>
      </c>
      <c r="C3" s="5" t="inlineStr">
        <is>
          <t>R$ 31187</t>
        </is>
      </c>
      <c r="D3" s="4" t="inlineStr">
        <is>
          <t xml:space="preserve"> </t>
        </is>
      </c>
      <c r="E3" s="4" t="inlineStr">
        <is>
          <t xml:space="preserve"> </t>
        </is>
      </c>
    </row>
    <row r="4">
      <c r="A4" s="4" t="inlineStr">
        <is>
          <t>Cash equivalents</t>
        </is>
      </c>
      <c r="B4" s="6" t="n">
        <v>1992349</v>
      </c>
      <c r="C4" s="6" t="n">
        <v>807297</v>
      </c>
      <c r="D4" s="4" t="inlineStr">
        <is>
          <t xml:space="preserve"> </t>
        </is>
      </c>
      <c r="E4" s="4" t="inlineStr">
        <is>
          <t xml:space="preserve"> </t>
        </is>
      </c>
    </row>
    <row r="5">
      <c r="A5" s="4" t="inlineStr">
        <is>
          <t>Total</t>
        </is>
      </c>
      <c r="B5" s="5" t="inlineStr">
        <is>
          <t>R$ 2019391</t>
        </is>
      </c>
      <c r="C5" s="5" t="inlineStr">
        <is>
          <t>R$ 838484</t>
        </is>
      </c>
      <c r="D5" s="5" t="inlineStr">
        <is>
          <t>R$ 836450</t>
        </is>
      </c>
      <c r="E5" s="5" t="inlineStr">
        <is>
          <t>R$ 18674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Unaudited Condensed Consolidated Interim Financial Statement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Basis of preparation and presentation of the Unaudited Condensed Consolidated Interim Financial Statements</t>
        </is>
      </c>
      <c r="B4" s="4" t="inlineStr">
        <is>
          <t xml:space="preserve">2 Basis of preparation and presentation of the Unaudited Condensed Consolidated Interim Financial
Statements Presentation of the Unaudited Condensed Consolidated
Interim Financial Information The Unaudited Condensed Consolidated Interim Financial Statements have
been prepared and presented in accordance with International Accounting Standard 34, Interim Financial Reporting, within the framework
of International Financial Standards as issued by the International Accounting Standards Board. The Unaudited Condensed Consolidated Interim Financial Statements do not include
all the notes and reporting required by the standards for the annual financial statements, and accordingly, should be read in conjunction
with the Company’s Annual Report on Form 20-F for the year ended December 31, 2023 as filed with the SEC on May 3 rd
i. Summary of significant accounting policies (Note 3);
ii. Changes in accounting practices and disclosures (Note 4);
iii. Risk management – Financial instruments (Note 5.4);
iv. Key accounting estimates and judgments (Note 6);
v. Related-party balances and transactions (Note 11);
vi. Investments (Note 12);
vii. Intangible assets (Note 15);
viii. Borrowings and financing (Note 17);
ix. Deferred taxes and contributions (Note 19);
x. Provisions (Note 20);
xi. Pension plan obligations (Note 22);
xii. Equity (Note 24);
xiii. Insurance (Note 27); All material information related to the Unaudited Condensed
Consolidated Interim Financial Statements, and this information alone, is being disclosed and corresponds to the information used by the
Company’s Management in its administration. The amounts disclosed in the Notes to the Unaudited Condensed
Consolidated Interim Financial Statements are in thousands of Brazilian reais, unless otherwise sta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Cash and cash equivalents (Details Narrative)</t>
        </is>
      </c>
      <c r="B1" s="2" t="inlineStr">
        <is>
          <t>3 Months Ended</t>
        </is>
      </c>
      <c r="C1" s="2" t="inlineStr">
        <is>
          <t>12 Months Ended</t>
        </is>
      </c>
    </row>
    <row r="2">
      <c r="B2" s="2" t="inlineStr">
        <is>
          <t>Mar. 31, 2024</t>
        </is>
      </c>
      <c r="C2" s="2" t="inlineStr">
        <is>
          <t>Dec. 31, 2023</t>
        </is>
      </c>
    </row>
    <row r="3">
      <c r="A3" s="4" t="inlineStr">
        <is>
          <t>Certificado De Deposito Interbancari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yield of cash equivalents</t>
        </is>
      </c>
      <c r="B5" s="7" t="n">
        <v>0.9667</v>
      </c>
      <c r="C5" s="7" t="n">
        <v>0.96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Financial investments (Details)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Financial investments</t>
        </is>
      </c>
      <c r="B3" s="5" t="inlineStr">
        <is>
          <t>R$ 4172591</t>
        </is>
      </c>
      <c r="C3" s="5" t="inlineStr">
        <is>
          <t>R$ 2426752</t>
        </is>
      </c>
    </row>
    <row r="4">
      <c r="A4" s="4" t="inlineStr">
        <is>
          <t>Banco B V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investments</t>
        </is>
      </c>
      <c r="B6" s="6" t="n">
        <v>329380</v>
      </c>
      <c r="C6" s="6" t="n">
        <v>322240</v>
      </c>
    </row>
    <row r="7">
      <c r="A7" s="4" t="inlineStr">
        <is>
          <t>Banco Bradesco 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investments</t>
        </is>
      </c>
      <c r="B9" s="6" t="n">
        <v>657631</v>
      </c>
      <c r="C9" s="6" t="n">
        <v>643445</v>
      </c>
    </row>
    <row r="10">
      <c r="A10" s="4" t="inlineStr">
        <is>
          <t>Banco B T G Pactual S 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investments</t>
        </is>
      </c>
      <c r="B12" s="6" t="n">
        <v>459170</v>
      </c>
      <c r="C12" s="6" t="n">
        <v>449241</v>
      </c>
    </row>
    <row r="13">
      <c r="A13" s="4" t="inlineStr">
        <is>
          <t>Banco Do Brasil S 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vestments</t>
        </is>
      </c>
      <c r="B15" s="5" t="inlineStr">
        <is>
          <t>R$ 2726410</t>
        </is>
      </c>
      <c r="C15" s="5" t="inlineStr">
        <is>
          <t>R$ 101182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inancial investments (Details Narrative)</t>
        </is>
      </c>
      <c r="B1" s="2" t="inlineStr">
        <is>
          <t>3 Months Ended</t>
        </is>
      </c>
      <c r="C1" s="2" t="inlineStr">
        <is>
          <t>12 Months Ended</t>
        </is>
      </c>
    </row>
    <row r="2">
      <c r="B2" s="2" t="inlineStr">
        <is>
          <t>Mar. 31, 2024</t>
        </is>
      </c>
      <c r="C2" s="2" t="inlineStr">
        <is>
          <t>Dec. 31, 2023</t>
        </is>
      </c>
    </row>
    <row r="3">
      <c r="A3" s="4" t="inlineStr">
        <is>
          <t>Certificado De Deposito Interbancari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yield of financial instrument</t>
        </is>
      </c>
      <c r="B5" s="7" t="n">
        <v>1.033</v>
      </c>
      <c r="C5" s="7" t="n">
        <v>1.0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cash (Details)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Restricted cash</t>
        </is>
      </c>
      <c r="B3" s="5" t="inlineStr">
        <is>
          <t>R$ 45694</t>
        </is>
      </c>
      <c r="C3" s="5" t="inlineStr">
        <is>
          <t>R$ 54944</t>
        </is>
      </c>
    </row>
    <row r="4">
      <c r="A4" s="4" t="inlineStr">
        <is>
          <t>Agreementwiththe Sao Paulo Municipal Govern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stricted cash</t>
        </is>
      </c>
      <c r="B6" s="6" t="n">
        <v>38690</v>
      </c>
      <c r="C6" s="6" t="n">
        <v>47749</v>
      </c>
    </row>
    <row r="7">
      <c r="A7" s="4" t="inlineStr">
        <is>
          <t>Brazilian Federal Savings Bank Escrow Deposit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stricted cash</t>
        </is>
      </c>
      <c r="B9" s="6" t="n">
        <v>442</v>
      </c>
      <c r="C9" s="6" t="n">
        <v>365</v>
      </c>
    </row>
    <row r="10">
      <c r="A10" s="4" t="inlineStr">
        <is>
          <t>Oth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stricted cash</t>
        </is>
      </c>
      <c r="B12" s="5" t="inlineStr">
        <is>
          <t>R$ 6562</t>
        </is>
      </c>
      <c r="C12" s="5" t="inlineStr">
        <is>
          <t>R$ 683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Details)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Subtotal</t>
        </is>
      </c>
      <c r="B3" s="5" t="inlineStr">
        <is>
          <t>R$ 5313095</t>
        </is>
      </c>
      <c r="C3" s="5" t="inlineStr">
        <is>
          <t>R$ 5233932</t>
        </is>
      </c>
    </row>
    <row r="4">
      <c r="A4" s="4" t="inlineStr">
        <is>
          <t>Allowance for doubtful accounts</t>
        </is>
      </c>
      <c r="B4" s="6" t="n">
        <v>-1376862</v>
      </c>
      <c r="C4" s="6" t="n">
        <v>-1377209</v>
      </c>
    </row>
    <row r="5">
      <c r="A5" s="4" t="inlineStr">
        <is>
          <t>Total trade receivables</t>
        </is>
      </c>
      <c r="B5" s="6" t="n">
        <v>3936233</v>
      </c>
      <c r="C5" s="6" t="n">
        <v>3856723</v>
      </c>
    </row>
    <row r="6">
      <c r="A6" s="4" t="inlineStr">
        <is>
          <t>Current</t>
        </is>
      </c>
      <c r="B6" s="6" t="n">
        <v>3590432</v>
      </c>
      <c r="C6" s="6" t="n">
        <v>3584287</v>
      </c>
    </row>
    <row r="7">
      <c r="A7" s="4" t="inlineStr">
        <is>
          <t>Noncurrent</t>
        </is>
      </c>
      <c r="B7" s="6" t="n">
        <v>345801</v>
      </c>
      <c r="C7" s="6" t="n">
        <v>272436</v>
      </c>
    </row>
    <row r="8">
      <c r="A8" s="4" t="inlineStr">
        <is>
          <t>Private Secto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ubtotal</t>
        </is>
      </c>
      <c r="B10" s="6" t="n">
        <v>2865622</v>
      </c>
      <c r="C10" s="6" t="n">
        <v>3039931</v>
      </c>
    </row>
    <row r="11">
      <c r="A11" s="4" t="inlineStr">
        <is>
          <t>Private Sector [Member] | General And Special Custome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ubtotal</t>
        </is>
      </c>
      <c r="B13" s="6" t="n">
        <v>2687984</v>
      </c>
      <c r="C13" s="6" t="n">
        <v>2200921</v>
      </c>
    </row>
    <row r="14">
      <c r="A14" s="4" t="inlineStr">
        <is>
          <t>Private Sector [Member] | Agree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ubtotal</t>
        </is>
      </c>
      <c r="B16" s="6" t="n">
        <v>177638</v>
      </c>
      <c r="C16" s="6" t="n">
        <v>839010</v>
      </c>
    </row>
    <row r="17">
      <c r="A17" s="4" t="inlineStr">
        <is>
          <t>Government Ent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Subtotal</t>
        </is>
      </c>
      <c r="B19" s="6" t="n">
        <v>1266561</v>
      </c>
      <c r="C19" s="6" t="n">
        <v>1006009</v>
      </c>
    </row>
    <row r="20">
      <c r="A20" s="4" t="inlineStr">
        <is>
          <t>Government Entities [Member] | Agreemen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Subtotal</t>
        </is>
      </c>
      <c r="B22" s="6" t="n">
        <v>658021</v>
      </c>
      <c r="C22" s="6" t="n">
        <v>374372</v>
      </c>
    </row>
    <row r="23">
      <c r="A23" s="4" t="inlineStr">
        <is>
          <t>Government Entities [Member] | Municipal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Subtotal</t>
        </is>
      </c>
      <c r="B25" s="6" t="n">
        <v>598602</v>
      </c>
      <c r="C25" s="6" t="n">
        <v>623601</v>
      </c>
    </row>
    <row r="26">
      <c r="A26" s="4" t="inlineStr">
        <is>
          <t>Government Entities [Member] | Federal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Subtotal</t>
        </is>
      </c>
      <c r="B28" s="6" t="n">
        <v>9938</v>
      </c>
      <c r="C28" s="6" t="n">
        <v>8036</v>
      </c>
    </row>
    <row r="29">
      <c r="A29" s="4" t="inlineStr">
        <is>
          <t>Wholesale Customers Municipal Governme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Subtotal</t>
        </is>
      </c>
      <c r="B31" s="6" t="n">
        <v>88745</v>
      </c>
      <c r="C31" s="6" t="n">
        <v>49676</v>
      </c>
    </row>
    <row r="32">
      <c r="A32" s="4" t="inlineStr">
        <is>
          <t>Wholesale Customers Municipal Governments [Member] | Mogi Das Cruz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Subtotal</t>
        </is>
      </c>
      <c r="B34" s="6" t="n">
        <v>4134</v>
      </c>
      <c r="C34" s="6" t="n">
        <v>4343</v>
      </c>
    </row>
    <row r="35">
      <c r="A35" s="4" t="inlineStr">
        <is>
          <t>Wholesale Customers Municipal Governments [Member] | Sao Caetano Do Sul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Subtotal</t>
        </is>
      </c>
      <c r="B37" s="6" t="n">
        <v>8109</v>
      </c>
      <c r="C37" s="6" t="n">
        <v>45333</v>
      </c>
    </row>
    <row r="38">
      <c r="A38" s="4" t="inlineStr">
        <is>
          <t>Wholesale Customers Municipal Governments [Member] | Sao Caetano Do Sul Agreem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Subtotal</t>
        </is>
      </c>
      <c r="B40" s="6" t="n">
        <v>76502</v>
      </c>
      <c r="C40" s="4" t="inlineStr">
        <is>
          <t xml:space="preserve"> </t>
        </is>
      </c>
    </row>
    <row r="41">
      <c r="A41" s="4" t="inlineStr">
        <is>
          <t>Unbilled Supply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Subtotal</t>
        </is>
      </c>
      <c r="B43" s="5" t="inlineStr">
        <is>
          <t>R$ 1092167</t>
        </is>
      </c>
      <c r="C43" s="5" t="inlineStr">
        <is>
          <t>R$ 113831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Trade receivables (Details 1)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inlineStr">
        <is>
          <t>R$ 5313095</t>
        </is>
      </c>
      <c r="C3" s="5" t="inlineStr">
        <is>
          <t>R$ 5233932</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2852858</v>
      </c>
      <c r="C6" s="6" t="n">
        <v>2723975</v>
      </c>
    </row>
    <row r="7">
      <c r="A7" s="4" t="inlineStr">
        <is>
          <t>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573435</v>
      </c>
      <c r="C9" s="6" t="n">
        <v>627986</v>
      </c>
    </row>
    <row r="10">
      <c r="A10" s="4" t="inlineStr">
        <is>
          <t>Later than one month and not later than two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265847</v>
      </c>
      <c r="C12" s="6" t="n">
        <v>271476</v>
      </c>
    </row>
    <row r="13">
      <c r="A13" s="4" t="inlineStr">
        <is>
          <t>Later than two months and not 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n">
        <v>189807</v>
      </c>
      <c r="C15" s="6" t="n">
        <v>181639</v>
      </c>
    </row>
    <row r="16">
      <c r="A16" s="4" t="inlineStr">
        <is>
          <t>Later than three months and not later than four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6" t="n">
        <v>142875</v>
      </c>
      <c r="C18" s="6" t="n">
        <v>127421</v>
      </c>
    </row>
    <row r="19">
      <c r="A19" s="4" t="inlineStr">
        <is>
          <t>Later Than Four Month And Not Later Than Six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6" t="n">
        <v>304359</v>
      </c>
      <c r="C21" s="6" t="n">
        <v>290610</v>
      </c>
    </row>
    <row r="22">
      <c r="A22" s="4" t="inlineStr">
        <is>
          <t>Later than six months and not later than one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6" t="n">
        <v>179209</v>
      </c>
      <c r="C24" s="6" t="n">
        <v>57289</v>
      </c>
    </row>
    <row r="25">
      <c r="A25" s="4" t="inlineStr">
        <is>
          <t>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t>
        </is>
      </c>
      <c r="B27" s="6" t="n">
        <v>804705</v>
      </c>
      <c r="C27" s="6" t="n">
        <v>953536</v>
      </c>
    </row>
    <row r="28">
      <c r="A28" s="4" t="inlineStr">
        <is>
          <t>Past Du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t>
        </is>
      </c>
      <c r="B30" s="5" t="inlineStr">
        <is>
          <t>R$ 2460237</t>
        </is>
      </c>
      <c r="C30" s="5" t="inlineStr">
        <is>
          <t>R$ 250995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Trade receivables (Details 2) - BRL (R$) R$ in Thousands</t>
        </is>
      </c>
      <c r="B1" s="2" t="inlineStr">
        <is>
          <t>3 Months Ended</t>
        </is>
      </c>
    </row>
    <row r="2">
      <c r="B2" s="2" t="inlineStr">
        <is>
          <t>Mar. 31, 2024</t>
        </is>
      </c>
      <c r="C2" s="2" t="inlineStr">
        <is>
          <t>Mar. 31, 2023</t>
        </is>
      </c>
    </row>
    <row r="3">
      <c r="A3" s="3" t="inlineStr">
        <is>
          <t>Trade Receivables</t>
        </is>
      </c>
      <c r="B3" s="4" t="inlineStr">
        <is>
          <t xml:space="preserve"> </t>
        </is>
      </c>
      <c r="C3" s="4" t="inlineStr">
        <is>
          <t xml:space="preserve"> </t>
        </is>
      </c>
    </row>
    <row r="4">
      <c r="A4" s="4" t="inlineStr">
        <is>
          <t>Balance at the beginning of the period</t>
        </is>
      </c>
      <c r="B4" s="5" t="inlineStr">
        <is>
          <t>R$ 1377209</t>
        </is>
      </c>
      <c r="C4" s="5" t="inlineStr">
        <is>
          <t>R$ 1428517</t>
        </is>
      </c>
    </row>
    <row r="5">
      <c r="A5" s="4" t="inlineStr">
        <is>
          <t>Creation/(reversal) of losses</t>
        </is>
      </c>
      <c r="B5" s="6" t="n">
        <v>40097</v>
      </c>
      <c r="C5" s="6" t="n">
        <v>-8449</v>
      </c>
    </row>
    <row r="6">
      <c r="A6" s="4" t="inlineStr">
        <is>
          <t>Recoveries</t>
        </is>
      </c>
      <c r="B6" s="6" t="n">
        <v>-40444</v>
      </c>
      <c r="C6" s="6" t="n">
        <v>-19627</v>
      </c>
    </row>
    <row r="7">
      <c r="A7" s="4" t="inlineStr">
        <is>
          <t>Balance at the end of the period</t>
        </is>
      </c>
      <c r="B7" s="5" t="inlineStr">
        <is>
          <t>R$ 1376862</t>
        </is>
      </c>
      <c r="C7" s="5" t="inlineStr">
        <is>
          <t>R$ 140044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Trade receivables (Details 3) - BRL (R$) R$ in Thousands</t>
        </is>
      </c>
      <c r="B1" s="2" t="inlineStr">
        <is>
          <t>3 Months Ended</t>
        </is>
      </c>
    </row>
    <row r="2">
      <c r="B2" s="2" t="inlineStr">
        <is>
          <t>Mar. 31, 2024</t>
        </is>
      </c>
      <c r="C2" s="2" t="inlineStr">
        <is>
          <t>Mar. 31, 2023</t>
        </is>
      </c>
    </row>
    <row r="3">
      <c r="A3" s="3" t="inlineStr">
        <is>
          <t>Trade Receivables</t>
        </is>
      </c>
      <c r="B3" s="4" t="inlineStr">
        <is>
          <t xml:space="preserve"> </t>
        </is>
      </c>
      <c r="C3" s="4" t="inlineStr">
        <is>
          <t xml:space="preserve"> </t>
        </is>
      </c>
    </row>
    <row r="4">
      <c r="A4" s="4" t="inlineStr">
        <is>
          <t>Write-offs</t>
        </is>
      </c>
      <c r="B4" s="5" t="inlineStr">
        <is>
          <t>R$ 190285</t>
        </is>
      </c>
      <c r="C4" s="5" t="inlineStr">
        <is>
          <t>R$ 190138</t>
        </is>
      </c>
    </row>
    <row r="5">
      <c r="A5" s="4" t="inlineStr">
        <is>
          <t>(Losses)/reversal with state entities – related parties</t>
        </is>
      </c>
      <c r="B5" s="6" t="n">
        <v>-580</v>
      </c>
      <c r="C5" s="6" t="n">
        <v>-743</v>
      </c>
    </row>
    <row r="6">
      <c r="A6" s="4" t="inlineStr">
        <is>
          <t>(Losses)/reversal with the private sector/government entities</t>
        </is>
      </c>
      <c r="B6" s="6" t="n">
        <v>-40097</v>
      </c>
      <c r="C6" s="6" t="n">
        <v>8449</v>
      </c>
    </row>
    <row r="7">
      <c r="A7" s="4" t="inlineStr">
        <is>
          <t>Recoveries</t>
        </is>
      </c>
      <c r="B7" s="6" t="n">
        <v>40444</v>
      </c>
      <c r="C7" s="6" t="n">
        <v>19627</v>
      </c>
    </row>
    <row r="8">
      <c r="A8" s="4" t="inlineStr">
        <is>
          <t>Amount recorded as expense (Note 27)</t>
        </is>
      </c>
      <c r="B8" s="5" t="inlineStr">
        <is>
          <t>R$ 190518</t>
        </is>
      </c>
      <c r="C8" s="5" t="inlineStr">
        <is>
          <t>R$ 162805</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Trade receivables (Details 4)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Registered warrants current</t>
        </is>
      </c>
      <c r="B3" s="5" t="inlineStr">
        <is>
          <t>R$ 3232377</t>
        </is>
      </c>
      <c r="C3" s="5" t="inlineStr">
        <is>
          <t>R$ 3085265</t>
        </is>
      </c>
    </row>
    <row r="4">
      <c r="A4" s="4" t="inlineStr">
        <is>
          <t>Municipality Of Sao Paul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gistered warrants current</t>
        </is>
      </c>
      <c r="B6" s="6" t="n">
        <v>3139801</v>
      </c>
      <c r="C6" s="6" t="n">
        <v>3042927</v>
      </c>
    </row>
    <row r="7">
      <c r="A7" s="4" t="inlineStr">
        <is>
          <t>Sao Paulo State Govern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gistered warrants current</t>
        </is>
      </c>
      <c r="B9" s="6" t="n">
        <v>41359</v>
      </c>
      <c r="C9" s="4" t="inlineStr">
        <is>
          <t xml:space="preserve"> </t>
        </is>
      </c>
    </row>
    <row r="10">
      <c r="A10" s="4" t="inlineStr">
        <is>
          <t>Municipality Of Cachoeira Paulist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gistered warrants current</t>
        </is>
      </c>
      <c r="B12" s="6" t="n">
        <v>15871</v>
      </c>
      <c r="C12" s="6" t="n">
        <v>15456</v>
      </c>
    </row>
    <row r="13">
      <c r="A13" s="4" t="inlineStr">
        <is>
          <t>Municipality Of Agudo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gistered warrants current</t>
        </is>
      </c>
      <c r="B15" s="6" t="n">
        <v>13061</v>
      </c>
      <c r="C15" s="6" t="n">
        <v>14964</v>
      </c>
    </row>
    <row r="16">
      <c r="A16" s="4" t="inlineStr">
        <is>
          <t>Othe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egistered warrants current</t>
        </is>
      </c>
      <c r="B18" s="5" t="inlineStr">
        <is>
          <t>R$ 22285</t>
        </is>
      </c>
      <c r="C18" s="5" t="inlineStr">
        <is>
          <t>R$ 1191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Trade receivables (Details Narrative) - BRL (R$) R$ in Thousands</t>
        </is>
      </c>
      <c r="B1" s="2" t="inlineStr">
        <is>
          <t>Mar. 31, 2024</t>
        </is>
      </c>
      <c r="C1" s="2" t="inlineStr">
        <is>
          <t>Dec. 31, 2023</t>
        </is>
      </c>
    </row>
    <row r="2">
      <c r="A2" s="3" t="inlineStr">
        <is>
          <t>Trade Receivables</t>
        </is>
      </c>
      <c r="B2" s="4" t="inlineStr">
        <is>
          <t xml:space="preserve"> </t>
        </is>
      </c>
      <c r="C2" s="4" t="inlineStr">
        <is>
          <t xml:space="preserve"> </t>
        </is>
      </c>
    </row>
    <row r="3">
      <c r="A3" s="4" t="inlineStr">
        <is>
          <t>Registered warrants current</t>
        </is>
      </c>
      <c r="B3" s="5" t="inlineStr">
        <is>
          <t>R$ 3232377</t>
        </is>
      </c>
      <c r="C3" s="5" t="inlineStr">
        <is>
          <t>R$ 308526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material information on accounting polici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mmary of material information on accounting policies</t>
        </is>
      </c>
      <c r="B4" s="4" t="inlineStr">
        <is>
          <t xml:space="preserve">3 Summary of material information on
accounting policies The significant accounting policy information used in
the preparation of the Unaudited Condensed Consolidated Interim Financial Statements as of March 31, 2024, are consistent with those used
to prepare the Annual Financial Statements for the year ended December 31, 2023, disclosed in Note 3 of such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party balances and transactions (Details)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Total current</t>
        </is>
      </c>
      <c r="B3" s="5" t="inlineStr">
        <is>
          <t>R$ 266662</t>
        </is>
      </c>
      <c r="C3" s="5" t="inlineStr">
        <is>
          <t>R$ 261280</t>
        </is>
      </c>
    </row>
    <row r="4">
      <c r="A4" s="4" t="inlineStr">
        <is>
          <t>Accounts receivable, noncurrent</t>
        </is>
      </c>
      <c r="B4" s="6" t="n">
        <v>932308</v>
      </c>
      <c r="C4" s="6" t="n">
        <v>935272</v>
      </c>
    </row>
    <row r="5">
      <c r="A5" s="4" t="inlineStr">
        <is>
          <t>Total receivables</t>
        </is>
      </c>
      <c r="B5" s="6" t="n">
        <v>1198970</v>
      </c>
      <c r="C5" s="6" t="n">
        <v>1196552</v>
      </c>
    </row>
    <row r="6">
      <c r="A6" s="4" t="inlineStr">
        <is>
          <t>Total</t>
        </is>
      </c>
      <c r="B6" s="6" t="n">
        <v>1198970</v>
      </c>
      <c r="C6" s="6" t="n">
        <v>1196552</v>
      </c>
    </row>
    <row r="7">
      <c r="A7" s="4" t="inlineStr">
        <is>
          <t>Liabilities</t>
        </is>
      </c>
      <c r="B7" s="6" t="n">
        <v>34365075</v>
      </c>
      <c r="C7" s="6" t="n">
        <v>31613581</v>
      </c>
    </row>
    <row r="8">
      <c r="A8" s="4" t="inlineStr">
        <is>
          <t>Agreement For The Installment Payment Of Sanitation Servi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ounts receivable, noncurrent</t>
        </is>
      </c>
      <c r="B10" s="6" t="n">
        <v>1361</v>
      </c>
      <c r="C10" s="6" t="n">
        <v>1361</v>
      </c>
    </row>
    <row r="11">
      <c r="A11" s="4" t="inlineStr">
        <is>
          <t>Reimbursement G E S P 2015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ccounts receivable, noncurrent</t>
        </is>
      </c>
      <c r="B13" s="6" t="n">
        <v>930947</v>
      </c>
      <c r="C13" s="6" t="n">
        <v>933911</v>
      </c>
    </row>
    <row r="14">
      <c r="A14" s="4" t="inlineStr">
        <is>
          <t>Sanitation Servic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6" t="n">
        <v>117891</v>
      </c>
      <c r="C16" s="6" t="n">
        <v>120378</v>
      </c>
    </row>
    <row r="17">
      <c r="A17" s="4" t="inlineStr">
        <is>
          <t>Reimbursement For Retirement And Pension Benefits Pai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6" t="n">
        <v>1081079</v>
      </c>
      <c r="C19" s="6" t="n">
        <v>1076174</v>
      </c>
    </row>
    <row r="20">
      <c r="A20" s="4" t="inlineStr">
        <is>
          <t>Interest On Capital Payabl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Liabilities</t>
        </is>
      </c>
      <c r="B22" s="6" t="n">
        <v>420564</v>
      </c>
      <c r="C22" s="6" t="n">
        <v>420564</v>
      </c>
    </row>
    <row r="23">
      <c r="A23" s="4" t="inlineStr">
        <is>
          <t>Sanitation Servic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current</t>
        </is>
      </c>
      <c r="B25" s="6" t="n">
        <v>167608</v>
      </c>
      <c r="C25" s="6" t="n">
        <v>169515</v>
      </c>
    </row>
    <row r="26">
      <c r="A26" s="4" t="inlineStr">
        <is>
          <t>Allowance For Los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current</t>
        </is>
      </c>
      <c r="B28" s="6" t="n">
        <v>-51078</v>
      </c>
      <c r="C28" s="6" t="n">
        <v>-50498</v>
      </c>
    </row>
    <row r="29">
      <c r="A29" s="4" t="inlineStr">
        <is>
          <t>Monthly Flow Paymentsiiandvi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current</t>
        </is>
      </c>
      <c r="B31" s="6" t="n">
        <v>41929</v>
      </c>
      <c r="C31" s="6" t="n">
        <v>36241</v>
      </c>
    </row>
    <row r="32">
      <c r="A32" s="4" t="inlineStr">
        <is>
          <t>Reimbursement G E S P 2015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current</t>
        </is>
      </c>
      <c r="B34" s="5" t="inlineStr">
        <is>
          <t>R$ 108203</t>
        </is>
      </c>
      <c r="C34" s="5" t="inlineStr">
        <is>
          <t>R$ 10602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lated-party balances and transactions (Details 1)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Revenues</t>
        </is>
      </c>
      <c r="B4" s="5" t="inlineStr">
        <is>
          <t>R$ 6560246</t>
        </is>
      </c>
      <c r="C4" s="5" t="inlineStr">
        <is>
          <t>R$ 5698369</t>
        </is>
      </c>
    </row>
    <row r="5">
      <c r="A5" s="4" t="inlineStr">
        <is>
          <t>Revenue From Sanitation Servic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s</t>
        </is>
      </c>
      <c r="B7" s="6" t="n">
        <v>162966</v>
      </c>
      <c r="C7" s="6" t="n">
        <v>186144</v>
      </c>
    </row>
    <row r="8">
      <c r="A8" s="4" t="inlineStr">
        <is>
          <t>Payments From Related Par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s</t>
        </is>
      </c>
      <c r="B10" s="6" t="n">
        <v>-167612</v>
      </c>
      <c r="C10" s="6" t="n">
        <v>-186205</v>
      </c>
    </row>
    <row r="11">
      <c r="A11" s="4" t="inlineStr">
        <is>
          <t>Payment Received From Reimbursem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evenues</t>
        </is>
      </c>
      <c r="B13" s="5" t="inlineStr">
        <is>
          <t>R$ 52593</t>
        </is>
      </c>
      <c r="C13" s="5" t="inlineStr">
        <is>
          <t>R$ 47816</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party balances and transactions (Details Narrative) - BRL (R$) R$ in Thousands</t>
        </is>
      </c>
      <c r="B1" s="2" t="inlineStr">
        <is>
          <t>3 Months Ended</t>
        </is>
      </c>
    </row>
    <row r="2">
      <c r="B2" s="2" t="inlineStr">
        <is>
          <t>Mar. 31, 2024</t>
        </is>
      </c>
      <c r="C2" s="2" t="inlineStr">
        <is>
          <t>Mar. 31, 2023</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Additional retirement and pension benefits paid</t>
        </is>
      </c>
      <c r="B4" s="5" t="inlineStr">
        <is>
          <t>R$ 1605832</t>
        </is>
      </c>
      <c r="C4" s="4" t="inlineStr">
        <is>
          <t xml:space="preserve"> </t>
        </is>
      </c>
      <c r="D4" s="5" t="inlineStr">
        <is>
          <t>R$ 1583449</t>
        </is>
      </c>
    </row>
    <row r="5">
      <c r="A5" s="4" t="inlineStr">
        <is>
          <t>Actuarial liability amount</t>
        </is>
      </c>
      <c r="B5" s="6" t="n">
        <v>2095517</v>
      </c>
      <c r="C5" s="4" t="inlineStr">
        <is>
          <t xml:space="preserve"> </t>
        </is>
      </c>
      <c r="D5" s="6" t="n">
        <v>2098622</v>
      </c>
    </row>
    <row r="6">
      <c r="A6" s="4" t="inlineStr">
        <is>
          <t>Other liabilities, current</t>
        </is>
      </c>
      <c r="B6" s="6" t="n">
        <v>9197</v>
      </c>
      <c r="C6" s="4" t="inlineStr">
        <is>
          <t xml:space="preserve"> </t>
        </is>
      </c>
      <c r="D6" s="6" t="n">
        <v>8876</v>
      </c>
    </row>
    <row r="7">
      <c r="A7" s="4" t="inlineStr">
        <is>
          <t>Other liabilities, non-current</t>
        </is>
      </c>
      <c r="B7" s="6" t="n">
        <v>103572</v>
      </c>
      <c r="C7" s="4" t="inlineStr">
        <is>
          <t xml:space="preserve"> </t>
        </is>
      </c>
      <c r="D7" s="6" t="n">
        <v>99279</v>
      </c>
    </row>
    <row r="8">
      <c r="A8" s="4" t="inlineStr">
        <is>
          <t>Expenses related to personnel assigned by SABESP to other state government entities</t>
        </is>
      </c>
      <c r="B8" s="6" t="n">
        <v>3518</v>
      </c>
      <c r="C8" s="5" t="inlineStr">
        <is>
          <t>R$ 672</t>
        </is>
      </c>
      <c r="D8" s="4" t="inlineStr">
        <is>
          <t xml:space="preserve"> </t>
        </is>
      </c>
    </row>
    <row r="9">
      <c r="A9" s="4" t="inlineStr">
        <is>
          <t>Non-operating assets</t>
        </is>
      </c>
      <c r="B9" s="6" t="n">
        <v>3613</v>
      </c>
      <c r="C9" s="4" t="inlineStr">
        <is>
          <t xml:space="preserve"> </t>
        </is>
      </c>
      <c r="D9" s="6" t="n">
        <v>3613</v>
      </c>
    </row>
    <row r="10">
      <c r="A10" s="4" t="inlineStr">
        <is>
          <t>Net actuarial liability</t>
        </is>
      </c>
      <c r="B10" s="6" t="n">
        <v>35713</v>
      </c>
      <c r="C10" s="4" t="inlineStr">
        <is>
          <t xml:space="preserve"> </t>
        </is>
      </c>
      <c r="D10" s="6" t="n">
        <v>44249</v>
      </c>
    </row>
    <row r="11">
      <c r="A11" s="4" t="inlineStr">
        <is>
          <t>Compensation to officers</t>
        </is>
      </c>
      <c r="B11" s="6" t="n">
        <v>2470</v>
      </c>
      <c r="C11" s="6" t="n">
        <v>1658</v>
      </c>
      <c r="D11" s="4" t="inlineStr">
        <is>
          <t xml:space="preserve"> </t>
        </is>
      </c>
    </row>
    <row r="12">
      <c r="A12" s="4" t="inlineStr">
        <is>
          <t>Bonus program</t>
        </is>
      </c>
      <c r="B12" s="6" t="n">
        <v>540</v>
      </c>
      <c r="C12" s="5" t="inlineStr">
        <is>
          <t>R$ 285</t>
        </is>
      </c>
      <c r="D12" s="4" t="inlineStr">
        <is>
          <t xml:space="preserve"> </t>
        </is>
      </c>
    </row>
    <row r="13">
      <c r="A13" s="4" t="inlineStr">
        <is>
          <t>Balance of principal and interest of Sabesp Olimpia</t>
        </is>
      </c>
      <c r="B13" s="6" t="n">
        <v>81059</v>
      </c>
      <c r="C13" s="4" t="inlineStr">
        <is>
          <t xml:space="preserve"> </t>
        </is>
      </c>
      <c r="D13" s="4" t="inlineStr">
        <is>
          <t xml:space="preserve"> </t>
        </is>
      </c>
    </row>
    <row r="14">
      <c r="A14" s="4" t="inlineStr">
        <is>
          <t>Financing amount</t>
        </is>
      </c>
      <c r="B14" s="6" t="n">
        <v>1136</v>
      </c>
      <c r="C14" s="4" t="inlineStr">
        <is>
          <t xml:space="preserve"> </t>
        </is>
      </c>
      <c r="D14" s="6" t="n">
        <v>1278</v>
      </c>
    </row>
    <row r="15">
      <c r="A15" s="4" t="inlineStr">
        <is>
          <t>Aguas De Andradin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assets, current</t>
        </is>
      </c>
      <c r="B17" s="6" t="n">
        <v>812</v>
      </c>
      <c r="C17" s="4" t="inlineStr">
        <is>
          <t xml:space="preserve"> </t>
        </is>
      </c>
      <c r="D17" s="6" t="n">
        <v>694</v>
      </c>
    </row>
    <row r="18">
      <c r="A18" s="4" t="inlineStr">
        <is>
          <t>Other assets, non current</t>
        </is>
      </c>
      <c r="B18" s="5" t="inlineStr">
        <is>
          <t>R$ 2814</t>
        </is>
      </c>
      <c r="C18" s="4" t="inlineStr">
        <is>
          <t xml:space="preserve"> </t>
        </is>
      </c>
      <c r="D18" s="5" t="inlineStr">
        <is>
          <t>R$ 2814</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 width="16" customWidth="1" min="5" max="5"/>
  </cols>
  <sheetData>
    <row r="1">
      <c r="A1" s="1" t="inlineStr">
        <is>
          <t>Investments (Details) - BRL (R$) R$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quity</t>
        </is>
      </c>
      <c r="B4" s="5" t="inlineStr">
        <is>
          <t>R$ 30680671</t>
        </is>
      </c>
      <c r="C4" s="5" t="inlineStr">
        <is>
          <t>R$ 28080745</t>
        </is>
      </c>
      <c r="D4" s="5" t="inlineStr">
        <is>
          <t>R$ 29857376</t>
        </is>
      </c>
      <c r="E4" s="5" t="inlineStr">
        <is>
          <t>R$ 27333533</t>
        </is>
      </c>
    </row>
    <row r="5">
      <c r="A5" s="4" t="inlineStr">
        <is>
          <t>Profit for the year</t>
        </is>
      </c>
      <c r="B5" s="6" t="n">
        <v>823295</v>
      </c>
      <c r="C5" s="6" t="n">
        <v>747212</v>
      </c>
      <c r="D5" s="4" t="inlineStr">
        <is>
          <t xml:space="preserve"> </t>
        </is>
      </c>
      <c r="E5" s="4" t="inlineStr">
        <is>
          <t xml:space="preserve"> </t>
        </is>
      </c>
    </row>
    <row r="6">
      <c r="A6" s="4" t="inlineStr">
        <is>
          <t>Investments</t>
        </is>
      </c>
      <c r="B6" s="6" t="n">
        <v>139412</v>
      </c>
      <c r="C6" s="4" t="inlineStr">
        <is>
          <t xml:space="preserve"> </t>
        </is>
      </c>
      <c r="D6" s="6" t="n">
        <v>130520</v>
      </c>
      <c r="E6" s="4" t="inlineStr">
        <is>
          <t xml:space="preserve"> </t>
        </is>
      </c>
    </row>
    <row r="7">
      <c r="A7" s="4" t="inlineStr">
        <is>
          <t>Equity in the earnings of subsidiaries</t>
        </is>
      </c>
      <c r="B7" s="6" t="n">
        <v>9009</v>
      </c>
      <c r="C7" s="4" t="inlineStr">
        <is>
          <t xml:space="preserve"> </t>
        </is>
      </c>
      <c r="D7" s="4" t="inlineStr">
        <is>
          <t xml:space="preserve"> </t>
        </is>
      </c>
      <c r="E7" s="4" t="inlineStr">
        <is>
          <t xml:space="preserve"> </t>
        </is>
      </c>
    </row>
    <row r="8">
      <c r="A8" s="4" t="inlineStr">
        <is>
          <t>Other investments</t>
        </is>
      </c>
      <c r="B8" s="6" t="n">
        <v>6099</v>
      </c>
      <c r="C8" s="4" t="inlineStr">
        <is>
          <t xml:space="preserve"> </t>
        </is>
      </c>
      <c r="D8" s="6" t="n">
        <v>6099</v>
      </c>
      <c r="E8" s="4" t="inlineStr">
        <is>
          <t xml:space="preserve"> </t>
        </is>
      </c>
    </row>
    <row r="9">
      <c r="A9" s="4" t="inlineStr">
        <is>
          <t>Overall total</t>
        </is>
      </c>
      <c r="B9" s="6" t="n">
        <v>170529</v>
      </c>
      <c r="C9" s="4" t="inlineStr">
        <is>
          <t xml:space="preserve"> </t>
        </is>
      </c>
      <c r="D9" s="6" t="n">
        <v>161863</v>
      </c>
      <c r="E9" s="4" t="inlineStr">
        <is>
          <t xml:space="preserve"> </t>
        </is>
      </c>
    </row>
    <row r="10">
      <c r="A10" s="4" t="inlineStr">
        <is>
          <t>Seasamm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Equity</t>
        </is>
      </c>
      <c r="B12" s="6" t="n">
        <v>65511</v>
      </c>
      <c r="C12" s="4" t="inlineStr">
        <is>
          <t xml:space="preserve"> </t>
        </is>
      </c>
      <c r="D12" s="6" t="n">
        <v>61275</v>
      </c>
      <c r="E12" s="4" t="inlineStr">
        <is>
          <t xml:space="preserve"> </t>
        </is>
      </c>
    </row>
    <row r="13">
      <c r="A13" s="4" t="inlineStr">
        <is>
          <t>Contribution</t>
        </is>
      </c>
      <c r="B13" s="4" t="inlineStr">
        <is>
          <t xml:space="preserve"> </t>
        </is>
      </c>
      <c r="C13" s="4" t="inlineStr">
        <is>
          <t xml:space="preserve"> </t>
        </is>
      </c>
      <c r="D13" s="4" t="inlineStr">
        <is>
          <t xml:space="preserve"> </t>
        </is>
      </c>
      <c r="E13" s="4" t="inlineStr">
        <is>
          <t xml:space="preserve"> </t>
        </is>
      </c>
    </row>
    <row r="14">
      <c r="A14" s="4" t="inlineStr">
        <is>
          <t>Profit for the year</t>
        </is>
      </c>
      <c r="B14" s="6" t="n">
        <v>4236</v>
      </c>
      <c r="C14" s="6" t="n">
        <v>4630</v>
      </c>
      <c r="D14" s="4" t="inlineStr">
        <is>
          <t xml:space="preserve"> </t>
        </is>
      </c>
      <c r="E14" s="4" t="inlineStr">
        <is>
          <t xml:space="preserve"> </t>
        </is>
      </c>
    </row>
    <row r="15">
      <c r="A15" s="4" t="inlineStr">
        <is>
          <t>Investments</t>
        </is>
      </c>
      <c r="B15" s="6" t="n">
        <v>23584</v>
      </c>
      <c r="C15" s="4" t="inlineStr">
        <is>
          <t xml:space="preserve"> </t>
        </is>
      </c>
      <c r="D15" s="5" t="inlineStr">
        <is>
          <t>R$ 22059</t>
        </is>
      </c>
      <c r="E15" s="4" t="inlineStr">
        <is>
          <t xml:space="preserve"> </t>
        </is>
      </c>
    </row>
    <row r="16">
      <c r="A16" s="4" t="inlineStr">
        <is>
          <t>Equity in the earnings of subsidiaries</t>
        </is>
      </c>
      <c r="B16" s="5" t="inlineStr">
        <is>
          <t>R$ 1525</t>
        </is>
      </c>
      <c r="C16" s="4" t="inlineStr">
        <is>
          <t xml:space="preserve"> </t>
        </is>
      </c>
      <c r="D16" s="4" t="inlineStr">
        <is>
          <t xml:space="preserve"> </t>
        </is>
      </c>
      <c r="E16" s="4" t="inlineStr">
        <is>
          <t xml:space="preserve"> </t>
        </is>
      </c>
    </row>
    <row r="17">
      <c r="A17" s="4" t="inlineStr">
        <is>
          <t>Interest percentage</t>
        </is>
      </c>
      <c r="B17" s="13" t="n">
        <v>0.36</v>
      </c>
      <c r="C17" s="4" t="inlineStr">
        <is>
          <t xml:space="preserve"> </t>
        </is>
      </c>
      <c r="D17" s="13" t="n">
        <v>0.36</v>
      </c>
      <c r="E17" s="4" t="inlineStr">
        <is>
          <t xml:space="preserve"> </t>
        </is>
      </c>
    </row>
    <row r="18">
      <c r="A18" s="4" t="inlineStr">
        <is>
          <t>Aguas De Andradina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Equity</t>
        </is>
      </c>
      <c r="B20" s="5" t="inlineStr">
        <is>
          <t>R$ 35582</t>
        </is>
      </c>
      <c r="C20" s="4" t="inlineStr">
        <is>
          <t xml:space="preserve"> </t>
        </is>
      </c>
      <c r="D20" s="5" t="inlineStr">
        <is>
          <t>R$ 34088</t>
        </is>
      </c>
      <c r="E20" s="4" t="inlineStr">
        <is>
          <t xml:space="preserve"> </t>
        </is>
      </c>
    </row>
    <row r="21">
      <c r="A21" s="4" t="inlineStr">
        <is>
          <t>Contribution</t>
        </is>
      </c>
      <c r="B21" s="4" t="inlineStr">
        <is>
          <t xml:space="preserve"> </t>
        </is>
      </c>
      <c r="C21" s="4" t="inlineStr">
        <is>
          <t xml:space="preserve"> </t>
        </is>
      </c>
      <c r="D21" s="4" t="inlineStr">
        <is>
          <t xml:space="preserve"> </t>
        </is>
      </c>
      <c r="E21" s="4" t="inlineStr">
        <is>
          <t xml:space="preserve"> </t>
        </is>
      </c>
    </row>
    <row r="22">
      <c r="A22" s="4" t="inlineStr">
        <is>
          <t>Profit for the year</t>
        </is>
      </c>
      <c r="B22" s="6" t="n">
        <v>1494</v>
      </c>
      <c r="C22" s="6" t="n">
        <v>389</v>
      </c>
      <c r="D22" s="4" t="inlineStr">
        <is>
          <t xml:space="preserve"> </t>
        </is>
      </c>
      <c r="E22" s="4" t="inlineStr">
        <is>
          <t xml:space="preserve"> </t>
        </is>
      </c>
    </row>
    <row r="23">
      <c r="A23" s="4" t="inlineStr">
        <is>
          <t>Investments</t>
        </is>
      </c>
      <c r="B23" s="6" t="n">
        <v>10673</v>
      </c>
      <c r="C23" s="4" t="inlineStr">
        <is>
          <t xml:space="preserve"> </t>
        </is>
      </c>
      <c r="D23" s="5" t="inlineStr">
        <is>
          <t>R$ 10225</t>
        </is>
      </c>
      <c r="E23" s="4" t="inlineStr">
        <is>
          <t xml:space="preserve"> </t>
        </is>
      </c>
    </row>
    <row r="24">
      <c r="A24" s="4" t="inlineStr">
        <is>
          <t>Equity in the earnings of subsidiaries</t>
        </is>
      </c>
      <c r="B24" s="5" t="inlineStr">
        <is>
          <t>R$ 448</t>
        </is>
      </c>
      <c r="C24" s="4" t="inlineStr">
        <is>
          <t xml:space="preserve"> </t>
        </is>
      </c>
      <c r="D24" s="4" t="inlineStr">
        <is>
          <t xml:space="preserve"> </t>
        </is>
      </c>
      <c r="E24" s="4" t="inlineStr">
        <is>
          <t xml:space="preserve"> </t>
        </is>
      </c>
    </row>
    <row r="25">
      <c r="A25" s="4" t="inlineStr">
        <is>
          <t>Interest percentage</t>
        </is>
      </c>
      <c r="B25" s="13" t="n">
        <v>0.3</v>
      </c>
      <c r="C25" s="4" t="inlineStr">
        <is>
          <t xml:space="preserve"> </t>
        </is>
      </c>
      <c r="D25" s="13" t="n">
        <v>0.3</v>
      </c>
      <c r="E25" s="4" t="inlineStr">
        <is>
          <t xml:space="preserve"> </t>
        </is>
      </c>
    </row>
    <row r="26">
      <c r="A26" s="4" t="inlineStr">
        <is>
          <t>Aguas De Castilho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Equity</t>
        </is>
      </c>
      <c r="B28" s="5" t="inlineStr">
        <is>
          <t>R$ 13384</t>
        </is>
      </c>
      <c r="C28" s="4" t="inlineStr">
        <is>
          <t xml:space="preserve"> </t>
        </is>
      </c>
      <c r="D28" s="5" t="inlineStr">
        <is>
          <t>R$ 12784</t>
        </is>
      </c>
      <c r="E28" s="4" t="inlineStr">
        <is>
          <t xml:space="preserve"> </t>
        </is>
      </c>
    </row>
    <row r="29">
      <c r="A29" s="4" t="inlineStr">
        <is>
          <t>Contribution</t>
        </is>
      </c>
      <c r="B29" s="4" t="inlineStr">
        <is>
          <t xml:space="preserve"> </t>
        </is>
      </c>
      <c r="C29" s="4" t="inlineStr">
        <is>
          <t xml:space="preserve"> </t>
        </is>
      </c>
      <c r="D29" s="4" t="inlineStr">
        <is>
          <t xml:space="preserve"> </t>
        </is>
      </c>
      <c r="E29" s="4" t="inlineStr">
        <is>
          <t xml:space="preserve"> </t>
        </is>
      </c>
    </row>
    <row r="30">
      <c r="A30" s="4" t="inlineStr">
        <is>
          <t>Profit for the year</t>
        </is>
      </c>
      <c r="B30" s="6" t="n">
        <v>600</v>
      </c>
      <c r="C30" s="6" t="n">
        <v>402</v>
      </c>
      <c r="D30" s="4" t="inlineStr">
        <is>
          <t xml:space="preserve"> </t>
        </is>
      </c>
      <c r="E30" s="4" t="inlineStr">
        <is>
          <t xml:space="preserve"> </t>
        </is>
      </c>
    </row>
    <row r="31">
      <c r="A31" s="4" t="inlineStr">
        <is>
          <t>Investments</t>
        </is>
      </c>
      <c r="B31" s="6" t="n">
        <v>4015</v>
      </c>
      <c r="C31" s="4" t="inlineStr">
        <is>
          <t xml:space="preserve"> </t>
        </is>
      </c>
      <c r="D31" s="5" t="inlineStr">
        <is>
          <t>R$ 3835</t>
        </is>
      </c>
      <c r="E31" s="4" t="inlineStr">
        <is>
          <t xml:space="preserve"> </t>
        </is>
      </c>
    </row>
    <row r="32">
      <c r="A32" s="4" t="inlineStr">
        <is>
          <t>Equity in the earnings of subsidiaries</t>
        </is>
      </c>
      <c r="B32" s="5" t="inlineStr">
        <is>
          <t>R$ 180</t>
        </is>
      </c>
      <c r="C32" s="4" t="inlineStr">
        <is>
          <t xml:space="preserve"> </t>
        </is>
      </c>
      <c r="D32" s="4" t="inlineStr">
        <is>
          <t xml:space="preserve"> </t>
        </is>
      </c>
      <c r="E32" s="4" t="inlineStr">
        <is>
          <t xml:space="preserve"> </t>
        </is>
      </c>
    </row>
    <row r="33">
      <c r="A33" s="4" t="inlineStr">
        <is>
          <t>Interest percentage</t>
        </is>
      </c>
      <c r="B33" s="13" t="n">
        <v>0.3</v>
      </c>
      <c r="C33" s="4" t="inlineStr">
        <is>
          <t xml:space="preserve"> </t>
        </is>
      </c>
      <c r="D33" s="13" t="n">
        <v>0.3</v>
      </c>
      <c r="E33" s="4" t="inlineStr">
        <is>
          <t xml:space="preserve"> </t>
        </is>
      </c>
    </row>
    <row r="34">
      <c r="A34" s="4" t="inlineStr">
        <is>
          <t>Attend Ambiental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Equity</t>
        </is>
      </c>
      <c r="B36" s="5" t="inlineStr">
        <is>
          <t>R$ 47823</t>
        </is>
      </c>
      <c r="C36" s="4" t="inlineStr">
        <is>
          <t xml:space="preserve"> </t>
        </is>
      </c>
      <c r="D36" s="5" t="inlineStr">
        <is>
          <t>R$ 43263</t>
        </is>
      </c>
      <c r="E36" s="4" t="inlineStr">
        <is>
          <t xml:space="preserve"> </t>
        </is>
      </c>
    </row>
    <row r="37">
      <c r="A37" s="4" t="inlineStr">
        <is>
          <t>Contribution</t>
        </is>
      </c>
      <c r="B37" s="4" t="inlineStr">
        <is>
          <t xml:space="preserve"> </t>
        </is>
      </c>
      <c r="C37" s="4" t="inlineStr">
        <is>
          <t xml:space="preserve"> </t>
        </is>
      </c>
      <c r="D37" s="4" t="inlineStr">
        <is>
          <t xml:space="preserve"> </t>
        </is>
      </c>
      <c r="E37" s="4" t="inlineStr">
        <is>
          <t xml:space="preserve"> </t>
        </is>
      </c>
    </row>
    <row r="38">
      <c r="A38" s="4" t="inlineStr">
        <is>
          <t>Profit for the year</t>
        </is>
      </c>
      <c r="B38" s="6" t="n">
        <v>4560</v>
      </c>
      <c r="C38" s="6" t="n">
        <v>4016</v>
      </c>
      <c r="D38" s="4" t="inlineStr">
        <is>
          <t xml:space="preserve"> </t>
        </is>
      </c>
      <c r="E38" s="4" t="inlineStr">
        <is>
          <t xml:space="preserve"> </t>
        </is>
      </c>
    </row>
    <row r="39">
      <c r="A39" s="4" t="inlineStr">
        <is>
          <t>Investments</t>
        </is>
      </c>
      <c r="B39" s="6" t="n">
        <v>21521</v>
      </c>
      <c r="C39" s="4" t="inlineStr">
        <is>
          <t xml:space="preserve"> </t>
        </is>
      </c>
      <c r="D39" s="5" t="inlineStr">
        <is>
          <t>R$ 19469</t>
        </is>
      </c>
      <c r="E39" s="4" t="inlineStr">
        <is>
          <t xml:space="preserve"> </t>
        </is>
      </c>
    </row>
    <row r="40">
      <c r="A40" s="4" t="inlineStr">
        <is>
          <t>Equity in the earnings of subsidiaries</t>
        </is>
      </c>
      <c r="B40" s="5" t="inlineStr">
        <is>
          <t>R$ 2052</t>
        </is>
      </c>
      <c r="C40" s="4" t="inlineStr">
        <is>
          <t xml:space="preserve"> </t>
        </is>
      </c>
      <c r="D40" s="4" t="inlineStr">
        <is>
          <t xml:space="preserve"> </t>
        </is>
      </c>
      <c r="E40" s="4" t="inlineStr">
        <is>
          <t xml:space="preserve"> </t>
        </is>
      </c>
    </row>
    <row r="41">
      <c r="A41" s="4" t="inlineStr">
        <is>
          <t>Interest percentage</t>
        </is>
      </c>
      <c r="B41" s="13" t="n">
        <v>0.45</v>
      </c>
      <c r="C41" s="4" t="inlineStr">
        <is>
          <t xml:space="preserve"> </t>
        </is>
      </c>
      <c r="D41" s="13" t="n">
        <v>0.45</v>
      </c>
      <c r="E41" s="4" t="inlineStr">
        <is>
          <t xml:space="preserve"> </t>
        </is>
      </c>
    </row>
    <row r="42">
      <c r="A42" s="4" t="inlineStr">
        <is>
          <t>Aquapolo Ambiental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Equity</t>
        </is>
      </c>
      <c r="B44" s="5" t="inlineStr">
        <is>
          <t>R$ 112297</t>
        </is>
      </c>
      <c r="C44" s="4" t="inlineStr">
        <is>
          <t xml:space="preserve"> </t>
        </is>
      </c>
      <c r="D44" s="5" t="inlineStr">
        <is>
          <t>R$ 102442</t>
        </is>
      </c>
      <c r="E44" s="4" t="inlineStr">
        <is>
          <t xml:space="preserve"> </t>
        </is>
      </c>
    </row>
    <row r="45">
      <c r="A45" s="4" t="inlineStr">
        <is>
          <t>Contribution</t>
        </is>
      </c>
      <c r="B45" s="4" t="inlineStr">
        <is>
          <t xml:space="preserve"> </t>
        </is>
      </c>
      <c r="C45" s="4" t="inlineStr">
        <is>
          <t xml:space="preserve"> </t>
        </is>
      </c>
      <c r="D45" s="4" t="inlineStr">
        <is>
          <t xml:space="preserve"> </t>
        </is>
      </c>
      <c r="E45" s="4" t="inlineStr">
        <is>
          <t xml:space="preserve"> </t>
        </is>
      </c>
    </row>
    <row r="46">
      <c r="A46" s="4" t="inlineStr">
        <is>
          <t>Profit for the year</t>
        </is>
      </c>
      <c r="B46" s="6" t="n">
        <v>9855</v>
      </c>
      <c r="C46" s="6" t="n">
        <v>8610</v>
      </c>
      <c r="D46" s="4" t="inlineStr">
        <is>
          <t xml:space="preserve"> </t>
        </is>
      </c>
      <c r="E46" s="4" t="inlineStr">
        <is>
          <t xml:space="preserve"> </t>
        </is>
      </c>
    </row>
    <row r="47">
      <c r="A47" s="4" t="inlineStr">
        <is>
          <t>Investments</t>
        </is>
      </c>
      <c r="B47" s="6" t="n">
        <v>55025</v>
      </c>
      <c r="C47" s="4" t="inlineStr">
        <is>
          <t xml:space="preserve"> </t>
        </is>
      </c>
      <c r="D47" s="5" t="inlineStr">
        <is>
          <t>R$ 50196</t>
        </is>
      </c>
      <c r="E47" s="4" t="inlineStr">
        <is>
          <t xml:space="preserve"> </t>
        </is>
      </c>
    </row>
    <row r="48">
      <c r="A48" s="4" t="inlineStr">
        <is>
          <t>Equity in the earnings of subsidiaries</t>
        </is>
      </c>
      <c r="B48" s="5" t="inlineStr">
        <is>
          <t>R$ 4829</t>
        </is>
      </c>
      <c r="C48" s="4" t="inlineStr">
        <is>
          <t xml:space="preserve"> </t>
        </is>
      </c>
      <c r="D48" s="4" t="inlineStr">
        <is>
          <t xml:space="preserve"> </t>
        </is>
      </c>
      <c r="E48" s="4" t="inlineStr">
        <is>
          <t xml:space="preserve"> </t>
        </is>
      </c>
    </row>
    <row r="49">
      <c r="A49" s="4" t="inlineStr">
        <is>
          <t>Interest percentage</t>
        </is>
      </c>
      <c r="B49" s="13" t="n">
        <v>0.49</v>
      </c>
      <c r="C49" s="4" t="inlineStr">
        <is>
          <t xml:space="preserve"> </t>
        </is>
      </c>
      <c r="D49" s="13" t="n">
        <v>0.49</v>
      </c>
      <c r="E49" s="4" t="inlineStr">
        <is>
          <t xml:space="preserve"> </t>
        </is>
      </c>
    </row>
    <row r="50">
      <c r="A50" s="4" t="inlineStr">
        <is>
          <t>Paulista Geradora De Energia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Equity</t>
        </is>
      </c>
      <c r="B52" s="5" t="inlineStr">
        <is>
          <t>R$ 42917</t>
        </is>
      </c>
      <c r="C52" s="4" t="inlineStr">
        <is>
          <t xml:space="preserve"> </t>
        </is>
      </c>
      <c r="D52" s="5" t="inlineStr">
        <is>
          <t>R$ 42307</t>
        </is>
      </c>
      <c r="E52" s="4" t="inlineStr">
        <is>
          <t xml:space="preserve"> </t>
        </is>
      </c>
    </row>
    <row r="53">
      <c r="A53" s="4" t="inlineStr">
        <is>
          <t>Contribution</t>
        </is>
      </c>
      <c r="B53" s="6" t="n">
        <v>590</v>
      </c>
      <c r="C53" s="4" t="inlineStr">
        <is>
          <t xml:space="preserve"> </t>
        </is>
      </c>
      <c r="D53" s="4" t="inlineStr">
        <is>
          <t xml:space="preserve"> </t>
        </is>
      </c>
      <c r="E53" s="4" t="inlineStr">
        <is>
          <t xml:space="preserve"> </t>
        </is>
      </c>
    </row>
    <row r="54">
      <c r="A54" s="4" t="inlineStr">
        <is>
          <t>Profit for the year</t>
        </is>
      </c>
      <c r="B54" s="6" t="n">
        <v>20</v>
      </c>
      <c r="C54" s="6" t="n">
        <v>-28</v>
      </c>
      <c r="D54" s="4" t="inlineStr">
        <is>
          <t xml:space="preserve"> </t>
        </is>
      </c>
      <c r="E54" s="4" t="inlineStr">
        <is>
          <t xml:space="preserve"> </t>
        </is>
      </c>
    </row>
    <row r="55">
      <c r="A55" s="4" t="inlineStr">
        <is>
          <t>Cantareira S P Energia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Equity</t>
        </is>
      </c>
      <c r="B57" s="6" t="n">
        <v>10711</v>
      </c>
      <c r="C57" s="4" t="inlineStr">
        <is>
          <t xml:space="preserve"> </t>
        </is>
      </c>
      <c r="D57" s="6" t="n">
        <v>10650</v>
      </c>
      <c r="E57" s="4" t="inlineStr">
        <is>
          <t xml:space="preserve"> </t>
        </is>
      </c>
    </row>
    <row r="58">
      <c r="A58" s="4" t="inlineStr">
        <is>
          <t>Contribution</t>
        </is>
      </c>
      <c r="B58" s="4" t="inlineStr">
        <is>
          <t xml:space="preserve"> </t>
        </is>
      </c>
      <c r="C58" s="4" t="inlineStr">
        <is>
          <t xml:space="preserve"> </t>
        </is>
      </c>
      <c r="D58" s="4" t="inlineStr">
        <is>
          <t xml:space="preserve"> </t>
        </is>
      </c>
      <c r="E58" s="4" t="inlineStr">
        <is>
          <t xml:space="preserve"> </t>
        </is>
      </c>
    </row>
    <row r="59">
      <c r="A59" s="4" t="inlineStr">
        <is>
          <t>Profit for the year</t>
        </is>
      </c>
      <c r="B59" s="6" t="n">
        <v>61</v>
      </c>
      <c r="C59" s="6" t="n">
        <v>-258</v>
      </c>
      <c r="D59" s="4" t="inlineStr">
        <is>
          <t xml:space="preserve"> </t>
        </is>
      </c>
      <c r="E59" s="4" t="inlineStr">
        <is>
          <t xml:space="preserve"> </t>
        </is>
      </c>
    </row>
    <row r="60">
      <c r="A60" s="4" t="inlineStr">
        <is>
          <t>Investments</t>
        </is>
      </c>
      <c r="B60" s="6" t="n">
        <v>5242</v>
      </c>
      <c r="C60" s="4" t="inlineStr">
        <is>
          <t xml:space="preserve"> </t>
        </is>
      </c>
      <c r="D60" s="5" t="inlineStr">
        <is>
          <t>R$ 5212</t>
        </is>
      </c>
      <c r="E60" s="4" t="inlineStr">
        <is>
          <t xml:space="preserve"> </t>
        </is>
      </c>
    </row>
    <row r="61">
      <c r="A61" s="4" t="inlineStr">
        <is>
          <t>Equity in the earnings of subsidiaries</t>
        </is>
      </c>
      <c r="B61" s="5" t="inlineStr">
        <is>
          <t>R$ 30</t>
        </is>
      </c>
      <c r="C61" s="4" t="inlineStr">
        <is>
          <t xml:space="preserve"> </t>
        </is>
      </c>
      <c r="D61" s="4" t="inlineStr">
        <is>
          <t xml:space="preserve"> </t>
        </is>
      </c>
      <c r="E61" s="4" t="inlineStr">
        <is>
          <t xml:space="preserve"> </t>
        </is>
      </c>
    </row>
    <row r="62">
      <c r="A62" s="4" t="inlineStr">
        <is>
          <t>Interest percentage</t>
        </is>
      </c>
      <c r="B62" s="13" t="n">
        <v>0.49</v>
      </c>
      <c r="C62" s="4" t="inlineStr">
        <is>
          <t xml:space="preserve"> </t>
        </is>
      </c>
      <c r="D62" s="13" t="n">
        <v>0.49</v>
      </c>
      <c r="E62" s="4" t="inlineStr">
        <is>
          <t xml:space="preserve"> </t>
        </is>
      </c>
    </row>
    <row r="63">
      <c r="A63" s="4" t="inlineStr">
        <is>
          <t>F O X X U R E B A Ambiental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Equity</t>
        </is>
      </c>
      <c r="B65" s="5" t="inlineStr">
        <is>
          <t>R$ 62430</t>
        </is>
      </c>
      <c r="C65" s="4" t="inlineStr">
        <is>
          <t xml:space="preserve"> </t>
        </is>
      </c>
      <c r="D65" s="5" t="inlineStr">
        <is>
          <t>R$ 63309</t>
        </is>
      </c>
      <c r="E65" s="4" t="inlineStr">
        <is>
          <t xml:space="preserve"> </t>
        </is>
      </c>
    </row>
    <row r="66">
      <c r="A66" s="4" t="inlineStr">
        <is>
          <t>Contribution</t>
        </is>
      </c>
      <c r="B66" s="4" t="inlineStr">
        <is>
          <t xml:space="preserve"> </t>
        </is>
      </c>
      <c r="C66" s="4" t="inlineStr">
        <is>
          <t xml:space="preserve"> </t>
        </is>
      </c>
      <c r="D66" s="4" t="inlineStr">
        <is>
          <t xml:space="preserve"> </t>
        </is>
      </c>
      <c r="E66" s="4" t="inlineStr">
        <is>
          <t xml:space="preserve"> </t>
        </is>
      </c>
    </row>
    <row r="67">
      <c r="A67" s="4" t="inlineStr">
        <is>
          <t>Profit for the year</t>
        </is>
      </c>
      <c r="B67" s="6" t="n">
        <v>-295</v>
      </c>
      <c r="C67" s="6" t="n">
        <v>-6549</v>
      </c>
      <c r="D67" s="4" t="inlineStr">
        <is>
          <t xml:space="preserve"> </t>
        </is>
      </c>
      <c r="E67" s="4" t="inlineStr">
        <is>
          <t xml:space="preserve"> </t>
        </is>
      </c>
    </row>
    <row r="68">
      <c r="A68" s="4" t="inlineStr">
        <is>
          <t>Investments</t>
        </is>
      </c>
      <c r="B68" s="6" t="n">
        <v>12486</v>
      </c>
      <c r="C68" s="4" t="inlineStr">
        <is>
          <t xml:space="preserve"> </t>
        </is>
      </c>
      <c r="D68" s="5" t="inlineStr">
        <is>
          <t>R$ 12663</t>
        </is>
      </c>
      <c r="E68" s="4" t="inlineStr">
        <is>
          <t xml:space="preserve"> </t>
        </is>
      </c>
    </row>
    <row r="69">
      <c r="A69" s="4" t="inlineStr">
        <is>
          <t>Equity in the earnings of subsidiaries</t>
        </is>
      </c>
      <c r="B69" s="5" t="inlineStr">
        <is>
          <t>R$ 60</t>
        </is>
      </c>
      <c r="C69" s="4" t="inlineStr">
        <is>
          <t xml:space="preserve"> </t>
        </is>
      </c>
      <c r="D69" s="4" t="inlineStr">
        <is>
          <t xml:space="preserve"> </t>
        </is>
      </c>
      <c r="E69" s="4" t="inlineStr">
        <is>
          <t xml:space="preserve"> </t>
        </is>
      </c>
    </row>
    <row r="70">
      <c r="A70" s="4" t="inlineStr">
        <is>
          <t>Interest percentage</t>
        </is>
      </c>
      <c r="B70" s="13" t="n">
        <v>0.2</v>
      </c>
      <c r="C70" s="4" t="inlineStr">
        <is>
          <t xml:space="preserve"> </t>
        </is>
      </c>
      <c r="D70" s="13" t="n">
        <v>0.2</v>
      </c>
      <c r="E70" s="4" t="inlineStr">
        <is>
          <t xml:space="preserve"> </t>
        </is>
      </c>
    </row>
    <row r="71">
      <c r="A71" s="4" t="inlineStr">
        <is>
          <t>Other investments</t>
        </is>
      </c>
      <c r="B71" s="5" t="inlineStr">
        <is>
          <t>R$ 25018</t>
        </is>
      </c>
      <c r="C71" s="4" t="inlineStr">
        <is>
          <t xml:space="preserve"> </t>
        </is>
      </c>
      <c r="D71" s="5" t="inlineStr">
        <is>
          <t>R$ 25244</t>
        </is>
      </c>
      <c r="E71" s="4" t="inlineStr">
        <is>
          <t xml:space="preserve"> </t>
        </is>
      </c>
    </row>
    <row r="72">
      <c r="A72" s="4" t="inlineStr">
        <is>
          <t>Infranext Solucoesem Pavimentacao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Equity</t>
        </is>
      </c>
      <c r="B74" s="6" t="n">
        <v>4699</v>
      </c>
      <c r="C74" s="4" t="inlineStr">
        <is>
          <t xml:space="preserve"> </t>
        </is>
      </c>
      <c r="D74" s="6" t="n">
        <v>4699</v>
      </c>
      <c r="E74" s="4" t="inlineStr">
        <is>
          <t xml:space="preserve"> </t>
        </is>
      </c>
    </row>
    <row r="75">
      <c r="A75" s="4" t="inlineStr">
        <is>
          <t>Contribution</t>
        </is>
      </c>
      <c r="B75" s="4" t="inlineStr">
        <is>
          <t xml:space="preserve"> </t>
        </is>
      </c>
      <c r="C75" s="4" t="inlineStr">
        <is>
          <t xml:space="preserve"> </t>
        </is>
      </c>
      <c r="D75" s="4" t="inlineStr">
        <is>
          <t xml:space="preserve"> </t>
        </is>
      </c>
      <c r="E75" s="4" t="inlineStr">
        <is>
          <t xml:space="preserve"> </t>
        </is>
      </c>
    </row>
    <row r="76">
      <c r="A76" s="4" t="inlineStr">
        <is>
          <t>Profit for the year</t>
        </is>
      </c>
      <c r="B76" s="4" t="inlineStr">
        <is>
          <t xml:space="preserve"> </t>
        </is>
      </c>
      <c r="C76" s="6" t="n">
        <v>-340</v>
      </c>
      <c r="D76" s="4" t="inlineStr">
        <is>
          <t xml:space="preserve"> </t>
        </is>
      </c>
      <c r="E76" s="4" t="inlineStr">
        <is>
          <t xml:space="preserve"> </t>
        </is>
      </c>
    </row>
    <row r="77">
      <c r="A77" s="4" t="inlineStr">
        <is>
          <t>Investments</t>
        </is>
      </c>
      <c r="B77" s="4" t="inlineStr">
        <is>
          <t xml:space="preserve"> </t>
        </is>
      </c>
      <c r="C77" s="4" t="inlineStr">
        <is>
          <t xml:space="preserve"> </t>
        </is>
      </c>
      <c r="D77" s="4" t="inlineStr">
        <is>
          <t xml:space="preserve"> </t>
        </is>
      </c>
      <c r="E77" s="4" t="inlineStr">
        <is>
          <t xml:space="preserve"> </t>
        </is>
      </c>
    </row>
    <row r="78">
      <c r="A78" s="4" t="inlineStr">
        <is>
          <t>Equity in the earnings of subsidiaries</t>
        </is>
      </c>
      <c r="B78" s="4" t="inlineStr">
        <is>
          <t xml:space="preserve"> </t>
        </is>
      </c>
      <c r="C78" s="4" t="inlineStr">
        <is>
          <t xml:space="preserve"> </t>
        </is>
      </c>
      <c r="D78" s="4" t="inlineStr">
        <is>
          <t xml:space="preserve"> </t>
        </is>
      </c>
      <c r="E78" s="4" t="inlineStr">
        <is>
          <t xml:space="preserve"> </t>
        </is>
      </c>
    </row>
    <row r="79">
      <c r="A79" s="4" t="inlineStr">
        <is>
          <t>Interest percentage</t>
        </is>
      </c>
      <c r="B79" s="13" t="n">
        <v>0.45</v>
      </c>
      <c r="C79" s="4" t="inlineStr">
        <is>
          <t xml:space="preserve"> </t>
        </is>
      </c>
      <c r="D79" s="13" t="n">
        <v>0.45</v>
      </c>
      <c r="E79" s="4" t="inlineStr">
        <is>
          <t xml:space="preserve"> </t>
        </is>
      </c>
    </row>
    <row r="80">
      <c r="A80" s="4" t="inlineStr">
        <is>
          <t>Sabesp Olimpia [Member]</t>
        </is>
      </c>
      <c r="B80" s="4" t="inlineStr">
        <is>
          <t xml:space="preserve"> </t>
        </is>
      </c>
      <c r="C80" s="4" t="inlineStr">
        <is>
          <t xml:space="preserve"> </t>
        </is>
      </c>
      <c r="D80" s="4" t="inlineStr">
        <is>
          <t xml:space="preserve"> </t>
        </is>
      </c>
      <c r="E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row>
    <row r="82">
      <c r="A82" s="4" t="inlineStr">
        <is>
          <t>Equity</t>
        </is>
      </c>
      <c r="B82" s="5" t="inlineStr">
        <is>
          <t>R$ 3121</t>
        </is>
      </c>
      <c r="C82" s="4" t="inlineStr">
        <is>
          <t xml:space="preserve"> </t>
        </is>
      </c>
      <c r="D82" s="5" t="inlineStr">
        <is>
          <t>R$ 3066</t>
        </is>
      </c>
      <c r="E82" s="4" t="inlineStr">
        <is>
          <t xml:space="preserve"> </t>
        </is>
      </c>
    </row>
    <row r="83">
      <c r="A83" s="4" t="inlineStr">
        <is>
          <t>Contribution</t>
        </is>
      </c>
      <c r="B83" s="4" t="inlineStr">
        <is>
          <t xml:space="preserve"> </t>
        </is>
      </c>
      <c r="C83" s="4" t="inlineStr">
        <is>
          <t xml:space="preserve"> </t>
        </is>
      </c>
      <c r="D83" s="4" t="inlineStr">
        <is>
          <t xml:space="preserve"> </t>
        </is>
      </c>
      <c r="E83" s="4" t="inlineStr">
        <is>
          <t xml:space="preserve"> </t>
        </is>
      </c>
    </row>
    <row r="84">
      <c r="A84" s="4" t="inlineStr">
        <is>
          <t>Profit for the year</t>
        </is>
      </c>
      <c r="B84" s="6" t="n">
        <v>-55</v>
      </c>
      <c r="C84" s="4" t="inlineStr">
        <is>
          <t xml:space="preserve"> </t>
        </is>
      </c>
      <c r="D84" s="4" t="inlineStr">
        <is>
          <t xml:space="preserve"> </t>
        </is>
      </c>
      <c r="E84" s="4" t="inlineStr">
        <is>
          <t xml:space="preserve"> </t>
        </is>
      </c>
    </row>
    <row r="85">
      <c r="A85" s="4" t="inlineStr">
        <is>
          <t>Paulista Geradora De Energia 1 [Member]</t>
        </is>
      </c>
      <c r="B85" s="4" t="inlineStr">
        <is>
          <t xml:space="preserve"> </t>
        </is>
      </c>
      <c r="C85" s="4" t="inlineStr">
        <is>
          <t xml:space="preserve"> </t>
        </is>
      </c>
      <c r="D85" s="4" t="inlineStr">
        <is>
          <t xml:space="preserve"> </t>
        </is>
      </c>
      <c r="E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row>
    <row r="87">
      <c r="A87" s="4" t="inlineStr">
        <is>
          <t>Investments</t>
        </is>
      </c>
      <c r="B87" s="6" t="n">
        <v>6866</v>
      </c>
      <c r="C87" s="4" t="inlineStr">
        <is>
          <t xml:space="preserve"> </t>
        </is>
      </c>
      <c r="D87" s="5" t="inlineStr">
        <is>
          <t>R$ 6861</t>
        </is>
      </c>
      <c r="E87" s="4" t="inlineStr">
        <is>
          <t xml:space="preserve"> </t>
        </is>
      </c>
    </row>
    <row r="88">
      <c r="A88" s="4" t="inlineStr">
        <is>
          <t>Equity in the earnings of subsidiaries</t>
        </is>
      </c>
      <c r="B88" s="5" t="inlineStr">
        <is>
          <t>R$ 5</t>
        </is>
      </c>
      <c r="C88" s="4" t="inlineStr">
        <is>
          <t xml:space="preserve"> </t>
        </is>
      </c>
      <c r="D88" s="4" t="inlineStr">
        <is>
          <t xml:space="preserve"> </t>
        </is>
      </c>
      <c r="E88" s="4" t="inlineStr">
        <is>
          <t xml:space="preserve"> </t>
        </is>
      </c>
    </row>
    <row r="89">
      <c r="A89" s="4" t="inlineStr">
        <is>
          <t>Interest percentage</t>
        </is>
      </c>
      <c r="B89" s="13" t="n">
        <v>0.25</v>
      </c>
      <c r="C89" s="4" t="inlineStr">
        <is>
          <t xml:space="preserve"> </t>
        </is>
      </c>
      <c r="D89" s="13" t="n">
        <v>0.25</v>
      </c>
      <c r="E8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Properties (Details) - BRL (R$) R$ in Thousands</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Investment properties, beginning</t>
        </is>
      </c>
      <c r="B4" s="5" t="inlineStr">
        <is>
          <t>R$ 46678</t>
        </is>
      </c>
      <c r="C4" s="5" t="inlineStr">
        <is>
          <t>R$ 46726</t>
        </is>
      </c>
    </row>
    <row r="5">
      <c r="A5" s="4" t="inlineStr">
        <is>
          <t>Depreciation</t>
        </is>
      </c>
      <c r="B5" s="6" t="n">
        <v>-12</v>
      </c>
      <c r="C5" s="6" t="n">
        <v>-12</v>
      </c>
    </row>
    <row r="6">
      <c r="A6" s="4" t="inlineStr">
        <is>
          <t>Investment properties, ending</t>
        </is>
      </c>
      <c r="B6" s="5" t="inlineStr">
        <is>
          <t>R$ 46666</t>
        </is>
      </c>
      <c r="C6" s="5" t="inlineStr">
        <is>
          <t>R$ 46714</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Properties (Details Narrative) - BRL (R$) R$ in Thousands</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Investment property market value</t>
        </is>
      </c>
      <c r="B3" s="5" t="inlineStr">
        <is>
          <t>R$ 393600</t>
        </is>
      </c>
      <c r="C3" s="5" t="inlineStr">
        <is>
          <t>R$ 3936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ntract assets (Details) - BRL (R$) R$ in Thousands</t>
        </is>
      </c>
      <c r="B1" s="2" t="inlineStr">
        <is>
          <t>3 Months Ended</t>
        </is>
      </c>
    </row>
    <row r="2">
      <c r="B2" s="2" t="inlineStr">
        <is>
          <t>Mar. 31, 2024</t>
        </is>
      </c>
      <c r="C2" s="2" t="inlineStr">
        <is>
          <t>Mar. 31, 2023</t>
        </is>
      </c>
    </row>
    <row r="3">
      <c r="A3" s="3" t="inlineStr">
        <is>
          <t>Contract Asset</t>
        </is>
      </c>
      <c r="B3" s="4" t="inlineStr">
        <is>
          <t xml:space="preserve"> </t>
        </is>
      </c>
      <c r="C3" s="4" t="inlineStr">
        <is>
          <t xml:space="preserve"> </t>
        </is>
      </c>
    </row>
    <row r="4">
      <c r="A4" s="4" t="inlineStr">
        <is>
          <t>Contract assets, beginning</t>
        </is>
      </c>
      <c r="B4" s="5" t="inlineStr">
        <is>
          <t>R$ 7393096</t>
        </is>
      </c>
      <c r="C4" s="5" t="inlineStr">
        <is>
          <t>R$ 8613968</t>
        </is>
      </c>
    </row>
    <row r="5">
      <c r="A5" s="4" t="inlineStr">
        <is>
          <t>Additions</t>
        </is>
      </c>
      <c r="B5" s="6" t="n">
        <v>1270667</v>
      </c>
      <c r="C5" s="6" t="n">
        <v>1204867</v>
      </c>
    </row>
    <row r="6">
      <c r="A6" s="4" t="inlineStr">
        <is>
          <t>Transfers</t>
        </is>
      </c>
      <c r="B6" s="6" t="n">
        <v>1952</v>
      </c>
      <c r="C6" s="6" t="n">
        <v>280</v>
      </c>
    </row>
    <row r="7">
      <c r="A7" s="4" t="inlineStr">
        <is>
          <t>Transfers of works to intangible assets</t>
        </is>
      </c>
      <c r="B7" s="6" t="n">
        <v>-1082990</v>
      </c>
      <c r="C7" s="6" t="n">
        <v>-1105061</v>
      </c>
    </row>
    <row r="8">
      <c r="A8" s="4" t="inlineStr">
        <is>
          <t>Contract assets, ending</t>
        </is>
      </c>
      <c r="B8" s="5" t="inlineStr">
        <is>
          <t>R$ 7582725</t>
        </is>
      </c>
      <c r="C8" s="5" t="inlineStr">
        <is>
          <t>R$ 8714054</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ntract asset (Details Narrative) - BRL (R$) R$ in Thousands</t>
        </is>
      </c>
      <c r="B1" s="2" t="inlineStr">
        <is>
          <t>3 Months Ended</t>
        </is>
      </c>
    </row>
    <row r="2">
      <c r="B2" s="2" t="inlineStr">
        <is>
          <t>Mar. 31, 2024</t>
        </is>
      </c>
      <c r="C2" s="2" t="inlineStr">
        <is>
          <t>Mar. 31, 2023</t>
        </is>
      </c>
      <c r="D2" s="2" t="inlineStr">
        <is>
          <t>Dec. 31, 2022</t>
        </is>
      </c>
    </row>
    <row r="3">
      <c r="A3" s="3" t="inlineStr">
        <is>
          <t>Contract Asset</t>
        </is>
      </c>
      <c r="B3" s="4" t="inlineStr">
        <is>
          <t xml:space="preserve"> </t>
        </is>
      </c>
      <c r="C3" s="4" t="inlineStr">
        <is>
          <t xml:space="preserve"> </t>
        </is>
      </c>
      <c r="D3" s="4" t="inlineStr">
        <is>
          <t xml:space="preserve"> </t>
        </is>
      </c>
    </row>
    <row r="4">
      <c r="A4" s="4" t="inlineStr">
        <is>
          <t>Contract asset</t>
        </is>
      </c>
      <c r="B4" s="4" t="inlineStr">
        <is>
          <t xml:space="preserve"> </t>
        </is>
      </c>
      <c r="C4" s="5" t="inlineStr">
        <is>
          <t>R$ 175145</t>
        </is>
      </c>
      <c r="D4" s="5" t="inlineStr">
        <is>
          <t>R$ 276893</t>
        </is>
      </c>
    </row>
    <row r="5">
      <c r="A5" s="4" t="inlineStr">
        <is>
          <t>Capitalized in contract asset</t>
        </is>
      </c>
      <c r="B5" s="5" t="inlineStr">
        <is>
          <t>R$ 154395</t>
        </is>
      </c>
      <c r="C5" s="6" t="n">
        <v>167802</v>
      </c>
      <c r="D5" s="4" t="inlineStr">
        <is>
          <t xml:space="preserve"> </t>
        </is>
      </c>
    </row>
    <row r="6">
      <c r="A6" s="4" t="inlineStr">
        <is>
          <t>Construction margin</t>
        </is>
      </c>
      <c r="B6" s="6" t="n">
        <v>30046</v>
      </c>
      <c r="C6" s="6" t="n">
        <v>26519</v>
      </c>
      <c r="D6" s="4" t="inlineStr">
        <is>
          <t xml:space="preserve"> </t>
        </is>
      </c>
    </row>
    <row r="7">
      <c r="A7" s="4" t="inlineStr">
        <is>
          <t>Expropriations</t>
        </is>
      </c>
      <c r="B7" s="5" t="inlineStr">
        <is>
          <t>R$ 6750</t>
        </is>
      </c>
      <c r="C7" s="5" t="inlineStr">
        <is>
          <t>R$ 4015</t>
        </is>
      </c>
      <c r="D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Intangible assets (Details) - BRL (R$) R$ in Thousands</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Cost</t>
        </is>
      </c>
      <c r="B3" s="5" t="inlineStr">
        <is>
          <t>R$ 66384034</t>
        </is>
      </c>
      <c r="C3" s="5" t="inlineStr">
        <is>
          <t>R$ 65239037</t>
        </is>
      </c>
    </row>
    <row r="4">
      <c r="A4" s="4" t="inlineStr">
        <is>
          <t>Accumulated amortization</t>
        </is>
      </c>
      <c r="B4" s="6" t="n">
        <v>-21924912</v>
      </c>
      <c r="C4" s="6" t="n">
        <v>-21226179</v>
      </c>
    </row>
    <row r="5">
      <c r="A5" s="4" t="inlineStr">
        <is>
          <t>Net</t>
        </is>
      </c>
      <c r="B5" s="6" t="n">
        <v>44459122</v>
      </c>
      <c r="C5" s="6" t="n">
        <v>44012858</v>
      </c>
    </row>
    <row r="6">
      <c r="A6" s="4" t="inlineStr">
        <is>
          <t>Agreements Equity Valu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st</t>
        </is>
      </c>
      <c r="B8" s="6" t="n">
        <v>754555</v>
      </c>
      <c r="C8" s="6" t="n">
        <v>747925</v>
      </c>
    </row>
    <row r="9">
      <c r="A9" s="4" t="inlineStr">
        <is>
          <t>Accumulated amortization</t>
        </is>
      </c>
      <c r="B9" s="6" t="n">
        <v>-247159</v>
      </c>
      <c r="C9" s="6" t="n">
        <v>-241808</v>
      </c>
    </row>
    <row r="10">
      <c r="A10" s="4" t="inlineStr">
        <is>
          <t>Net</t>
        </is>
      </c>
      <c r="B10" s="6" t="n">
        <v>507396</v>
      </c>
      <c r="C10" s="6" t="n">
        <v>506117</v>
      </c>
    </row>
    <row r="11">
      <c r="A11" s="4" t="inlineStr">
        <is>
          <t>Agreements Economic Valu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st</t>
        </is>
      </c>
      <c r="B13" s="6" t="n">
        <v>1687440</v>
      </c>
      <c r="C13" s="6" t="n">
        <v>1686384</v>
      </c>
    </row>
    <row r="14">
      <c r="A14" s="4" t="inlineStr">
        <is>
          <t>Accumulated amortization</t>
        </is>
      </c>
      <c r="B14" s="6" t="n">
        <v>-1085649</v>
      </c>
      <c r="C14" s="6" t="n">
        <v>-1048624</v>
      </c>
    </row>
    <row r="15">
      <c r="A15" s="4" t="inlineStr">
        <is>
          <t>Net</t>
        </is>
      </c>
      <c r="B15" s="6" t="n">
        <v>601791</v>
      </c>
      <c r="C15" s="6" t="n">
        <v>637760</v>
      </c>
    </row>
    <row r="16">
      <c r="A16" s="4" t="inlineStr">
        <is>
          <t>Agreements Concessio New Contrac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st</t>
        </is>
      </c>
      <c r="B18" s="6" t="n">
        <v>148000</v>
      </c>
      <c r="C18" s="6" t="n">
        <v>148000</v>
      </c>
    </row>
    <row r="19">
      <c r="A19" s="4" t="inlineStr">
        <is>
          <t>Accumulated amortization</t>
        </is>
      </c>
      <c r="B19" s="6" t="n">
        <v>-1644</v>
      </c>
      <c r="C19" s="6" t="n">
        <v>-411</v>
      </c>
    </row>
    <row r="20">
      <c r="A20" s="4" t="inlineStr">
        <is>
          <t>Net</t>
        </is>
      </c>
      <c r="B20" s="6" t="n">
        <v>146356</v>
      </c>
      <c r="C20" s="6" t="n">
        <v>147589</v>
      </c>
    </row>
    <row r="21">
      <c r="A21" s="4" t="inlineStr">
        <is>
          <t>Program Contrac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ost</t>
        </is>
      </c>
      <c r="B23" s="6" t="n">
        <v>30924633</v>
      </c>
      <c r="C23" s="6" t="n">
        <v>30267977</v>
      </c>
    </row>
    <row r="24">
      <c r="A24" s="4" t="inlineStr">
        <is>
          <t>Accumulated amortization</t>
        </is>
      </c>
      <c r="B24" s="6" t="n">
        <v>-9874351</v>
      </c>
      <c r="C24" s="6" t="n">
        <v>-9583480</v>
      </c>
    </row>
    <row r="25">
      <c r="A25" s="4" t="inlineStr">
        <is>
          <t>Net</t>
        </is>
      </c>
      <c r="B25" s="6" t="n">
        <v>21050282</v>
      </c>
      <c r="C25" s="6" t="n">
        <v>20684497</v>
      </c>
    </row>
    <row r="26">
      <c r="A26" s="4" t="inlineStr">
        <is>
          <t>Program Contract Commit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st</t>
        </is>
      </c>
      <c r="B28" s="6" t="n">
        <v>1709757</v>
      </c>
      <c r="C28" s="6" t="n">
        <v>1709757</v>
      </c>
    </row>
    <row r="29">
      <c r="A29" s="4" t="inlineStr">
        <is>
          <t>Accumulated amortization</t>
        </is>
      </c>
      <c r="B29" s="6" t="n">
        <v>-510973</v>
      </c>
      <c r="C29" s="6" t="n">
        <v>-497731</v>
      </c>
    </row>
    <row r="30">
      <c r="A30" s="4" t="inlineStr">
        <is>
          <t>Net</t>
        </is>
      </c>
      <c r="B30" s="6" t="n">
        <v>1198784</v>
      </c>
      <c r="C30" s="6" t="n">
        <v>1212026</v>
      </c>
    </row>
    <row r="31">
      <c r="A31" s="4" t="inlineStr">
        <is>
          <t>Service Contracts Sao Paulo[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st</t>
        </is>
      </c>
      <c r="B33" s="6" t="n">
        <v>29557680</v>
      </c>
      <c r="C33" s="6" t="n">
        <v>29161286</v>
      </c>
    </row>
    <row r="34">
      <c r="A34" s="4" t="inlineStr">
        <is>
          <t>Accumulated amortization</t>
        </is>
      </c>
      <c r="B34" s="6" t="n">
        <v>-9318616</v>
      </c>
      <c r="C34" s="6" t="n">
        <v>-8967701</v>
      </c>
    </row>
    <row r="35">
      <c r="A35" s="4" t="inlineStr">
        <is>
          <t>Net</t>
        </is>
      </c>
      <c r="B35" s="6" t="n">
        <v>20239064</v>
      </c>
      <c r="C35" s="6" t="n">
        <v>20193585</v>
      </c>
    </row>
    <row r="36">
      <c r="A36" s="4" t="inlineStr">
        <is>
          <t>Software Licens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t>
        </is>
      </c>
      <c r="B38" s="6" t="n">
        <v>1310942</v>
      </c>
      <c r="C38" s="6" t="n">
        <v>1300504</v>
      </c>
    </row>
    <row r="39">
      <c r="A39" s="4" t="inlineStr">
        <is>
          <t>Accumulated amortization</t>
        </is>
      </c>
      <c r="B39" s="6" t="n">
        <v>-822184</v>
      </c>
      <c r="C39" s="6" t="n">
        <v>-787280</v>
      </c>
    </row>
    <row r="40">
      <c r="A40" s="4" t="inlineStr">
        <is>
          <t>Net</t>
        </is>
      </c>
      <c r="B40" s="6" t="n">
        <v>488758</v>
      </c>
      <c r="C40" s="6" t="n">
        <v>513224</v>
      </c>
    </row>
    <row r="41">
      <c r="A41" s="4" t="inlineStr">
        <is>
          <t>Right Of Us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ost</t>
        </is>
      </c>
      <c r="B43" s="6" t="n">
        <v>291027</v>
      </c>
      <c r="C43" s="6" t="n">
        <v>217204</v>
      </c>
    </row>
    <row r="44">
      <c r="A44" s="4" t="inlineStr">
        <is>
          <t>Accumulated amortization</t>
        </is>
      </c>
      <c r="B44" s="6" t="n">
        <v>-64336</v>
      </c>
      <c r="C44" s="6" t="n">
        <v>-99144</v>
      </c>
    </row>
    <row r="45">
      <c r="A45" s="4" t="inlineStr">
        <is>
          <t>Net</t>
        </is>
      </c>
      <c r="B45" s="5" t="inlineStr">
        <is>
          <t>R$ 226691</t>
        </is>
      </c>
      <c r="C45" s="5" t="inlineStr">
        <is>
          <t>R$ 11806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Intangible assets (Details 1) - BRL (R$) R$ in Thousands</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Intangible assets, beginning</t>
        </is>
      </c>
      <c r="B4" s="5" t="inlineStr">
        <is>
          <t>R$ 44012858</t>
        </is>
      </c>
      <c r="C4" s="5" t="inlineStr">
        <is>
          <t>R$ 39320871</t>
        </is>
      </c>
    </row>
    <row r="5">
      <c r="A5" s="4" t="inlineStr">
        <is>
          <t>Additions</t>
        </is>
      </c>
      <c r="B5" s="6" t="n">
        <v>133759</v>
      </c>
      <c r="C5" s="6" t="n">
        <v>322</v>
      </c>
    </row>
    <row r="6">
      <c r="A6" s="4" t="inlineStr">
        <is>
          <t>Transfer of contract assets</t>
        </is>
      </c>
      <c r="B6" s="6" t="n">
        <v>1082990</v>
      </c>
      <c r="C6" s="6" t="n">
        <v>1105061</v>
      </c>
    </row>
    <row r="7">
      <c r="A7" s="4" t="inlineStr">
        <is>
          <t>Transfers</t>
        </is>
      </c>
      <c r="B7" s="6" t="n">
        <v>-4843</v>
      </c>
      <c r="C7" s="6" t="n">
        <v>-28780</v>
      </c>
    </row>
    <row r="8">
      <c r="A8" s="4" t="inlineStr">
        <is>
          <t>Write-offs and disposals</t>
        </is>
      </c>
      <c r="B8" s="6" t="n">
        <v>-804</v>
      </c>
      <c r="C8" s="6" t="n">
        <v>-3232</v>
      </c>
    </row>
    <row r="9">
      <c r="A9" s="4" t="inlineStr">
        <is>
          <t>Amortization</t>
        </is>
      </c>
      <c r="B9" s="6" t="n">
        <v>-764838</v>
      </c>
      <c r="C9" s="6" t="n">
        <v>-650041</v>
      </c>
    </row>
    <row r="10">
      <c r="A10" s="4" t="inlineStr">
        <is>
          <t>Intangible assets, ending</t>
        </is>
      </c>
      <c r="B10" s="6" t="n">
        <v>44459122</v>
      </c>
      <c r="C10" s="6" t="n">
        <v>39744201</v>
      </c>
    </row>
    <row r="11">
      <c r="A11" s="4" t="inlineStr">
        <is>
          <t>Agreements Equity Valu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angible assets, beginning</t>
        </is>
      </c>
      <c r="B13" s="6" t="n">
        <v>506117</v>
      </c>
      <c r="C13" s="6" t="n">
        <v>499326</v>
      </c>
    </row>
    <row r="14">
      <c r="A14" s="4" t="inlineStr">
        <is>
          <t>Additions</t>
        </is>
      </c>
      <c r="B14" s="4" t="inlineStr">
        <is>
          <t xml:space="preserve"> </t>
        </is>
      </c>
      <c r="C14" s="4" t="inlineStr">
        <is>
          <t xml:space="preserve"> </t>
        </is>
      </c>
    </row>
    <row r="15">
      <c r="A15" s="4" t="inlineStr">
        <is>
          <t>Transfer of contract assets</t>
        </is>
      </c>
      <c r="B15" s="6" t="n">
        <v>6587</v>
      </c>
      <c r="C15" s="6" t="n">
        <v>4098</v>
      </c>
    </row>
    <row r="16">
      <c r="A16" s="4" t="inlineStr">
        <is>
          <t>Transfers</t>
        </is>
      </c>
      <c r="B16" s="6" t="n">
        <v>39</v>
      </c>
      <c r="C16" s="6" t="n">
        <v>-955</v>
      </c>
    </row>
    <row r="17">
      <c r="A17" s="4" t="inlineStr">
        <is>
          <t>Write-offs and disposals</t>
        </is>
      </c>
      <c r="B17" s="6" t="n">
        <v>-20</v>
      </c>
      <c r="C17" s="6" t="n">
        <v>-6</v>
      </c>
    </row>
    <row r="18">
      <c r="A18" s="4" t="inlineStr">
        <is>
          <t>Amortization</t>
        </is>
      </c>
      <c r="B18" s="6" t="n">
        <v>-5327</v>
      </c>
      <c r="C18" s="6" t="n">
        <v>-4994</v>
      </c>
    </row>
    <row r="19">
      <c r="A19" s="4" t="inlineStr">
        <is>
          <t>Intangible assets, ending</t>
        </is>
      </c>
      <c r="B19" s="6" t="n">
        <v>507396</v>
      </c>
      <c r="C19" s="6" t="n">
        <v>497469</v>
      </c>
    </row>
    <row r="20">
      <c r="A20" s="4" t="inlineStr">
        <is>
          <t>Agreements Economic Valu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tangible assets, beginning</t>
        </is>
      </c>
      <c r="B22" s="6" t="n">
        <v>637760</v>
      </c>
      <c r="C22" s="6" t="n">
        <v>652039</v>
      </c>
    </row>
    <row r="23">
      <c r="A23" s="4" t="inlineStr">
        <is>
          <t>Additions</t>
        </is>
      </c>
      <c r="B23" s="4" t="inlineStr">
        <is>
          <t xml:space="preserve"> </t>
        </is>
      </c>
      <c r="C23" s="4" t="inlineStr">
        <is>
          <t xml:space="preserve"> </t>
        </is>
      </c>
    </row>
    <row r="24">
      <c r="A24" s="4" t="inlineStr">
        <is>
          <t>Transfer of contract assets</t>
        </is>
      </c>
      <c r="B24" s="6" t="n">
        <v>1089</v>
      </c>
      <c r="C24" s="6" t="n">
        <v>2589</v>
      </c>
    </row>
    <row r="25">
      <c r="A25" s="4" t="inlineStr">
        <is>
          <t>Transfers</t>
        </is>
      </c>
      <c r="B25" s="6" t="n">
        <v>-4</v>
      </c>
      <c r="C25" s="6" t="n">
        <v>331</v>
      </c>
    </row>
    <row r="26">
      <c r="A26" s="4" t="inlineStr">
        <is>
          <t>Write-offs and disposals</t>
        </is>
      </c>
      <c r="B26" s="4" t="inlineStr">
        <is>
          <t xml:space="preserve"> </t>
        </is>
      </c>
      <c r="C26" s="6" t="n">
        <v>-85</v>
      </c>
    </row>
    <row r="27">
      <c r="A27" s="4" t="inlineStr">
        <is>
          <t>Amortization</t>
        </is>
      </c>
      <c r="B27" s="6" t="n">
        <v>-37054</v>
      </c>
      <c r="C27" s="6" t="n">
        <v>-30249</v>
      </c>
    </row>
    <row r="28">
      <c r="A28" s="4" t="inlineStr">
        <is>
          <t>Intangible assets, ending</t>
        </is>
      </c>
      <c r="B28" s="6" t="n">
        <v>601791</v>
      </c>
      <c r="C28" s="6" t="n">
        <v>624625</v>
      </c>
    </row>
    <row r="29">
      <c r="A29" s="4" t="inlineStr">
        <is>
          <t>Agreements New Contrac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Intangible assets, beginning</t>
        </is>
      </c>
      <c r="B31" s="6" t="n">
        <v>147589</v>
      </c>
      <c r="C31" s="4" t="inlineStr">
        <is>
          <t xml:space="preserve"> </t>
        </is>
      </c>
    </row>
    <row r="32">
      <c r="A32" s="4" t="inlineStr">
        <is>
          <t>Additions</t>
        </is>
      </c>
      <c r="B32" s="4" t="inlineStr">
        <is>
          <t xml:space="preserve"> </t>
        </is>
      </c>
      <c r="C32" s="4" t="inlineStr">
        <is>
          <t xml:space="preserve"> </t>
        </is>
      </c>
    </row>
    <row r="33">
      <c r="A33" s="4" t="inlineStr">
        <is>
          <t>Transfer of contract assets</t>
        </is>
      </c>
      <c r="B33" s="4" t="inlineStr">
        <is>
          <t xml:space="preserve"> </t>
        </is>
      </c>
      <c r="C33" s="4" t="inlineStr">
        <is>
          <t xml:space="preserve"> </t>
        </is>
      </c>
    </row>
    <row r="34">
      <c r="A34" s="4" t="inlineStr">
        <is>
          <t>Transfers</t>
        </is>
      </c>
      <c r="B34" s="4" t="inlineStr">
        <is>
          <t xml:space="preserve"> </t>
        </is>
      </c>
      <c r="C34" s="4" t="inlineStr">
        <is>
          <t xml:space="preserve"> </t>
        </is>
      </c>
    </row>
    <row r="35">
      <c r="A35" s="4" t="inlineStr">
        <is>
          <t>Write-offs and disposals</t>
        </is>
      </c>
      <c r="B35" s="4" t="inlineStr">
        <is>
          <t xml:space="preserve"> </t>
        </is>
      </c>
      <c r="C35" s="4" t="inlineStr">
        <is>
          <t xml:space="preserve"> </t>
        </is>
      </c>
    </row>
    <row r="36">
      <c r="A36" s="4" t="inlineStr">
        <is>
          <t>Amortization</t>
        </is>
      </c>
      <c r="B36" s="6" t="n">
        <v>-1233</v>
      </c>
      <c r="C36" s="4" t="inlineStr">
        <is>
          <t xml:space="preserve"> </t>
        </is>
      </c>
    </row>
    <row r="37">
      <c r="A37" s="4" t="inlineStr">
        <is>
          <t>Intangible assets, ending</t>
        </is>
      </c>
      <c r="B37" s="6" t="n">
        <v>146356</v>
      </c>
      <c r="C37" s="4" t="inlineStr">
        <is>
          <t xml:space="preserve"> </t>
        </is>
      </c>
    </row>
    <row r="38">
      <c r="A38" s="4" t="inlineStr">
        <is>
          <t>Program Contrac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tangible assets, beginning</t>
        </is>
      </c>
      <c r="B40" s="6" t="n">
        <v>20684497</v>
      </c>
      <c r="C40" s="6" t="n">
        <v>18337459</v>
      </c>
    </row>
    <row r="41">
      <c r="A41" s="4" t="inlineStr">
        <is>
          <t>Additions</t>
        </is>
      </c>
      <c r="B41" s="6" t="n">
        <v>181</v>
      </c>
      <c r="C41" s="6" t="n">
        <v>2</v>
      </c>
    </row>
    <row r="42">
      <c r="A42" s="4" t="inlineStr">
        <is>
          <t>Transfer of contract assets</t>
        </is>
      </c>
      <c r="B42" s="6" t="n">
        <v>663509</v>
      </c>
      <c r="C42" s="6" t="n">
        <v>569717</v>
      </c>
    </row>
    <row r="43">
      <c r="A43" s="4" t="inlineStr">
        <is>
          <t>Transfers</t>
        </is>
      </c>
      <c r="B43" s="6" t="n">
        <v>-930</v>
      </c>
      <c r="C43" s="6" t="n">
        <v>-288</v>
      </c>
    </row>
    <row r="44">
      <c r="A44" s="4" t="inlineStr">
        <is>
          <t>Write-offs and disposals</t>
        </is>
      </c>
      <c r="B44" s="6" t="n">
        <v>-606</v>
      </c>
      <c r="C44" s="6" t="n">
        <v>-2055</v>
      </c>
    </row>
    <row r="45">
      <c r="A45" s="4" t="inlineStr">
        <is>
          <t>Amortization</t>
        </is>
      </c>
      <c r="B45" s="6" t="n">
        <v>-296369</v>
      </c>
      <c r="C45" s="6" t="n">
        <v>-252011</v>
      </c>
    </row>
    <row r="46">
      <c r="A46" s="4" t="inlineStr">
        <is>
          <t>Intangible assets, ending</t>
        </is>
      </c>
      <c r="B46" s="6" t="n">
        <v>21050282</v>
      </c>
      <c r="C46" s="6" t="n">
        <v>18652824</v>
      </c>
    </row>
    <row r="47">
      <c r="A47" s="4" t="inlineStr">
        <is>
          <t>Program Contracts Commitmen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ntangible assets, beginning</t>
        </is>
      </c>
      <c r="B49" s="6" t="n">
        <v>1212026</v>
      </c>
      <c r="C49" s="6" t="n">
        <v>1264992</v>
      </c>
    </row>
    <row r="50">
      <c r="A50" s="4" t="inlineStr">
        <is>
          <t>Additions</t>
        </is>
      </c>
      <c r="B50" s="4" t="inlineStr">
        <is>
          <t xml:space="preserve"> </t>
        </is>
      </c>
      <c r="C50" s="4" t="inlineStr">
        <is>
          <t xml:space="preserve"> </t>
        </is>
      </c>
    </row>
    <row r="51">
      <c r="A51" s="4" t="inlineStr">
        <is>
          <t>Transfer of contract assets</t>
        </is>
      </c>
      <c r="B51" s="4" t="inlineStr">
        <is>
          <t xml:space="preserve"> </t>
        </is>
      </c>
      <c r="C51" s="4" t="inlineStr">
        <is>
          <t xml:space="preserve"> </t>
        </is>
      </c>
    </row>
    <row r="52">
      <c r="A52" s="4" t="inlineStr">
        <is>
          <t>Transfers</t>
        </is>
      </c>
      <c r="B52" s="4" t="inlineStr">
        <is>
          <t xml:space="preserve"> </t>
        </is>
      </c>
      <c r="C52" s="4" t="inlineStr">
        <is>
          <t xml:space="preserve"> </t>
        </is>
      </c>
    </row>
    <row r="53">
      <c r="A53" s="4" t="inlineStr">
        <is>
          <t>Write-offs and disposals</t>
        </is>
      </c>
      <c r="B53" s="4" t="inlineStr">
        <is>
          <t xml:space="preserve"> </t>
        </is>
      </c>
      <c r="C53" s="4" t="inlineStr">
        <is>
          <t xml:space="preserve"> </t>
        </is>
      </c>
    </row>
    <row r="54">
      <c r="A54" s="4" t="inlineStr">
        <is>
          <t>Amortization</t>
        </is>
      </c>
      <c r="B54" s="6" t="n">
        <v>-13242</v>
      </c>
      <c r="C54" s="6" t="n">
        <v>-13242</v>
      </c>
    </row>
    <row r="55">
      <c r="A55" s="4" t="inlineStr">
        <is>
          <t>Intangible assets, ending</t>
        </is>
      </c>
      <c r="B55" s="6" t="n">
        <v>1198784</v>
      </c>
      <c r="C55" s="6" t="n">
        <v>1251750</v>
      </c>
    </row>
    <row r="56">
      <c r="A56" s="4" t="inlineStr">
        <is>
          <t>Service Contracts Sao Paulo[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Intangible assets, beginning</t>
        </is>
      </c>
      <c r="B58" s="6" t="n">
        <v>20193585</v>
      </c>
      <c r="C58" s="6" t="n">
        <v>17870451</v>
      </c>
    </row>
    <row r="59">
      <c r="A59" s="4" t="inlineStr">
        <is>
          <t>Additions</t>
        </is>
      </c>
      <c r="B59" s="4" t="inlineStr">
        <is>
          <t xml:space="preserve"> </t>
        </is>
      </c>
      <c r="C59" s="4" t="inlineStr">
        <is>
          <t xml:space="preserve"> </t>
        </is>
      </c>
    </row>
    <row r="60">
      <c r="A60" s="4" t="inlineStr">
        <is>
          <t>Transfer of contract assets</t>
        </is>
      </c>
      <c r="B60" s="6" t="n">
        <v>404279</v>
      </c>
      <c r="C60" s="6" t="n">
        <v>513453</v>
      </c>
    </row>
    <row r="61">
      <c r="A61" s="4" t="inlineStr">
        <is>
          <t>Transfers</t>
        </is>
      </c>
      <c r="B61" s="6" t="n">
        <v>-3949</v>
      </c>
      <c r="C61" s="6" t="n">
        <v>-1720</v>
      </c>
    </row>
    <row r="62">
      <c r="A62" s="4" t="inlineStr">
        <is>
          <t>Write-offs and disposals</t>
        </is>
      </c>
      <c r="B62" s="6" t="n">
        <v>-132</v>
      </c>
      <c r="C62" s="6" t="n">
        <v>-1056</v>
      </c>
    </row>
    <row r="63">
      <c r="A63" s="4" t="inlineStr">
        <is>
          <t>Amortization</t>
        </is>
      </c>
      <c r="B63" s="6" t="n">
        <v>-354719</v>
      </c>
      <c r="C63" s="6" t="n">
        <v>-299179</v>
      </c>
    </row>
    <row r="64">
      <c r="A64" s="4" t="inlineStr">
        <is>
          <t>Intangible assets, ending</t>
        </is>
      </c>
      <c r="B64" s="6" t="n">
        <v>20239064</v>
      </c>
      <c r="C64" s="6" t="n">
        <v>18081949</v>
      </c>
    </row>
    <row r="65">
      <c r="A65" s="4" t="inlineStr">
        <is>
          <t>Software License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Intangible assets, beginning</t>
        </is>
      </c>
      <c r="B67" s="6" t="n">
        <v>513224</v>
      </c>
      <c r="C67" s="6" t="n">
        <v>595404</v>
      </c>
    </row>
    <row r="68">
      <c r="A68" s="4" t="inlineStr">
        <is>
          <t>Additions</t>
        </is>
      </c>
      <c r="B68" s="6" t="n">
        <v>2911</v>
      </c>
      <c r="C68" s="4" t="inlineStr">
        <is>
          <t xml:space="preserve"> </t>
        </is>
      </c>
    </row>
    <row r="69">
      <c r="A69" s="4" t="inlineStr">
        <is>
          <t>Transfer of contract assets</t>
        </is>
      </c>
      <c r="B69" s="6" t="n">
        <v>7526</v>
      </c>
      <c r="C69" s="6" t="n">
        <v>15204</v>
      </c>
    </row>
    <row r="70">
      <c r="A70" s="4" t="inlineStr">
        <is>
          <t>Transfers</t>
        </is>
      </c>
      <c r="B70" s="6" t="n">
        <v>1</v>
      </c>
      <c r="C70" s="4" t="inlineStr">
        <is>
          <t xml:space="preserve"> </t>
        </is>
      </c>
    </row>
    <row r="71">
      <c r="A71" s="4" t="inlineStr">
        <is>
          <t>Write-offs and disposals</t>
        </is>
      </c>
      <c r="B71" s="4" t="inlineStr">
        <is>
          <t xml:space="preserve"> </t>
        </is>
      </c>
      <c r="C71" s="4" t="inlineStr">
        <is>
          <t xml:space="preserve"> </t>
        </is>
      </c>
    </row>
    <row r="72">
      <c r="A72" s="4" t="inlineStr">
        <is>
          <t>Amortization</t>
        </is>
      </c>
      <c r="B72" s="6" t="n">
        <v>-34904</v>
      </c>
      <c r="C72" s="6" t="n">
        <v>-33105</v>
      </c>
    </row>
    <row r="73">
      <c r="A73" s="4" t="inlineStr">
        <is>
          <t>Intangible assets, ending</t>
        </is>
      </c>
      <c r="B73" s="6" t="n">
        <v>488758</v>
      </c>
      <c r="C73" s="6" t="n">
        <v>577503</v>
      </c>
    </row>
    <row r="74">
      <c r="A74" s="4" t="inlineStr">
        <is>
          <t>Right Of Use Other Asset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Intangible assets, beginning</t>
        </is>
      </c>
      <c r="B76" s="6" t="n">
        <v>118060</v>
      </c>
      <c r="C76" s="6" t="n">
        <v>75052</v>
      </c>
    </row>
    <row r="77">
      <c r="A77" s="4" t="inlineStr">
        <is>
          <t>Additions</t>
        </is>
      </c>
      <c r="B77" s="6" t="n">
        <v>130667</v>
      </c>
      <c r="C77" s="6" t="n">
        <v>320</v>
      </c>
    </row>
    <row r="78">
      <c r="A78" s="4" t="inlineStr">
        <is>
          <t>Transfer of contract assets</t>
        </is>
      </c>
      <c r="B78" s="4" t="inlineStr">
        <is>
          <t xml:space="preserve"> </t>
        </is>
      </c>
      <c r="C78" s="4" t="inlineStr">
        <is>
          <t xml:space="preserve"> </t>
        </is>
      </c>
    </row>
    <row r="79">
      <c r="A79" s="4" t="inlineStr">
        <is>
          <t>Transfers</t>
        </is>
      </c>
      <c r="B79" s="4" t="inlineStr">
        <is>
          <t xml:space="preserve"> </t>
        </is>
      </c>
      <c r="C79" s="4" t="inlineStr">
        <is>
          <t xml:space="preserve"> </t>
        </is>
      </c>
    </row>
    <row r="80">
      <c r="A80" s="4" t="inlineStr">
        <is>
          <t>Write-offs and disposals</t>
        </is>
      </c>
      <c r="B80" s="6" t="n">
        <v>-46</v>
      </c>
      <c r="C80" s="6" t="n">
        <v>-30</v>
      </c>
    </row>
    <row r="81">
      <c r="A81" s="4" t="inlineStr">
        <is>
          <t>Amortization</t>
        </is>
      </c>
      <c r="B81" s="6" t="n">
        <v>-21990</v>
      </c>
      <c r="C81" s="6" t="n">
        <v>-17261</v>
      </c>
    </row>
    <row r="82">
      <c r="A82" s="4" t="inlineStr">
        <is>
          <t>Intangible assets, ending</t>
        </is>
      </c>
      <c r="B82" s="5" t="inlineStr">
        <is>
          <t>R$ 226691</t>
        </is>
      </c>
      <c r="C82" s="6" t="n">
        <v>58081</v>
      </c>
    </row>
    <row r="83">
      <c r="A83" s="4" t="inlineStr">
        <is>
          <t>Right Of Use Investment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Intangible assets, beginning</t>
        </is>
      </c>
      <c r="B85" s="4" t="inlineStr">
        <is>
          <t xml:space="preserve"> </t>
        </is>
      </c>
      <c r="C85" s="6" t="n">
        <v>26148</v>
      </c>
    </row>
    <row r="86">
      <c r="A86" s="4" t="inlineStr">
        <is>
          <t>Additions</t>
        </is>
      </c>
      <c r="B86" s="4" t="inlineStr">
        <is>
          <t xml:space="preserve"> </t>
        </is>
      </c>
      <c r="C86" s="4" t="inlineStr">
        <is>
          <t xml:space="preserve"> </t>
        </is>
      </c>
    </row>
    <row r="87">
      <c r="A87" s="4" t="inlineStr">
        <is>
          <t>Transfer of contract assets</t>
        </is>
      </c>
      <c r="B87" s="4" t="inlineStr">
        <is>
          <t xml:space="preserve"> </t>
        </is>
      </c>
      <c r="C87" s="4" t="inlineStr">
        <is>
          <t xml:space="preserve"> </t>
        </is>
      </c>
    </row>
    <row r="88">
      <c r="A88" s="4" t="inlineStr">
        <is>
          <t>Transfers</t>
        </is>
      </c>
      <c r="B88" s="4" t="inlineStr">
        <is>
          <t xml:space="preserve"> </t>
        </is>
      </c>
      <c r="C88" s="6" t="n">
        <v>-26148</v>
      </c>
    </row>
    <row r="89">
      <c r="A89" s="4" t="inlineStr">
        <is>
          <t>Write-offs and disposals</t>
        </is>
      </c>
      <c r="B89" s="4" t="inlineStr">
        <is>
          <t xml:space="preserve"> </t>
        </is>
      </c>
      <c r="C89" s="4" t="inlineStr">
        <is>
          <t xml:space="preserve"> </t>
        </is>
      </c>
    </row>
    <row r="90">
      <c r="A90" s="4" t="inlineStr">
        <is>
          <t>Amortization</t>
        </is>
      </c>
      <c r="B90" s="4" t="inlineStr">
        <is>
          <t xml:space="preserve"> </t>
        </is>
      </c>
      <c r="C90" s="4" t="inlineStr">
        <is>
          <t xml:space="preserve"> </t>
        </is>
      </c>
    </row>
    <row r="91">
      <c r="A91" s="4" t="inlineStr">
        <is>
          <t>Intangible assets, ending</t>
        </is>
      </c>
      <c r="B91" s="4" t="inlineStr">
        <is>
          <t xml:space="preserve"> </t>
        </is>
      </c>
      <c r="C9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10:07:01Z</dcterms:created>
  <dcterms:modified xmlns:dcterms="http://purl.org/dc/terms/" xmlns:xsi="http://www.w3.org/2001/XMLSchema-instance" xsi:type="dcterms:W3CDTF">2024-06-24T10:07:01Z</dcterms:modified>
</cp:coreProperties>
</file>